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doption of new and revised Int" sheetId="8" state="visible" r:id="rId8"/>
    <sheet xmlns:r="http://schemas.openxmlformats.org/officeDocument/2006/relationships" name="Material accounting policies" sheetId="9" state="visible" r:id="rId9"/>
    <sheet xmlns:r="http://schemas.openxmlformats.org/officeDocument/2006/relationships" name="Critical accounting judgments a" sheetId="10" state="visible" r:id="rId10"/>
    <sheet xmlns:r="http://schemas.openxmlformats.org/officeDocument/2006/relationships" name="Cash, cash equivalents and rest" sheetId="11" state="visible" r:id="rId11"/>
    <sheet xmlns:r="http://schemas.openxmlformats.org/officeDocument/2006/relationships" name="Recoverable taxes" sheetId="12" state="visible" r:id="rId12"/>
    <sheet xmlns:r="http://schemas.openxmlformats.org/officeDocument/2006/relationships" name="Operating lease receivables" sheetId="13" state="visible" r:id="rId13"/>
    <sheet xmlns:r="http://schemas.openxmlformats.org/officeDocument/2006/relationships" name="Investment property" sheetId="14" state="visible" r:id="rId14"/>
    <sheet xmlns:r="http://schemas.openxmlformats.org/officeDocument/2006/relationships" name="Lease liabilities"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Capital stock" sheetId="18" state="visible" r:id="rId18"/>
    <sheet xmlns:r="http://schemas.openxmlformats.org/officeDocument/2006/relationships" name="Rental income" sheetId="19" state="visible" r:id="rId19"/>
    <sheet xmlns:r="http://schemas.openxmlformats.org/officeDocument/2006/relationships" name="Property operating costs and Ge" sheetId="20" state="visible" r:id="rId20"/>
    <sheet xmlns:r="http://schemas.openxmlformats.org/officeDocument/2006/relationships" name="Other income" sheetId="21" state="visible" r:id="rId21"/>
    <sheet xmlns:r="http://schemas.openxmlformats.org/officeDocument/2006/relationships" name="Other expense" sheetId="22" state="visible" r:id="rId22"/>
    <sheet xmlns:r="http://schemas.openxmlformats.org/officeDocument/2006/relationships" name="Finance costs" sheetId="23" state="visible" r:id="rId23"/>
    <sheet xmlns:r="http://schemas.openxmlformats.org/officeDocument/2006/relationships" name="Income taxes" sheetId="24" state="visible" r:id="rId24"/>
    <sheet xmlns:r="http://schemas.openxmlformats.org/officeDocument/2006/relationships" name="Financial instruments" sheetId="25" state="visible" r:id="rId25"/>
    <sheet xmlns:r="http://schemas.openxmlformats.org/officeDocument/2006/relationships" name="Transactions and balances with " sheetId="26" state="visible" r:id="rId26"/>
    <sheet xmlns:r="http://schemas.openxmlformats.org/officeDocument/2006/relationships" name="Share-based payments" sheetId="27" state="visible" r:id="rId27"/>
    <sheet xmlns:r="http://schemas.openxmlformats.org/officeDocument/2006/relationships" name="Litigation and commitments" sheetId="28" state="visible" r:id="rId28"/>
    <sheet xmlns:r="http://schemas.openxmlformats.org/officeDocument/2006/relationships" name="Events after reporting period" sheetId="29" state="visible" r:id="rId29"/>
    <sheet xmlns:r="http://schemas.openxmlformats.org/officeDocument/2006/relationships" name="Approval of the financial state" sheetId="30" state="visible" r:id="rId30"/>
    <sheet xmlns:r="http://schemas.openxmlformats.org/officeDocument/2006/relationships" name="Schedule III - Schedule of Real" sheetId="31" state="visible" r:id="rId31"/>
    <sheet xmlns:r="http://schemas.openxmlformats.org/officeDocument/2006/relationships" name="Material accounting policies (P" sheetId="32" state="visible" r:id="rId32"/>
    <sheet xmlns:r="http://schemas.openxmlformats.org/officeDocument/2006/relationships" name="Material accounting policies (T" sheetId="33" state="visible" r:id="rId33"/>
    <sheet xmlns:r="http://schemas.openxmlformats.org/officeDocument/2006/relationships" name="Cash, cash equivalents and re_2" sheetId="34" state="visible" r:id="rId34"/>
    <sheet xmlns:r="http://schemas.openxmlformats.org/officeDocument/2006/relationships" name="Recoverable taxes (Tables)" sheetId="35" state="visible" r:id="rId35"/>
    <sheet xmlns:r="http://schemas.openxmlformats.org/officeDocument/2006/relationships" name="Operating lease receivables (Ta" sheetId="36" state="visible" r:id="rId36"/>
    <sheet xmlns:r="http://schemas.openxmlformats.org/officeDocument/2006/relationships" name="Investment property (Tables)" sheetId="37" state="visible" r:id="rId37"/>
    <sheet xmlns:r="http://schemas.openxmlformats.org/officeDocument/2006/relationships" name="Lease liabilities (Tables)" sheetId="38" state="visible" r:id="rId38"/>
    <sheet xmlns:r="http://schemas.openxmlformats.org/officeDocument/2006/relationships" name="Long-term debt (Tables)" sheetId="39" state="visible" r:id="rId39"/>
    <sheet xmlns:r="http://schemas.openxmlformats.org/officeDocument/2006/relationships" name="Employee benefits (Tables)" sheetId="40" state="visible" r:id="rId40"/>
    <sheet xmlns:r="http://schemas.openxmlformats.org/officeDocument/2006/relationships" name="Capital stock (Tables)" sheetId="41" state="visible" r:id="rId41"/>
    <sheet xmlns:r="http://schemas.openxmlformats.org/officeDocument/2006/relationships" name="Rental income (Tables)" sheetId="42" state="visible" r:id="rId42"/>
    <sheet xmlns:r="http://schemas.openxmlformats.org/officeDocument/2006/relationships" name="Property operating costs and _2" sheetId="43" state="visible" r:id="rId43"/>
    <sheet xmlns:r="http://schemas.openxmlformats.org/officeDocument/2006/relationships" name="Other income (Tables)" sheetId="44" state="visible" r:id="rId44"/>
    <sheet xmlns:r="http://schemas.openxmlformats.org/officeDocument/2006/relationships" name="Other expense (Tables)" sheetId="45" state="visible" r:id="rId45"/>
    <sheet xmlns:r="http://schemas.openxmlformats.org/officeDocument/2006/relationships" name="Finance costs (Tables)" sheetId="46" state="visible" r:id="rId46"/>
    <sheet xmlns:r="http://schemas.openxmlformats.org/officeDocument/2006/relationships" name="Income taxes (Tables)" sheetId="47" state="visible" r:id="rId47"/>
    <sheet xmlns:r="http://schemas.openxmlformats.org/officeDocument/2006/relationships" name="Financial instruments (Tables)" sheetId="48" state="visible" r:id="rId48"/>
    <sheet xmlns:r="http://schemas.openxmlformats.org/officeDocument/2006/relationships" name="Transactions and balances wit_2" sheetId="49" state="visible" r:id="rId49"/>
    <sheet xmlns:r="http://schemas.openxmlformats.org/officeDocument/2006/relationships" name="Share-based payments (Tables)" sheetId="50" state="visible" r:id="rId50"/>
    <sheet xmlns:r="http://schemas.openxmlformats.org/officeDocument/2006/relationships" name="General information (Details)" sheetId="51" state="visible" r:id="rId51"/>
    <sheet xmlns:r="http://schemas.openxmlformats.org/officeDocument/2006/relationships" name="Material accounting policies - " sheetId="52" state="visible" r:id="rId52"/>
    <sheet xmlns:r="http://schemas.openxmlformats.org/officeDocument/2006/relationships" name="Material accounting policies _2" sheetId="53" state="visible" r:id="rId53"/>
    <sheet xmlns:r="http://schemas.openxmlformats.org/officeDocument/2006/relationships" name="Material accounting policies _3" sheetId="54" state="visible" r:id="rId54"/>
    <sheet xmlns:r="http://schemas.openxmlformats.org/officeDocument/2006/relationships" name="Cash, cash equivalents and re_3" sheetId="55" state="visible" r:id="rId55"/>
    <sheet xmlns:r="http://schemas.openxmlformats.org/officeDocument/2006/relationships" name="Cash, cash equivalents and re_4" sheetId="56" state="visible" r:id="rId56"/>
    <sheet xmlns:r="http://schemas.openxmlformats.org/officeDocument/2006/relationships" name="Recoverable taxes (Details)" sheetId="57" state="visible" r:id="rId57"/>
    <sheet xmlns:r="http://schemas.openxmlformats.org/officeDocument/2006/relationships" name="Operating lease receivables - S" sheetId="58" state="visible" r:id="rId58"/>
    <sheet xmlns:r="http://schemas.openxmlformats.org/officeDocument/2006/relationships" name="Operating lease receivables - N" sheetId="59" state="visible" r:id="rId59"/>
    <sheet xmlns:r="http://schemas.openxmlformats.org/officeDocument/2006/relationships" name="Operating lease receivables -_2" sheetId="60" state="visible" r:id="rId60"/>
    <sheet xmlns:r="http://schemas.openxmlformats.org/officeDocument/2006/relationships" name="Operating lease receivables - O" sheetId="61" state="visible" r:id="rId61"/>
    <sheet xmlns:r="http://schemas.openxmlformats.org/officeDocument/2006/relationships" name="Operating lease receivables - P" sheetId="62" state="visible" r:id="rId62"/>
    <sheet xmlns:r="http://schemas.openxmlformats.org/officeDocument/2006/relationships" name="Investment property - Fair Valu" sheetId="63" state="visible" r:id="rId63"/>
    <sheet xmlns:r="http://schemas.openxmlformats.org/officeDocument/2006/relationships" name="Investment property - Sensitivi" sheetId="64" state="visible" r:id="rId64"/>
    <sheet xmlns:r="http://schemas.openxmlformats.org/officeDocument/2006/relationships" name="Investment property - Schedule " sheetId="65" state="visible" r:id="rId65"/>
    <sheet xmlns:r="http://schemas.openxmlformats.org/officeDocument/2006/relationships" name="Investment property - Reconcili" sheetId="66" state="visible" r:id="rId66"/>
    <sheet xmlns:r="http://schemas.openxmlformats.org/officeDocument/2006/relationships" name="Investment property - Narrative" sheetId="67" state="visible" r:id="rId67"/>
    <sheet xmlns:r="http://schemas.openxmlformats.org/officeDocument/2006/relationships" name="Lease liabilities - Right-of-Us" sheetId="68" state="visible" r:id="rId68"/>
    <sheet xmlns:r="http://schemas.openxmlformats.org/officeDocument/2006/relationships" name="Lease liabilities - Lease Liabi" sheetId="69" state="visible" r:id="rId69"/>
    <sheet xmlns:r="http://schemas.openxmlformats.org/officeDocument/2006/relationships" name="Lease liabilities - Maturity of" sheetId="70" state="visible" r:id="rId70"/>
    <sheet xmlns:r="http://schemas.openxmlformats.org/officeDocument/2006/relationships" name="Long-term debt - Narrative (Det" sheetId="71" state="visible" r:id="rId71"/>
    <sheet xmlns:r="http://schemas.openxmlformats.org/officeDocument/2006/relationships" name="Long-term debt - Schedule of De" sheetId="72" state="visible" r:id="rId72"/>
    <sheet xmlns:r="http://schemas.openxmlformats.org/officeDocument/2006/relationships" name="Long-term debt - Maturity of Lo" sheetId="73" state="visible" r:id="rId73"/>
    <sheet xmlns:r="http://schemas.openxmlformats.org/officeDocument/2006/relationships" name="Employee benefits - Long-Term A" sheetId="74" state="visible" r:id="rId74"/>
    <sheet xmlns:r="http://schemas.openxmlformats.org/officeDocument/2006/relationships" name="Employee benefits - Net Defined" sheetId="75" state="visible" r:id="rId75"/>
    <sheet xmlns:r="http://schemas.openxmlformats.org/officeDocument/2006/relationships" name="Employee benefits - Expected Be" sheetId="76" state="visible" r:id="rId76"/>
    <sheet xmlns:r="http://schemas.openxmlformats.org/officeDocument/2006/relationships" name="Capital stock - Issued Capital " sheetId="77" state="visible" r:id="rId77"/>
    <sheet xmlns:r="http://schemas.openxmlformats.org/officeDocument/2006/relationships" name="Capital stock - Treasury Shares" sheetId="78" state="visible" r:id="rId78"/>
    <sheet xmlns:r="http://schemas.openxmlformats.org/officeDocument/2006/relationships" name="Capital stock - Schedule of Ful" sheetId="79" state="visible" r:id="rId79"/>
    <sheet xmlns:r="http://schemas.openxmlformats.org/officeDocument/2006/relationships" name="Capital stock - Narrative (Deta" sheetId="80" state="visible" r:id="rId80"/>
    <sheet xmlns:r="http://schemas.openxmlformats.org/officeDocument/2006/relationships" name="Capital stock - Retained Earnin" sheetId="81" state="visible" r:id="rId81"/>
    <sheet xmlns:r="http://schemas.openxmlformats.org/officeDocument/2006/relationships" name="Capital stock - Earnings Per Sh" sheetId="82" state="visible" r:id="rId82"/>
    <sheet xmlns:r="http://schemas.openxmlformats.org/officeDocument/2006/relationships" name="Rental income (Details)" sheetId="83" state="visible" r:id="rId83"/>
    <sheet xmlns:r="http://schemas.openxmlformats.org/officeDocument/2006/relationships" name="Property operating costs and _3" sheetId="84" state="visible" r:id="rId84"/>
    <sheet xmlns:r="http://schemas.openxmlformats.org/officeDocument/2006/relationships" name="Property operating costs and _4" sheetId="85" state="visible" r:id="rId85"/>
    <sheet xmlns:r="http://schemas.openxmlformats.org/officeDocument/2006/relationships" name="Other income (Details)" sheetId="86" state="visible" r:id="rId86"/>
    <sheet xmlns:r="http://schemas.openxmlformats.org/officeDocument/2006/relationships" name="Other expense (Details)" sheetId="87" state="visible" r:id="rId87"/>
    <sheet xmlns:r="http://schemas.openxmlformats.org/officeDocument/2006/relationships" name="Finance costs (Details)" sheetId="88" state="visible" r:id="rId88"/>
    <sheet xmlns:r="http://schemas.openxmlformats.org/officeDocument/2006/relationships" name="Income taxes - Schedule of Inco" sheetId="89" state="visible" r:id="rId89"/>
    <sheet xmlns:r="http://schemas.openxmlformats.org/officeDocument/2006/relationships" name="Income taxes - Schedule of Effe" sheetId="90" state="visible" r:id="rId90"/>
    <sheet xmlns:r="http://schemas.openxmlformats.org/officeDocument/2006/relationships" name="Income taxes - Schedule of Net " sheetId="91" state="visible" r:id="rId91"/>
    <sheet xmlns:r="http://schemas.openxmlformats.org/officeDocument/2006/relationships" name="Income taxes - Rollforward of N" sheetId="92" state="visible" r:id="rId92"/>
    <sheet xmlns:r="http://schemas.openxmlformats.org/officeDocument/2006/relationships" name="Financial instruments - Disclos" sheetId="93" state="visible" r:id="rId93"/>
    <sheet xmlns:r="http://schemas.openxmlformats.org/officeDocument/2006/relationships" name="Financial instruments - Discl_2" sheetId="94" state="visible" r:id="rId94"/>
    <sheet xmlns:r="http://schemas.openxmlformats.org/officeDocument/2006/relationships" name="Financial instruments - Sensiti" sheetId="95" state="visible" r:id="rId95"/>
    <sheet xmlns:r="http://schemas.openxmlformats.org/officeDocument/2006/relationships" name="Financial instruments - Maturit" sheetId="96" state="visible" r:id="rId96"/>
    <sheet xmlns:r="http://schemas.openxmlformats.org/officeDocument/2006/relationships" name="Financial instruments - Narrati" sheetId="97" state="visible" r:id="rId97"/>
    <sheet xmlns:r="http://schemas.openxmlformats.org/officeDocument/2006/relationships" name="Transactions and balances wit_3" sheetId="98" state="visible" r:id="rId98"/>
    <sheet xmlns:r="http://schemas.openxmlformats.org/officeDocument/2006/relationships" name="Share-based payments - Narrativ" sheetId="99" state="visible" r:id="rId99"/>
    <sheet xmlns:r="http://schemas.openxmlformats.org/officeDocument/2006/relationships" name="Share-based payments - Schedule" sheetId="100" state="visible" r:id="rId100"/>
    <sheet xmlns:r="http://schemas.openxmlformats.org/officeDocument/2006/relationships" name="Share-based payments - Schedu_2" sheetId="101" state="visible" r:id="rId101"/>
    <sheet xmlns:r="http://schemas.openxmlformats.org/officeDocument/2006/relationships" name="Litigation and commitments (Det" sheetId="102" state="visible" r:id="rId102"/>
    <sheet xmlns:r="http://schemas.openxmlformats.org/officeDocument/2006/relationships" name="Events after reporting period (" sheetId="103" state="visible" r:id="rId103"/>
    <sheet xmlns:r="http://schemas.openxmlformats.org/officeDocument/2006/relationships" name="Schedule III - Schedule of Re_2" sheetId="104" state="visible" r:id="rId104"/>
    <sheet xmlns:r="http://schemas.openxmlformats.org/officeDocument/2006/relationships" name="Uncategorized Items - vtmx-2023"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_);(#,##0.00%)"/>
    <numFmt numFmtId="167" formatCode="#,##0.000%_);(#,##0.000%)"/>
    <numFmt numFmtId="168" formatCode="_(&quot;$ &quot;#,##0.0_);_(&quot;$ &quot;(#,##0.0)"/>
    <numFmt numFmtId="169" formatCode="#,##0.0000_);(#,##0.0000)"/>
    <numFmt numFmtId="170" formatCode="#,##0.000_);(#,##0.000)"/>
    <numFmt numFmtId="171" formatCode="#,##0%_);(#,##0%)"/>
    <numFmt numFmtId="172" formatCode="_(&quot;$ &quot;#,##0.00000_);_(&quot;$ &quot;(#,##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41730</t>
        </is>
      </c>
    </row>
    <row r="12">
      <c r="A12" s="4" t="inlineStr">
        <is>
          <t>Entity Registrant Name</t>
        </is>
      </c>
      <c r="B12" s="4" t="inlineStr">
        <is>
          <t>Vesta Real Estate Corporation,  S.A.B. de C.V.</t>
        </is>
      </c>
    </row>
    <row r="13">
      <c r="A13" s="4" t="inlineStr">
        <is>
          <t>Entity Address, Address Line One</t>
        </is>
      </c>
      <c r="B13" s="4" t="inlineStr">
        <is>
          <t>Paseo de los Tamarindos No. 90</t>
        </is>
      </c>
    </row>
    <row r="14">
      <c r="A14" s="4" t="inlineStr">
        <is>
          <t>Entity Address, Address Line Two</t>
        </is>
      </c>
      <c r="B14" s="4" t="inlineStr">
        <is>
          <t>Torre II, Piso 28</t>
        </is>
      </c>
    </row>
    <row r="15">
      <c r="A15" s="4" t="inlineStr">
        <is>
          <t>Entity Address, Address Line Three</t>
        </is>
      </c>
      <c r="B15" s="4" t="inlineStr">
        <is>
          <t>Col. Bosques de lasLomasCuajimalpa, C.P.</t>
        </is>
      </c>
    </row>
    <row r="16">
      <c r="A16" s="4" t="inlineStr">
        <is>
          <t>Entity Address, Postal Zip Code</t>
        </is>
      </c>
      <c r="B16" s="4" t="inlineStr">
        <is>
          <t>5120</t>
        </is>
      </c>
    </row>
    <row r="17">
      <c r="A17" s="4" t="inlineStr">
        <is>
          <t>Entity Address, City or Town</t>
        </is>
      </c>
      <c r="B17" s="4" t="inlineStr">
        <is>
          <t>Mexico City</t>
        </is>
      </c>
    </row>
    <row r="18">
      <c r="A18" s="4" t="inlineStr">
        <is>
          <t>Entity Address, Country</t>
        </is>
      </c>
      <c r="B18" s="4" t="inlineStr">
        <is>
          <t>MX</t>
        </is>
      </c>
    </row>
    <row r="19">
      <c r="A19" s="4" t="inlineStr">
        <is>
          <t>Entity Common Stock, Shares Outstanding</t>
        </is>
      </c>
      <c r="B19" s="5" t="n">
        <v>884486436</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Shell Company Report</t>
        </is>
      </c>
      <c r="B29" s="4" t="inlineStr">
        <is>
          <t>false</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Entity Central Index Key</t>
        </is>
      </c>
      <c r="B33" s="4" t="inlineStr">
        <is>
          <t>0001969373</t>
        </is>
      </c>
    </row>
    <row r="34">
      <c r="A34" s="4" t="inlineStr">
        <is>
          <t>Document Accounting Standard</t>
        </is>
      </c>
      <c r="B34" s="4" t="inlineStr">
        <is>
          <t>International Financial Reporting Standards</t>
        </is>
      </c>
    </row>
    <row r="35">
      <c r="A35" s="4" t="inlineStr">
        <is>
          <t>Entity Incorporation, State or Country Code</t>
        </is>
      </c>
      <c r="B35" s="4" t="inlineStr">
        <is>
          <t>O5</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Paseo de los Tamarindos No. 90</t>
        </is>
      </c>
    </row>
    <row r="39">
      <c r="A39" s="4" t="inlineStr">
        <is>
          <t>Entity Address, Address Line Two</t>
        </is>
      </c>
      <c r="B39" s="4" t="inlineStr">
        <is>
          <t>Torre II, Piso 28</t>
        </is>
      </c>
    </row>
    <row r="40">
      <c r="A40" s="4" t="inlineStr">
        <is>
          <t>Entity Address, Address Line Three</t>
        </is>
      </c>
      <c r="B40" s="4" t="inlineStr">
        <is>
          <t>Col. Bosques de lasLomasCuajimalpa, C.P.</t>
        </is>
      </c>
    </row>
    <row r="41">
      <c r="A41" s="4" t="inlineStr">
        <is>
          <t>Entity Address, Postal Zip Code</t>
        </is>
      </c>
      <c r="B41" s="4" t="inlineStr">
        <is>
          <t>5120</t>
        </is>
      </c>
    </row>
    <row r="42">
      <c r="A42" s="4" t="inlineStr">
        <is>
          <t>Entity Address, City or Town</t>
        </is>
      </c>
      <c r="B42" s="4" t="inlineStr">
        <is>
          <t>Mexico City</t>
        </is>
      </c>
    </row>
    <row r="43">
      <c r="A43" s="4" t="inlineStr">
        <is>
          <t>Entity Address, Country</t>
        </is>
      </c>
      <c r="B43" s="4" t="inlineStr">
        <is>
          <t>MX</t>
        </is>
      </c>
    </row>
    <row r="44">
      <c r="A44" s="4" t="inlineStr">
        <is>
          <t>City Area Code</t>
        </is>
      </c>
      <c r="B44" s="4" t="inlineStr">
        <is>
          <t>52 (55)</t>
        </is>
      </c>
    </row>
    <row r="45">
      <c r="A45" s="4" t="inlineStr">
        <is>
          <t>Local Phone Number</t>
        </is>
      </c>
      <c r="B45" s="4" t="inlineStr">
        <is>
          <t>5950-0070</t>
        </is>
      </c>
    </row>
    <row r="46">
      <c r="A46" s="4" t="inlineStr">
        <is>
          <t>Contact Personnel Name</t>
        </is>
      </c>
      <c r="B46" s="4" t="inlineStr">
        <is>
          <t>Juan Felipe Sottil Achutegui</t>
        </is>
      </c>
    </row>
    <row r="47">
      <c r="A47" s="4" t="inlineStr">
        <is>
          <t>American Deposit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 each representing ten ordinary shares with no par value per share</t>
        </is>
      </c>
    </row>
    <row r="50">
      <c r="A50" s="4" t="inlineStr">
        <is>
          <t>Trading Symbol</t>
        </is>
      </c>
      <c r="B50" s="4" t="inlineStr">
        <is>
          <t>VTMX</t>
        </is>
      </c>
    </row>
    <row r="51">
      <c r="A51" s="4" t="inlineStr">
        <is>
          <t>Security Exchange Name</t>
        </is>
      </c>
      <c r="B51" s="4" t="inlineStr">
        <is>
          <t>NYSE</t>
        </is>
      </c>
    </row>
    <row r="52">
      <c r="A52" s="4" t="inlineStr">
        <is>
          <t>Ordinary shares</t>
        </is>
      </c>
      <c r="B52" s="4" t="inlineStr">
        <is>
          <t xml:space="preserve"> </t>
        </is>
      </c>
    </row>
    <row r="53">
      <c r="A53" s="3" t="inlineStr">
        <is>
          <t>Document Information [Line Items]</t>
        </is>
      </c>
      <c r="B53" s="4" t="inlineStr">
        <is>
          <t xml:space="preserve"> </t>
        </is>
      </c>
    </row>
    <row r="54">
      <c r="A54" s="4" t="inlineStr">
        <is>
          <t>Title of 12(b) Security</t>
        </is>
      </c>
      <c r="B54" s="4" t="inlineStr">
        <is>
          <t>Ordinary Shares, no par value per share*</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Accounting Estimates And Judgements [Abstract]</t>
        </is>
      </c>
      <c r="B3" s="4" t="inlineStr">
        <is>
          <t xml:space="preserve"> </t>
        </is>
      </c>
    </row>
    <row r="4">
      <c r="A4" s="4" t="inlineStr">
        <is>
          <t>Critical accounting judgments and key sources of estimation uncertainty</t>
        </is>
      </c>
      <c r="B4" s="4" t="inlineStr">
        <is>
          <t>Critical accounting judgments and key sources of estimation uncertainty In the application of the Entity’s accounting policies, which are described in Note 3, management of the Entit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Valuation of investment properties As described in Note 8, the Entity uses external appraisers in order to determine the fair value of its investment properties. Such appraisers use several valuation methodologies that include assumptions that are not directly observable in the market to estimate the fair value of its investment properties. Note 8 provides detailed information about the key assumptions used in the determination of the fair value of the investment properties. In estimating the fair value of an asset or a liability, the Entity uses market-observable data to the extent it is available. Where Level 1 inputs are not available, the Entity engages third party qualified valuation experts. The valuation committee works closely with the qualified external valuation experts to establish the appropriate valuation techniques and inputs to the model. The Chief Financial Officer reports the valuation committee’s findings to the board of directors of the Entity every quarter to explain the cause of fluctuations in the fair value of the assets and liabilities. Information about the valuation techniques and inputs used in determining the fair value of various assets and liabilities are disclosed in Note 8 and 19. The Entity’s management believes that the chosen valuation methodologies and assumptions used are appropriate in determining the fair value of the Entity’s investment proper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2" customWidth="1" min="2" max="2"/>
  </cols>
  <sheetData>
    <row r="1">
      <c r="A1" s="1" t="inlineStr">
        <is>
          <t>Share-based payments - Schedule of (Details)</t>
        </is>
      </c>
      <c r="B1" s="2" t="inlineStr">
        <is>
          <t>12 Months Ended</t>
        </is>
      </c>
    </row>
    <row r="2">
      <c r="B2" s="2" t="inlineStr">
        <is>
          <t>Dec. 31, 2023 USD ($)</t>
        </is>
      </c>
    </row>
    <row r="3">
      <c r="A3" s="3" t="inlineStr">
        <is>
          <t>Disclosure of terms and conditions of share-based payment arrangement [line items]</t>
        </is>
      </c>
      <c r="B3" s="4" t="inlineStr">
        <is>
          <t xml:space="preserve"> </t>
        </is>
      </c>
    </row>
    <row r="4">
      <c r="A4" s="4" t="inlineStr">
        <is>
          <t>Shares granted in LTI</t>
        </is>
      </c>
      <c r="B4" s="6" t="n">
        <v>23428930</v>
      </c>
    </row>
    <row r="5">
      <c r="A5" s="4" t="inlineStr">
        <is>
          <t>Equity Plus Guaranteed Shares</t>
        </is>
      </c>
      <c r="B5" s="5" t="n">
        <v>4335569</v>
      </c>
    </row>
    <row r="6">
      <c r="A6" s="4" t="inlineStr">
        <is>
          <t>Cumulative Exercised Shares</t>
        </is>
      </c>
      <c r="B6" s="5" t="n">
        <v>-15386404</v>
      </c>
    </row>
    <row r="7">
      <c r="A7" s="4" t="inlineStr">
        <is>
          <t>Shares in trust</t>
        </is>
      </c>
      <c r="B7" s="6" t="n">
        <v>8655670</v>
      </c>
    </row>
    <row r="8">
      <c r="A8" s="4" t="inlineStr">
        <is>
          <t>Grant Year, Year One</t>
        </is>
      </c>
      <c r="B8" s="4" t="inlineStr">
        <is>
          <t xml:space="preserve"> </t>
        </is>
      </c>
    </row>
    <row r="9">
      <c r="A9" s="3" t="inlineStr">
        <is>
          <t>Disclosure of terms and conditions of share-based payment arrangement [line items]</t>
        </is>
      </c>
      <c r="B9" s="4" t="inlineStr">
        <is>
          <t xml:space="preserve"> </t>
        </is>
      </c>
    </row>
    <row r="10">
      <c r="A10" s="4" t="inlineStr">
        <is>
          <t>Total Relative Return</t>
        </is>
      </c>
      <c r="B10" s="5" t="n">
        <v>0</v>
      </c>
    </row>
    <row r="11">
      <c r="A11" s="4" t="inlineStr">
        <is>
          <t>Shares granted in LTI</t>
        </is>
      </c>
      <c r="B11" s="6" t="n">
        <v>0</v>
      </c>
    </row>
    <row r="12">
      <c r="A12" s="4" t="inlineStr">
        <is>
          <t>Equity Plus Guaranteed Shares</t>
        </is>
      </c>
      <c r="B12" s="5" t="n">
        <v>0</v>
      </c>
    </row>
    <row r="13">
      <c r="A13" s="4" t="inlineStr">
        <is>
          <t>Cumulative Exercised Shares</t>
        </is>
      </c>
      <c r="B13" s="5" t="n">
        <v>0</v>
      </c>
    </row>
    <row r="14">
      <c r="A14" s="4" t="inlineStr">
        <is>
          <t>Shares in trust</t>
        </is>
      </c>
      <c r="B14" s="6" t="n">
        <v>0</v>
      </c>
    </row>
    <row r="15">
      <c r="A15" s="4" t="inlineStr">
        <is>
          <t>2016</t>
        </is>
      </c>
      <c r="B15" s="4" t="inlineStr">
        <is>
          <t xml:space="preserve"> </t>
        </is>
      </c>
    </row>
    <row r="16">
      <c r="A16" s="3" t="inlineStr">
        <is>
          <t>Disclosure of terms and conditions of share-based payment arrangement [line items]</t>
        </is>
      </c>
      <c r="B16" s="4" t="inlineStr">
        <is>
          <t xml:space="preserve"> </t>
        </is>
      </c>
    </row>
    <row r="17">
      <c r="A17" s="4" t="inlineStr">
        <is>
          <t>Total Relative Return</t>
        </is>
      </c>
      <c r="B17" s="9" t="n">
        <v>0.55</v>
      </c>
    </row>
    <row r="18">
      <c r="A18" s="4" t="inlineStr">
        <is>
          <t>Shares granted in LTI</t>
        </is>
      </c>
      <c r="B18" s="6" t="n">
        <v>863499</v>
      </c>
    </row>
    <row r="19">
      <c r="A19" s="4" t="inlineStr">
        <is>
          <t>Equity Plus Guaranteed Shares</t>
        </is>
      </c>
      <c r="B19" s="5" t="n">
        <v>483826</v>
      </c>
    </row>
    <row r="20">
      <c r="A20" s="4" t="inlineStr">
        <is>
          <t>Cumulative Exercised Shares</t>
        </is>
      </c>
      <c r="B20" s="5" t="n">
        <v>-1347325</v>
      </c>
    </row>
    <row r="21">
      <c r="A21" s="4" t="inlineStr">
        <is>
          <t>Shares in trust</t>
        </is>
      </c>
      <c r="B21" s="6" t="n">
        <v>0</v>
      </c>
    </row>
    <row r="22">
      <c r="A22" s="4" t="inlineStr">
        <is>
          <t>2017</t>
        </is>
      </c>
      <c r="B22" s="4" t="inlineStr">
        <is>
          <t xml:space="preserve"> </t>
        </is>
      </c>
    </row>
    <row r="23">
      <c r="A23" s="3" t="inlineStr">
        <is>
          <t>Disclosure of terms and conditions of share-based payment arrangement [line items]</t>
        </is>
      </c>
      <c r="B23" s="4" t="inlineStr">
        <is>
          <t xml:space="preserve"> </t>
        </is>
      </c>
    </row>
    <row r="24">
      <c r="A24" s="4" t="inlineStr">
        <is>
          <t>Total Relative Return</t>
        </is>
      </c>
      <c r="B24" s="9" t="n">
        <v>0.4</v>
      </c>
    </row>
    <row r="25">
      <c r="A25" s="4" t="inlineStr">
        <is>
          <t>Shares granted in LTI</t>
        </is>
      </c>
      <c r="B25" s="6" t="n">
        <v>637200</v>
      </c>
    </row>
    <row r="26">
      <c r="A26" s="4" t="inlineStr">
        <is>
          <t>Equity Plus Guaranteed Shares</t>
        </is>
      </c>
      <c r="B26" s="5" t="n">
        <v>944674</v>
      </c>
    </row>
    <row r="27">
      <c r="A27" s="4" t="inlineStr">
        <is>
          <t>Cumulative Exercised Shares</t>
        </is>
      </c>
      <c r="B27" s="5" t="n">
        <v>-1581873</v>
      </c>
    </row>
    <row r="28">
      <c r="A28" s="4" t="inlineStr">
        <is>
          <t>Shares in trust</t>
        </is>
      </c>
      <c r="B28" s="6" t="n">
        <v>0</v>
      </c>
    </row>
    <row r="29">
      <c r="A29" s="4" t="inlineStr">
        <is>
          <t>2018</t>
        </is>
      </c>
      <c r="B29" s="4" t="inlineStr">
        <is>
          <t xml:space="preserve"> </t>
        </is>
      </c>
    </row>
    <row r="30">
      <c r="A30" s="3" t="inlineStr">
        <is>
          <t>Disclosure of terms and conditions of share-based payment arrangement [line items]</t>
        </is>
      </c>
      <c r="B30" s="4" t="inlineStr">
        <is>
          <t xml:space="preserve"> </t>
        </is>
      </c>
    </row>
    <row r="31">
      <c r="A31" s="4" t="inlineStr">
        <is>
          <t>Total Relative Return</t>
        </is>
      </c>
      <c r="B31" s="9" t="n">
        <v>1.45</v>
      </c>
    </row>
    <row r="32">
      <c r="A32" s="4" t="inlineStr">
        <is>
          <t>Shares granted in LTI</t>
        </is>
      </c>
      <c r="B32" s="6" t="n">
        <v>3423106</v>
      </c>
    </row>
    <row r="33">
      <c r="A33" s="4" t="inlineStr">
        <is>
          <t>Equity Plus Guaranteed Shares</t>
        </is>
      </c>
      <c r="B33" s="5" t="n">
        <v>753372</v>
      </c>
    </row>
    <row r="34">
      <c r="A34" s="4" t="inlineStr">
        <is>
          <t>Cumulative Exercised Shares</t>
        </is>
      </c>
      <c r="B34" s="5" t="n">
        <v>-4176478</v>
      </c>
    </row>
    <row r="35">
      <c r="A35" s="4" t="inlineStr">
        <is>
          <t>Shares in trust</t>
        </is>
      </c>
      <c r="B35" s="6" t="n">
        <v>0</v>
      </c>
    </row>
    <row r="36">
      <c r="A36" s="4" t="inlineStr">
        <is>
          <t>2019</t>
        </is>
      </c>
      <c r="B36" s="4" t="inlineStr">
        <is>
          <t xml:space="preserve"> </t>
        </is>
      </c>
    </row>
    <row r="37">
      <c r="A37" s="3" t="inlineStr">
        <is>
          <t>Disclosure of terms and conditions of share-based payment arrangement [line items]</t>
        </is>
      </c>
      <c r="B37" s="4" t="inlineStr">
        <is>
          <t xml:space="preserve"> </t>
        </is>
      </c>
    </row>
    <row r="38">
      <c r="A38" s="4" t="inlineStr">
        <is>
          <t>Total Relative Return</t>
        </is>
      </c>
      <c r="B38" s="9" t="n">
        <v>1.5</v>
      </c>
    </row>
    <row r="39">
      <c r="A39" s="4" t="inlineStr">
        <is>
          <t>Shares granted in LTI</t>
        </is>
      </c>
      <c r="B39" s="6" t="n">
        <v>3550449</v>
      </c>
    </row>
    <row r="40">
      <c r="A40" s="4" t="inlineStr">
        <is>
          <t>Equity Plus Guaranteed Shares</t>
        </is>
      </c>
      <c r="B40" s="5" t="n">
        <v>515706</v>
      </c>
    </row>
    <row r="41">
      <c r="A41" s="4" t="inlineStr">
        <is>
          <t>Cumulative Exercised Shares</t>
        </is>
      </c>
      <c r="B41" s="5" t="n">
        <v>-4066156</v>
      </c>
    </row>
    <row r="42">
      <c r="A42" s="4" t="inlineStr">
        <is>
          <t>Shares in trust</t>
        </is>
      </c>
      <c r="B42" s="6" t="n">
        <v>1409481</v>
      </c>
    </row>
    <row r="43">
      <c r="A43" s="4" t="inlineStr">
        <is>
          <t>2020</t>
        </is>
      </c>
      <c r="B43" s="4" t="inlineStr">
        <is>
          <t xml:space="preserve"> </t>
        </is>
      </c>
    </row>
    <row r="44">
      <c r="A44" s="3" t="inlineStr">
        <is>
          <t>Disclosure of terms and conditions of share-based payment arrangement [line items]</t>
        </is>
      </c>
      <c r="B44" s="4" t="inlineStr">
        <is>
          <t xml:space="preserve"> </t>
        </is>
      </c>
    </row>
    <row r="45">
      <c r="A45" s="4" t="inlineStr">
        <is>
          <t>Total Relative Return</t>
        </is>
      </c>
      <c r="B45" s="9" t="n">
        <v>1.5</v>
      </c>
    </row>
    <row r="46">
      <c r="A46" s="4" t="inlineStr">
        <is>
          <t>Shares granted in LTI</t>
        </is>
      </c>
      <c r="B46" s="6" t="n">
        <v>3707949</v>
      </c>
    </row>
    <row r="47">
      <c r="A47" s="4" t="inlineStr">
        <is>
          <t>Equity Plus Guaranteed Shares</t>
        </is>
      </c>
      <c r="B47" s="5" t="n">
        <v>520492</v>
      </c>
    </row>
    <row r="48">
      <c r="A48" s="4" t="inlineStr">
        <is>
          <t>Cumulative Exercised Shares</t>
        </is>
      </c>
      <c r="B48" s="5" t="n">
        <v>-2818960</v>
      </c>
    </row>
    <row r="49">
      <c r="A49" s="4" t="inlineStr">
        <is>
          <t>Shares in trust</t>
        </is>
      </c>
      <c r="B49" s="6" t="n">
        <v>2890420</v>
      </c>
    </row>
    <row r="50">
      <c r="A50" s="4" t="inlineStr">
        <is>
          <t>2021</t>
        </is>
      </c>
      <c r="B50" s="4" t="inlineStr">
        <is>
          <t xml:space="preserve"> </t>
        </is>
      </c>
    </row>
    <row r="51">
      <c r="A51" s="3" t="inlineStr">
        <is>
          <t>Disclosure of terms and conditions of share-based payment arrangement [line items]</t>
        </is>
      </c>
      <c r="B51" s="4" t="inlineStr">
        <is>
          <t xml:space="preserve"> </t>
        </is>
      </c>
    </row>
    <row r="52">
      <c r="A52" s="4" t="inlineStr">
        <is>
          <t>Total Relative Return</t>
        </is>
      </c>
      <c r="B52" s="9" t="n">
        <v>1.43</v>
      </c>
    </row>
    <row r="53">
      <c r="A53" s="4" t="inlineStr">
        <is>
          <t>Shares granted in LTI</t>
        </is>
      </c>
      <c r="B53" s="6" t="n">
        <v>3760851</v>
      </c>
    </row>
    <row r="54">
      <c r="A54" s="4" t="inlineStr">
        <is>
          <t>Equity Plus Guaranteed Shares</t>
        </is>
      </c>
      <c r="B54" s="5" t="n">
        <v>525181</v>
      </c>
    </row>
    <row r="55">
      <c r="A55" s="4" t="inlineStr">
        <is>
          <t>Cumulative Exercised Shares</t>
        </is>
      </c>
      <c r="B55" s="5" t="n">
        <v>-1395612</v>
      </c>
    </row>
    <row r="56">
      <c r="A56" s="4" t="inlineStr">
        <is>
          <t>Shares in trust</t>
        </is>
      </c>
      <c r="B56" s="6" t="n">
        <v>4355769</v>
      </c>
    </row>
    <row r="57">
      <c r="A57" s="4" t="inlineStr">
        <is>
          <t>2022</t>
        </is>
      </c>
      <c r="B57" s="4" t="inlineStr">
        <is>
          <t xml:space="preserve"> </t>
        </is>
      </c>
    </row>
    <row r="58">
      <c r="A58" s="3" t="inlineStr">
        <is>
          <t>Disclosure of terms and conditions of share-based payment arrangement [line items]</t>
        </is>
      </c>
      <c r="B58" s="4" t="inlineStr">
        <is>
          <t xml:space="preserve"> </t>
        </is>
      </c>
    </row>
    <row r="59">
      <c r="A59" s="4" t="inlineStr">
        <is>
          <t>Total Relative Return</t>
        </is>
      </c>
      <c r="B59" s="9" t="n">
        <v>1.43</v>
      </c>
    </row>
    <row r="60">
      <c r="A60" s="4" t="inlineStr">
        <is>
          <t>Shares granted in LTI</t>
        </is>
      </c>
      <c r="B60" s="6" t="n">
        <v>3763449</v>
      </c>
    </row>
    <row r="61">
      <c r="A61" s="4" t="inlineStr">
        <is>
          <t>Equity Plus Guaranteed Shares</t>
        </is>
      </c>
      <c r="B61" s="5" t="n">
        <v>592318</v>
      </c>
    </row>
    <row r="62">
      <c r="A62" s="4" t="inlineStr">
        <is>
          <t>Cumulative Exercised Shares</t>
        </is>
      </c>
      <c r="B62" s="5" t="n">
        <v>0</v>
      </c>
    </row>
    <row r="63">
      <c r="A63" s="4" t="inlineStr">
        <is>
          <t>Shares in trust</t>
        </is>
      </c>
      <c r="B63" s="6" t="n">
        <v>0</v>
      </c>
    </row>
    <row r="64">
      <c r="A64" s="4" t="inlineStr">
        <is>
          <t>2023</t>
        </is>
      </c>
      <c r="B64" s="4" t="inlineStr">
        <is>
          <t xml:space="preserve"> </t>
        </is>
      </c>
    </row>
    <row r="65">
      <c r="A65" s="3" t="inlineStr">
        <is>
          <t>Disclosure of terms and conditions of share-based payment arrangement [line items]</t>
        </is>
      </c>
      <c r="B65" s="4" t="inlineStr">
        <is>
          <t xml:space="preserve"> </t>
        </is>
      </c>
    </row>
    <row r="66">
      <c r="A66" s="4" t="inlineStr">
        <is>
          <t>Total Relative Return</t>
        </is>
      </c>
      <c r="B66" s="9" t="n">
        <v>1.43</v>
      </c>
    </row>
    <row r="67">
      <c r="A67" s="4" t="inlineStr">
        <is>
          <t>Shares granted in LTI</t>
        </is>
      </c>
      <c r="B67" s="6" t="n">
        <v>3722427</v>
      </c>
    </row>
    <row r="68">
      <c r="A68" s="4" t="inlineStr">
        <is>
          <t>Equity Plus Guaranteed Shares</t>
        </is>
      </c>
      <c r="B68" s="5" t="n">
        <v>0</v>
      </c>
    </row>
    <row r="69">
      <c r="A69" s="4" t="inlineStr">
        <is>
          <t>Cumulative Exercised Shares</t>
        </is>
      </c>
      <c r="B69" s="5" t="n">
        <v>0</v>
      </c>
    </row>
    <row r="70">
      <c r="A70" s="4" t="inlineStr">
        <is>
          <t>Shares in trust</t>
        </is>
      </c>
      <c r="B70" s="5" t="n">
        <v>0</v>
      </c>
    </row>
    <row r="71">
      <c r="A71" s="4" t="inlineStr">
        <is>
          <t>MIN | Grant Year, Year One</t>
        </is>
      </c>
      <c r="B71" s="4" t="inlineStr">
        <is>
          <t xml:space="preserve"> </t>
        </is>
      </c>
    </row>
    <row r="72">
      <c r="A72" s="3" t="inlineStr">
        <is>
          <t>Disclosure of terms and conditions of share-based payment arrangement [line items]</t>
        </is>
      </c>
      <c r="B72" s="4" t="inlineStr">
        <is>
          <t xml:space="preserve"> </t>
        </is>
      </c>
    </row>
    <row r="73">
      <c r="A73" s="4" t="inlineStr">
        <is>
          <t>Plan parameters, expected grant value</t>
        </is>
      </c>
      <c r="B73" s="5" t="n">
        <v>0</v>
      </c>
    </row>
    <row r="74">
      <c r="A74" s="4" t="inlineStr">
        <is>
          <t>MIN | 2016</t>
        </is>
      </c>
      <c r="B74" s="4" t="inlineStr">
        <is>
          <t xml:space="preserve"> </t>
        </is>
      </c>
    </row>
    <row r="75">
      <c r="A75" s="3" t="inlineStr">
        <is>
          <t>Disclosure of terms and conditions of share-based payment arrangement [line items]</t>
        </is>
      </c>
      <c r="B75" s="4" t="inlineStr">
        <is>
          <t xml:space="preserve"> </t>
        </is>
      </c>
    </row>
    <row r="76">
      <c r="A76" s="4" t="inlineStr">
        <is>
          <t>Plan parameters, expected grant value</t>
        </is>
      </c>
      <c r="B76" s="5" t="n">
        <v>695215</v>
      </c>
    </row>
    <row r="77">
      <c r="A77" s="4" t="inlineStr">
        <is>
          <t>MIN | 2017</t>
        </is>
      </c>
      <c r="B77" s="4" t="inlineStr">
        <is>
          <t xml:space="preserve"> </t>
        </is>
      </c>
    </row>
    <row r="78">
      <c r="A78" s="3" t="inlineStr">
        <is>
          <t>Disclosure of terms and conditions of share-based payment arrangement [line items]</t>
        </is>
      </c>
      <c r="B78" s="4" t="inlineStr">
        <is>
          <t xml:space="preserve"> </t>
        </is>
      </c>
    </row>
    <row r="79">
      <c r="A79" s="4" t="inlineStr">
        <is>
          <t>Plan parameters, expected grant value</t>
        </is>
      </c>
      <c r="B79" s="5" t="n">
        <v>695215</v>
      </c>
    </row>
    <row r="80">
      <c r="A80" s="4" t="inlineStr">
        <is>
          <t>MIN | 2018</t>
        </is>
      </c>
      <c r="B80" s="4" t="inlineStr">
        <is>
          <t xml:space="preserve"> </t>
        </is>
      </c>
    </row>
    <row r="81">
      <c r="A81" s="3" t="inlineStr">
        <is>
          <t>Disclosure of terms and conditions of share-based payment arrangement [line items]</t>
        </is>
      </c>
      <c r="B81" s="4" t="inlineStr">
        <is>
          <t xml:space="preserve"> </t>
        </is>
      </c>
    </row>
    <row r="82">
      <c r="A82" s="4" t="inlineStr">
        <is>
          <t>Plan parameters, expected grant value</t>
        </is>
      </c>
      <c r="B82" s="5" t="n">
        <v>1000000</v>
      </c>
    </row>
    <row r="83">
      <c r="A83" s="4" t="inlineStr">
        <is>
          <t>MIN | 2019</t>
        </is>
      </c>
      <c r="B83" s="4" t="inlineStr">
        <is>
          <t xml:space="preserve"> </t>
        </is>
      </c>
    </row>
    <row r="84">
      <c r="A84" s="3" t="inlineStr">
        <is>
          <t>Disclosure of terms and conditions of share-based payment arrangement [line items]</t>
        </is>
      </c>
      <c r="B84" s="4" t="inlineStr">
        <is>
          <t xml:space="preserve"> </t>
        </is>
      </c>
    </row>
    <row r="85">
      <c r="A85" s="4" t="inlineStr">
        <is>
          <t>Plan parameters, expected grant value</t>
        </is>
      </c>
      <c r="B85" s="5" t="n">
        <v>1000000</v>
      </c>
    </row>
    <row r="86">
      <c r="A86" s="4" t="inlineStr">
        <is>
          <t>MIN | 2020</t>
        </is>
      </c>
      <c r="B86" s="4" t="inlineStr">
        <is>
          <t xml:space="preserve"> </t>
        </is>
      </c>
    </row>
    <row r="87">
      <c r="A87" s="3" t="inlineStr">
        <is>
          <t>Disclosure of terms and conditions of share-based payment arrangement [line items]</t>
        </is>
      </c>
      <c r="B87" s="4" t="inlineStr">
        <is>
          <t xml:space="preserve"> </t>
        </is>
      </c>
    </row>
    <row r="88">
      <c r="A88" s="4" t="inlineStr">
        <is>
          <t>Plan parameters, expected grant value</t>
        </is>
      </c>
      <c r="B88" s="5" t="n">
        <v>1000000</v>
      </c>
    </row>
    <row r="89">
      <c r="A89" s="4" t="inlineStr">
        <is>
          <t>MIN | 2021</t>
        </is>
      </c>
      <c r="B89" s="4" t="inlineStr">
        <is>
          <t xml:space="preserve"> </t>
        </is>
      </c>
    </row>
    <row r="90">
      <c r="A90" s="3" t="inlineStr">
        <is>
          <t>Disclosure of terms and conditions of share-based payment arrangement [line items]</t>
        </is>
      </c>
      <c r="B90" s="4" t="inlineStr">
        <is>
          <t xml:space="preserve"> </t>
        </is>
      </c>
    </row>
    <row r="91">
      <c r="A91" s="4" t="inlineStr">
        <is>
          <t>Plan parameters, expected grant value</t>
        </is>
      </c>
      <c r="B91" s="5" t="n">
        <v>1100000</v>
      </c>
    </row>
    <row r="92">
      <c r="A92" s="4" t="inlineStr">
        <is>
          <t>MIN | 2022</t>
        </is>
      </c>
      <c r="B92" s="4" t="inlineStr">
        <is>
          <t xml:space="preserve"> </t>
        </is>
      </c>
    </row>
    <row r="93">
      <c r="A93" s="3" t="inlineStr">
        <is>
          <t>Disclosure of terms and conditions of share-based payment arrangement [line items]</t>
        </is>
      </c>
      <c r="B93" s="4" t="inlineStr">
        <is>
          <t xml:space="preserve"> </t>
        </is>
      </c>
    </row>
    <row r="94">
      <c r="A94" s="4" t="inlineStr">
        <is>
          <t>Plan parameters, expected grant value</t>
        </is>
      </c>
      <c r="B94" s="5" t="n">
        <v>1100000</v>
      </c>
    </row>
    <row r="95">
      <c r="A95" s="4" t="inlineStr">
        <is>
          <t>MIN | 2023</t>
        </is>
      </c>
      <c r="B95" s="4" t="inlineStr">
        <is>
          <t xml:space="preserve"> </t>
        </is>
      </c>
    </row>
    <row r="96">
      <c r="A96" s="3" t="inlineStr">
        <is>
          <t>Disclosure of terms and conditions of share-based payment arrangement [line items]</t>
        </is>
      </c>
      <c r="B96" s="4" t="inlineStr">
        <is>
          <t xml:space="preserve"> </t>
        </is>
      </c>
    </row>
    <row r="97">
      <c r="A97" s="4" t="inlineStr">
        <is>
          <t>Plan parameters, expected grant value</t>
        </is>
      </c>
      <c r="B97" s="5" t="n">
        <v>1100000</v>
      </c>
    </row>
    <row r="98">
      <c r="A98" s="4" t="inlineStr">
        <is>
          <t>TARGET | Grant Year, Year One</t>
        </is>
      </c>
      <c r="B98" s="4" t="inlineStr">
        <is>
          <t xml:space="preserve"> </t>
        </is>
      </c>
    </row>
    <row r="99">
      <c r="A99" s="3" t="inlineStr">
        <is>
          <t>Disclosure of terms and conditions of share-based payment arrangement [line items]</t>
        </is>
      </c>
      <c r="B99" s="4" t="inlineStr">
        <is>
          <t xml:space="preserve"> </t>
        </is>
      </c>
    </row>
    <row r="100">
      <c r="A100" s="4" t="inlineStr">
        <is>
          <t>Plan parameters, expected grant value</t>
        </is>
      </c>
      <c r="B100" s="5" t="n">
        <v>1738037</v>
      </c>
    </row>
    <row r="101">
      <c r="A101" s="4" t="inlineStr">
        <is>
          <t>TARGET | 2016</t>
        </is>
      </c>
      <c r="B101" s="4" t="inlineStr">
        <is>
          <t xml:space="preserve"> </t>
        </is>
      </c>
    </row>
    <row r="102">
      <c r="A102" s="3" t="inlineStr">
        <is>
          <t>Disclosure of terms and conditions of share-based payment arrangement [line items]</t>
        </is>
      </c>
      <c r="B102" s="4" t="inlineStr">
        <is>
          <t xml:space="preserve"> </t>
        </is>
      </c>
    </row>
    <row r="103">
      <c r="A103" s="4" t="inlineStr">
        <is>
          <t>Plan parameters, expected grant value</t>
        </is>
      </c>
      <c r="B103" s="5" t="n">
        <v>1738037</v>
      </c>
    </row>
    <row r="104">
      <c r="A104" s="4" t="inlineStr">
        <is>
          <t>TARGET | 2017</t>
        </is>
      </c>
      <c r="B104" s="4" t="inlineStr">
        <is>
          <t xml:space="preserve"> </t>
        </is>
      </c>
    </row>
    <row r="105">
      <c r="A105" s="3" t="inlineStr">
        <is>
          <t>Disclosure of terms and conditions of share-based payment arrangement [line items]</t>
        </is>
      </c>
      <c r="B105" s="4" t="inlineStr">
        <is>
          <t xml:space="preserve"> </t>
        </is>
      </c>
    </row>
    <row r="106">
      <c r="A106" s="4" t="inlineStr">
        <is>
          <t>Plan parameters, expected grant value</t>
        </is>
      </c>
      <c r="B106" s="5" t="n">
        <v>1738037</v>
      </c>
    </row>
    <row r="107">
      <c r="A107" s="4" t="inlineStr">
        <is>
          <t>TARGET | 2018</t>
        </is>
      </c>
      <c r="B107" s="4" t="inlineStr">
        <is>
          <t xml:space="preserve"> </t>
        </is>
      </c>
    </row>
    <row r="108">
      <c r="A108" s="3" t="inlineStr">
        <is>
          <t>Disclosure of terms and conditions of share-based payment arrangement [line items]</t>
        </is>
      </c>
      <c r="B108" s="4" t="inlineStr">
        <is>
          <t xml:space="preserve"> </t>
        </is>
      </c>
    </row>
    <row r="109">
      <c r="A109" s="4" t="inlineStr">
        <is>
          <t>Plan parameters, expected grant value</t>
        </is>
      </c>
      <c r="B109" s="5" t="n">
        <v>2500000</v>
      </c>
    </row>
    <row r="110">
      <c r="A110" s="4" t="inlineStr">
        <is>
          <t>TARGET | 2019</t>
        </is>
      </c>
      <c r="B110" s="4" t="inlineStr">
        <is>
          <t xml:space="preserve"> </t>
        </is>
      </c>
    </row>
    <row r="111">
      <c r="A111" s="3" t="inlineStr">
        <is>
          <t>Disclosure of terms and conditions of share-based payment arrangement [line items]</t>
        </is>
      </c>
      <c r="B111" s="4" t="inlineStr">
        <is>
          <t xml:space="preserve"> </t>
        </is>
      </c>
    </row>
    <row r="112">
      <c r="A112" s="4" t="inlineStr">
        <is>
          <t>Plan parameters, expected grant value</t>
        </is>
      </c>
      <c r="B112" s="5" t="n">
        <v>2500000</v>
      </c>
    </row>
    <row r="113">
      <c r="A113" s="4" t="inlineStr">
        <is>
          <t>TARGET | 2020</t>
        </is>
      </c>
      <c r="B113" s="4" t="inlineStr">
        <is>
          <t xml:space="preserve"> </t>
        </is>
      </c>
    </row>
    <row r="114">
      <c r="A114" s="3" t="inlineStr">
        <is>
          <t>Disclosure of terms and conditions of share-based payment arrangement [line items]</t>
        </is>
      </c>
      <c r="B114" s="4" t="inlineStr">
        <is>
          <t xml:space="preserve"> </t>
        </is>
      </c>
    </row>
    <row r="115">
      <c r="A115" s="4" t="inlineStr">
        <is>
          <t>Plan parameters, expected grant value</t>
        </is>
      </c>
      <c r="B115" s="5" t="n">
        <v>2500000</v>
      </c>
    </row>
    <row r="116">
      <c r="A116" s="4" t="inlineStr">
        <is>
          <t>TARGET | 2021</t>
        </is>
      </c>
      <c r="B116" s="4" t="inlineStr">
        <is>
          <t xml:space="preserve"> </t>
        </is>
      </c>
    </row>
    <row r="117">
      <c r="A117" s="3" t="inlineStr">
        <is>
          <t>Disclosure of terms and conditions of share-based payment arrangement [line items]</t>
        </is>
      </c>
      <c r="B117" s="4" t="inlineStr">
        <is>
          <t xml:space="preserve"> </t>
        </is>
      </c>
    </row>
    <row r="118">
      <c r="A118" s="4" t="inlineStr">
        <is>
          <t>Plan parameters, expected grant value</t>
        </is>
      </c>
      <c r="B118" s="5" t="n">
        <v>2750000</v>
      </c>
    </row>
    <row r="119">
      <c r="A119" s="4" t="inlineStr">
        <is>
          <t>TARGET | 2022</t>
        </is>
      </c>
      <c r="B119" s="4" t="inlineStr">
        <is>
          <t xml:space="preserve"> </t>
        </is>
      </c>
    </row>
    <row r="120">
      <c r="A120" s="3" t="inlineStr">
        <is>
          <t>Disclosure of terms and conditions of share-based payment arrangement [line items]</t>
        </is>
      </c>
      <c r="B120" s="4" t="inlineStr">
        <is>
          <t xml:space="preserve"> </t>
        </is>
      </c>
    </row>
    <row r="121">
      <c r="A121" s="4" t="inlineStr">
        <is>
          <t>Plan parameters, expected grant value</t>
        </is>
      </c>
      <c r="B121" s="5" t="n">
        <v>2750000</v>
      </c>
    </row>
    <row r="122">
      <c r="A122" s="4" t="inlineStr">
        <is>
          <t>TARGET | 2023</t>
        </is>
      </c>
      <c r="B122" s="4" t="inlineStr">
        <is>
          <t xml:space="preserve"> </t>
        </is>
      </c>
    </row>
    <row r="123">
      <c r="A123" s="3" t="inlineStr">
        <is>
          <t>Disclosure of terms and conditions of share-based payment arrangement [line items]</t>
        </is>
      </c>
      <c r="B123" s="4" t="inlineStr">
        <is>
          <t xml:space="preserve"> </t>
        </is>
      </c>
    </row>
    <row r="124">
      <c r="A124" s="4" t="inlineStr">
        <is>
          <t>Plan parameters, expected grant value</t>
        </is>
      </c>
      <c r="B124" s="5" t="n">
        <v>2750000</v>
      </c>
    </row>
    <row r="125">
      <c r="A125" s="4" t="inlineStr">
        <is>
          <t>MAX | Grant Year, Year One</t>
        </is>
      </c>
      <c r="B125" s="4" t="inlineStr">
        <is>
          <t xml:space="preserve"> </t>
        </is>
      </c>
    </row>
    <row r="126">
      <c r="A126" s="3" t="inlineStr">
        <is>
          <t>Disclosure of terms and conditions of share-based payment arrangement [line items]</t>
        </is>
      </c>
      <c r="B126" s="4" t="inlineStr">
        <is>
          <t xml:space="preserve"> </t>
        </is>
      </c>
    </row>
    <row r="127">
      <c r="A127" s="4" t="inlineStr">
        <is>
          <t>Plan parameters, expected grant value</t>
        </is>
      </c>
      <c r="B127" s="5" t="n">
        <v>2600000</v>
      </c>
    </row>
    <row r="128">
      <c r="A128" s="4" t="inlineStr">
        <is>
          <t>MAX | 2016</t>
        </is>
      </c>
      <c r="B128" s="4" t="inlineStr">
        <is>
          <t xml:space="preserve"> </t>
        </is>
      </c>
    </row>
    <row r="129">
      <c r="A129" s="3" t="inlineStr">
        <is>
          <t>Disclosure of terms and conditions of share-based payment arrangement [line items]</t>
        </is>
      </c>
      <c r="B129" s="4" t="inlineStr">
        <is>
          <t xml:space="preserve"> </t>
        </is>
      </c>
    </row>
    <row r="130">
      <c r="A130" s="4" t="inlineStr">
        <is>
          <t>Plan parameters, expected grant value</t>
        </is>
      </c>
      <c r="B130" s="5" t="n">
        <v>2607056</v>
      </c>
    </row>
    <row r="131">
      <c r="A131" s="4" t="inlineStr">
        <is>
          <t>MAX | 2017</t>
        </is>
      </c>
      <c r="B131" s="4" t="inlineStr">
        <is>
          <t xml:space="preserve"> </t>
        </is>
      </c>
    </row>
    <row r="132">
      <c r="A132" s="3" t="inlineStr">
        <is>
          <t>Disclosure of terms and conditions of share-based payment arrangement [line items]</t>
        </is>
      </c>
      <c r="B132" s="4" t="inlineStr">
        <is>
          <t xml:space="preserve"> </t>
        </is>
      </c>
    </row>
    <row r="133">
      <c r="A133" s="4" t="inlineStr">
        <is>
          <t>Plan parameters, expected grant value</t>
        </is>
      </c>
      <c r="B133" s="5" t="n">
        <v>2607056</v>
      </c>
    </row>
    <row r="134">
      <c r="A134" s="4" t="inlineStr">
        <is>
          <t>MAX | 2018</t>
        </is>
      </c>
      <c r="B134" s="4" t="inlineStr">
        <is>
          <t xml:space="preserve"> </t>
        </is>
      </c>
    </row>
    <row r="135">
      <c r="A135" s="3" t="inlineStr">
        <is>
          <t>Disclosure of terms and conditions of share-based payment arrangement [line items]</t>
        </is>
      </c>
      <c r="B135" s="4" t="inlineStr">
        <is>
          <t xml:space="preserve"> </t>
        </is>
      </c>
    </row>
    <row r="136">
      <c r="A136" s="4" t="inlineStr">
        <is>
          <t>Plan parameters, expected grant value</t>
        </is>
      </c>
      <c r="B136" s="5" t="n">
        <v>3750000</v>
      </c>
    </row>
    <row r="137">
      <c r="A137" s="4" t="inlineStr">
        <is>
          <t>MAX | 2019</t>
        </is>
      </c>
      <c r="B137" s="4" t="inlineStr">
        <is>
          <t xml:space="preserve"> </t>
        </is>
      </c>
    </row>
    <row r="138">
      <c r="A138" s="3" t="inlineStr">
        <is>
          <t>Disclosure of terms and conditions of share-based payment arrangement [line items]</t>
        </is>
      </c>
      <c r="B138" s="4" t="inlineStr">
        <is>
          <t xml:space="preserve"> </t>
        </is>
      </c>
    </row>
    <row r="139">
      <c r="A139" s="4" t="inlineStr">
        <is>
          <t>Plan parameters, expected grant value</t>
        </is>
      </c>
      <c r="B139" s="5" t="n">
        <v>3750000</v>
      </c>
    </row>
    <row r="140">
      <c r="A140" s="4" t="inlineStr">
        <is>
          <t>MAX | 2020</t>
        </is>
      </c>
      <c r="B140" s="4" t="inlineStr">
        <is>
          <t xml:space="preserve"> </t>
        </is>
      </c>
    </row>
    <row r="141">
      <c r="A141" s="3" t="inlineStr">
        <is>
          <t>Disclosure of terms and conditions of share-based payment arrangement [line items]</t>
        </is>
      </c>
      <c r="B141" s="4" t="inlineStr">
        <is>
          <t xml:space="preserve"> </t>
        </is>
      </c>
    </row>
    <row r="142">
      <c r="A142" s="4" t="inlineStr">
        <is>
          <t>Plan parameters, expected grant value</t>
        </is>
      </c>
      <c r="B142" s="5" t="n">
        <v>3750000</v>
      </c>
    </row>
    <row r="143">
      <c r="A143" s="4" t="inlineStr">
        <is>
          <t>MAX | 2021</t>
        </is>
      </c>
      <c r="B143" s="4" t="inlineStr">
        <is>
          <t xml:space="preserve"> </t>
        </is>
      </c>
    </row>
    <row r="144">
      <c r="A144" s="3" t="inlineStr">
        <is>
          <t>Disclosure of terms and conditions of share-based payment arrangement [line items]</t>
        </is>
      </c>
      <c r="B144" s="4" t="inlineStr">
        <is>
          <t xml:space="preserve"> </t>
        </is>
      </c>
    </row>
    <row r="145">
      <c r="A145" s="4" t="inlineStr">
        <is>
          <t>Plan parameters, expected grant value</t>
        </is>
      </c>
      <c r="B145" s="5" t="n">
        <v>4125000</v>
      </c>
    </row>
    <row r="146">
      <c r="A146" s="4" t="inlineStr">
        <is>
          <t>MAX | 2022</t>
        </is>
      </c>
      <c r="B146" s="4" t="inlineStr">
        <is>
          <t xml:space="preserve"> </t>
        </is>
      </c>
    </row>
    <row r="147">
      <c r="A147" s="3" t="inlineStr">
        <is>
          <t>Disclosure of terms and conditions of share-based payment arrangement [line items]</t>
        </is>
      </c>
      <c r="B147" s="4" t="inlineStr">
        <is>
          <t xml:space="preserve"> </t>
        </is>
      </c>
    </row>
    <row r="148">
      <c r="A148" s="4" t="inlineStr">
        <is>
          <t>Plan parameters, expected grant value</t>
        </is>
      </c>
      <c r="B148" s="5" t="n">
        <v>4125000</v>
      </c>
    </row>
    <row r="149">
      <c r="A149" s="4" t="inlineStr">
        <is>
          <t>MAX | 2023</t>
        </is>
      </c>
      <c r="B149" s="4" t="inlineStr">
        <is>
          <t xml:space="preserve"> </t>
        </is>
      </c>
    </row>
    <row r="150">
      <c r="A150" s="3" t="inlineStr">
        <is>
          <t>Disclosure of terms and conditions of share-based payment arrangement [line items]</t>
        </is>
      </c>
      <c r="B150" s="4" t="inlineStr">
        <is>
          <t xml:space="preserve"> </t>
        </is>
      </c>
    </row>
    <row r="151">
      <c r="A151" s="4" t="inlineStr">
        <is>
          <t>Plan parameters, expected grant value</t>
        </is>
      </c>
      <c r="B151" s="6" t="n">
        <v>4125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payments - Schedule of Compensation Expense (Details) - USD ($)</t>
        </is>
      </c>
      <c r="B1" s="2" t="inlineStr">
        <is>
          <t>12 Months Ended</t>
        </is>
      </c>
    </row>
    <row r="2">
      <c r="B2" s="2" t="inlineStr">
        <is>
          <t>Dec. 31, 2023</t>
        </is>
      </c>
      <c r="C2" s="2" t="inlineStr">
        <is>
          <t>Dec. 31, 2022</t>
        </is>
      </c>
      <c r="D2" s="2" t="inlineStr">
        <is>
          <t>Dec. 31, 2021</t>
        </is>
      </c>
    </row>
    <row r="3">
      <c r="A3" s="3" t="inlineStr">
        <is>
          <t>Share-Based Payments [Abstract]</t>
        </is>
      </c>
      <c r="B3" s="4" t="inlineStr">
        <is>
          <t xml:space="preserve"> </t>
        </is>
      </c>
      <c r="C3" s="4" t="inlineStr">
        <is>
          <t xml:space="preserve"> </t>
        </is>
      </c>
      <c r="D3" s="4" t="inlineStr">
        <is>
          <t xml:space="preserve"> </t>
        </is>
      </c>
    </row>
    <row r="4">
      <c r="A4" s="4" t="inlineStr">
        <is>
          <t>Total share-based compensation expense</t>
        </is>
      </c>
      <c r="B4" s="6" t="n">
        <v>8001831</v>
      </c>
      <c r="C4" s="6" t="n">
        <v>6650487</v>
      </c>
      <c r="D4" s="6" t="n">
        <v>55543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Litigation and commitments (Details)</t>
        </is>
      </c>
      <c r="B1" s="2" t="inlineStr">
        <is>
          <t>12 Months Ended</t>
        </is>
      </c>
    </row>
    <row r="2">
      <c r="B2" s="2" t="inlineStr">
        <is>
          <t>Dec. 31, 2023</t>
        </is>
      </c>
    </row>
    <row r="3">
      <c r="A3" s="4" t="inlineStr">
        <is>
          <t>Queretaro Aerospace Park</t>
        </is>
      </c>
      <c r="B3" s="4" t="inlineStr">
        <is>
          <t xml:space="preserve"> </t>
        </is>
      </c>
    </row>
    <row r="4">
      <c r="A4" s="3" t="inlineStr">
        <is>
          <t>Disclosure of contingent liabilities [line items]</t>
        </is>
      </c>
      <c r="B4" s="4" t="inlineStr">
        <is>
          <t xml:space="preserve"> </t>
        </is>
      </c>
    </row>
    <row r="5">
      <c r="A5" s="4" t="inlineStr">
        <is>
          <t>Remaining term of investment property (in years)</t>
        </is>
      </c>
      <c r="B5" s="4" t="inlineStr">
        <is>
          <t>41 years</t>
        </is>
      </c>
    </row>
    <row r="6">
      <c r="A6" s="4" t="inlineStr">
        <is>
          <t>Querétaro Aerospace Park - Airport Concessions</t>
        </is>
      </c>
      <c r="B6" s="4" t="inlineStr">
        <is>
          <t xml:space="preserve"> </t>
        </is>
      </c>
    </row>
    <row r="7">
      <c r="A7" s="3" t="inlineStr">
        <is>
          <t>Disclosure of contingent liabilities [line items]</t>
        </is>
      </c>
      <c r="B7" s="4" t="inlineStr">
        <is>
          <t xml:space="preserve"> </t>
        </is>
      </c>
    </row>
    <row r="8">
      <c r="A8" s="4" t="inlineStr">
        <is>
          <t>Remaining term of investment property (in years)</t>
        </is>
      </c>
      <c r="B8" s="4" t="inlineStr">
        <is>
          <t>34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78" customWidth="1" min="1" max="1"/>
    <col width="26"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22" customWidth="1" min="15" max="15"/>
    <col width="22" customWidth="1" min="16" max="16"/>
    <col width="22" customWidth="1" min="17" max="17"/>
  </cols>
  <sheetData>
    <row r="1">
      <c r="A1" s="1" t="inlineStr">
        <is>
          <t>Events after reporting period (Details)</t>
        </is>
      </c>
      <c r="O1" s="2" t="inlineStr">
        <is>
          <t>12 Months Ended</t>
        </is>
      </c>
    </row>
    <row r="2">
      <c r="B2" s="2" t="inlineStr">
        <is>
          <t>Jan. 24, 2024 USD ($) ft²</t>
        </is>
      </c>
      <c r="C2" s="2" t="inlineStr">
        <is>
          <t>Jan. 15, 2024 USD ($) $ / shares</t>
        </is>
      </c>
      <c r="D2" s="2" t="inlineStr">
        <is>
          <t>Oct. 16, 2023 USD ($) $ / shares</t>
        </is>
      </c>
      <c r="E2" s="2" t="inlineStr">
        <is>
          <t>Jul. 17, 2023 USD ($) $ / shares</t>
        </is>
      </c>
      <c r="F2" s="2" t="inlineStr">
        <is>
          <t>Apr. 17, 2023 USD ($) $ / shares</t>
        </is>
      </c>
      <c r="G2" s="2" t="inlineStr">
        <is>
          <t>Jan. 15, 2023 USD ($) $ / shares</t>
        </is>
      </c>
      <c r="H2" s="2" t="inlineStr">
        <is>
          <t>Oct. 15, 2022 USD ($) $ / shares</t>
        </is>
      </c>
      <c r="I2" s="2" t="inlineStr">
        <is>
          <t>Jul. 15, 2022 USD ($) $ / shares</t>
        </is>
      </c>
      <c r="J2" s="2" t="inlineStr">
        <is>
          <t>Apr. 15, 2022 USD ($) $ / shares</t>
        </is>
      </c>
      <c r="K2" s="2" t="inlineStr">
        <is>
          <t>Jan. 15, 2022 USD ($) $ / shares</t>
        </is>
      </c>
      <c r="L2" s="2" t="inlineStr">
        <is>
          <t>Oct. 15, 2021 USD ($) $ / shares</t>
        </is>
      </c>
      <c r="M2" s="2" t="inlineStr">
        <is>
          <t>Jul. 15, 2021 USD ($) $ / shares</t>
        </is>
      </c>
      <c r="N2" s="2" t="inlineStr">
        <is>
          <t>Apr. 15, 2021 USD ($) $ / shares</t>
        </is>
      </c>
      <c r="O2" s="2" t="inlineStr">
        <is>
          <t>Dec. 31, 2023 USD ($)</t>
        </is>
      </c>
      <c r="P2" s="2" t="inlineStr">
        <is>
          <t>Dec. 31, 2022 USD ($)</t>
        </is>
      </c>
      <c r="Q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paid, ordinary shares per share (in dollars per share) | $ / shares</t>
        </is>
      </c>
      <c r="B4" s="4" t="inlineStr">
        <is>
          <t xml:space="preserve"> </t>
        </is>
      </c>
      <c r="C4" s="4" t="inlineStr">
        <is>
          <t xml:space="preserve"> </t>
        </is>
      </c>
      <c r="D4" s="7" t="n">
        <v>0.0182</v>
      </c>
      <c r="E4" s="7" t="n">
        <v>0.018</v>
      </c>
      <c r="F4" s="7" t="n">
        <v>0.0218</v>
      </c>
      <c r="G4" s="15" t="n">
        <v>0.02086</v>
      </c>
      <c r="H4" s="15" t="n">
        <v>0.02086</v>
      </c>
      <c r="I4" s="15" t="n">
        <v>0.02086</v>
      </c>
      <c r="J4" s="7" t="n">
        <v>0.0207</v>
      </c>
      <c r="K4" s="7" t="n">
        <v>0.0242</v>
      </c>
      <c r="L4" s="7" t="n">
        <v>0.0242</v>
      </c>
      <c r="M4" s="7" t="n">
        <v>0.0242</v>
      </c>
      <c r="N4" s="7" t="n">
        <v>0.0242</v>
      </c>
      <c r="O4" s="4" t="inlineStr">
        <is>
          <t xml:space="preserve"> </t>
        </is>
      </c>
      <c r="P4" s="4" t="inlineStr">
        <is>
          <t xml:space="preserve"> </t>
        </is>
      </c>
      <c r="Q4" s="4" t="inlineStr">
        <is>
          <t xml:space="preserve"> </t>
        </is>
      </c>
    </row>
    <row r="5">
      <c r="A5" s="4" t="inlineStr">
        <is>
          <t>Dividends paid, ordinary shares</t>
        </is>
      </c>
      <c r="B5" s="4" t="inlineStr">
        <is>
          <t xml:space="preserve"> </t>
        </is>
      </c>
      <c r="C5" s="4" t="inlineStr">
        <is>
          <t xml:space="preserve"> </t>
        </is>
      </c>
      <c r="D5" s="6" t="n">
        <v>15076761</v>
      </c>
      <c r="E5" s="6" t="n">
        <v>15076761</v>
      </c>
      <c r="F5" s="6" t="n">
        <v>15076761</v>
      </c>
      <c r="G5" s="6" t="n">
        <v>14358194</v>
      </c>
      <c r="H5" s="6" t="n">
        <v>14358194</v>
      </c>
      <c r="I5" s="6" t="n">
        <v>14358194</v>
      </c>
      <c r="J5" s="6" t="n">
        <v>14358194</v>
      </c>
      <c r="K5" s="6" t="n">
        <v>13944232</v>
      </c>
      <c r="L5" s="6" t="n">
        <v>13944232</v>
      </c>
      <c r="M5" s="6" t="n">
        <v>13944232</v>
      </c>
      <c r="N5" s="6" t="n">
        <v>13944232</v>
      </c>
      <c r="O5" s="4" t="inlineStr">
        <is>
          <t xml:space="preserve"> </t>
        </is>
      </c>
      <c r="P5" s="4" t="inlineStr">
        <is>
          <t xml:space="preserve"> </t>
        </is>
      </c>
      <c r="Q5" s="4" t="inlineStr">
        <is>
          <t xml:space="preserve"> </t>
        </is>
      </c>
    </row>
    <row r="6">
      <c r="A6" s="4" t="inlineStr">
        <is>
          <t>Sale of investment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2057500</v>
      </c>
      <c r="P6" s="6" t="n">
        <v>7285242</v>
      </c>
      <c r="Q6" s="6" t="n">
        <v>124565539</v>
      </c>
    </row>
    <row r="7">
      <c r="A7" s="4" t="inlineStr">
        <is>
          <t>Other disposals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posals, investment property, square feet (in square feet) | ft²</t>
        </is>
      </c>
      <c r="B9" s="5" t="n">
        <v>645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of investment property</t>
        </is>
      </c>
      <c r="B10" s="6" t="n">
        <v>7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sts associated with sale of investment property</t>
        </is>
      </c>
      <c r="B11" s="5" t="n">
        <v>58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ains on disposals of investment properties</t>
        </is>
      </c>
      <c r="B12" s="6" t="n">
        <v>19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jor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s paid, ordinary shares per share (in dollars per share) | $ / shares</t>
        </is>
      </c>
      <c r="B15" s="4" t="inlineStr">
        <is>
          <t xml:space="preserve"> </t>
        </is>
      </c>
      <c r="C15" s="7" t="n">
        <v>0.01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paid, ordinary shares</t>
        </is>
      </c>
      <c r="B16" s="4" t="inlineStr">
        <is>
          <t xml:space="preserve"> </t>
        </is>
      </c>
      <c r="C16" s="6" t="n">
        <v>151553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sheetData>
  <mergeCells count="2">
    <mergeCell ref="A1:A2"/>
    <mergeCell ref="O1:Q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3"/>
  <sheetViews>
    <sheetView workbookViewId="0">
      <selection activeCell="A1" sqref="A1"/>
    </sheetView>
  </sheetViews>
  <sheetFormatPr baseColWidth="8" defaultRowHeight="15"/>
  <cols>
    <col width="80" customWidth="1" min="1" max="1"/>
    <col width="31" customWidth="1" min="2" max="2"/>
    <col width="19" customWidth="1" min="3" max="3"/>
  </cols>
  <sheetData>
    <row r="1">
      <c r="A1" s="1" t="inlineStr">
        <is>
          <t>Schedule III - Schedule of Real Estate (Details)</t>
        </is>
      </c>
      <c r="B1" s="2" t="inlineStr">
        <is>
          <t>12 Months Ended</t>
        </is>
      </c>
      <c r="C1" s="2" t="inlineStr">
        <is>
          <t>24 Months Ended</t>
        </is>
      </c>
    </row>
    <row r="2">
      <c r="B2" s="2" t="inlineStr">
        <is>
          <t>Dec. 31, 2023 USD ($) building</t>
        </is>
      </c>
      <c r="C2" s="2" t="inlineStr">
        <is>
          <t>Dec. 31, 2017 loan</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 buildings | building</t>
        </is>
      </c>
      <c r="B4" s="5" t="n">
        <v>225</v>
      </c>
      <c r="C4" s="4" t="inlineStr">
        <is>
          <t xml:space="preserve"> </t>
        </is>
      </c>
    </row>
    <row r="5">
      <c r="A5" s="4" t="inlineStr">
        <is>
          <t>Encumbrances</t>
        </is>
      </c>
      <c r="B5" s="6" t="n">
        <v>642470000</v>
      </c>
      <c r="C5" s="4" t="inlineStr">
        <is>
          <t xml:space="preserve"> </t>
        </is>
      </c>
    </row>
    <row r="6">
      <c r="A6" s="4" t="inlineStr">
        <is>
          <t>Initial Cost, Land</t>
        </is>
      </c>
      <c r="B6" s="5" t="n">
        <v>453662671</v>
      </c>
      <c r="C6" s="4" t="inlineStr">
        <is>
          <t xml:space="preserve"> </t>
        </is>
      </c>
    </row>
    <row r="7">
      <c r="A7" s="4" t="inlineStr">
        <is>
          <t>Initial Cost, Buildings &amp; Improvements</t>
        </is>
      </c>
      <c r="B7" s="5" t="n">
        <v>1183141992</v>
      </c>
      <c r="C7" s="4" t="inlineStr">
        <is>
          <t xml:space="preserve"> </t>
        </is>
      </c>
    </row>
    <row r="8">
      <c r="A8" s="4" t="inlineStr">
        <is>
          <t>Costs Capitalized Subsequent to Acquisition or Construction</t>
        </is>
      </c>
      <c r="B8" s="5" t="n">
        <v>345841092</v>
      </c>
      <c r="C8" s="4" t="inlineStr">
        <is>
          <t xml:space="preserve"> </t>
        </is>
      </c>
    </row>
    <row r="9">
      <c r="A9" s="4" t="inlineStr">
        <is>
          <t>Gross Cost, Land</t>
        </is>
      </c>
      <c r="B9" s="5" t="n">
        <v>453662671</v>
      </c>
      <c r="C9" s="4" t="inlineStr">
        <is>
          <t xml:space="preserve"> </t>
        </is>
      </c>
    </row>
    <row r="10">
      <c r="A10" s="4" t="inlineStr">
        <is>
          <t>Gross Cost, Buildings &amp; Improvements</t>
        </is>
      </c>
      <c r="B10" s="5" t="n">
        <v>1528983084</v>
      </c>
      <c r="C10" s="4" t="inlineStr">
        <is>
          <t xml:space="preserve"> </t>
        </is>
      </c>
    </row>
    <row r="11">
      <c r="A11" s="4" t="inlineStr">
        <is>
          <t>Fair Value Adjustments</t>
        </is>
      </c>
      <c r="B11" s="5" t="n">
        <v>1346029040</v>
      </c>
      <c r="C11" s="4" t="inlineStr">
        <is>
          <t xml:space="preserve"> </t>
        </is>
      </c>
    </row>
    <row r="12">
      <c r="A12" s="4" t="inlineStr">
        <is>
          <t>Cumulative Foreign Currency Translation Effect</t>
        </is>
      </c>
      <c r="B12" s="5" t="n">
        <v>-24520312</v>
      </c>
      <c r="C12" s="4" t="inlineStr">
        <is>
          <t xml:space="preserve"> </t>
        </is>
      </c>
    </row>
    <row r="13">
      <c r="A13" s="4" t="inlineStr">
        <is>
          <t>Cost to conclude</t>
        </is>
      </c>
      <c r="B13" s="5" t="n">
        <v>-110263379</v>
      </c>
      <c r="C13" s="4" t="inlineStr">
        <is>
          <t xml:space="preserve"> </t>
        </is>
      </c>
    </row>
    <row r="14">
      <c r="A14" s="4" t="inlineStr">
        <is>
          <t>Carrying Value at the End of the Year</t>
        </is>
      </c>
      <c r="B14" s="5" t="n">
        <v>3212164164</v>
      </c>
      <c r="C14" s="4" t="inlineStr">
        <is>
          <t xml:space="preserve"> </t>
        </is>
      </c>
    </row>
    <row r="15">
      <c r="A15" s="4" t="inlineStr">
        <is>
          <t>Number of loans acquired | loan</t>
        </is>
      </c>
      <c r="B15" s="4" t="inlineStr">
        <is>
          <t xml:space="preserve"> </t>
        </is>
      </c>
      <c r="C15" s="5" t="n">
        <v>2</v>
      </c>
    </row>
    <row r="16">
      <c r="A16" s="4" t="inlineStr">
        <is>
          <t>Federal income tax basis</t>
        </is>
      </c>
      <c r="B16" s="5" t="n">
        <v>2281993475</v>
      </c>
      <c r="C16" s="4" t="inlineStr">
        <is>
          <t xml:space="preserve"> </t>
        </is>
      </c>
    </row>
    <row r="17">
      <c r="A17" s="4" t="inlineStr">
        <is>
          <t>Intercompany profit included in amount</t>
        </is>
      </c>
      <c r="B17" s="6" t="n">
        <v>0</v>
      </c>
      <c r="C17" s="4" t="inlineStr">
        <is>
          <t xml:space="preserve"> </t>
        </is>
      </c>
    </row>
    <row r="18">
      <c r="A18" s="4" t="inlineStr">
        <is>
          <t>Operating Parks</t>
        </is>
      </c>
      <c r="B18" s="4" t="inlineStr">
        <is>
          <t xml:space="preserve"> </t>
        </is>
      </c>
      <c r="C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row>
    <row r="20">
      <c r="A20" s="4" t="inlineStr">
        <is>
          <t># buildings | building</t>
        </is>
      </c>
      <c r="B20" s="5" t="n">
        <v>214</v>
      </c>
      <c r="C20" s="4" t="inlineStr">
        <is>
          <t xml:space="preserve"> </t>
        </is>
      </c>
    </row>
    <row r="21">
      <c r="A21" s="4" t="inlineStr">
        <is>
          <t>Encumbrances</t>
        </is>
      </c>
      <c r="B21" s="6" t="n">
        <v>642470000</v>
      </c>
      <c r="C21" s="4" t="inlineStr">
        <is>
          <t xml:space="preserve"> </t>
        </is>
      </c>
    </row>
    <row r="22">
      <c r="A22" s="4" t="inlineStr">
        <is>
          <t>Initial Cost, Land</t>
        </is>
      </c>
      <c r="B22" s="5" t="n">
        <v>325340786</v>
      </c>
      <c r="C22" s="4" t="inlineStr">
        <is>
          <t xml:space="preserve"> </t>
        </is>
      </c>
    </row>
    <row r="23">
      <c r="A23" s="4" t="inlineStr">
        <is>
          <t>Initial Cost, Buildings &amp; Improvements</t>
        </is>
      </c>
      <c r="B23" s="5" t="n">
        <v>1058155329</v>
      </c>
      <c r="C23" s="4" t="inlineStr">
        <is>
          <t xml:space="preserve"> </t>
        </is>
      </c>
    </row>
    <row r="24">
      <c r="A24" s="4" t="inlineStr">
        <is>
          <t>Costs Capitalized Subsequent to Acquisition or Construction</t>
        </is>
      </c>
      <c r="B24" s="5" t="n">
        <v>345841092</v>
      </c>
      <c r="C24" s="4" t="inlineStr">
        <is>
          <t xml:space="preserve"> </t>
        </is>
      </c>
    </row>
    <row r="25">
      <c r="A25" s="4" t="inlineStr">
        <is>
          <t>Gross Cost, Land</t>
        </is>
      </c>
      <c r="B25" s="5" t="n">
        <v>325340786</v>
      </c>
      <c r="C25" s="4" t="inlineStr">
        <is>
          <t xml:space="preserve"> </t>
        </is>
      </c>
    </row>
    <row r="26">
      <c r="A26" s="4" t="inlineStr">
        <is>
          <t>Gross Cost, Buildings &amp; Improvements</t>
        </is>
      </c>
      <c r="B26" s="5" t="n">
        <v>1403996421</v>
      </c>
      <c r="C26" s="4" t="inlineStr">
        <is>
          <t xml:space="preserve"> </t>
        </is>
      </c>
    </row>
    <row r="27">
      <c r="A27" s="4" t="inlineStr">
        <is>
          <t>Fair Value Adjustments</t>
        </is>
      </c>
      <c r="B27" s="5" t="n">
        <v>1085774287</v>
      </c>
      <c r="C27" s="4" t="inlineStr">
        <is>
          <t xml:space="preserve"> </t>
        </is>
      </c>
    </row>
    <row r="28">
      <c r="A28" s="4" t="inlineStr">
        <is>
          <t>Cumulative Foreign Currency Translation Effect</t>
        </is>
      </c>
      <c r="B28" s="5" t="n">
        <v>-24520312</v>
      </c>
      <c r="C28" s="4" t="inlineStr">
        <is>
          <t xml:space="preserve"> </t>
        </is>
      </c>
    </row>
    <row r="29">
      <c r="A29" s="4" t="inlineStr">
        <is>
          <t>Cost to conclude</t>
        </is>
      </c>
      <c r="B29" s="5" t="n">
        <v>-25280077</v>
      </c>
      <c r="C29" s="4" t="inlineStr">
        <is>
          <t xml:space="preserve"> </t>
        </is>
      </c>
    </row>
    <row r="30">
      <c r="A30" s="4" t="inlineStr">
        <is>
          <t>Carrying Value at the End of the Year</t>
        </is>
      </c>
      <c r="B30" s="6" t="n">
        <v>2783584164</v>
      </c>
      <c r="C30" s="4" t="inlineStr">
        <is>
          <t xml:space="preserve"> </t>
        </is>
      </c>
    </row>
    <row r="31">
      <c r="A31" s="4" t="inlineStr">
        <is>
          <t>Operating Park, DSP, Aguascalientes</t>
        </is>
      </c>
      <c r="B31" s="4" t="inlineStr">
        <is>
          <t xml:space="preserve"> </t>
        </is>
      </c>
      <c r="C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row>
    <row r="33">
      <c r="A33" s="4" t="inlineStr">
        <is>
          <t># buildings | building</t>
        </is>
      </c>
      <c r="B33" s="5" t="n">
        <v>8</v>
      </c>
      <c r="C33" s="4" t="inlineStr">
        <is>
          <t xml:space="preserve"> </t>
        </is>
      </c>
    </row>
    <row r="34">
      <c r="A34" s="4" t="inlineStr">
        <is>
          <t>Encumbrances</t>
        </is>
      </c>
      <c r="B34" s="6" t="n">
        <v>0</v>
      </c>
      <c r="C34" s="4" t="inlineStr">
        <is>
          <t xml:space="preserve"> </t>
        </is>
      </c>
    </row>
    <row r="35">
      <c r="A35" s="4" t="inlineStr">
        <is>
          <t>Initial Cost, Land</t>
        </is>
      </c>
      <c r="B35" s="5" t="n">
        <v>0</v>
      </c>
      <c r="C35" s="4" t="inlineStr">
        <is>
          <t xml:space="preserve"> </t>
        </is>
      </c>
    </row>
    <row r="36">
      <c r="A36" s="4" t="inlineStr">
        <is>
          <t>Initial Cost, Buildings &amp; Improvements</t>
        </is>
      </c>
      <c r="B36" s="5" t="n">
        <v>67731979</v>
      </c>
      <c r="C36" s="4" t="inlineStr">
        <is>
          <t xml:space="preserve"> </t>
        </is>
      </c>
    </row>
    <row r="37">
      <c r="A37" s="4" t="inlineStr">
        <is>
          <t>Costs Capitalized Subsequent to Acquisition or Construction</t>
        </is>
      </c>
      <c r="B37" s="5" t="n">
        <v>6462960</v>
      </c>
      <c r="C37" s="4" t="inlineStr">
        <is>
          <t xml:space="preserve"> </t>
        </is>
      </c>
    </row>
    <row r="38">
      <c r="A38" s="4" t="inlineStr">
        <is>
          <t>Gross Cost, Land</t>
        </is>
      </c>
      <c r="B38" s="5" t="n">
        <v>0</v>
      </c>
      <c r="C38" s="4" t="inlineStr">
        <is>
          <t xml:space="preserve"> </t>
        </is>
      </c>
    </row>
    <row r="39">
      <c r="A39" s="4" t="inlineStr">
        <is>
          <t>Gross Cost, Buildings &amp; Improvements</t>
        </is>
      </c>
      <c r="B39" s="5" t="n">
        <v>74194939</v>
      </c>
      <c r="C39" s="4" t="inlineStr">
        <is>
          <t xml:space="preserve"> </t>
        </is>
      </c>
    </row>
    <row r="40">
      <c r="A40" s="4" t="inlineStr">
        <is>
          <t>Fair Value Adjustments</t>
        </is>
      </c>
      <c r="B40" s="5" t="n">
        <v>66905061</v>
      </c>
      <c r="C40" s="4" t="inlineStr">
        <is>
          <t xml:space="preserve"> </t>
        </is>
      </c>
    </row>
    <row r="41">
      <c r="A41" s="4" t="inlineStr">
        <is>
          <t>Cumulative Foreign Currency Translation Effect</t>
        </is>
      </c>
      <c r="B41" s="5" t="n">
        <v>0</v>
      </c>
      <c r="C41" s="4" t="inlineStr">
        <is>
          <t xml:space="preserve"> </t>
        </is>
      </c>
    </row>
    <row r="42">
      <c r="A42" s="4" t="inlineStr">
        <is>
          <t>Cost to conclude</t>
        </is>
      </c>
      <c r="B42" s="5" t="n">
        <v>0</v>
      </c>
      <c r="C42" s="4" t="inlineStr">
        <is>
          <t xml:space="preserve"> </t>
        </is>
      </c>
    </row>
    <row r="43">
      <c r="A43" s="4" t="inlineStr">
        <is>
          <t>Carrying Value at the End of the Year</t>
        </is>
      </c>
      <c r="B43" s="6" t="n">
        <v>141100000</v>
      </c>
      <c r="C43" s="4" t="inlineStr">
        <is>
          <t xml:space="preserve"> </t>
        </is>
      </c>
    </row>
    <row r="44">
      <c r="A44" s="4" t="inlineStr">
        <is>
          <t>Operating Park, Vesta Park Aguascalientes, Aguascalientes</t>
        </is>
      </c>
      <c r="B44" s="4" t="inlineStr">
        <is>
          <t xml:space="preserve"> </t>
        </is>
      </c>
      <c r="C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row>
    <row r="46">
      <c r="A46" s="4" t="inlineStr">
        <is>
          <t># buildings | building</t>
        </is>
      </c>
      <c r="B46" s="5" t="n">
        <v>2</v>
      </c>
      <c r="C46" s="4" t="inlineStr">
        <is>
          <t xml:space="preserve"> </t>
        </is>
      </c>
    </row>
    <row r="47">
      <c r="A47" s="4" t="inlineStr">
        <is>
          <t>Encumbrances</t>
        </is>
      </c>
      <c r="B47" s="6" t="n">
        <v>0</v>
      </c>
      <c r="C47" s="4" t="inlineStr">
        <is>
          <t xml:space="preserve"> </t>
        </is>
      </c>
    </row>
    <row r="48">
      <c r="A48" s="4" t="inlineStr">
        <is>
          <t>Initial Cost, Land</t>
        </is>
      </c>
      <c r="B48" s="5" t="n">
        <v>1310069</v>
      </c>
      <c r="C48" s="4" t="inlineStr">
        <is>
          <t xml:space="preserve"> </t>
        </is>
      </c>
    </row>
    <row r="49">
      <c r="A49" s="4" t="inlineStr">
        <is>
          <t>Initial Cost, Buildings &amp; Improvements</t>
        </is>
      </c>
      <c r="B49" s="5" t="n">
        <v>7173960</v>
      </c>
      <c r="C49" s="4" t="inlineStr">
        <is>
          <t xml:space="preserve"> </t>
        </is>
      </c>
    </row>
    <row r="50">
      <c r="A50" s="4" t="inlineStr">
        <is>
          <t>Costs Capitalized Subsequent to Acquisition or Construction</t>
        </is>
      </c>
      <c r="B50" s="5" t="n">
        <v>1494388</v>
      </c>
      <c r="C50" s="4" t="inlineStr">
        <is>
          <t xml:space="preserve"> </t>
        </is>
      </c>
    </row>
    <row r="51">
      <c r="A51" s="4" t="inlineStr">
        <is>
          <t>Gross Cost, Land</t>
        </is>
      </c>
      <c r="B51" s="5" t="n">
        <v>1310069</v>
      </c>
      <c r="C51" s="4" t="inlineStr">
        <is>
          <t xml:space="preserve"> </t>
        </is>
      </c>
    </row>
    <row r="52">
      <c r="A52" s="4" t="inlineStr">
        <is>
          <t>Gross Cost, Buildings &amp; Improvements</t>
        </is>
      </c>
      <c r="B52" s="5" t="n">
        <v>8668348</v>
      </c>
      <c r="C52" s="4" t="inlineStr">
        <is>
          <t xml:space="preserve"> </t>
        </is>
      </c>
    </row>
    <row r="53">
      <c r="A53" s="4" t="inlineStr">
        <is>
          <t>Fair Value Adjustments</t>
        </is>
      </c>
      <c r="B53" s="5" t="n">
        <v>9221584</v>
      </c>
      <c r="C53" s="4" t="inlineStr">
        <is>
          <t xml:space="preserve"> </t>
        </is>
      </c>
    </row>
    <row r="54">
      <c r="A54" s="4" t="inlineStr">
        <is>
          <t>Cumulative Foreign Currency Translation Effect</t>
        </is>
      </c>
      <c r="B54" s="5" t="n">
        <v>0</v>
      </c>
      <c r="C54" s="4" t="inlineStr">
        <is>
          <t xml:space="preserve"> </t>
        </is>
      </c>
    </row>
    <row r="55">
      <c r="A55" s="4" t="inlineStr">
        <is>
          <t>Cost to conclude</t>
        </is>
      </c>
      <c r="B55" s="5" t="n">
        <v>0</v>
      </c>
      <c r="C55" s="4" t="inlineStr">
        <is>
          <t xml:space="preserve"> </t>
        </is>
      </c>
    </row>
    <row r="56">
      <c r="A56" s="4" t="inlineStr">
        <is>
          <t>Carrying Value at the End of the Year</t>
        </is>
      </c>
      <c r="B56" s="6" t="n">
        <v>19200000</v>
      </c>
      <c r="C56" s="4" t="inlineStr">
        <is>
          <t xml:space="preserve"> </t>
        </is>
      </c>
    </row>
    <row r="57">
      <c r="A57" s="4" t="inlineStr">
        <is>
          <t>Operating Park, Los Bravos Vesta Park, Cd Juarez</t>
        </is>
      </c>
      <c r="B57" s="4" t="inlineStr">
        <is>
          <t xml:space="preserve"> </t>
        </is>
      </c>
      <c r="C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row>
    <row r="59">
      <c r="A59" s="4" t="inlineStr">
        <is>
          <t># buildings | building</t>
        </is>
      </c>
      <c r="B59" s="5" t="n">
        <v>4</v>
      </c>
      <c r="C59" s="4" t="inlineStr">
        <is>
          <t xml:space="preserve"> </t>
        </is>
      </c>
    </row>
    <row r="60">
      <c r="A60" s="4" t="inlineStr">
        <is>
          <t>Encumbrances</t>
        </is>
      </c>
      <c r="B60" s="6" t="n">
        <v>112770000</v>
      </c>
      <c r="C60" s="4" t="inlineStr">
        <is>
          <t xml:space="preserve"> </t>
        </is>
      </c>
    </row>
    <row r="61">
      <c r="A61" s="4" t="inlineStr">
        <is>
          <t>Initial Cost, Land</t>
        </is>
      </c>
      <c r="B61" s="5" t="n">
        <v>6796499</v>
      </c>
      <c r="C61" s="4" t="inlineStr">
        <is>
          <t xml:space="preserve"> </t>
        </is>
      </c>
    </row>
    <row r="62">
      <c r="A62" s="4" t="inlineStr">
        <is>
          <t>Initial Cost, Buildings &amp; Improvements</t>
        </is>
      </c>
      <c r="B62" s="5" t="n">
        <v>6994614</v>
      </c>
      <c r="C62" s="4" t="inlineStr">
        <is>
          <t xml:space="preserve"> </t>
        </is>
      </c>
    </row>
    <row r="63">
      <c r="A63" s="4" t="inlineStr">
        <is>
          <t>Costs Capitalized Subsequent to Acquisition or Construction</t>
        </is>
      </c>
      <c r="B63" s="5" t="n">
        <v>14133652</v>
      </c>
      <c r="C63" s="4" t="inlineStr">
        <is>
          <t xml:space="preserve"> </t>
        </is>
      </c>
    </row>
    <row r="64">
      <c r="A64" s="4" t="inlineStr">
        <is>
          <t>Gross Cost, Land</t>
        </is>
      </c>
      <c r="B64" s="5" t="n">
        <v>6796499</v>
      </c>
      <c r="C64" s="4" t="inlineStr">
        <is>
          <t xml:space="preserve"> </t>
        </is>
      </c>
    </row>
    <row r="65">
      <c r="A65" s="4" t="inlineStr">
        <is>
          <t>Gross Cost, Buildings &amp; Improvements</t>
        </is>
      </c>
      <c r="B65" s="5" t="n">
        <v>21128265</v>
      </c>
      <c r="C65" s="4" t="inlineStr">
        <is>
          <t xml:space="preserve"> </t>
        </is>
      </c>
    </row>
    <row r="66">
      <c r="A66" s="4" t="inlineStr">
        <is>
          <t>Fair Value Adjustments</t>
        </is>
      </c>
      <c r="B66" s="5" t="n">
        <v>3195235</v>
      </c>
      <c r="C66" s="4" t="inlineStr">
        <is>
          <t xml:space="preserve"> </t>
        </is>
      </c>
    </row>
    <row r="67">
      <c r="A67" s="4" t="inlineStr">
        <is>
          <t>Cumulative Foreign Currency Translation Effect</t>
        </is>
      </c>
      <c r="B67" s="5" t="n">
        <v>0</v>
      </c>
      <c r="C67" s="4" t="inlineStr">
        <is>
          <t xml:space="preserve"> </t>
        </is>
      </c>
    </row>
    <row r="68">
      <c r="A68" s="4" t="inlineStr">
        <is>
          <t>Cost to conclude</t>
        </is>
      </c>
      <c r="B68" s="5" t="n">
        <v>0</v>
      </c>
      <c r="C68" s="4" t="inlineStr">
        <is>
          <t xml:space="preserve"> </t>
        </is>
      </c>
    </row>
    <row r="69">
      <c r="A69" s="4" t="inlineStr">
        <is>
          <t>Carrying Value at the End of the Year</t>
        </is>
      </c>
      <c r="B69" s="6" t="n">
        <v>31120000</v>
      </c>
      <c r="C69" s="4" t="inlineStr">
        <is>
          <t xml:space="preserve"> </t>
        </is>
      </c>
    </row>
    <row r="70">
      <c r="A70" s="4" t="inlineStr">
        <is>
          <t>Operating Park, Vesta Park Juárez Sur I, Cd Juarez</t>
        </is>
      </c>
      <c r="B70" s="4" t="inlineStr">
        <is>
          <t xml:space="preserve"> </t>
        </is>
      </c>
      <c r="C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row>
    <row r="72">
      <c r="A72" s="4" t="inlineStr">
        <is>
          <t># buildings | building</t>
        </is>
      </c>
      <c r="B72" s="5" t="n">
        <v>8</v>
      </c>
      <c r="C72" s="4" t="inlineStr">
        <is>
          <t xml:space="preserve"> </t>
        </is>
      </c>
    </row>
    <row r="73">
      <c r="A73" s="4" t="inlineStr">
        <is>
          <t>Encumbrances</t>
        </is>
      </c>
      <c r="B73" s="6" t="n">
        <v>0</v>
      </c>
      <c r="C73" s="4" t="inlineStr">
        <is>
          <t xml:space="preserve"> </t>
        </is>
      </c>
    </row>
    <row r="74">
      <c r="A74" s="4" t="inlineStr">
        <is>
          <t>Initial Cost, Land</t>
        </is>
      </c>
      <c r="B74" s="5" t="n">
        <v>10582374</v>
      </c>
      <c r="C74" s="4" t="inlineStr">
        <is>
          <t xml:space="preserve"> </t>
        </is>
      </c>
    </row>
    <row r="75">
      <c r="A75" s="4" t="inlineStr">
        <is>
          <t>Initial Cost, Buildings &amp; Improvements</t>
        </is>
      </c>
      <c r="B75" s="5" t="n">
        <v>48408722</v>
      </c>
      <c r="C75" s="4" t="inlineStr">
        <is>
          <t xml:space="preserve"> </t>
        </is>
      </c>
    </row>
    <row r="76">
      <c r="A76" s="4" t="inlineStr">
        <is>
          <t>Costs Capitalized Subsequent to Acquisition or Construction</t>
        </is>
      </c>
      <c r="B76" s="5" t="n">
        <v>8390929</v>
      </c>
      <c r="C76" s="4" t="inlineStr">
        <is>
          <t xml:space="preserve"> </t>
        </is>
      </c>
    </row>
    <row r="77">
      <c r="A77" s="4" t="inlineStr">
        <is>
          <t>Gross Cost, Land</t>
        </is>
      </c>
      <c r="B77" s="5" t="n">
        <v>10582374</v>
      </c>
      <c r="C77" s="4" t="inlineStr">
        <is>
          <t xml:space="preserve"> </t>
        </is>
      </c>
    </row>
    <row r="78">
      <c r="A78" s="4" t="inlineStr">
        <is>
          <t>Gross Cost, Buildings &amp; Improvements</t>
        </is>
      </c>
      <c r="B78" s="5" t="n">
        <v>56799651</v>
      </c>
      <c r="C78" s="4" t="inlineStr">
        <is>
          <t xml:space="preserve"> </t>
        </is>
      </c>
    </row>
    <row r="79">
      <c r="A79" s="4" t="inlineStr">
        <is>
          <t>Fair Value Adjustments</t>
        </is>
      </c>
      <c r="B79" s="5" t="n">
        <v>46477975</v>
      </c>
      <c r="C79" s="4" t="inlineStr">
        <is>
          <t xml:space="preserve"> </t>
        </is>
      </c>
    </row>
    <row r="80">
      <c r="A80" s="4" t="inlineStr">
        <is>
          <t>Cumulative Foreign Currency Translation Effect</t>
        </is>
      </c>
      <c r="B80" s="5" t="n">
        <v>0</v>
      </c>
      <c r="C80" s="4" t="inlineStr">
        <is>
          <t xml:space="preserve"> </t>
        </is>
      </c>
    </row>
    <row r="81">
      <c r="A81" s="4" t="inlineStr">
        <is>
          <t>Cost to conclude</t>
        </is>
      </c>
      <c r="B81" s="5" t="n">
        <v>0</v>
      </c>
      <c r="C81" s="4" t="inlineStr">
        <is>
          <t xml:space="preserve"> </t>
        </is>
      </c>
    </row>
    <row r="82">
      <c r="A82" s="4" t="inlineStr">
        <is>
          <t>Carrying Value at the End of the Year</t>
        </is>
      </c>
      <c r="B82" s="6" t="n">
        <v>113860000</v>
      </c>
      <c r="C82" s="4" t="inlineStr">
        <is>
          <t xml:space="preserve"> </t>
        </is>
      </c>
    </row>
    <row r="83">
      <c r="A83" s="4" t="inlineStr">
        <is>
          <t>Operating Park, Vesta Park Guadalajara, Guadalajara</t>
        </is>
      </c>
      <c r="B83" s="4" t="inlineStr">
        <is>
          <t xml:space="preserve"> </t>
        </is>
      </c>
      <c r="C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row>
    <row r="85">
      <c r="A85" s="4" t="inlineStr">
        <is>
          <t># buildings | building</t>
        </is>
      </c>
      <c r="B85" s="5" t="n">
        <v>7</v>
      </c>
      <c r="C85" s="4" t="inlineStr">
        <is>
          <t xml:space="preserve"> </t>
        </is>
      </c>
    </row>
    <row r="86">
      <c r="A86" s="4" t="inlineStr">
        <is>
          <t>Encumbrances</t>
        </is>
      </c>
      <c r="B86" s="6" t="n">
        <v>0</v>
      </c>
      <c r="C86" s="4" t="inlineStr">
        <is>
          <t xml:space="preserve"> </t>
        </is>
      </c>
    </row>
    <row r="87">
      <c r="A87" s="4" t="inlineStr">
        <is>
          <t>Initial Cost, Land</t>
        </is>
      </c>
      <c r="B87" s="5" t="n">
        <v>38363080</v>
      </c>
      <c r="C87" s="4" t="inlineStr">
        <is>
          <t xml:space="preserve"> </t>
        </is>
      </c>
    </row>
    <row r="88">
      <c r="A88" s="4" t="inlineStr">
        <is>
          <t>Initial Cost, Buildings &amp; Improvements</t>
        </is>
      </c>
      <c r="B88" s="5" t="n">
        <v>53498608</v>
      </c>
      <c r="C88" s="4" t="inlineStr">
        <is>
          <t xml:space="preserve"> </t>
        </is>
      </c>
    </row>
    <row r="89">
      <c r="A89" s="4" t="inlineStr">
        <is>
          <t>Costs Capitalized Subsequent to Acquisition or Construction</t>
        </is>
      </c>
      <c r="B89" s="5" t="n">
        <v>54786971</v>
      </c>
      <c r="C89" s="4" t="inlineStr">
        <is>
          <t xml:space="preserve"> </t>
        </is>
      </c>
    </row>
    <row r="90">
      <c r="A90" s="4" t="inlineStr">
        <is>
          <t>Gross Cost, Land</t>
        </is>
      </c>
      <c r="B90" s="5" t="n">
        <v>38363080</v>
      </c>
      <c r="C90" s="4" t="inlineStr">
        <is>
          <t xml:space="preserve"> </t>
        </is>
      </c>
    </row>
    <row r="91">
      <c r="A91" s="4" t="inlineStr">
        <is>
          <t>Gross Cost, Buildings &amp; Improvements</t>
        </is>
      </c>
      <c r="B91" s="5" t="n">
        <v>108285579</v>
      </c>
      <c r="C91" s="4" t="inlineStr">
        <is>
          <t xml:space="preserve"> </t>
        </is>
      </c>
    </row>
    <row r="92">
      <c r="A92" s="4" t="inlineStr">
        <is>
          <t>Fair Value Adjustments</t>
        </is>
      </c>
      <c r="B92" s="5" t="n">
        <v>156963390</v>
      </c>
      <c r="C92" s="4" t="inlineStr">
        <is>
          <t xml:space="preserve"> </t>
        </is>
      </c>
    </row>
    <row r="93">
      <c r="A93" s="4" t="inlineStr">
        <is>
          <t>Cumulative Foreign Currency Translation Effect</t>
        </is>
      </c>
      <c r="B93" s="5" t="n">
        <v>0</v>
      </c>
      <c r="C93" s="4" t="inlineStr">
        <is>
          <t xml:space="preserve"> </t>
        </is>
      </c>
    </row>
    <row r="94">
      <c r="A94" s="4" t="inlineStr">
        <is>
          <t>Cost to conclude</t>
        </is>
      </c>
      <c r="B94" s="5" t="n">
        <v>-4812050</v>
      </c>
      <c r="C94" s="4" t="inlineStr">
        <is>
          <t xml:space="preserve"> </t>
        </is>
      </c>
    </row>
    <row r="95">
      <c r="A95" s="4" t="inlineStr">
        <is>
          <t>Carrying Value at the End of the Year</t>
        </is>
      </c>
      <c r="B95" s="6" t="n">
        <v>298800000</v>
      </c>
      <c r="C95" s="4" t="inlineStr">
        <is>
          <t xml:space="preserve"> </t>
        </is>
      </c>
    </row>
    <row r="96">
      <c r="A96" s="4" t="inlineStr">
        <is>
          <t>Operating Park, Vesta Park Guadalupe, Monterrey</t>
        </is>
      </c>
      <c r="B96" s="4" t="inlineStr">
        <is>
          <t xml:space="preserve"> </t>
        </is>
      </c>
      <c r="C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row>
    <row r="98">
      <c r="A98" s="4" t="inlineStr">
        <is>
          <t># buildings | building</t>
        </is>
      </c>
      <c r="B98" s="5" t="n">
        <v>2</v>
      </c>
      <c r="C98" s="4" t="inlineStr">
        <is>
          <t xml:space="preserve"> </t>
        </is>
      </c>
    </row>
    <row r="99">
      <c r="A99" s="4" t="inlineStr">
        <is>
          <t>Encumbrances</t>
        </is>
      </c>
      <c r="B99" s="6" t="n">
        <v>0</v>
      </c>
      <c r="C99" s="4" t="inlineStr">
        <is>
          <t xml:space="preserve"> </t>
        </is>
      </c>
    </row>
    <row r="100">
      <c r="A100" s="4" t="inlineStr">
        <is>
          <t>Initial Cost, Land</t>
        </is>
      </c>
      <c r="B100" s="5" t="n">
        <v>0</v>
      </c>
      <c r="C100" s="4" t="inlineStr">
        <is>
          <t xml:space="preserve"> </t>
        </is>
      </c>
    </row>
    <row r="101">
      <c r="A101" s="4" t="inlineStr">
        <is>
          <t>Initial Cost, Buildings &amp; Improvements</t>
        </is>
      </c>
      <c r="B101" s="5" t="n">
        <v>18245889</v>
      </c>
      <c r="C101" s="4" t="inlineStr">
        <is>
          <t xml:space="preserve"> </t>
        </is>
      </c>
    </row>
    <row r="102">
      <c r="A102" s="4" t="inlineStr">
        <is>
          <t>Costs Capitalized Subsequent to Acquisition or Construction</t>
        </is>
      </c>
      <c r="B102" s="5" t="n">
        <v>1320633</v>
      </c>
      <c r="C102" s="4" t="inlineStr">
        <is>
          <t xml:space="preserve"> </t>
        </is>
      </c>
    </row>
    <row r="103">
      <c r="A103" s="4" t="inlineStr">
        <is>
          <t>Gross Cost, Land</t>
        </is>
      </c>
      <c r="B103" s="5" t="n">
        <v>0</v>
      </c>
      <c r="C103" s="4" t="inlineStr">
        <is>
          <t xml:space="preserve"> </t>
        </is>
      </c>
    </row>
    <row r="104">
      <c r="A104" s="4" t="inlineStr">
        <is>
          <t>Gross Cost, Buildings &amp; Improvements</t>
        </is>
      </c>
      <c r="B104" s="5" t="n">
        <v>19566522</v>
      </c>
      <c r="C104" s="4" t="inlineStr">
        <is>
          <t xml:space="preserve"> </t>
        </is>
      </c>
    </row>
    <row r="105">
      <c r="A105" s="4" t="inlineStr">
        <is>
          <t>Fair Value Adjustments</t>
        </is>
      </c>
      <c r="B105" s="5" t="n">
        <v>13503478</v>
      </c>
      <c r="C105" s="4" t="inlineStr">
        <is>
          <t xml:space="preserve"> </t>
        </is>
      </c>
    </row>
    <row r="106">
      <c r="A106" s="4" t="inlineStr">
        <is>
          <t>Cumulative Foreign Currency Translation Effect</t>
        </is>
      </c>
      <c r="B106" s="5" t="n">
        <v>0</v>
      </c>
      <c r="C106" s="4" t="inlineStr">
        <is>
          <t xml:space="preserve"> </t>
        </is>
      </c>
    </row>
    <row r="107">
      <c r="A107" s="4" t="inlineStr">
        <is>
          <t>Cost to conclude</t>
        </is>
      </c>
      <c r="B107" s="5" t="n">
        <v>0</v>
      </c>
      <c r="C107" s="4" t="inlineStr">
        <is>
          <t xml:space="preserve"> </t>
        </is>
      </c>
    </row>
    <row r="108">
      <c r="A108" s="4" t="inlineStr">
        <is>
          <t>Carrying Value at the End of the Year</t>
        </is>
      </c>
      <c r="B108" s="6" t="n">
        <v>33070000</v>
      </c>
      <c r="C108" s="4" t="inlineStr">
        <is>
          <t xml:space="preserve"> </t>
        </is>
      </c>
    </row>
    <row r="109">
      <c r="A109" s="4" t="inlineStr">
        <is>
          <t>Operating Park, Vesta Puebla I, Puebla</t>
        </is>
      </c>
      <c r="B109" s="4" t="inlineStr">
        <is>
          <t xml:space="preserve"> </t>
        </is>
      </c>
      <c r="C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row>
    <row r="111">
      <c r="A111" s="4" t="inlineStr">
        <is>
          <t># buildings | building</t>
        </is>
      </c>
      <c r="B111" s="5" t="n">
        <v>5</v>
      </c>
      <c r="C111" s="4" t="inlineStr">
        <is>
          <t xml:space="preserve"> </t>
        </is>
      </c>
    </row>
    <row r="112">
      <c r="A112" s="4" t="inlineStr">
        <is>
          <t>Encumbrances</t>
        </is>
      </c>
      <c r="B112" s="6" t="n">
        <v>0</v>
      </c>
      <c r="C112" s="4" t="inlineStr">
        <is>
          <t xml:space="preserve"> </t>
        </is>
      </c>
    </row>
    <row r="113">
      <c r="A113" s="4" t="inlineStr">
        <is>
          <t>Initial Cost, Land</t>
        </is>
      </c>
      <c r="B113" s="5" t="n">
        <v>2941828</v>
      </c>
      <c r="C113" s="4" t="inlineStr">
        <is>
          <t xml:space="preserve"> </t>
        </is>
      </c>
    </row>
    <row r="114">
      <c r="A114" s="4" t="inlineStr">
        <is>
          <t>Initial Cost, Buildings &amp; Improvements</t>
        </is>
      </c>
      <c r="B114" s="5" t="n">
        <v>37367404</v>
      </c>
      <c r="C114" s="4" t="inlineStr">
        <is>
          <t xml:space="preserve"> </t>
        </is>
      </c>
    </row>
    <row r="115">
      <c r="A115" s="4" t="inlineStr">
        <is>
          <t>Costs Capitalized Subsequent to Acquisition or Construction</t>
        </is>
      </c>
      <c r="B115" s="5" t="n">
        <v>3133192</v>
      </c>
      <c r="C115" s="4" t="inlineStr">
        <is>
          <t xml:space="preserve"> </t>
        </is>
      </c>
    </row>
    <row r="116">
      <c r="A116" s="4" t="inlineStr">
        <is>
          <t>Gross Cost, Land</t>
        </is>
      </c>
      <c r="B116" s="5" t="n">
        <v>2941828</v>
      </c>
      <c r="C116" s="4" t="inlineStr">
        <is>
          <t xml:space="preserve"> </t>
        </is>
      </c>
    </row>
    <row r="117">
      <c r="A117" s="4" t="inlineStr">
        <is>
          <t>Gross Cost, Buildings &amp; Improvements</t>
        </is>
      </c>
      <c r="B117" s="5" t="n">
        <v>40500597</v>
      </c>
      <c r="C117" s="4" t="inlineStr">
        <is>
          <t xml:space="preserve"> </t>
        </is>
      </c>
    </row>
    <row r="118">
      <c r="A118" s="4" t="inlineStr">
        <is>
          <t>Fair Value Adjustments</t>
        </is>
      </c>
      <c r="B118" s="5" t="n">
        <v>40993601</v>
      </c>
      <c r="C118" s="4" t="inlineStr">
        <is>
          <t xml:space="preserve"> </t>
        </is>
      </c>
    </row>
    <row r="119">
      <c r="A119" s="4" t="inlineStr">
        <is>
          <t>Cumulative Foreign Currency Translation Effect</t>
        </is>
      </c>
      <c r="B119" s="5" t="n">
        <v>0</v>
      </c>
      <c r="C119" s="4" t="inlineStr">
        <is>
          <t xml:space="preserve"> </t>
        </is>
      </c>
    </row>
    <row r="120">
      <c r="A120" s="4" t="inlineStr">
        <is>
          <t>Cost to conclude</t>
        </is>
      </c>
      <c r="B120" s="5" t="n">
        <v>0</v>
      </c>
      <c r="C120" s="4" t="inlineStr">
        <is>
          <t xml:space="preserve"> </t>
        </is>
      </c>
    </row>
    <row r="121">
      <c r="A121" s="4" t="inlineStr">
        <is>
          <t>Carrying Value at the End of the Year</t>
        </is>
      </c>
      <c r="B121" s="6" t="n">
        <v>85100000</v>
      </c>
      <c r="C121" s="4" t="inlineStr">
        <is>
          <t xml:space="preserve"> </t>
        </is>
      </c>
    </row>
    <row r="122">
      <c r="A122" s="4" t="inlineStr">
        <is>
          <t>Operating Park, Bernardo Quintana, Querétaro</t>
        </is>
      </c>
      <c r="B122" s="4" t="inlineStr">
        <is>
          <t xml:space="preserve"> </t>
        </is>
      </c>
      <c r="C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row>
    <row r="124">
      <c r="A124" s="4" t="inlineStr">
        <is>
          <t># buildings | building</t>
        </is>
      </c>
      <c r="B124" s="5" t="n">
        <v>9</v>
      </c>
      <c r="C124" s="4" t="inlineStr">
        <is>
          <t xml:space="preserve"> </t>
        </is>
      </c>
    </row>
    <row r="125">
      <c r="A125" s="4" t="inlineStr">
        <is>
          <t>Encumbrances</t>
        </is>
      </c>
      <c r="B125" s="6" t="n">
        <v>40280000</v>
      </c>
      <c r="C125" s="4" t="inlineStr">
        <is>
          <t xml:space="preserve"> </t>
        </is>
      </c>
    </row>
    <row r="126">
      <c r="A126" s="4" t="inlineStr">
        <is>
          <t>Initial Cost, Land</t>
        </is>
      </c>
      <c r="B126" s="5" t="n">
        <v>3941469</v>
      </c>
      <c r="C126" s="4" t="inlineStr">
        <is>
          <t xml:space="preserve"> </t>
        </is>
      </c>
    </row>
    <row r="127">
      <c r="A127" s="4" t="inlineStr">
        <is>
          <t>Initial Cost, Buildings &amp; Improvements</t>
        </is>
      </c>
      <c r="B127" s="5" t="n">
        <v>18132773</v>
      </c>
      <c r="C127" s="4" t="inlineStr">
        <is>
          <t xml:space="preserve"> </t>
        </is>
      </c>
    </row>
    <row r="128">
      <c r="A128" s="4" t="inlineStr">
        <is>
          <t>Costs Capitalized Subsequent to Acquisition or Construction</t>
        </is>
      </c>
      <c r="B128" s="5" t="n">
        <v>7587596</v>
      </c>
      <c r="C128" s="4" t="inlineStr">
        <is>
          <t xml:space="preserve"> </t>
        </is>
      </c>
    </row>
    <row r="129">
      <c r="A129" s="4" t="inlineStr">
        <is>
          <t>Gross Cost, Land</t>
        </is>
      </c>
      <c r="B129" s="5" t="n">
        <v>3941469</v>
      </c>
      <c r="C129" s="4" t="inlineStr">
        <is>
          <t xml:space="preserve"> </t>
        </is>
      </c>
    </row>
    <row r="130">
      <c r="A130" s="4" t="inlineStr">
        <is>
          <t>Gross Cost, Buildings &amp; Improvements</t>
        </is>
      </c>
      <c r="B130" s="5" t="n">
        <v>25720369</v>
      </c>
      <c r="C130" s="4" t="inlineStr">
        <is>
          <t xml:space="preserve"> </t>
        </is>
      </c>
    </row>
    <row r="131">
      <c r="A131" s="4" t="inlineStr">
        <is>
          <t>Fair Value Adjustments</t>
        </is>
      </c>
      <c r="B131" s="5" t="n">
        <v>10618163</v>
      </c>
      <c r="C131" s="4" t="inlineStr">
        <is>
          <t xml:space="preserve"> </t>
        </is>
      </c>
    </row>
    <row r="132">
      <c r="A132" s="4" t="inlineStr">
        <is>
          <t>Cumulative Foreign Currency Translation Effect</t>
        </is>
      </c>
      <c r="B132" s="5" t="n">
        <v>0</v>
      </c>
      <c r="C132" s="4" t="inlineStr">
        <is>
          <t xml:space="preserve"> </t>
        </is>
      </c>
    </row>
    <row r="133">
      <c r="A133" s="4" t="inlineStr">
        <is>
          <t>Cost to conclude</t>
        </is>
      </c>
      <c r="B133" s="5" t="n">
        <v>0</v>
      </c>
      <c r="C133" s="4" t="inlineStr">
        <is>
          <t xml:space="preserve"> </t>
        </is>
      </c>
    </row>
    <row r="134">
      <c r="A134" s="4" t="inlineStr">
        <is>
          <t>Carrying Value at the End of the Year</t>
        </is>
      </c>
      <c r="B134" s="6" t="n">
        <v>40280000</v>
      </c>
      <c r="C134" s="4" t="inlineStr">
        <is>
          <t xml:space="preserve"> </t>
        </is>
      </c>
    </row>
    <row r="135">
      <c r="A135" s="4" t="inlineStr">
        <is>
          <t>Operating Park, PIQ, Querétaro</t>
        </is>
      </c>
      <c r="B135" s="4" t="inlineStr">
        <is>
          <t xml:space="preserve"> </t>
        </is>
      </c>
      <c r="C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row>
    <row r="137">
      <c r="A137" s="4" t="inlineStr">
        <is>
          <t># buildings | building</t>
        </is>
      </c>
      <c r="B137" s="5" t="n">
        <v>13</v>
      </c>
      <c r="C137" s="4" t="inlineStr">
        <is>
          <t xml:space="preserve"> </t>
        </is>
      </c>
    </row>
    <row r="138">
      <c r="A138" s="4" t="inlineStr">
        <is>
          <t>Encumbrances</t>
        </is>
      </c>
      <c r="B138" s="6" t="n">
        <v>62250000</v>
      </c>
      <c r="C138" s="4" t="inlineStr">
        <is>
          <t xml:space="preserve"> </t>
        </is>
      </c>
    </row>
    <row r="139">
      <c r="A139" s="4" t="inlineStr">
        <is>
          <t>Initial Cost, Land</t>
        </is>
      </c>
      <c r="B139" s="5" t="n">
        <v>11860812</v>
      </c>
      <c r="C139" s="4" t="inlineStr">
        <is>
          <t xml:space="preserve"> </t>
        </is>
      </c>
    </row>
    <row r="140">
      <c r="A140" s="4" t="inlineStr">
        <is>
          <t>Initial Cost, Buildings &amp; Improvements</t>
        </is>
      </c>
      <c r="B140" s="5" t="n">
        <v>58679157</v>
      </c>
      <c r="C140" s="4" t="inlineStr">
        <is>
          <t xml:space="preserve"> </t>
        </is>
      </c>
    </row>
    <row r="141">
      <c r="A141" s="4" t="inlineStr">
        <is>
          <t>Costs Capitalized Subsequent to Acquisition or Construction</t>
        </is>
      </c>
      <c r="B141" s="5" t="n">
        <v>9767389</v>
      </c>
      <c r="C141" s="4" t="inlineStr">
        <is>
          <t xml:space="preserve"> </t>
        </is>
      </c>
    </row>
    <row r="142">
      <c r="A142" s="4" t="inlineStr">
        <is>
          <t>Gross Cost, Land</t>
        </is>
      </c>
      <c r="B142" s="5" t="n">
        <v>11860812</v>
      </c>
      <c r="C142" s="4" t="inlineStr">
        <is>
          <t xml:space="preserve"> </t>
        </is>
      </c>
    </row>
    <row r="143">
      <c r="A143" s="4" t="inlineStr">
        <is>
          <t>Gross Cost, Buildings &amp; Improvements</t>
        </is>
      </c>
      <c r="B143" s="5" t="n">
        <v>68446546</v>
      </c>
      <c r="C143" s="4" t="inlineStr">
        <is>
          <t xml:space="preserve"> </t>
        </is>
      </c>
    </row>
    <row r="144">
      <c r="A144" s="4" t="inlineStr">
        <is>
          <t>Fair Value Adjustments</t>
        </is>
      </c>
      <c r="B144" s="5" t="n">
        <v>59963135</v>
      </c>
      <c r="C144" s="4" t="inlineStr">
        <is>
          <t xml:space="preserve"> </t>
        </is>
      </c>
    </row>
    <row r="145">
      <c r="A145" s="4" t="inlineStr">
        <is>
          <t>Cumulative Foreign Currency Translation Effect</t>
        </is>
      </c>
      <c r="B145" s="5" t="n">
        <v>0</v>
      </c>
      <c r="C145" s="4" t="inlineStr">
        <is>
          <t xml:space="preserve"> </t>
        </is>
      </c>
    </row>
    <row r="146">
      <c r="A146" s="4" t="inlineStr">
        <is>
          <t>Cost to conclude</t>
        </is>
      </c>
      <c r="B146" s="5" t="n">
        <v>0</v>
      </c>
      <c r="C146" s="4" t="inlineStr">
        <is>
          <t xml:space="preserve"> </t>
        </is>
      </c>
    </row>
    <row r="147">
      <c r="A147" s="4" t="inlineStr">
        <is>
          <t>Carrying Value at the End of the Year</t>
        </is>
      </c>
      <c r="B147" s="6" t="n">
        <v>139370000</v>
      </c>
      <c r="C147" s="4" t="inlineStr">
        <is>
          <t xml:space="preserve"> </t>
        </is>
      </c>
    </row>
    <row r="148">
      <c r="A148" s="4" t="inlineStr">
        <is>
          <t>Operating Park, VP Queretaro, Querétaro</t>
        </is>
      </c>
      <c r="B148" s="4" t="inlineStr">
        <is>
          <t xml:space="preserve"> </t>
        </is>
      </c>
      <c r="C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row>
    <row r="150">
      <c r="A150" s="4" t="inlineStr">
        <is>
          <t># buildings | building</t>
        </is>
      </c>
      <c r="B150" s="5" t="n">
        <v>4</v>
      </c>
      <c r="C150" s="4" t="inlineStr">
        <is>
          <t xml:space="preserve"> </t>
        </is>
      </c>
    </row>
    <row r="151">
      <c r="A151" s="4" t="inlineStr">
        <is>
          <t>Encumbrances</t>
        </is>
      </c>
      <c r="B151" s="6" t="n">
        <v>0</v>
      </c>
      <c r="C151" s="4" t="inlineStr">
        <is>
          <t xml:space="preserve"> </t>
        </is>
      </c>
    </row>
    <row r="152">
      <c r="A152" s="4" t="inlineStr">
        <is>
          <t>Initial Cost, Land</t>
        </is>
      </c>
      <c r="B152" s="5" t="n">
        <v>3483212</v>
      </c>
      <c r="C152" s="4" t="inlineStr">
        <is>
          <t xml:space="preserve"> </t>
        </is>
      </c>
    </row>
    <row r="153">
      <c r="A153" s="4" t="inlineStr">
        <is>
          <t>Initial Cost, Buildings &amp; Improvements</t>
        </is>
      </c>
      <c r="B153" s="5" t="n">
        <v>26878558</v>
      </c>
      <c r="C153" s="4" t="inlineStr">
        <is>
          <t xml:space="preserve"> </t>
        </is>
      </c>
    </row>
    <row r="154">
      <c r="A154" s="4" t="inlineStr">
        <is>
          <t>Costs Capitalized Subsequent to Acquisition or Construction</t>
        </is>
      </c>
      <c r="B154" s="5" t="n">
        <v>17214107</v>
      </c>
      <c r="C154" s="4" t="inlineStr">
        <is>
          <t xml:space="preserve"> </t>
        </is>
      </c>
    </row>
    <row r="155">
      <c r="A155" s="4" t="inlineStr">
        <is>
          <t>Gross Cost, Land</t>
        </is>
      </c>
      <c r="B155" s="5" t="n">
        <v>3483212</v>
      </c>
      <c r="C155" s="4" t="inlineStr">
        <is>
          <t xml:space="preserve"> </t>
        </is>
      </c>
    </row>
    <row r="156">
      <c r="A156" s="4" t="inlineStr">
        <is>
          <t>Gross Cost, Buildings &amp; Improvements</t>
        </is>
      </c>
      <c r="B156" s="5" t="n">
        <v>44092666</v>
      </c>
      <c r="C156" s="4" t="inlineStr">
        <is>
          <t xml:space="preserve"> </t>
        </is>
      </c>
    </row>
    <row r="157">
      <c r="A157" s="4" t="inlineStr">
        <is>
          <t>Fair Value Adjustments</t>
        </is>
      </c>
      <c r="B157" s="5" t="n">
        <v>8123129</v>
      </c>
      <c r="C157" s="4" t="inlineStr">
        <is>
          <t xml:space="preserve"> </t>
        </is>
      </c>
    </row>
    <row r="158">
      <c r="A158" s="4" t="inlineStr">
        <is>
          <t>Cumulative Foreign Currency Translation Effect</t>
        </is>
      </c>
      <c r="B158" s="5" t="n">
        <v>0</v>
      </c>
      <c r="C158" s="4" t="inlineStr">
        <is>
          <t xml:space="preserve"> </t>
        </is>
      </c>
    </row>
    <row r="159">
      <c r="A159" s="4" t="inlineStr">
        <is>
          <t>Cost to conclude</t>
        </is>
      </c>
      <c r="B159" s="5" t="n">
        <v>0</v>
      </c>
      <c r="C159" s="4" t="inlineStr">
        <is>
          <t xml:space="preserve"> </t>
        </is>
      </c>
    </row>
    <row r="160">
      <c r="A160" s="4" t="inlineStr">
        <is>
          <t>Carrying Value at the End of the Year</t>
        </is>
      </c>
      <c r="B160" s="6" t="n">
        <v>56600000</v>
      </c>
      <c r="C160" s="4" t="inlineStr">
        <is>
          <t xml:space="preserve"> </t>
        </is>
      </c>
    </row>
    <row r="161">
      <c r="A161" s="4" t="inlineStr">
        <is>
          <t>Operating Park, Queretaro Aerospace Park, Querétaro Aero</t>
        </is>
      </c>
      <c r="B161" s="4" t="inlineStr">
        <is>
          <t xml:space="preserve"> </t>
        </is>
      </c>
      <c r="C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row>
    <row r="163">
      <c r="A163" s="4" t="inlineStr">
        <is>
          <t># buildings | building</t>
        </is>
      </c>
      <c r="B163" s="5" t="n">
        <v>13</v>
      </c>
      <c r="C163" s="4" t="inlineStr">
        <is>
          <t xml:space="preserve"> </t>
        </is>
      </c>
    </row>
    <row r="164">
      <c r="A164" s="4" t="inlineStr">
        <is>
          <t>Encumbrances</t>
        </is>
      </c>
      <c r="B164" s="6" t="n">
        <v>0</v>
      </c>
      <c r="C164" s="4" t="inlineStr">
        <is>
          <t xml:space="preserve"> </t>
        </is>
      </c>
    </row>
    <row r="165">
      <c r="A165" s="4" t="inlineStr">
        <is>
          <t>Initial Cost, Land</t>
        </is>
      </c>
      <c r="B165" s="5" t="n">
        <v>0</v>
      </c>
      <c r="C165" s="4" t="inlineStr">
        <is>
          <t xml:space="preserve"> </t>
        </is>
      </c>
    </row>
    <row r="166">
      <c r="A166" s="4" t="inlineStr">
        <is>
          <t>Initial Cost, Buildings &amp; Improvements</t>
        </is>
      </c>
      <c r="B166" s="5" t="n">
        <v>112967664</v>
      </c>
      <c r="C166" s="4" t="inlineStr">
        <is>
          <t xml:space="preserve"> </t>
        </is>
      </c>
    </row>
    <row r="167">
      <c r="A167" s="4" t="inlineStr">
        <is>
          <t>Costs Capitalized Subsequent to Acquisition or Construction</t>
        </is>
      </c>
      <c r="B167" s="5" t="n">
        <v>11189681</v>
      </c>
      <c r="C167" s="4" t="inlineStr">
        <is>
          <t xml:space="preserve"> </t>
        </is>
      </c>
    </row>
    <row r="168">
      <c r="A168" s="4" t="inlineStr">
        <is>
          <t>Gross Cost, Land</t>
        </is>
      </c>
      <c r="B168" s="5" t="n">
        <v>0</v>
      </c>
      <c r="C168" s="4" t="inlineStr">
        <is>
          <t xml:space="preserve"> </t>
        </is>
      </c>
    </row>
    <row r="169">
      <c r="A169" s="4" t="inlineStr">
        <is>
          <t>Gross Cost, Buildings &amp; Improvements</t>
        </is>
      </c>
      <c r="B169" s="5" t="n">
        <v>124157345</v>
      </c>
      <c r="C169" s="4" t="inlineStr">
        <is>
          <t xml:space="preserve"> </t>
        </is>
      </c>
    </row>
    <row r="170">
      <c r="A170" s="4" t="inlineStr">
        <is>
          <t>Fair Value Adjustments</t>
        </is>
      </c>
      <c r="B170" s="5" t="n">
        <v>45098723</v>
      </c>
      <c r="C170" s="4" t="inlineStr">
        <is>
          <t xml:space="preserve"> </t>
        </is>
      </c>
    </row>
    <row r="171">
      <c r="A171" s="4" t="inlineStr">
        <is>
          <t>Cumulative Foreign Currency Translation Effect</t>
        </is>
      </c>
      <c r="B171" s="5" t="n">
        <v>0</v>
      </c>
      <c r="C171" s="4" t="inlineStr">
        <is>
          <t xml:space="preserve"> </t>
        </is>
      </c>
    </row>
    <row r="172">
      <c r="A172" s="4" t="inlineStr">
        <is>
          <t>Cost to conclude</t>
        </is>
      </c>
      <c r="B172" s="5" t="n">
        <v>-206068</v>
      </c>
      <c r="C172" s="4" t="inlineStr">
        <is>
          <t xml:space="preserve"> </t>
        </is>
      </c>
    </row>
    <row r="173">
      <c r="A173" s="4" t="inlineStr">
        <is>
          <t>Carrying Value at the End of the Year</t>
        </is>
      </c>
      <c r="B173" s="6" t="n">
        <v>169050000</v>
      </c>
      <c r="C173" s="4" t="inlineStr">
        <is>
          <t xml:space="preserve"> </t>
        </is>
      </c>
    </row>
    <row r="174">
      <c r="A174" s="4" t="inlineStr">
        <is>
          <t>Operating Park, SMA, San Miguel de Allend</t>
        </is>
      </c>
      <c r="B174" s="4" t="inlineStr">
        <is>
          <t xml:space="preserve"> </t>
        </is>
      </c>
      <c r="C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row>
    <row r="176">
      <c r="A176" s="4" t="inlineStr">
        <is>
          <t># buildings | building</t>
        </is>
      </c>
      <c r="B176" s="5" t="n">
        <v>7</v>
      </c>
      <c r="C176" s="4" t="inlineStr">
        <is>
          <t xml:space="preserve"> </t>
        </is>
      </c>
    </row>
    <row r="177">
      <c r="A177" s="4" t="inlineStr">
        <is>
          <t>Encumbrances</t>
        </is>
      </c>
      <c r="B177" s="6" t="n">
        <v>0</v>
      </c>
      <c r="C177" s="4" t="inlineStr">
        <is>
          <t xml:space="preserve"> </t>
        </is>
      </c>
    </row>
    <row r="178">
      <c r="A178" s="4" t="inlineStr">
        <is>
          <t>Initial Cost, Land</t>
        </is>
      </c>
      <c r="B178" s="5" t="n">
        <v>11140979</v>
      </c>
      <c r="C178" s="4" t="inlineStr">
        <is>
          <t xml:space="preserve"> </t>
        </is>
      </c>
    </row>
    <row r="179">
      <c r="A179" s="4" t="inlineStr">
        <is>
          <t>Initial Cost, Buildings &amp; Improvements</t>
        </is>
      </c>
      <c r="B179" s="5" t="n">
        <v>30851867</v>
      </c>
      <c r="C179" s="4" t="inlineStr">
        <is>
          <t xml:space="preserve"> </t>
        </is>
      </c>
    </row>
    <row r="180">
      <c r="A180" s="4" t="inlineStr">
        <is>
          <t>Costs Capitalized Subsequent to Acquisition or Construction</t>
        </is>
      </c>
      <c r="B180" s="5" t="n">
        <v>7559488</v>
      </c>
      <c r="C180" s="4" t="inlineStr">
        <is>
          <t xml:space="preserve"> </t>
        </is>
      </c>
    </row>
    <row r="181">
      <c r="A181" s="4" t="inlineStr">
        <is>
          <t>Gross Cost, Land</t>
        </is>
      </c>
      <c r="B181" s="5" t="n">
        <v>11140979</v>
      </c>
      <c r="C181" s="4" t="inlineStr">
        <is>
          <t xml:space="preserve"> </t>
        </is>
      </c>
    </row>
    <row r="182">
      <c r="A182" s="4" t="inlineStr">
        <is>
          <t>Gross Cost, Buildings &amp; Improvements</t>
        </is>
      </c>
      <c r="B182" s="5" t="n">
        <v>38411354</v>
      </c>
      <c r="C182" s="4" t="inlineStr">
        <is>
          <t xml:space="preserve"> </t>
        </is>
      </c>
    </row>
    <row r="183">
      <c r="A183" s="4" t="inlineStr">
        <is>
          <t>Fair Value Adjustments</t>
        </is>
      </c>
      <c r="B183" s="5" t="n">
        <v>42247808</v>
      </c>
      <c r="C183" s="4" t="inlineStr">
        <is>
          <t xml:space="preserve"> </t>
        </is>
      </c>
    </row>
    <row r="184">
      <c r="A184" s="4" t="inlineStr">
        <is>
          <t>Cumulative Foreign Currency Translation Effect</t>
        </is>
      </c>
      <c r="B184" s="5" t="n">
        <v>0</v>
      </c>
      <c r="C184" s="4" t="inlineStr">
        <is>
          <t xml:space="preserve"> </t>
        </is>
      </c>
    </row>
    <row r="185">
      <c r="A185" s="4" t="inlineStr">
        <is>
          <t>Cost to conclude</t>
        </is>
      </c>
      <c r="B185" s="5" t="n">
        <v>-2448781</v>
      </c>
      <c r="C185" s="4" t="inlineStr">
        <is>
          <t xml:space="preserve"> </t>
        </is>
      </c>
    </row>
    <row r="186">
      <c r="A186" s="4" t="inlineStr">
        <is>
          <t>Carrying Value at the End of the Year</t>
        </is>
      </c>
      <c r="B186" s="6" t="n">
        <v>92000000</v>
      </c>
      <c r="C186" s="4" t="inlineStr">
        <is>
          <t xml:space="preserve"> </t>
        </is>
      </c>
    </row>
    <row r="187">
      <c r="A187" s="4" t="inlineStr">
        <is>
          <t>Operating Park, Las Colinas, Silao</t>
        </is>
      </c>
      <c r="B187" s="4" t="inlineStr">
        <is>
          <t xml:space="preserve"> </t>
        </is>
      </c>
      <c r="C187" s="4" t="inlineStr">
        <is>
          <t xml:space="preserve"> </t>
        </is>
      </c>
    </row>
    <row r="188">
      <c r="A188" s="3" t="inlineStr">
        <is>
          <t>SEC Schedule, 12-28, Real Estate Companies, Investment in Real Estate and Accumulated Depreciation [Line Items]</t>
        </is>
      </c>
      <c r="B188" s="4" t="inlineStr">
        <is>
          <t xml:space="preserve"> </t>
        </is>
      </c>
      <c r="C188" s="4" t="inlineStr">
        <is>
          <t xml:space="preserve"> </t>
        </is>
      </c>
    </row>
    <row r="189">
      <c r="A189" s="4" t="inlineStr">
        <is>
          <t># buildings | building</t>
        </is>
      </c>
      <c r="B189" s="5" t="n">
        <v>7</v>
      </c>
      <c r="C189" s="4" t="inlineStr">
        <is>
          <t xml:space="preserve"> </t>
        </is>
      </c>
    </row>
    <row r="190">
      <c r="A190" s="4" t="inlineStr">
        <is>
          <t>Encumbrances</t>
        </is>
      </c>
      <c r="B190" s="6" t="n">
        <v>58200000</v>
      </c>
      <c r="C190" s="4" t="inlineStr">
        <is>
          <t xml:space="preserve"> </t>
        </is>
      </c>
    </row>
    <row r="191">
      <c r="A191" s="4" t="inlineStr">
        <is>
          <t>Initial Cost, Land</t>
        </is>
      </c>
      <c r="B191" s="5" t="n">
        <v>8957440</v>
      </c>
      <c r="C191" s="4" t="inlineStr">
        <is>
          <t xml:space="preserve"> </t>
        </is>
      </c>
    </row>
    <row r="192">
      <c r="A192" s="4" t="inlineStr">
        <is>
          <t>Initial Cost, Buildings &amp; Improvements</t>
        </is>
      </c>
      <c r="B192" s="5" t="n">
        <v>30014764</v>
      </c>
      <c r="C192" s="4" t="inlineStr">
        <is>
          <t xml:space="preserve"> </t>
        </is>
      </c>
    </row>
    <row r="193">
      <c r="A193" s="4" t="inlineStr">
        <is>
          <t>Costs Capitalized Subsequent to Acquisition or Construction</t>
        </is>
      </c>
      <c r="B193" s="5" t="n">
        <v>4327428</v>
      </c>
      <c r="C193" s="4" t="inlineStr">
        <is>
          <t xml:space="preserve"> </t>
        </is>
      </c>
    </row>
    <row r="194">
      <c r="A194" s="4" t="inlineStr">
        <is>
          <t>Gross Cost, Land</t>
        </is>
      </c>
      <c r="B194" s="5" t="n">
        <v>8957440</v>
      </c>
      <c r="C194" s="4" t="inlineStr">
        <is>
          <t xml:space="preserve"> </t>
        </is>
      </c>
    </row>
    <row r="195">
      <c r="A195" s="4" t="inlineStr">
        <is>
          <t>Gross Cost, Buildings &amp; Improvements</t>
        </is>
      </c>
      <c r="B195" s="5" t="n">
        <v>34342191</v>
      </c>
      <c r="C195" s="4" t="inlineStr">
        <is>
          <t xml:space="preserve"> </t>
        </is>
      </c>
    </row>
    <row r="196">
      <c r="A196" s="4" t="inlineStr">
        <is>
          <t>Fair Value Adjustments</t>
        </is>
      </c>
      <c r="B196" s="5" t="n">
        <v>14900369</v>
      </c>
      <c r="C196" s="4" t="inlineStr">
        <is>
          <t xml:space="preserve"> </t>
        </is>
      </c>
    </row>
    <row r="197">
      <c r="A197" s="4" t="inlineStr">
        <is>
          <t>Cumulative Foreign Currency Translation Effect</t>
        </is>
      </c>
      <c r="B197" s="5" t="n">
        <v>0</v>
      </c>
      <c r="C197" s="4" t="inlineStr">
        <is>
          <t xml:space="preserve"> </t>
        </is>
      </c>
    </row>
    <row r="198">
      <c r="A198" s="4" t="inlineStr">
        <is>
          <t>Cost to conclude</t>
        </is>
      </c>
      <c r="B198" s="5" t="n">
        <v>0</v>
      </c>
      <c r="C198" s="4" t="inlineStr">
        <is>
          <t xml:space="preserve"> </t>
        </is>
      </c>
    </row>
    <row r="199">
      <c r="A199" s="4" t="inlineStr">
        <is>
          <t>Carrying Value at the End of the Year</t>
        </is>
      </c>
      <c r="B199" s="6" t="n">
        <v>58200000</v>
      </c>
      <c r="C199" s="4" t="inlineStr">
        <is>
          <t xml:space="preserve"> </t>
        </is>
      </c>
    </row>
    <row r="200">
      <c r="A200" s="4" t="inlineStr">
        <is>
          <t>Operating Park, Vesta Park Puerto Interior, Silao</t>
        </is>
      </c>
      <c r="B200" s="4" t="inlineStr">
        <is>
          <t xml:space="preserve"> </t>
        </is>
      </c>
      <c r="C200" s="4" t="inlineStr">
        <is>
          <t xml:space="preserve"> </t>
        </is>
      </c>
    </row>
    <row r="201">
      <c r="A201" s="3" t="inlineStr">
        <is>
          <t>SEC Schedule, 12-28, Real Estate Companies, Investment in Real Estate and Accumulated Depreciation [Line Items]</t>
        </is>
      </c>
      <c r="B201" s="4" t="inlineStr">
        <is>
          <t xml:space="preserve"> </t>
        </is>
      </c>
      <c r="C201" s="4" t="inlineStr">
        <is>
          <t xml:space="preserve"> </t>
        </is>
      </c>
    </row>
    <row r="202">
      <c r="A202" s="4" t="inlineStr">
        <is>
          <t># buildings | building</t>
        </is>
      </c>
      <c r="B202" s="5" t="n">
        <v>7</v>
      </c>
      <c r="C202" s="4" t="inlineStr">
        <is>
          <t xml:space="preserve"> </t>
        </is>
      </c>
    </row>
    <row r="203">
      <c r="A203" s="4" t="inlineStr">
        <is>
          <t>Encumbrances</t>
        </is>
      </c>
      <c r="B203" s="6" t="n">
        <v>0</v>
      </c>
      <c r="C203" s="4" t="inlineStr">
        <is>
          <t xml:space="preserve"> </t>
        </is>
      </c>
    </row>
    <row r="204">
      <c r="A204" s="4" t="inlineStr">
        <is>
          <t>Initial Cost, Land</t>
        </is>
      </c>
      <c r="B204" s="5" t="n">
        <v>22453115</v>
      </c>
      <c r="C204" s="4" t="inlineStr">
        <is>
          <t xml:space="preserve"> </t>
        </is>
      </c>
    </row>
    <row r="205">
      <c r="A205" s="4" t="inlineStr">
        <is>
          <t>Initial Cost, Buildings &amp; Improvements</t>
        </is>
      </c>
      <c r="B205" s="5" t="n">
        <v>24432824</v>
      </c>
      <c r="C205" s="4" t="inlineStr">
        <is>
          <t xml:space="preserve"> </t>
        </is>
      </c>
    </row>
    <row r="206">
      <c r="A206" s="4" t="inlineStr">
        <is>
          <t>Costs Capitalized Subsequent to Acquisition or Construction</t>
        </is>
      </c>
      <c r="B206" s="5" t="n">
        <v>5633296</v>
      </c>
      <c r="C206" s="4" t="inlineStr">
        <is>
          <t xml:space="preserve"> </t>
        </is>
      </c>
    </row>
    <row r="207">
      <c r="A207" s="4" t="inlineStr">
        <is>
          <t>Gross Cost, Land</t>
        </is>
      </c>
      <c r="B207" s="5" t="n">
        <v>22453115</v>
      </c>
      <c r="C207" s="4" t="inlineStr">
        <is>
          <t xml:space="preserve"> </t>
        </is>
      </c>
    </row>
    <row r="208">
      <c r="A208" s="4" t="inlineStr">
        <is>
          <t>Gross Cost, Buildings &amp; Improvements</t>
        </is>
      </c>
      <c r="B208" s="5" t="n">
        <v>30066120</v>
      </c>
      <c r="C208" s="4" t="inlineStr">
        <is>
          <t xml:space="preserve"> </t>
        </is>
      </c>
    </row>
    <row r="209">
      <c r="A209" s="4" t="inlineStr">
        <is>
          <t>Fair Value Adjustments</t>
        </is>
      </c>
      <c r="B209" s="5" t="n">
        <v>12116273</v>
      </c>
      <c r="C209" s="4" t="inlineStr">
        <is>
          <t xml:space="preserve"> </t>
        </is>
      </c>
    </row>
    <row r="210">
      <c r="A210" s="4" t="inlineStr">
        <is>
          <t>Cumulative Foreign Currency Translation Effect</t>
        </is>
      </c>
      <c r="B210" s="5" t="n">
        <v>0</v>
      </c>
      <c r="C210" s="4" t="inlineStr">
        <is>
          <t xml:space="preserve"> </t>
        </is>
      </c>
    </row>
    <row r="211">
      <c r="A211" s="4" t="inlineStr">
        <is>
          <t>Cost to conclude</t>
        </is>
      </c>
      <c r="B211" s="5" t="n">
        <v>0</v>
      </c>
      <c r="C211" s="4" t="inlineStr">
        <is>
          <t xml:space="preserve"> </t>
        </is>
      </c>
    </row>
    <row r="212">
      <c r="A212" s="4" t="inlineStr">
        <is>
          <t>Carrying Value at the End of the Year</t>
        </is>
      </c>
      <c r="B212" s="6" t="n">
        <v>69200000</v>
      </c>
      <c r="C212" s="4" t="inlineStr">
        <is>
          <t xml:space="preserve"> </t>
        </is>
      </c>
    </row>
    <row r="213">
      <c r="A213" s="4" t="inlineStr">
        <is>
          <t>Operating Park, Tres Naciones, SLP</t>
        </is>
      </c>
      <c r="B213" s="4" t="inlineStr">
        <is>
          <t xml:space="preserve"> </t>
        </is>
      </c>
      <c r="C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row>
    <row r="215">
      <c r="A215" s="4" t="inlineStr">
        <is>
          <t># buildings | building</t>
        </is>
      </c>
      <c r="B215" s="5" t="n">
        <v>9</v>
      </c>
      <c r="C215" s="4" t="inlineStr">
        <is>
          <t xml:space="preserve"> </t>
        </is>
      </c>
    </row>
    <row r="216">
      <c r="A216" s="4" t="inlineStr">
        <is>
          <t>Encumbrances</t>
        </is>
      </c>
      <c r="B216" s="6" t="n">
        <v>32550000</v>
      </c>
      <c r="C216" s="4" t="inlineStr">
        <is>
          <t xml:space="preserve"> </t>
        </is>
      </c>
    </row>
    <row r="217">
      <c r="A217" s="4" t="inlineStr">
        <is>
          <t>Initial Cost, Land</t>
        </is>
      </c>
      <c r="B217" s="5" t="n">
        <v>16683579</v>
      </c>
      <c r="C217" s="4" t="inlineStr">
        <is>
          <t xml:space="preserve"> </t>
        </is>
      </c>
    </row>
    <row r="218">
      <c r="A218" s="4" t="inlineStr">
        <is>
          <t>Initial Cost, Buildings &amp; Improvements</t>
        </is>
      </c>
      <c r="B218" s="5" t="n">
        <v>23167433</v>
      </c>
      <c r="C218" s="4" t="inlineStr">
        <is>
          <t xml:space="preserve"> </t>
        </is>
      </c>
    </row>
    <row r="219">
      <c r="A219" s="4" t="inlineStr">
        <is>
          <t>Costs Capitalized Subsequent to Acquisition or Construction</t>
        </is>
      </c>
      <c r="B219" s="5" t="n">
        <v>7946289</v>
      </c>
      <c r="C219" s="4" t="inlineStr">
        <is>
          <t xml:space="preserve"> </t>
        </is>
      </c>
    </row>
    <row r="220">
      <c r="A220" s="4" t="inlineStr">
        <is>
          <t>Gross Cost, Land</t>
        </is>
      </c>
      <c r="B220" s="5" t="n">
        <v>16683579</v>
      </c>
      <c r="C220" s="4" t="inlineStr">
        <is>
          <t xml:space="preserve"> </t>
        </is>
      </c>
    </row>
    <row r="221">
      <c r="A221" s="4" t="inlineStr">
        <is>
          <t>Gross Cost, Buildings &amp; Improvements</t>
        </is>
      </c>
      <c r="B221" s="5" t="n">
        <v>31113722</v>
      </c>
      <c r="C221" s="4" t="inlineStr">
        <is>
          <t xml:space="preserve"> </t>
        </is>
      </c>
    </row>
    <row r="222">
      <c r="A222" s="4" t="inlineStr">
        <is>
          <t>Fair Value Adjustments</t>
        </is>
      </c>
      <c r="B222" s="5" t="n">
        <v>16252699</v>
      </c>
      <c r="C222" s="4" t="inlineStr">
        <is>
          <t xml:space="preserve"> </t>
        </is>
      </c>
    </row>
    <row r="223">
      <c r="A223" s="4" t="inlineStr">
        <is>
          <t>Cumulative Foreign Currency Translation Effect</t>
        </is>
      </c>
      <c r="B223" s="5" t="n">
        <v>0</v>
      </c>
      <c r="C223" s="4" t="inlineStr">
        <is>
          <t xml:space="preserve"> </t>
        </is>
      </c>
    </row>
    <row r="224">
      <c r="A224" s="4" t="inlineStr">
        <is>
          <t>Cost to conclude</t>
        </is>
      </c>
      <c r="B224" s="5" t="n">
        <v>0</v>
      </c>
      <c r="C224" s="4" t="inlineStr">
        <is>
          <t xml:space="preserve"> </t>
        </is>
      </c>
    </row>
    <row r="225">
      <c r="A225" s="4" t="inlineStr">
        <is>
          <t>Carrying Value at the End of the Year</t>
        </is>
      </c>
      <c r="B225" s="6" t="n">
        <v>64050000</v>
      </c>
      <c r="C225" s="4" t="inlineStr">
        <is>
          <t xml:space="preserve"> </t>
        </is>
      </c>
    </row>
    <row r="226">
      <c r="A226" s="4" t="inlineStr">
        <is>
          <t>Operating Park, Vesta Park SLP, San Luis Potosí</t>
        </is>
      </c>
      <c r="B226" s="4" t="inlineStr">
        <is>
          <t xml:space="preserve"> </t>
        </is>
      </c>
      <c r="C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row>
    <row r="228">
      <c r="A228" s="4" t="inlineStr">
        <is>
          <t># buildings | building</t>
        </is>
      </c>
      <c r="B228" s="5" t="n">
        <v>3</v>
      </c>
      <c r="C228" s="4" t="inlineStr">
        <is>
          <t xml:space="preserve"> </t>
        </is>
      </c>
    </row>
    <row r="229">
      <c r="A229" s="4" t="inlineStr">
        <is>
          <t>Encumbrances</t>
        </is>
      </c>
      <c r="B229" s="6" t="n">
        <v>0</v>
      </c>
      <c r="C229" s="4" t="inlineStr">
        <is>
          <t xml:space="preserve"> </t>
        </is>
      </c>
    </row>
    <row r="230">
      <c r="A230" s="4" t="inlineStr">
        <is>
          <t>Initial Cost, Land</t>
        </is>
      </c>
      <c r="B230" s="5" t="n">
        <v>0</v>
      </c>
      <c r="C230" s="4" t="inlineStr">
        <is>
          <t xml:space="preserve"> </t>
        </is>
      </c>
    </row>
    <row r="231">
      <c r="A231" s="4" t="inlineStr">
        <is>
          <t>Initial Cost, Buildings &amp; Improvements</t>
        </is>
      </c>
      <c r="B231" s="5" t="n">
        <v>19048011</v>
      </c>
      <c r="C231" s="4" t="inlineStr">
        <is>
          <t xml:space="preserve"> </t>
        </is>
      </c>
    </row>
    <row r="232">
      <c r="A232" s="4" t="inlineStr">
        <is>
          <t>Costs Capitalized Subsequent to Acquisition or Construction</t>
        </is>
      </c>
      <c r="B232" s="5" t="n">
        <v>4308645</v>
      </c>
      <c r="C232" s="4" t="inlineStr">
        <is>
          <t xml:space="preserve"> </t>
        </is>
      </c>
    </row>
    <row r="233">
      <c r="A233" s="4" t="inlineStr">
        <is>
          <t>Gross Cost, Land</t>
        </is>
      </c>
      <c r="B233" s="5" t="n">
        <v>0</v>
      </c>
      <c r="C233" s="4" t="inlineStr">
        <is>
          <t xml:space="preserve"> </t>
        </is>
      </c>
    </row>
    <row r="234">
      <c r="A234" s="4" t="inlineStr">
        <is>
          <t>Gross Cost, Buildings &amp; Improvements</t>
        </is>
      </c>
      <c r="B234" s="5" t="n">
        <v>23356657</v>
      </c>
      <c r="C234" s="4" t="inlineStr">
        <is>
          <t xml:space="preserve"> </t>
        </is>
      </c>
    </row>
    <row r="235">
      <c r="A235" s="4" t="inlineStr">
        <is>
          <t>Fair Value Adjustments</t>
        </is>
      </c>
      <c r="B235" s="5" t="n">
        <v>15043343</v>
      </c>
      <c r="C235" s="4" t="inlineStr">
        <is>
          <t xml:space="preserve"> </t>
        </is>
      </c>
    </row>
    <row r="236">
      <c r="A236" s="4" t="inlineStr">
        <is>
          <t>Cumulative Foreign Currency Translation Effect</t>
        </is>
      </c>
      <c r="B236" s="5" t="n">
        <v>0</v>
      </c>
      <c r="C236" s="4" t="inlineStr">
        <is>
          <t xml:space="preserve"> </t>
        </is>
      </c>
    </row>
    <row r="237">
      <c r="A237" s="4" t="inlineStr">
        <is>
          <t>Cost to conclude</t>
        </is>
      </c>
      <c r="B237" s="5" t="n">
        <v>0</v>
      </c>
      <c r="C237" s="4" t="inlineStr">
        <is>
          <t xml:space="preserve"> </t>
        </is>
      </c>
    </row>
    <row r="238">
      <c r="A238" s="4" t="inlineStr">
        <is>
          <t>Carrying Value at the End of the Year</t>
        </is>
      </c>
      <c r="B238" s="6" t="n">
        <v>38400000</v>
      </c>
      <c r="C238" s="4" t="inlineStr">
        <is>
          <t xml:space="preserve"> </t>
        </is>
      </c>
    </row>
    <row r="239">
      <c r="A239" s="4" t="inlineStr">
        <is>
          <t>Operating Park, La Mesa Vesta Park, Tijuana</t>
        </is>
      </c>
      <c r="B239" s="4" t="inlineStr">
        <is>
          <t xml:space="preserve"> </t>
        </is>
      </c>
      <c r="C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row>
    <row r="241">
      <c r="A241" s="4" t="inlineStr">
        <is>
          <t># buildings | building</t>
        </is>
      </c>
      <c r="B241" s="5" t="n">
        <v>16</v>
      </c>
      <c r="C241" s="4" t="inlineStr">
        <is>
          <t xml:space="preserve"> </t>
        </is>
      </c>
    </row>
    <row r="242">
      <c r="A242" s="4" t="inlineStr">
        <is>
          <t>Encumbrances</t>
        </is>
      </c>
      <c r="B242" s="6" t="n">
        <v>58310000</v>
      </c>
      <c r="C242" s="4" t="inlineStr">
        <is>
          <t xml:space="preserve"> </t>
        </is>
      </c>
    </row>
    <row r="243">
      <c r="A243" s="4" t="inlineStr">
        <is>
          <t>Initial Cost, Land</t>
        </is>
      </c>
      <c r="B243" s="5" t="n">
        <v>9054608</v>
      </c>
      <c r="C243" s="4" t="inlineStr">
        <is>
          <t xml:space="preserve"> </t>
        </is>
      </c>
    </row>
    <row r="244">
      <c r="A244" s="4" t="inlineStr">
        <is>
          <t>Initial Cost, Buildings &amp; Improvements</t>
        </is>
      </c>
      <c r="B244" s="5" t="n">
        <v>21227938</v>
      </c>
      <c r="C244" s="4" t="inlineStr">
        <is>
          <t xml:space="preserve"> </t>
        </is>
      </c>
    </row>
    <row r="245">
      <c r="A245" s="4" t="inlineStr">
        <is>
          <t>Costs Capitalized Subsequent to Acquisition or Construction</t>
        </is>
      </c>
      <c r="B245" s="5" t="n">
        <v>7157387</v>
      </c>
      <c r="C245" s="4" t="inlineStr">
        <is>
          <t xml:space="preserve"> </t>
        </is>
      </c>
    </row>
    <row r="246">
      <c r="A246" s="4" t="inlineStr">
        <is>
          <t>Gross Cost, Land</t>
        </is>
      </c>
      <c r="B246" s="5" t="n">
        <v>9054608</v>
      </c>
      <c r="C246" s="4" t="inlineStr">
        <is>
          <t xml:space="preserve"> </t>
        </is>
      </c>
    </row>
    <row r="247">
      <c r="A247" s="4" t="inlineStr">
        <is>
          <t>Gross Cost, Buildings &amp; Improvements</t>
        </is>
      </c>
      <c r="B247" s="5" t="n">
        <v>28385324</v>
      </c>
      <c r="C247" s="4" t="inlineStr">
        <is>
          <t xml:space="preserve"> </t>
        </is>
      </c>
    </row>
    <row r="248">
      <c r="A248" s="4" t="inlineStr">
        <is>
          <t>Fair Value Adjustments</t>
        </is>
      </c>
      <c r="B248" s="5" t="n">
        <v>27290068</v>
      </c>
      <c r="C248" s="4" t="inlineStr">
        <is>
          <t xml:space="preserve"> </t>
        </is>
      </c>
    </row>
    <row r="249">
      <c r="A249" s="4" t="inlineStr">
        <is>
          <t>Cumulative Foreign Currency Translation Effect</t>
        </is>
      </c>
      <c r="B249" s="5" t="n">
        <v>0</v>
      </c>
      <c r="C249" s="4" t="inlineStr">
        <is>
          <t xml:space="preserve"> </t>
        </is>
      </c>
    </row>
    <row r="250">
      <c r="A250" s="4" t="inlineStr">
        <is>
          <t>Cost to conclude</t>
        </is>
      </c>
      <c r="B250" s="5" t="n">
        <v>0</v>
      </c>
      <c r="C250" s="4" t="inlineStr">
        <is>
          <t xml:space="preserve"> </t>
        </is>
      </c>
    </row>
    <row r="251">
      <c r="A251" s="4" t="inlineStr">
        <is>
          <t>Carrying Value at the End of the Year</t>
        </is>
      </c>
      <c r="B251" s="6" t="n">
        <v>64730000</v>
      </c>
      <c r="C251" s="4" t="inlineStr">
        <is>
          <t xml:space="preserve"> </t>
        </is>
      </c>
    </row>
    <row r="252">
      <c r="A252" s="4" t="inlineStr">
        <is>
          <t>Operating Park, Nordika, Tijuana</t>
        </is>
      </c>
      <c r="B252" s="4" t="inlineStr">
        <is>
          <t xml:space="preserve"> </t>
        </is>
      </c>
      <c r="C252" s="4" t="inlineStr">
        <is>
          <t xml:space="preserve"> </t>
        </is>
      </c>
    </row>
    <row r="253">
      <c r="A253" s="3" t="inlineStr">
        <is>
          <t>SEC Schedule, 12-28, Real Estate Companies, Investment in Real Estate and Accumulated Depreciation [Line Items]</t>
        </is>
      </c>
      <c r="B253" s="4" t="inlineStr">
        <is>
          <t xml:space="preserve"> </t>
        </is>
      </c>
      <c r="C253" s="4" t="inlineStr">
        <is>
          <t xml:space="preserve"> </t>
        </is>
      </c>
    </row>
    <row r="254">
      <c r="A254" s="4" t="inlineStr">
        <is>
          <t># buildings | building</t>
        </is>
      </c>
      <c r="B254" s="5" t="n">
        <v>1</v>
      </c>
      <c r="C254" s="4" t="inlineStr">
        <is>
          <t xml:space="preserve"> </t>
        </is>
      </c>
    </row>
    <row r="255">
      <c r="A255" s="4" t="inlineStr">
        <is>
          <t>Encumbrances</t>
        </is>
      </c>
      <c r="B255" s="6" t="n">
        <v>17300000</v>
      </c>
      <c r="C255" s="4" t="inlineStr">
        <is>
          <t xml:space="preserve"> </t>
        </is>
      </c>
    </row>
    <row r="256">
      <c r="A256" s="4" t="inlineStr">
        <is>
          <t>Initial Cost, Land</t>
        </is>
      </c>
      <c r="B256" s="5" t="n">
        <v>1970311</v>
      </c>
      <c r="C256" s="4" t="inlineStr">
        <is>
          <t xml:space="preserve"> </t>
        </is>
      </c>
    </row>
    <row r="257">
      <c r="A257" s="4" t="inlineStr">
        <is>
          <t>Initial Cost, Buildings &amp; Improvements</t>
        </is>
      </c>
      <c r="B257" s="5" t="n">
        <v>4518481</v>
      </c>
      <c r="C257" s="4" t="inlineStr">
        <is>
          <t xml:space="preserve"> </t>
        </is>
      </c>
    </row>
    <row r="258">
      <c r="A258" s="4" t="inlineStr">
        <is>
          <t>Costs Capitalized Subsequent to Acquisition or Construction</t>
        </is>
      </c>
      <c r="B258" s="5" t="n">
        <v>1123668</v>
      </c>
      <c r="C258" s="4" t="inlineStr">
        <is>
          <t xml:space="preserve"> </t>
        </is>
      </c>
    </row>
    <row r="259">
      <c r="A259" s="4" t="inlineStr">
        <is>
          <t>Gross Cost, Land</t>
        </is>
      </c>
      <c r="B259" s="5" t="n">
        <v>1970311</v>
      </c>
      <c r="C259" s="4" t="inlineStr">
        <is>
          <t xml:space="preserve"> </t>
        </is>
      </c>
    </row>
    <row r="260">
      <c r="A260" s="4" t="inlineStr">
        <is>
          <t>Gross Cost, Buildings &amp; Improvements</t>
        </is>
      </c>
      <c r="B260" s="5" t="n">
        <v>5642148</v>
      </c>
      <c r="C260" s="4" t="inlineStr">
        <is>
          <t xml:space="preserve"> </t>
        </is>
      </c>
    </row>
    <row r="261">
      <c r="A261" s="4" t="inlineStr">
        <is>
          <t>Fair Value Adjustments</t>
        </is>
      </c>
      <c r="B261" s="5" t="n">
        <v>9687541</v>
      </c>
      <c r="C261" s="4" t="inlineStr">
        <is>
          <t xml:space="preserve"> </t>
        </is>
      </c>
    </row>
    <row r="262">
      <c r="A262" s="4" t="inlineStr">
        <is>
          <t>Cumulative Foreign Currency Translation Effect</t>
        </is>
      </c>
      <c r="B262" s="5" t="n">
        <v>0</v>
      </c>
      <c r="C262" s="4" t="inlineStr">
        <is>
          <t xml:space="preserve"> </t>
        </is>
      </c>
    </row>
    <row r="263">
      <c r="A263" s="4" t="inlineStr">
        <is>
          <t>Cost to conclude</t>
        </is>
      </c>
      <c r="B263" s="5" t="n">
        <v>0</v>
      </c>
      <c r="C263" s="4" t="inlineStr">
        <is>
          <t xml:space="preserve"> </t>
        </is>
      </c>
    </row>
    <row r="264">
      <c r="A264" s="4" t="inlineStr">
        <is>
          <t>Carrying Value at the End of the Year</t>
        </is>
      </c>
      <c r="B264" s="6" t="n">
        <v>17300000</v>
      </c>
      <c r="C264" s="4" t="inlineStr">
        <is>
          <t xml:space="preserve"> </t>
        </is>
      </c>
    </row>
    <row r="265">
      <c r="A265" s="4" t="inlineStr">
        <is>
          <t>Operating Park, El potrero, Tijuana</t>
        </is>
      </c>
      <c r="B265" s="4" t="inlineStr">
        <is>
          <t xml:space="preserve"> </t>
        </is>
      </c>
      <c r="C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row>
    <row r="267">
      <c r="A267" s="4" t="inlineStr">
        <is>
          <t># buildings | building</t>
        </is>
      </c>
      <c r="B267" s="5" t="n">
        <v>2</v>
      </c>
      <c r="C267" s="4" t="inlineStr">
        <is>
          <t xml:space="preserve"> </t>
        </is>
      </c>
    </row>
    <row r="268">
      <c r="A268" s="4" t="inlineStr">
        <is>
          <t>Encumbrances</t>
        </is>
      </c>
      <c r="B268" s="6" t="n">
        <v>29600000</v>
      </c>
      <c r="C268" s="4" t="inlineStr">
        <is>
          <t xml:space="preserve"> </t>
        </is>
      </c>
    </row>
    <row r="269">
      <c r="A269" s="4" t="inlineStr">
        <is>
          <t>Initial Cost, Land</t>
        </is>
      </c>
      <c r="B269" s="5" t="n">
        <v>3918715</v>
      </c>
      <c r="C269" s="4" t="inlineStr">
        <is>
          <t xml:space="preserve"> </t>
        </is>
      </c>
    </row>
    <row r="270">
      <c r="A270" s="4" t="inlineStr">
        <is>
          <t>Initial Cost, Buildings &amp; Improvements</t>
        </is>
      </c>
      <c r="B270" s="5" t="n">
        <v>7643699</v>
      </c>
      <c r="C270" s="4" t="inlineStr">
        <is>
          <t xml:space="preserve"> </t>
        </is>
      </c>
    </row>
    <row r="271">
      <c r="A271" s="4" t="inlineStr">
        <is>
          <t>Costs Capitalized Subsequent to Acquisition or Construction</t>
        </is>
      </c>
      <c r="B271" s="5" t="n">
        <v>2655597</v>
      </c>
      <c r="C271" s="4" t="inlineStr">
        <is>
          <t xml:space="preserve"> </t>
        </is>
      </c>
    </row>
    <row r="272">
      <c r="A272" s="4" t="inlineStr">
        <is>
          <t>Gross Cost, Land</t>
        </is>
      </c>
      <c r="B272" s="5" t="n">
        <v>3918715</v>
      </c>
      <c r="C272" s="4" t="inlineStr">
        <is>
          <t xml:space="preserve"> </t>
        </is>
      </c>
    </row>
    <row r="273">
      <c r="A273" s="4" t="inlineStr">
        <is>
          <t>Gross Cost, Buildings &amp; Improvements</t>
        </is>
      </c>
      <c r="B273" s="5" t="n">
        <v>10299296</v>
      </c>
      <c r="C273" s="4" t="inlineStr">
        <is>
          <t xml:space="preserve"> </t>
        </is>
      </c>
    </row>
    <row r="274">
      <c r="A274" s="4" t="inlineStr">
        <is>
          <t>Fair Value Adjustments</t>
        </is>
      </c>
      <c r="B274" s="5" t="n">
        <v>15381989</v>
      </c>
      <c r="C274" s="4" t="inlineStr">
        <is>
          <t xml:space="preserve"> </t>
        </is>
      </c>
    </row>
    <row r="275">
      <c r="A275" s="4" t="inlineStr">
        <is>
          <t>Cumulative Foreign Currency Translation Effect</t>
        </is>
      </c>
      <c r="B275" s="5" t="n">
        <v>0</v>
      </c>
      <c r="C275" s="4" t="inlineStr">
        <is>
          <t xml:space="preserve"> </t>
        </is>
      </c>
    </row>
    <row r="276">
      <c r="A276" s="4" t="inlineStr">
        <is>
          <t>Cost to conclude</t>
        </is>
      </c>
      <c r="B276" s="5" t="n">
        <v>0</v>
      </c>
      <c r="C276" s="4" t="inlineStr">
        <is>
          <t xml:space="preserve"> </t>
        </is>
      </c>
    </row>
    <row r="277">
      <c r="A277" s="4" t="inlineStr">
        <is>
          <t>Carrying Value at the End of the Year</t>
        </is>
      </c>
      <c r="B277" s="6" t="n">
        <v>29600000</v>
      </c>
      <c r="C277" s="4" t="inlineStr">
        <is>
          <t xml:space="preserve"> </t>
        </is>
      </c>
    </row>
    <row r="278">
      <c r="A278" s="4" t="inlineStr">
        <is>
          <t>Operating Park, Vesta Park Tijuana III, Tijuana</t>
        </is>
      </c>
      <c r="B278" s="4" t="inlineStr">
        <is>
          <t xml:space="preserve"> </t>
        </is>
      </c>
      <c r="C278" s="4" t="inlineStr">
        <is>
          <t xml:space="preserve"> </t>
        </is>
      </c>
    </row>
    <row r="279">
      <c r="A279" s="3" t="inlineStr">
        <is>
          <t>SEC Schedule, 12-28, Real Estate Companies, Investment in Real Estate and Accumulated Depreciation [Line Items]</t>
        </is>
      </c>
      <c r="B279" s="4" t="inlineStr">
        <is>
          <t xml:space="preserve"> </t>
        </is>
      </c>
      <c r="C279" s="4" t="inlineStr">
        <is>
          <t xml:space="preserve"> </t>
        </is>
      </c>
    </row>
    <row r="280">
      <c r="A280" s="4" t="inlineStr">
        <is>
          <t># buildings | building</t>
        </is>
      </c>
      <c r="B280" s="5" t="n">
        <v>3</v>
      </c>
      <c r="C280" s="4" t="inlineStr">
        <is>
          <t xml:space="preserve"> </t>
        </is>
      </c>
    </row>
    <row r="281">
      <c r="A281" s="4" t="inlineStr">
        <is>
          <t>Encumbrances</t>
        </is>
      </c>
      <c r="B281" s="6" t="n">
        <v>0</v>
      </c>
      <c r="C281" s="4" t="inlineStr">
        <is>
          <t xml:space="preserve"> </t>
        </is>
      </c>
    </row>
    <row r="282">
      <c r="A282" s="4" t="inlineStr">
        <is>
          <t>Initial Cost, Land</t>
        </is>
      </c>
      <c r="B282" s="5" t="n">
        <v>8967836</v>
      </c>
      <c r="C282" s="4" t="inlineStr">
        <is>
          <t xml:space="preserve"> </t>
        </is>
      </c>
    </row>
    <row r="283">
      <c r="A283" s="4" t="inlineStr">
        <is>
          <t>Initial Cost, Buildings &amp; Improvements</t>
        </is>
      </c>
      <c r="B283" s="5" t="n">
        <v>17021445</v>
      </c>
      <c r="C283" s="4" t="inlineStr">
        <is>
          <t xml:space="preserve"> </t>
        </is>
      </c>
    </row>
    <row r="284">
      <c r="A284" s="4" t="inlineStr">
        <is>
          <t>Costs Capitalized Subsequent to Acquisition or Construction</t>
        </is>
      </c>
      <c r="B284" s="5" t="n">
        <v>2251489</v>
      </c>
      <c r="C284" s="4" t="inlineStr">
        <is>
          <t xml:space="preserve"> </t>
        </is>
      </c>
    </row>
    <row r="285">
      <c r="A285" s="4" t="inlineStr">
        <is>
          <t>Gross Cost, Land</t>
        </is>
      </c>
      <c r="B285" s="5" t="n">
        <v>8967836</v>
      </c>
      <c r="C285" s="4" t="inlineStr">
        <is>
          <t xml:space="preserve"> </t>
        </is>
      </c>
    </row>
    <row r="286">
      <c r="A286" s="4" t="inlineStr">
        <is>
          <t>Gross Cost, Buildings &amp; Improvements</t>
        </is>
      </c>
      <c r="B286" s="5" t="n">
        <v>19272933</v>
      </c>
      <c r="C286" s="4" t="inlineStr">
        <is>
          <t xml:space="preserve"> </t>
        </is>
      </c>
    </row>
    <row r="287">
      <c r="A287" s="4" t="inlineStr">
        <is>
          <t>Fair Value Adjustments</t>
        </is>
      </c>
      <c r="B287" s="5" t="n">
        <v>28699231</v>
      </c>
      <c r="C287" s="4" t="inlineStr">
        <is>
          <t xml:space="preserve"> </t>
        </is>
      </c>
    </row>
    <row r="288">
      <c r="A288" s="4" t="inlineStr">
        <is>
          <t>Cumulative Foreign Currency Translation Effect</t>
        </is>
      </c>
      <c r="B288" s="5" t="n">
        <v>0</v>
      </c>
      <c r="C288" s="4" t="inlineStr">
        <is>
          <t xml:space="preserve"> </t>
        </is>
      </c>
    </row>
    <row r="289">
      <c r="A289" s="4" t="inlineStr">
        <is>
          <t>Cost to conclude</t>
        </is>
      </c>
      <c r="B289" s="5" t="n">
        <v>0</v>
      </c>
      <c r="C289" s="4" t="inlineStr">
        <is>
          <t xml:space="preserve"> </t>
        </is>
      </c>
    </row>
    <row r="290">
      <c r="A290" s="4" t="inlineStr">
        <is>
          <t>Carrying Value at the End of the Year</t>
        </is>
      </c>
      <c r="B290" s="6" t="n">
        <v>56940000</v>
      </c>
      <c r="C290" s="4" t="inlineStr">
        <is>
          <t xml:space="preserve"> </t>
        </is>
      </c>
    </row>
    <row r="291">
      <c r="A291" s="4" t="inlineStr">
        <is>
          <t>Operating Park, Vesta Park Pacifico, Tijuana</t>
        </is>
      </c>
      <c r="B291" s="4" t="inlineStr">
        <is>
          <t xml:space="preserve"> </t>
        </is>
      </c>
      <c r="C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row>
    <row r="293">
      <c r="A293" s="4" t="inlineStr">
        <is>
          <t># buildings | building</t>
        </is>
      </c>
      <c r="B293" s="5" t="n">
        <v>2</v>
      </c>
      <c r="C293" s="4" t="inlineStr">
        <is>
          <t xml:space="preserve"> </t>
        </is>
      </c>
    </row>
    <row r="294">
      <c r="A294" s="4" t="inlineStr">
        <is>
          <t>Encumbrances</t>
        </is>
      </c>
      <c r="B294" s="6" t="n">
        <v>13500000</v>
      </c>
      <c r="C294" s="4" t="inlineStr">
        <is>
          <t xml:space="preserve"> </t>
        </is>
      </c>
    </row>
    <row r="295">
      <c r="A295" s="4" t="inlineStr">
        <is>
          <t>Initial Cost, Land</t>
        </is>
      </c>
      <c r="B295" s="5" t="n">
        <v>3320210</v>
      </c>
      <c r="C295" s="4" t="inlineStr">
        <is>
          <t xml:space="preserve"> </t>
        </is>
      </c>
    </row>
    <row r="296">
      <c r="A296" s="4" t="inlineStr">
        <is>
          <t>Initial Cost, Buildings &amp; Improvements</t>
        </is>
      </c>
      <c r="B296" s="5" t="n">
        <v>13454123</v>
      </c>
      <c r="C296" s="4" t="inlineStr">
        <is>
          <t xml:space="preserve"> </t>
        </is>
      </c>
    </row>
    <row r="297">
      <c r="A297" s="4" t="inlineStr">
        <is>
          <t>Costs Capitalized Subsequent to Acquisition or Construction</t>
        </is>
      </c>
      <c r="B297" s="5" t="n">
        <v>1204010</v>
      </c>
      <c r="C297" s="4" t="inlineStr">
        <is>
          <t xml:space="preserve"> </t>
        </is>
      </c>
    </row>
    <row r="298">
      <c r="A298" s="4" t="inlineStr">
        <is>
          <t>Gross Cost, Land</t>
        </is>
      </c>
      <c r="B298" s="5" t="n">
        <v>3320210</v>
      </c>
      <c r="C298" s="4" t="inlineStr">
        <is>
          <t xml:space="preserve"> </t>
        </is>
      </c>
    </row>
    <row r="299">
      <c r="A299" s="4" t="inlineStr">
        <is>
          <t>Gross Cost, Buildings &amp; Improvements</t>
        </is>
      </c>
      <c r="B299" s="5" t="n">
        <v>14658133</v>
      </c>
      <c r="C299" s="4" t="inlineStr">
        <is>
          <t xml:space="preserve"> </t>
        </is>
      </c>
    </row>
    <row r="300">
      <c r="A300" s="4" t="inlineStr">
        <is>
          <t>Fair Value Adjustments</t>
        </is>
      </c>
      <c r="B300" s="5" t="n">
        <v>13521657</v>
      </c>
      <c r="C300" s="4" t="inlineStr">
        <is>
          <t xml:space="preserve"> </t>
        </is>
      </c>
    </row>
    <row r="301">
      <c r="A301" s="4" t="inlineStr">
        <is>
          <t>Cumulative Foreign Currency Translation Effect</t>
        </is>
      </c>
      <c r="B301" s="5" t="n">
        <v>0</v>
      </c>
      <c r="C301" s="4" t="inlineStr">
        <is>
          <t xml:space="preserve"> </t>
        </is>
      </c>
    </row>
    <row r="302">
      <c r="A302" s="4" t="inlineStr">
        <is>
          <t>Cost to conclude</t>
        </is>
      </c>
      <c r="B302" s="5" t="n">
        <v>0</v>
      </c>
      <c r="C302" s="4" t="inlineStr">
        <is>
          <t xml:space="preserve"> </t>
        </is>
      </c>
    </row>
    <row r="303">
      <c r="A303" s="4" t="inlineStr">
        <is>
          <t>Carrying Value at the End of the Year</t>
        </is>
      </c>
      <c r="B303" s="6" t="n">
        <v>31500000</v>
      </c>
      <c r="C303" s="4" t="inlineStr">
        <is>
          <t xml:space="preserve"> </t>
        </is>
      </c>
    </row>
    <row r="304">
      <c r="A304" s="4" t="inlineStr">
        <is>
          <t>Operating Park, VP Lago Este, Tijuana</t>
        </is>
      </c>
      <c r="B304" s="4" t="inlineStr">
        <is>
          <t xml:space="preserve"> </t>
        </is>
      </c>
      <c r="C304" s="4" t="inlineStr">
        <is>
          <t xml:space="preserve"> </t>
        </is>
      </c>
    </row>
    <row r="305">
      <c r="A305" s="3" t="inlineStr">
        <is>
          <t>SEC Schedule, 12-28, Real Estate Companies, Investment in Real Estate and Accumulated Depreciation [Line Items]</t>
        </is>
      </c>
      <c r="B305" s="4" t="inlineStr">
        <is>
          <t xml:space="preserve"> </t>
        </is>
      </c>
      <c r="C305" s="4" t="inlineStr">
        <is>
          <t xml:space="preserve"> </t>
        </is>
      </c>
    </row>
    <row r="306">
      <c r="A306" s="4" t="inlineStr">
        <is>
          <t># buildings | building</t>
        </is>
      </c>
      <c r="B306" s="5" t="n">
        <v>2</v>
      </c>
      <c r="C306" s="4" t="inlineStr">
        <is>
          <t xml:space="preserve"> </t>
        </is>
      </c>
    </row>
    <row r="307">
      <c r="A307" s="4" t="inlineStr">
        <is>
          <t>Encumbrances</t>
        </is>
      </c>
      <c r="B307" s="6" t="n">
        <v>0</v>
      </c>
      <c r="C307" s="4" t="inlineStr">
        <is>
          <t xml:space="preserve"> </t>
        </is>
      </c>
    </row>
    <row r="308">
      <c r="A308" s="4" t="inlineStr">
        <is>
          <t>Initial Cost, Land</t>
        </is>
      </c>
      <c r="B308" s="5" t="n">
        <v>19284782</v>
      </c>
      <c r="C308" s="4" t="inlineStr">
        <is>
          <t xml:space="preserve"> </t>
        </is>
      </c>
    </row>
    <row r="309">
      <c r="A309" s="4" t="inlineStr">
        <is>
          <t>Initial Cost, Buildings &amp; Improvements</t>
        </is>
      </c>
      <c r="B309" s="5" t="n">
        <v>18309203</v>
      </c>
      <c r="C309" s="4" t="inlineStr">
        <is>
          <t xml:space="preserve"> </t>
        </is>
      </c>
    </row>
    <row r="310">
      <c r="A310" s="4" t="inlineStr">
        <is>
          <t>Costs Capitalized Subsequent to Acquisition or Construction</t>
        </is>
      </c>
      <c r="B310" s="5" t="n">
        <v>5119011</v>
      </c>
      <c r="C310" s="4" t="inlineStr">
        <is>
          <t xml:space="preserve"> </t>
        </is>
      </c>
    </row>
    <row r="311">
      <c r="A311" s="4" t="inlineStr">
        <is>
          <t>Gross Cost, Land</t>
        </is>
      </c>
      <c r="B311" s="5" t="n">
        <v>19284782</v>
      </c>
      <c r="C311" s="4" t="inlineStr">
        <is>
          <t xml:space="preserve"> </t>
        </is>
      </c>
    </row>
    <row r="312">
      <c r="A312" s="4" t="inlineStr">
        <is>
          <t>Gross Cost, Buildings &amp; Improvements</t>
        </is>
      </c>
      <c r="B312" s="5" t="n">
        <v>23428215</v>
      </c>
      <c r="C312" s="4" t="inlineStr">
        <is>
          <t xml:space="preserve"> </t>
        </is>
      </c>
    </row>
    <row r="313">
      <c r="A313" s="4" t="inlineStr">
        <is>
          <t>Fair Value Adjustments</t>
        </is>
      </c>
      <c r="B313" s="5" t="n">
        <v>30287003</v>
      </c>
      <c r="C313" s="4" t="inlineStr">
        <is>
          <t xml:space="preserve"> </t>
        </is>
      </c>
    </row>
    <row r="314">
      <c r="A314" s="4" t="inlineStr">
        <is>
          <t>Cumulative Foreign Currency Translation Effect</t>
        </is>
      </c>
      <c r="B314" s="5" t="n">
        <v>0</v>
      </c>
      <c r="C314" s="4" t="inlineStr">
        <is>
          <t xml:space="preserve"> </t>
        </is>
      </c>
    </row>
    <row r="315">
      <c r="A315" s="4" t="inlineStr">
        <is>
          <t>Cost to conclude</t>
        </is>
      </c>
      <c r="B315" s="5" t="n">
        <v>0</v>
      </c>
      <c r="C315" s="4" t="inlineStr">
        <is>
          <t xml:space="preserve"> </t>
        </is>
      </c>
    </row>
    <row r="316">
      <c r="A316" s="4" t="inlineStr">
        <is>
          <t>Carrying Value at the End of the Year</t>
        </is>
      </c>
      <c r="B316" s="6" t="n">
        <v>73000000</v>
      </c>
      <c r="C316" s="4" t="inlineStr">
        <is>
          <t xml:space="preserve"> </t>
        </is>
      </c>
    </row>
    <row r="317">
      <c r="A317" s="4" t="inlineStr">
        <is>
          <t>Operating Park, Vesta Park Megaregion, Tijuana</t>
        </is>
      </c>
      <c r="B317" s="4" t="inlineStr">
        <is>
          <t xml:space="preserve"> </t>
        </is>
      </c>
      <c r="C317" s="4" t="inlineStr">
        <is>
          <t xml:space="preserve"> </t>
        </is>
      </c>
    </row>
    <row r="318">
      <c r="A318" s="3" t="inlineStr">
        <is>
          <t>SEC Schedule, 12-28, Real Estate Companies, Investment in Real Estate and Accumulated Depreciation [Line Items]</t>
        </is>
      </c>
      <c r="B318" s="4" t="inlineStr">
        <is>
          <t xml:space="preserve"> </t>
        </is>
      </c>
      <c r="C318" s="4" t="inlineStr">
        <is>
          <t xml:space="preserve"> </t>
        </is>
      </c>
    </row>
    <row r="319">
      <c r="A319" s="4" t="inlineStr">
        <is>
          <t># buildings | building</t>
        </is>
      </c>
      <c r="B319" s="5" t="n">
        <v>6</v>
      </c>
      <c r="C319" s="4" t="inlineStr">
        <is>
          <t xml:space="preserve"> </t>
        </is>
      </c>
    </row>
    <row r="320">
      <c r="A320" s="4" t="inlineStr">
        <is>
          <t>Encumbrances</t>
        </is>
      </c>
      <c r="B320" s="6" t="n">
        <v>0</v>
      </c>
      <c r="C320" s="4" t="inlineStr">
        <is>
          <t xml:space="preserve"> </t>
        </is>
      </c>
    </row>
    <row r="321">
      <c r="A321" s="4" t="inlineStr">
        <is>
          <t>Initial Cost, Land</t>
        </is>
      </c>
      <c r="B321" s="5" t="n">
        <v>8619298</v>
      </c>
      <c r="C321" s="4" t="inlineStr">
        <is>
          <t xml:space="preserve"> </t>
        </is>
      </c>
    </row>
    <row r="322">
      <c r="A322" s="4" t="inlineStr">
        <is>
          <t>Initial Cost, Buildings &amp; Improvements</t>
        </is>
      </c>
      <c r="B322" s="5" t="n">
        <v>34052802</v>
      </c>
      <c r="C322" s="4" t="inlineStr">
        <is>
          <t xml:space="preserve"> </t>
        </is>
      </c>
    </row>
    <row r="323">
      <c r="A323" s="4" t="inlineStr">
        <is>
          <t>Costs Capitalized Subsequent to Acquisition or Construction</t>
        </is>
      </c>
      <c r="B323" s="5" t="n">
        <v>28931737</v>
      </c>
      <c r="C323" s="4" t="inlineStr">
        <is>
          <t xml:space="preserve"> </t>
        </is>
      </c>
    </row>
    <row r="324">
      <c r="A324" s="4" t="inlineStr">
        <is>
          <t>Gross Cost, Land</t>
        </is>
      </c>
      <c r="B324" s="5" t="n">
        <v>8619298</v>
      </c>
      <c r="C324" s="4" t="inlineStr">
        <is>
          <t xml:space="preserve"> </t>
        </is>
      </c>
    </row>
    <row r="325">
      <c r="A325" s="4" t="inlineStr">
        <is>
          <t>Gross Cost, Buildings &amp; Improvements</t>
        </is>
      </c>
      <c r="B325" s="5" t="n">
        <v>62984538</v>
      </c>
      <c r="C325" s="4" t="inlineStr">
        <is>
          <t xml:space="preserve"> </t>
        </is>
      </c>
    </row>
    <row r="326">
      <c r="A326" s="4" t="inlineStr">
        <is>
          <t>Fair Value Adjustments</t>
        </is>
      </c>
      <c r="B326" s="5" t="n">
        <v>51290003</v>
      </c>
      <c r="C326" s="4" t="inlineStr">
        <is>
          <t xml:space="preserve"> </t>
        </is>
      </c>
    </row>
    <row r="327">
      <c r="A327" s="4" t="inlineStr">
        <is>
          <t>Cumulative Foreign Currency Translation Effect</t>
        </is>
      </c>
      <c r="B327" s="5" t="n">
        <v>0</v>
      </c>
      <c r="C327" s="4" t="inlineStr">
        <is>
          <t xml:space="preserve"> </t>
        </is>
      </c>
    </row>
    <row r="328">
      <c r="A328" s="4" t="inlineStr">
        <is>
          <t>Cost to conclude</t>
        </is>
      </c>
      <c r="B328" s="5" t="n">
        <v>-9403840</v>
      </c>
      <c r="C328" s="4" t="inlineStr">
        <is>
          <t xml:space="preserve"> </t>
        </is>
      </c>
    </row>
    <row r="329">
      <c r="A329" s="4" t="inlineStr">
        <is>
          <t>Carrying Value at the End of the Year</t>
        </is>
      </c>
      <c r="B329" s="6" t="n">
        <v>113490000</v>
      </c>
      <c r="C329" s="4" t="inlineStr">
        <is>
          <t xml:space="preserve"> </t>
        </is>
      </c>
    </row>
    <row r="330">
      <c r="A330" s="4" t="inlineStr">
        <is>
          <t>Operating Park, VPT I, Tlaxcala</t>
        </is>
      </c>
      <c r="B330" s="4" t="inlineStr">
        <is>
          <t xml:space="preserve"> </t>
        </is>
      </c>
      <c r="C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row>
    <row r="332">
      <c r="A332" s="4" t="inlineStr">
        <is>
          <t># buildings | building</t>
        </is>
      </c>
      <c r="B332" s="5" t="n">
        <v>4</v>
      </c>
      <c r="C332" s="4" t="inlineStr">
        <is>
          <t xml:space="preserve"> </t>
        </is>
      </c>
    </row>
    <row r="333">
      <c r="A333" s="4" t="inlineStr">
        <is>
          <t>Encumbrances</t>
        </is>
      </c>
      <c r="B333" s="6" t="n">
        <v>0</v>
      </c>
      <c r="C333" s="4" t="inlineStr">
        <is>
          <t xml:space="preserve"> </t>
        </is>
      </c>
    </row>
    <row r="334">
      <c r="A334" s="4" t="inlineStr">
        <is>
          <t>Initial Cost, Land</t>
        </is>
      </c>
      <c r="B334" s="5" t="n">
        <v>1986312</v>
      </c>
      <c r="C334" s="4" t="inlineStr">
        <is>
          <t xml:space="preserve"> </t>
        </is>
      </c>
    </row>
    <row r="335">
      <c r="A335" s="4" t="inlineStr">
        <is>
          <t>Initial Cost, Buildings &amp; Improvements</t>
        </is>
      </c>
      <c r="B335" s="5" t="n">
        <v>18283246</v>
      </c>
      <c r="C335" s="4" t="inlineStr">
        <is>
          <t xml:space="preserve"> </t>
        </is>
      </c>
    </row>
    <row r="336">
      <c r="A336" s="4" t="inlineStr">
        <is>
          <t>Costs Capitalized Subsequent to Acquisition or Construction</t>
        </is>
      </c>
      <c r="B336" s="5" t="n">
        <v>1202590</v>
      </c>
      <c r="C336" s="4" t="inlineStr">
        <is>
          <t xml:space="preserve"> </t>
        </is>
      </c>
    </row>
    <row r="337">
      <c r="A337" s="4" t="inlineStr">
        <is>
          <t>Gross Cost, Land</t>
        </is>
      </c>
      <c r="B337" s="5" t="n">
        <v>1986312</v>
      </c>
      <c r="C337" s="4" t="inlineStr">
        <is>
          <t xml:space="preserve"> </t>
        </is>
      </c>
    </row>
    <row r="338">
      <c r="A338" s="4" t="inlineStr">
        <is>
          <t>Gross Cost, Buildings &amp; Improvements</t>
        </is>
      </c>
      <c r="B338" s="5" t="n">
        <v>19485836</v>
      </c>
      <c r="C338" s="4" t="inlineStr">
        <is>
          <t xml:space="preserve"> </t>
        </is>
      </c>
    </row>
    <row r="339">
      <c r="A339" s="4" t="inlineStr">
        <is>
          <t>Fair Value Adjustments</t>
        </is>
      </c>
      <c r="B339" s="5" t="n">
        <v>21227852</v>
      </c>
      <c r="C339" s="4" t="inlineStr">
        <is>
          <t xml:space="preserve"> </t>
        </is>
      </c>
    </row>
    <row r="340">
      <c r="A340" s="4" t="inlineStr">
        <is>
          <t>Cumulative Foreign Currency Translation Effect</t>
        </is>
      </c>
      <c r="B340" s="5" t="n">
        <v>0</v>
      </c>
      <c r="C340" s="4" t="inlineStr">
        <is>
          <t xml:space="preserve"> </t>
        </is>
      </c>
    </row>
    <row r="341">
      <c r="A341" s="4" t="inlineStr">
        <is>
          <t>Cost to conclude</t>
        </is>
      </c>
      <c r="B341" s="5" t="n">
        <v>0</v>
      </c>
      <c r="C341" s="4" t="inlineStr">
        <is>
          <t xml:space="preserve"> </t>
        </is>
      </c>
    </row>
    <row r="342">
      <c r="A342" s="4" t="inlineStr">
        <is>
          <t>Carrying Value at the End of the Year</t>
        </is>
      </c>
      <c r="B342" s="6" t="n">
        <v>42700000</v>
      </c>
      <c r="C342" s="4" t="inlineStr">
        <is>
          <t xml:space="preserve"> </t>
        </is>
      </c>
    </row>
    <row r="343">
      <c r="A343" s="4" t="inlineStr">
        <is>
          <t>Operating Park, Exportec, Toluca</t>
        </is>
      </c>
      <c r="B343" s="4" t="inlineStr">
        <is>
          <t xml:space="preserve"> </t>
        </is>
      </c>
      <c r="C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row>
    <row r="345">
      <c r="A345" s="4" t="inlineStr">
        <is>
          <t># buildings | building</t>
        </is>
      </c>
      <c r="B345" s="5" t="n">
        <v>3</v>
      </c>
      <c r="C345" s="4" t="inlineStr">
        <is>
          <t xml:space="preserve"> </t>
        </is>
      </c>
    </row>
    <row r="346">
      <c r="A346" s="4" t="inlineStr">
        <is>
          <t>Encumbrances</t>
        </is>
      </c>
      <c r="B346" s="6" t="n">
        <v>14830000</v>
      </c>
      <c r="C346" s="4" t="inlineStr">
        <is>
          <t xml:space="preserve"> </t>
        </is>
      </c>
    </row>
    <row r="347">
      <c r="A347" s="4" t="inlineStr">
        <is>
          <t>Initial Cost, Land</t>
        </is>
      </c>
      <c r="B347" s="5" t="n">
        <v>872299</v>
      </c>
      <c r="C347" s="4" t="inlineStr">
        <is>
          <t xml:space="preserve"> </t>
        </is>
      </c>
    </row>
    <row r="348">
      <c r="A348" s="4" t="inlineStr">
        <is>
          <t>Initial Cost, Buildings &amp; Improvements</t>
        </is>
      </c>
      <c r="B348" s="5" t="n">
        <v>4160722</v>
      </c>
      <c r="C348" s="4" t="inlineStr">
        <is>
          <t xml:space="preserve"> </t>
        </is>
      </c>
    </row>
    <row r="349">
      <c r="A349" s="4" t="inlineStr">
        <is>
          <t>Costs Capitalized Subsequent to Acquisition or Construction</t>
        </is>
      </c>
      <c r="B349" s="5" t="n">
        <v>1179700</v>
      </c>
      <c r="C349" s="4" t="inlineStr">
        <is>
          <t xml:space="preserve"> </t>
        </is>
      </c>
    </row>
    <row r="350">
      <c r="A350" s="4" t="inlineStr">
        <is>
          <t>Gross Cost, Land</t>
        </is>
      </c>
      <c r="B350" s="5" t="n">
        <v>872299</v>
      </c>
      <c r="C350" s="4" t="inlineStr">
        <is>
          <t xml:space="preserve"> </t>
        </is>
      </c>
    </row>
    <row r="351">
      <c r="A351" s="4" t="inlineStr">
        <is>
          <t>Gross Cost, Buildings &amp; Improvements</t>
        </is>
      </c>
      <c r="B351" s="5" t="n">
        <v>5340422</v>
      </c>
      <c r="C351" s="4" t="inlineStr">
        <is>
          <t xml:space="preserve"> </t>
        </is>
      </c>
    </row>
    <row r="352">
      <c r="A352" s="4" t="inlineStr">
        <is>
          <t>Fair Value Adjustments</t>
        </is>
      </c>
      <c r="B352" s="5" t="n">
        <v>8617279</v>
      </c>
      <c r="C352" s="4" t="inlineStr">
        <is>
          <t xml:space="preserve"> </t>
        </is>
      </c>
    </row>
    <row r="353">
      <c r="A353" s="4" t="inlineStr">
        <is>
          <t>Cumulative Foreign Currency Translation Effect</t>
        </is>
      </c>
      <c r="B353" s="5" t="n">
        <v>0</v>
      </c>
      <c r="C353" s="4" t="inlineStr">
        <is>
          <t xml:space="preserve"> </t>
        </is>
      </c>
    </row>
    <row r="354">
      <c r="A354" s="4" t="inlineStr">
        <is>
          <t>Cost to conclude</t>
        </is>
      </c>
      <c r="B354" s="5" t="n">
        <v>0</v>
      </c>
      <c r="C354" s="4" t="inlineStr">
        <is>
          <t xml:space="preserve"> </t>
        </is>
      </c>
    </row>
    <row r="355">
      <c r="A355" s="4" t="inlineStr">
        <is>
          <t>Carrying Value at the End of the Year</t>
        </is>
      </c>
      <c r="B355" s="6" t="n">
        <v>14830000</v>
      </c>
      <c r="C355" s="4" t="inlineStr">
        <is>
          <t xml:space="preserve"> </t>
        </is>
      </c>
    </row>
    <row r="356">
      <c r="A356" s="4" t="inlineStr">
        <is>
          <t>Operating Park, T 2000, Toluca</t>
        </is>
      </c>
      <c r="B356" s="4" t="inlineStr">
        <is>
          <t xml:space="preserve"> </t>
        </is>
      </c>
      <c r="C356" s="4" t="inlineStr">
        <is>
          <t xml:space="preserve"> </t>
        </is>
      </c>
    </row>
    <row r="357">
      <c r="A357" s="3" t="inlineStr">
        <is>
          <t>SEC Schedule, 12-28, Real Estate Companies, Investment in Real Estate and Accumulated Depreciation [Line Items]</t>
        </is>
      </c>
      <c r="B357" s="4" t="inlineStr">
        <is>
          <t xml:space="preserve"> </t>
        </is>
      </c>
      <c r="C357" s="4" t="inlineStr">
        <is>
          <t xml:space="preserve"> </t>
        </is>
      </c>
    </row>
    <row r="358">
      <c r="A358" s="4" t="inlineStr">
        <is>
          <t># buildings | building</t>
        </is>
      </c>
      <c r="B358" s="5" t="n">
        <v>3</v>
      </c>
      <c r="C358" s="4" t="inlineStr">
        <is>
          <t xml:space="preserve"> </t>
        </is>
      </c>
    </row>
    <row r="359">
      <c r="A359" s="4" t="inlineStr">
        <is>
          <t>Encumbrances</t>
        </is>
      </c>
      <c r="B359" s="6" t="n">
        <v>84890000</v>
      </c>
      <c r="C359" s="4" t="inlineStr">
        <is>
          <t xml:space="preserve"> </t>
        </is>
      </c>
    </row>
    <row r="360">
      <c r="A360" s="4" t="inlineStr">
        <is>
          <t>Initial Cost, Land</t>
        </is>
      </c>
      <c r="B360" s="5" t="n">
        <v>10436630</v>
      </c>
      <c r="C360" s="4" t="inlineStr">
        <is>
          <t xml:space="preserve"> </t>
        </is>
      </c>
    </row>
    <row r="361">
      <c r="A361" s="4" t="inlineStr">
        <is>
          <t>Initial Cost, Buildings &amp; Improvements</t>
        </is>
      </c>
      <c r="B361" s="5" t="n">
        <v>20079946</v>
      </c>
      <c r="C361" s="4" t="inlineStr">
        <is>
          <t xml:space="preserve"> </t>
        </is>
      </c>
    </row>
    <row r="362">
      <c r="A362" s="4" t="inlineStr">
        <is>
          <t>Costs Capitalized Subsequent to Acquisition or Construction</t>
        </is>
      </c>
      <c r="B362" s="5" t="n">
        <v>19857542</v>
      </c>
      <c r="C362" s="4" t="inlineStr">
        <is>
          <t xml:space="preserve"> </t>
        </is>
      </c>
    </row>
    <row r="363">
      <c r="A363" s="4" t="inlineStr">
        <is>
          <t>Gross Cost, Land</t>
        </is>
      </c>
      <c r="B363" s="5" t="n">
        <v>10436630</v>
      </c>
      <c r="C363" s="4" t="inlineStr">
        <is>
          <t xml:space="preserve"> </t>
        </is>
      </c>
    </row>
    <row r="364">
      <c r="A364" s="4" t="inlineStr">
        <is>
          <t>Gross Cost, Buildings &amp; Improvements</t>
        </is>
      </c>
      <c r="B364" s="5" t="n">
        <v>39937488</v>
      </c>
      <c r="C364" s="4" t="inlineStr">
        <is>
          <t xml:space="preserve"> </t>
        </is>
      </c>
    </row>
    <row r="365">
      <c r="A365" s="4" t="inlineStr">
        <is>
          <t>Fair Value Adjustments</t>
        </is>
      </c>
      <c r="B365" s="5" t="n">
        <v>34515882</v>
      </c>
      <c r="C365" s="4" t="inlineStr">
        <is>
          <t xml:space="preserve"> </t>
        </is>
      </c>
    </row>
    <row r="366">
      <c r="A366" s="4" t="inlineStr">
        <is>
          <t>Cumulative Foreign Currency Translation Effect</t>
        </is>
      </c>
      <c r="B366" s="5" t="n">
        <v>0</v>
      </c>
      <c r="C366" s="4" t="inlineStr">
        <is>
          <t xml:space="preserve"> </t>
        </is>
      </c>
    </row>
    <row r="367">
      <c r="A367" s="4" t="inlineStr">
        <is>
          <t>Cost to conclude</t>
        </is>
      </c>
      <c r="B367" s="5" t="n">
        <v>0</v>
      </c>
      <c r="C367" s="4" t="inlineStr">
        <is>
          <t xml:space="preserve"> </t>
        </is>
      </c>
    </row>
    <row r="368">
      <c r="A368" s="4" t="inlineStr">
        <is>
          <t>Carrying Value at the End of the Year</t>
        </is>
      </c>
      <c r="B368" s="6" t="n">
        <v>84890000</v>
      </c>
      <c r="C368" s="4" t="inlineStr">
        <is>
          <t xml:space="preserve"> </t>
        </is>
      </c>
    </row>
    <row r="369">
      <c r="A369" s="4" t="inlineStr">
        <is>
          <t>Operating Park, El Coecillo Vesta Park, Toluca</t>
        </is>
      </c>
      <c r="B369" s="4" t="inlineStr">
        <is>
          <t xml:space="preserve"> </t>
        </is>
      </c>
      <c r="C369" s="4" t="inlineStr">
        <is>
          <t xml:space="preserve"> </t>
        </is>
      </c>
    </row>
    <row r="370">
      <c r="A370" s="3" t="inlineStr">
        <is>
          <t>SEC Schedule, 12-28, Real Estate Companies, Investment in Real Estate and Accumulated Depreciation [Line Items]</t>
        </is>
      </c>
      <c r="B370" s="4" t="inlineStr">
        <is>
          <t xml:space="preserve"> </t>
        </is>
      </c>
      <c r="C370" s="4" t="inlineStr">
        <is>
          <t xml:space="preserve"> </t>
        </is>
      </c>
    </row>
    <row r="371">
      <c r="A371" s="4" t="inlineStr">
        <is>
          <t># buildings | building</t>
        </is>
      </c>
      <c r="B371" s="5" t="n">
        <v>1</v>
      </c>
      <c r="C371" s="4" t="inlineStr">
        <is>
          <t xml:space="preserve"> </t>
        </is>
      </c>
    </row>
    <row r="372">
      <c r="A372" s="4" t="inlineStr">
        <is>
          <t>Encumbrances</t>
        </is>
      </c>
      <c r="B372" s="6" t="n">
        <v>58090000</v>
      </c>
      <c r="C372" s="4" t="inlineStr">
        <is>
          <t xml:space="preserve"> </t>
        </is>
      </c>
    </row>
    <row r="373">
      <c r="A373" s="4" t="inlineStr">
        <is>
          <t>Initial Cost, Land</t>
        </is>
      </c>
      <c r="B373" s="5" t="n">
        <v>1766847</v>
      </c>
      <c r="C373" s="4" t="inlineStr">
        <is>
          <t xml:space="preserve"> </t>
        </is>
      </c>
    </row>
    <row r="374">
      <c r="A374" s="4" t="inlineStr">
        <is>
          <t>Initial Cost, Buildings &amp; Improvements</t>
        </is>
      </c>
      <c r="B374" s="5" t="n">
        <v>14377370</v>
      </c>
      <c r="C374" s="4" t="inlineStr">
        <is>
          <t xml:space="preserve"> </t>
        </is>
      </c>
    </row>
    <row r="375">
      <c r="A375" s="4" t="inlineStr">
        <is>
          <t>Costs Capitalized Subsequent to Acquisition or Construction</t>
        </is>
      </c>
      <c r="B375" s="5" t="n">
        <v>11382445</v>
      </c>
      <c r="C375" s="4" t="inlineStr">
        <is>
          <t xml:space="preserve"> </t>
        </is>
      </c>
    </row>
    <row r="376">
      <c r="A376" s="4" t="inlineStr">
        <is>
          <t>Gross Cost, Land</t>
        </is>
      </c>
      <c r="B376" s="5" t="n">
        <v>1766847</v>
      </c>
      <c r="C376" s="4" t="inlineStr">
        <is>
          <t xml:space="preserve"> </t>
        </is>
      </c>
    </row>
    <row r="377">
      <c r="A377" s="4" t="inlineStr">
        <is>
          <t>Gross Cost, Buildings &amp; Improvements</t>
        </is>
      </c>
      <c r="B377" s="5" t="n">
        <v>25759815</v>
      </c>
      <c r="C377" s="4" t="inlineStr">
        <is>
          <t xml:space="preserve"> </t>
        </is>
      </c>
    </row>
    <row r="378">
      <c r="A378" s="4" t="inlineStr">
        <is>
          <t>Fair Value Adjustments</t>
        </is>
      </c>
      <c r="B378" s="5" t="n">
        <v>30563338</v>
      </c>
      <c r="C378" s="4" t="inlineStr">
        <is>
          <t xml:space="preserve"> </t>
        </is>
      </c>
    </row>
    <row r="379">
      <c r="A379" s="4" t="inlineStr">
        <is>
          <t>Cumulative Foreign Currency Translation Effect</t>
        </is>
      </c>
      <c r="B379" s="5" t="n">
        <v>0</v>
      </c>
      <c r="C379" s="4" t="inlineStr">
        <is>
          <t xml:space="preserve"> </t>
        </is>
      </c>
    </row>
    <row r="380">
      <c r="A380" s="4" t="inlineStr">
        <is>
          <t>Cost to conclude</t>
        </is>
      </c>
      <c r="B380" s="5" t="n">
        <v>0</v>
      </c>
      <c r="C380" s="4" t="inlineStr">
        <is>
          <t xml:space="preserve"> </t>
        </is>
      </c>
    </row>
    <row r="381">
      <c r="A381" s="4" t="inlineStr">
        <is>
          <t>Carrying Value at the End of the Year</t>
        </is>
      </c>
      <c r="B381" s="6" t="n">
        <v>58090000</v>
      </c>
      <c r="C381" s="4" t="inlineStr">
        <is>
          <t xml:space="preserve"> </t>
        </is>
      </c>
    </row>
    <row r="382">
      <c r="A382" s="4" t="inlineStr">
        <is>
          <t>Operating Park, Vesta Park Toluca I, Toluca</t>
        </is>
      </c>
      <c r="B382" s="4" t="inlineStr">
        <is>
          <t xml:space="preserve"> </t>
        </is>
      </c>
      <c r="C382" s="4" t="inlineStr">
        <is>
          <t xml:space="preserve"> </t>
        </is>
      </c>
    </row>
    <row r="383">
      <c r="A383" s="3" t="inlineStr">
        <is>
          <t>SEC Schedule, 12-28, Real Estate Companies, Investment in Real Estate and Accumulated Depreciation [Line Items]</t>
        </is>
      </c>
      <c r="B383" s="4" t="inlineStr">
        <is>
          <t xml:space="preserve"> </t>
        </is>
      </c>
      <c r="C383" s="4" t="inlineStr">
        <is>
          <t xml:space="preserve"> </t>
        </is>
      </c>
    </row>
    <row r="384">
      <c r="A384" s="4" t="inlineStr">
        <is>
          <t># buildings | building</t>
        </is>
      </c>
      <c r="B384" s="5" t="n">
        <v>11</v>
      </c>
      <c r="C384" s="4" t="inlineStr">
        <is>
          <t xml:space="preserve"> </t>
        </is>
      </c>
    </row>
    <row r="385">
      <c r="A385" s="4" t="inlineStr">
        <is>
          <t>Encumbrances</t>
        </is>
      </c>
      <c r="B385" s="6" t="n">
        <v>0</v>
      </c>
      <c r="C385" s="4" t="inlineStr">
        <is>
          <t xml:space="preserve"> </t>
        </is>
      </c>
    </row>
    <row r="386">
      <c r="A386" s="4" t="inlineStr">
        <is>
          <t>Initial Cost, Land</t>
        </is>
      </c>
      <c r="B386" s="5" t="n">
        <v>20411730</v>
      </c>
      <c r="C386" s="4" t="inlineStr">
        <is>
          <t xml:space="preserve"> </t>
        </is>
      </c>
    </row>
    <row r="387">
      <c r="A387" s="4" t="inlineStr">
        <is>
          <t>Initial Cost, Buildings &amp; Improvements</t>
        </is>
      </c>
      <c r="B387" s="5" t="n">
        <v>65896059</v>
      </c>
      <c r="C387" s="4" t="inlineStr">
        <is>
          <t xml:space="preserve"> </t>
        </is>
      </c>
    </row>
    <row r="388">
      <c r="A388" s="4" t="inlineStr">
        <is>
          <t>Costs Capitalized Subsequent to Acquisition or Construction</t>
        </is>
      </c>
      <c r="B388" s="5" t="n">
        <v>10122871</v>
      </c>
      <c r="C388" s="4" t="inlineStr">
        <is>
          <t xml:space="preserve"> </t>
        </is>
      </c>
    </row>
    <row r="389">
      <c r="A389" s="4" t="inlineStr">
        <is>
          <t>Gross Cost, Land</t>
        </is>
      </c>
      <c r="B389" s="5" t="n">
        <v>20411730</v>
      </c>
      <c r="C389" s="4" t="inlineStr">
        <is>
          <t xml:space="preserve"> </t>
        </is>
      </c>
    </row>
    <row r="390">
      <c r="A390" s="4" t="inlineStr">
        <is>
          <t>Gross Cost, Buildings &amp; Improvements</t>
        </is>
      </c>
      <c r="B390" s="5" t="n">
        <v>76018931</v>
      </c>
      <c r="C390" s="4" t="inlineStr">
        <is>
          <t xml:space="preserve"> </t>
        </is>
      </c>
    </row>
    <row r="391">
      <c r="A391" s="4" t="inlineStr">
        <is>
          <t>Fair Value Adjustments</t>
        </is>
      </c>
      <c r="B391" s="5" t="n">
        <v>96689339</v>
      </c>
      <c r="C391" s="4" t="inlineStr">
        <is>
          <t xml:space="preserve"> </t>
        </is>
      </c>
    </row>
    <row r="392">
      <c r="A392" s="4" t="inlineStr">
        <is>
          <t>Cumulative Foreign Currency Translation Effect</t>
        </is>
      </c>
      <c r="B392" s="5" t="n">
        <v>0</v>
      </c>
      <c r="C392" s="4" t="inlineStr">
        <is>
          <t xml:space="preserve"> </t>
        </is>
      </c>
    </row>
    <row r="393">
      <c r="A393" s="4" t="inlineStr">
        <is>
          <t>Cost to conclude</t>
        </is>
      </c>
      <c r="B393" s="5" t="n">
        <v>0</v>
      </c>
      <c r="C393" s="4" t="inlineStr">
        <is>
          <t xml:space="preserve"> </t>
        </is>
      </c>
    </row>
    <row r="394">
      <c r="A394" s="4" t="inlineStr">
        <is>
          <t>Carrying Value at the End of the Year</t>
        </is>
      </c>
      <c r="B394" s="6" t="n">
        <v>193120000</v>
      </c>
      <c r="C394" s="4" t="inlineStr">
        <is>
          <t xml:space="preserve"> </t>
        </is>
      </c>
    </row>
    <row r="395">
      <c r="A395" s="4" t="inlineStr">
        <is>
          <t>Operating Park, Vesta Park Apodaca, Monterrey</t>
        </is>
      </c>
      <c r="B395" s="4" t="inlineStr">
        <is>
          <t xml:space="preserve"> </t>
        </is>
      </c>
      <c r="C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row>
    <row r="397">
      <c r="A397" s="4" t="inlineStr">
        <is>
          <t># buildings | building</t>
        </is>
      </c>
      <c r="B397" s="5" t="n">
        <v>4</v>
      </c>
      <c r="C397" s="4" t="inlineStr">
        <is>
          <t xml:space="preserve"> </t>
        </is>
      </c>
    </row>
    <row r="398">
      <c r="A398" s="4" t="inlineStr">
        <is>
          <t>Encumbrances</t>
        </is>
      </c>
      <c r="B398" s="6" t="n">
        <v>0</v>
      </c>
      <c r="C398" s="4" t="inlineStr">
        <is>
          <t xml:space="preserve"> </t>
        </is>
      </c>
    </row>
    <row r="399">
      <c r="A399" s="4" t="inlineStr">
        <is>
          <t>Initial Cost, Land</t>
        </is>
      </c>
      <c r="B399" s="5" t="n">
        <v>14447513</v>
      </c>
      <c r="C399" s="4" t="inlineStr">
        <is>
          <t xml:space="preserve"> </t>
        </is>
      </c>
    </row>
    <row r="400">
      <c r="A400" s="4" t="inlineStr">
        <is>
          <t>Initial Cost, Buildings &amp; Improvements</t>
        </is>
      </c>
      <c r="B400" s="5" t="n">
        <v>20673976</v>
      </c>
      <c r="C400" s="4" t="inlineStr">
        <is>
          <t xml:space="preserve"> </t>
        </is>
      </c>
    </row>
    <row r="401">
      <c r="A401" s="4" t="inlineStr">
        <is>
          <t>Costs Capitalized Subsequent to Acquisition or Construction</t>
        </is>
      </c>
      <c r="B401" s="5" t="n">
        <v>40714311</v>
      </c>
      <c r="C401" s="4" t="inlineStr">
        <is>
          <t xml:space="preserve"> </t>
        </is>
      </c>
    </row>
    <row r="402">
      <c r="A402" s="4" t="inlineStr">
        <is>
          <t>Gross Cost, Land</t>
        </is>
      </c>
      <c r="B402" s="5" t="n">
        <v>14447513</v>
      </c>
      <c r="C402" s="4" t="inlineStr">
        <is>
          <t xml:space="preserve"> </t>
        </is>
      </c>
    </row>
    <row r="403">
      <c r="A403" s="4" t="inlineStr">
        <is>
          <t>Gross Cost, Buildings &amp; Improvements</t>
        </is>
      </c>
      <c r="B403" s="5" t="n">
        <v>61388287</v>
      </c>
      <c r="C403" s="4" t="inlineStr">
        <is>
          <t xml:space="preserve"> </t>
        </is>
      </c>
    </row>
    <row r="404">
      <c r="A404" s="4" t="inlineStr">
        <is>
          <t>Fair Value Adjustments</t>
        </is>
      </c>
      <c r="B404" s="5" t="n">
        <v>11319728</v>
      </c>
      <c r="C404" s="4" t="inlineStr">
        <is>
          <t xml:space="preserve"> </t>
        </is>
      </c>
    </row>
    <row r="405">
      <c r="A405" s="4" t="inlineStr">
        <is>
          <t>Cumulative Foreign Currency Translation Effect</t>
        </is>
      </c>
      <c r="B405" s="5" t="n">
        <v>0</v>
      </c>
      <c r="C405" s="4" t="inlineStr">
        <is>
          <t xml:space="preserve"> </t>
        </is>
      </c>
    </row>
    <row r="406">
      <c r="A406" s="4" t="inlineStr">
        <is>
          <t>Cost to conclude</t>
        </is>
      </c>
      <c r="B406" s="5" t="n">
        <v>-7701481</v>
      </c>
      <c r="C406" s="4" t="inlineStr">
        <is>
          <t xml:space="preserve"> </t>
        </is>
      </c>
    </row>
    <row r="407">
      <c r="A407" s="4" t="inlineStr">
        <is>
          <t>Carrying Value at the End of the Year</t>
        </is>
      </c>
      <c r="B407" s="6" t="n">
        <v>79580000</v>
      </c>
      <c r="C407" s="4" t="inlineStr">
        <is>
          <t xml:space="preserve"> </t>
        </is>
      </c>
    </row>
    <row r="408">
      <c r="A408" s="4" t="inlineStr">
        <is>
          <t>Operating Park, PARQUE LAS VENTANAS, Matamoros</t>
        </is>
      </c>
      <c r="B408" s="4" t="inlineStr">
        <is>
          <t xml:space="preserve"> </t>
        </is>
      </c>
      <c r="C408" s="4" t="inlineStr">
        <is>
          <t xml:space="preserve"> </t>
        </is>
      </c>
    </row>
    <row r="409">
      <c r="A409" s="3" t="inlineStr">
        <is>
          <t>SEC Schedule, 12-28, Real Estate Companies, Investment in Real Estate and Accumulated Depreciation [Line Items]</t>
        </is>
      </c>
      <c r="B409" s="4" t="inlineStr">
        <is>
          <t xml:space="preserve"> </t>
        </is>
      </c>
      <c r="C409" s="4" t="inlineStr">
        <is>
          <t xml:space="preserve"> </t>
        </is>
      </c>
    </row>
    <row r="410">
      <c r="A410" s="4" t="inlineStr">
        <is>
          <t># buildings | building</t>
        </is>
      </c>
      <c r="B410" s="5" t="n">
        <v>1</v>
      </c>
      <c r="C410" s="4" t="inlineStr">
        <is>
          <t xml:space="preserve"> </t>
        </is>
      </c>
    </row>
    <row r="411">
      <c r="A411" s="4" t="inlineStr">
        <is>
          <t>Encumbrances</t>
        </is>
      </c>
      <c r="B411" s="6" t="n">
        <v>0</v>
      </c>
      <c r="C411" s="4" t="inlineStr">
        <is>
          <t xml:space="preserve"> </t>
        </is>
      </c>
    </row>
    <row r="412">
      <c r="A412" s="4" t="inlineStr">
        <is>
          <t>Initial Cost, Land</t>
        </is>
      </c>
      <c r="B412" s="5" t="n">
        <v>3881289</v>
      </c>
      <c r="C412" s="4" t="inlineStr">
        <is>
          <t xml:space="preserve"> </t>
        </is>
      </c>
    </row>
    <row r="413">
      <c r="A413" s="4" t="inlineStr">
        <is>
          <t>Initial Cost, Buildings &amp; Improvements</t>
        </is>
      </c>
      <c r="B413" s="5" t="n">
        <v>21858633</v>
      </c>
      <c r="C413" s="4" t="inlineStr">
        <is>
          <t xml:space="preserve"> </t>
        </is>
      </c>
    </row>
    <row r="414">
      <c r="A414" s="4" t="inlineStr">
        <is>
          <t>Costs Capitalized Subsequent to Acquisition or Construction</t>
        </is>
      </c>
      <c r="B414" s="5" t="n">
        <v>0</v>
      </c>
      <c r="C414" s="4" t="inlineStr">
        <is>
          <t xml:space="preserve"> </t>
        </is>
      </c>
    </row>
    <row r="415">
      <c r="A415" s="4" t="inlineStr">
        <is>
          <t>Gross Cost, Land</t>
        </is>
      </c>
      <c r="B415" s="5" t="n">
        <v>3881289</v>
      </c>
      <c r="C415" s="4" t="inlineStr">
        <is>
          <t xml:space="preserve"> </t>
        </is>
      </c>
    </row>
    <row r="416">
      <c r="A416" s="4" t="inlineStr">
        <is>
          <t>Gross Cost, Buildings &amp; Improvements</t>
        </is>
      </c>
      <c r="B416" s="5" t="n">
        <v>21858633</v>
      </c>
      <c r="C416" s="4" t="inlineStr">
        <is>
          <t xml:space="preserve"> </t>
        </is>
      </c>
    </row>
    <row r="417">
      <c r="A417" s="4" t="inlineStr">
        <is>
          <t>Fair Value Adjustments</t>
        </is>
      </c>
      <c r="B417" s="5" t="n">
        <v>15560077</v>
      </c>
      <c r="C417" s="4" t="inlineStr">
        <is>
          <t xml:space="preserve"> </t>
        </is>
      </c>
    </row>
    <row r="418">
      <c r="A418" s="4" t="inlineStr">
        <is>
          <t>Cumulative Foreign Currency Translation Effect</t>
        </is>
      </c>
      <c r="B418" s="5" t="n">
        <v>0</v>
      </c>
      <c r="C418" s="4" t="inlineStr">
        <is>
          <t xml:space="preserve"> </t>
        </is>
      </c>
    </row>
    <row r="419">
      <c r="A419" s="4" t="inlineStr">
        <is>
          <t>Cost to conclude</t>
        </is>
      </c>
      <c r="B419" s="5" t="n">
        <v>0</v>
      </c>
      <c r="C419" s="4" t="inlineStr">
        <is>
          <t xml:space="preserve"> </t>
        </is>
      </c>
    </row>
    <row r="420">
      <c r="A420" s="4" t="inlineStr">
        <is>
          <t>Carrying Value at the End of the Year</t>
        </is>
      </c>
      <c r="B420" s="6" t="n">
        <v>41300000</v>
      </c>
      <c r="C420" s="4" t="inlineStr">
        <is>
          <t xml:space="preserve"> </t>
        </is>
      </c>
    </row>
    <row r="421">
      <c r="A421" s="4" t="inlineStr">
        <is>
          <t>Operating Park, VESTA PARK ALAMAR, Tijuana</t>
        </is>
      </c>
      <c r="B421" s="4" t="inlineStr">
        <is>
          <t xml:space="preserve"> </t>
        </is>
      </c>
      <c r="C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row>
    <row r="423">
      <c r="A423" s="4" t="inlineStr">
        <is>
          <t># buildings | building</t>
        </is>
      </c>
      <c r="B423" s="5" t="n">
        <v>2</v>
      </c>
      <c r="C423" s="4" t="inlineStr">
        <is>
          <t xml:space="preserve"> </t>
        </is>
      </c>
    </row>
    <row r="424">
      <c r="A424" s="4" t="inlineStr">
        <is>
          <t>Encumbrances</t>
        </is>
      </c>
      <c r="B424" s="6" t="n">
        <v>0</v>
      </c>
      <c r="C424" s="4" t="inlineStr">
        <is>
          <t xml:space="preserve"> </t>
        </is>
      </c>
    </row>
    <row r="425">
      <c r="A425" s="4" t="inlineStr">
        <is>
          <t>Initial Cost, Land</t>
        </is>
      </c>
      <c r="B425" s="5" t="n">
        <v>0</v>
      </c>
      <c r="C425" s="4" t="inlineStr">
        <is>
          <t xml:space="preserve"> </t>
        </is>
      </c>
    </row>
    <row r="426">
      <c r="A426" s="4" t="inlineStr">
        <is>
          <t>Initial Cost, Buildings &amp; Improvements</t>
        </is>
      </c>
      <c r="B426" s="5" t="n">
        <v>15711289</v>
      </c>
      <c r="C426" s="4" t="inlineStr">
        <is>
          <t xml:space="preserve"> </t>
        </is>
      </c>
    </row>
    <row r="427">
      <c r="A427" s="4" t="inlineStr">
        <is>
          <t>Costs Capitalized Subsequent to Acquisition or Construction</t>
        </is>
      </c>
      <c r="B427" s="5" t="n">
        <v>4102361</v>
      </c>
      <c r="C427" s="4" t="inlineStr">
        <is>
          <t xml:space="preserve"> </t>
        </is>
      </c>
    </row>
    <row r="428">
      <c r="A428" s="4" t="inlineStr">
        <is>
          <t>Gross Cost, Land</t>
        </is>
      </c>
      <c r="B428" s="5" t="n">
        <v>0</v>
      </c>
      <c r="C428" s="4" t="inlineStr">
        <is>
          <t xml:space="preserve"> </t>
        </is>
      </c>
    </row>
    <row r="429">
      <c r="A429" s="4" t="inlineStr">
        <is>
          <t>Gross Cost, Buildings &amp; Improvements</t>
        </is>
      </c>
      <c r="B429" s="5" t="n">
        <v>19813649</v>
      </c>
      <c r="C429" s="4" t="inlineStr">
        <is>
          <t xml:space="preserve"> </t>
        </is>
      </c>
    </row>
    <row r="430">
      <c r="A430" s="4" t="inlineStr">
        <is>
          <t>Fair Value Adjustments</t>
        </is>
      </c>
      <c r="B430" s="5" t="n">
        <v>26596351</v>
      </c>
      <c r="C430" s="4" t="inlineStr">
        <is>
          <t xml:space="preserve"> </t>
        </is>
      </c>
    </row>
    <row r="431">
      <c r="A431" s="4" t="inlineStr">
        <is>
          <t>Cumulative Foreign Currency Translation Effect</t>
        </is>
      </c>
      <c r="B431" s="5" t="n">
        <v>0</v>
      </c>
      <c r="C431" s="4" t="inlineStr">
        <is>
          <t xml:space="preserve"> </t>
        </is>
      </c>
    </row>
    <row r="432">
      <c r="A432" s="4" t="inlineStr">
        <is>
          <t>Cost to conclude</t>
        </is>
      </c>
      <c r="B432" s="5" t="n">
        <v>0</v>
      </c>
      <c r="C432" s="4" t="inlineStr">
        <is>
          <t xml:space="preserve"> </t>
        </is>
      </c>
    </row>
    <row r="433">
      <c r="A433" s="4" t="inlineStr">
        <is>
          <t>Carrying Value at the End of the Year</t>
        </is>
      </c>
      <c r="B433" s="6" t="n">
        <v>46410000</v>
      </c>
      <c r="C433" s="4" t="inlineStr">
        <is>
          <t xml:space="preserve"> </t>
        </is>
      </c>
    </row>
    <row r="434">
      <c r="A434" s="4" t="inlineStr">
        <is>
          <t>Operating Park, VESTA PARK RIVERA LARA 1, Cd Juarez</t>
        </is>
      </c>
      <c r="B434" s="4" t="inlineStr">
        <is>
          <t xml:space="preserve"> </t>
        </is>
      </c>
      <c r="C434" s="4" t="inlineStr">
        <is>
          <t xml:space="preserve"> </t>
        </is>
      </c>
    </row>
    <row r="435">
      <c r="A435" s="3" t="inlineStr">
        <is>
          <t>SEC Schedule, 12-28, Real Estate Companies, Investment in Real Estate and Accumulated Depreciation [Line Items]</t>
        </is>
      </c>
      <c r="B435" s="4" t="inlineStr">
        <is>
          <t xml:space="preserve"> </t>
        </is>
      </c>
      <c r="C435" s="4" t="inlineStr">
        <is>
          <t xml:space="preserve"> </t>
        </is>
      </c>
    </row>
    <row r="436">
      <c r="A436" s="4" t="inlineStr">
        <is>
          <t># buildings | building</t>
        </is>
      </c>
      <c r="B436" s="5" t="n">
        <v>1</v>
      </c>
      <c r="C436" s="4" t="inlineStr">
        <is>
          <t xml:space="preserve"> </t>
        </is>
      </c>
    </row>
    <row r="437">
      <c r="A437" s="4" t="inlineStr">
        <is>
          <t>Encumbrances</t>
        </is>
      </c>
      <c r="B437" s="6" t="n">
        <v>0</v>
      </c>
      <c r="C437" s="4" t="inlineStr">
        <is>
          <t xml:space="preserve"> </t>
        </is>
      </c>
    </row>
    <row r="438">
      <c r="A438" s="4" t="inlineStr">
        <is>
          <t>Initial Cost, Land</t>
        </is>
      </c>
      <c r="B438" s="5" t="n">
        <v>1075750</v>
      </c>
      <c r="C438" s="4" t="inlineStr">
        <is>
          <t xml:space="preserve"> </t>
        </is>
      </c>
    </row>
    <row r="439">
      <c r="A439" s="4" t="inlineStr">
        <is>
          <t>Initial Cost, Buildings &amp; Improvements</t>
        </is>
      </c>
      <c r="B439" s="5" t="n">
        <v>3684126</v>
      </c>
      <c r="C439" s="4" t="inlineStr">
        <is>
          <t xml:space="preserve"> </t>
        </is>
      </c>
    </row>
    <row r="440">
      <c r="A440" s="4" t="inlineStr">
        <is>
          <t>Costs Capitalized Subsequent to Acquisition or Construction</t>
        </is>
      </c>
      <c r="B440" s="5" t="n">
        <v>0</v>
      </c>
      <c r="C440" s="4" t="inlineStr">
        <is>
          <t xml:space="preserve"> </t>
        </is>
      </c>
    </row>
    <row r="441">
      <c r="A441" s="4" t="inlineStr">
        <is>
          <t>Gross Cost, Land</t>
        </is>
      </c>
      <c r="B441" s="5" t="n">
        <v>1075750</v>
      </c>
      <c r="C441" s="4" t="inlineStr">
        <is>
          <t xml:space="preserve"> </t>
        </is>
      </c>
    </row>
    <row r="442">
      <c r="A442" s="4" t="inlineStr">
        <is>
          <t>Gross Cost, Buildings &amp; Improvements</t>
        </is>
      </c>
      <c r="B442" s="5" t="n">
        <v>3684126</v>
      </c>
      <c r="C442" s="4" t="inlineStr">
        <is>
          <t xml:space="preserve"> </t>
        </is>
      </c>
    </row>
    <row r="443">
      <c r="A443" s="4" t="inlineStr">
        <is>
          <t>Fair Value Adjustments</t>
        </is>
      </c>
      <c r="B443" s="5" t="n">
        <v>130124</v>
      </c>
      <c r="C443" s="4" t="inlineStr">
        <is>
          <t xml:space="preserve"> </t>
        </is>
      </c>
    </row>
    <row r="444">
      <c r="A444" s="4" t="inlineStr">
        <is>
          <t>Cumulative Foreign Currency Translation Effect</t>
        </is>
      </c>
      <c r="B444" s="5" t="n">
        <v>0</v>
      </c>
      <c r="C444" s="4" t="inlineStr">
        <is>
          <t xml:space="preserve"> </t>
        </is>
      </c>
    </row>
    <row r="445">
      <c r="A445" s="4" t="inlineStr">
        <is>
          <t>Cost to conclude</t>
        </is>
      </c>
      <c r="B445" s="5" t="n">
        <v>0</v>
      </c>
      <c r="C445" s="4" t="inlineStr">
        <is>
          <t xml:space="preserve"> </t>
        </is>
      </c>
    </row>
    <row r="446">
      <c r="A446" s="4" t="inlineStr">
        <is>
          <t>Carrying Value at the End of the Year</t>
        </is>
      </c>
      <c r="B446" s="6" t="n">
        <v>4890000</v>
      </c>
      <c r="C446" s="4" t="inlineStr">
        <is>
          <t xml:space="preserve"> </t>
        </is>
      </c>
    </row>
    <row r="447">
      <c r="A447" s="4" t="inlineStr">
        <is>
          <t>Operating Park, VESTA PARK ROSARITO 1, Tijuana</t>
        </is>
      </c>
      <c r="B447" s="4" t="inlineStr">
        <is>
          <t xml:space="preserve"> </t>
        </is>
      </c>
      <c r="C447" s="4" t="inlineStr">
        <is>
          <t xml:space="preserve"> </t>
        </is>
      </c>
    </row>
    <row r="448">
      <c r="A448" s="3" t="inlineStr">
        <is>
          <t>SEC Schedule, 12-28, Real Estate Companies, Investment in Real Estate and Accumulated Depreciation [Line Items]</t>
        </is>
      </c>
      <c r="B448" s="4" t="inlineStr">
        <is>
          <t xml:space="preserve"> </t>
        </is>
      </c>
      <c r="C448" s="4" t="inlineStr">
        <is>
          <t xml:space="preserve"> </t>
        </is>
      </c>
    </row>
    <row r="449">
      <c r="A449" s="4" t="inlineStr">
        <is>
          <t># buildings | building</t>
        </is>
      </c>
      <c r="B449" s="5" t="n">
        <v>1</v>
      </c>
      <c r="C449" s="4" t="inlineStr">
        <is>
          <t xml:space="preserve"> </t>
        </is>
      </c>
    </row>
    <row r="450">
      <c r="A450" s="4" t="inlineStr">
        <is>
          <t>Encumbrances</t>
        </is>
      </c>
      <c r="B450" s="6" t="n">
        <v>0</v>
      </c>
      <c r="C450" s="4" t="inlineStr">
        <is>
          <t xml:space="preserve"> </t>
        </is>
      </c>
    </row>
    <row r="451">
      <c r="A451" s="4" t="inlineStr">
        <is>
          <t>Initial Cost, Land</t>
        </is>
      </c>
      <c r="B451" s="5" t="n">
        <v>2891498</v>
      </c>
      <c r="C451" s="4" t="inlineStr">
        <is>
          <t xml:space="preserve"> </t>
        </is>
      </c>
    </row>
    <row r="452">
      <c r="A452" s="4" t="inlineStr">
        <is>
          <t>Initial Cost, Buildings &amp; Improvements</t>
        </is>
      </c>
      <c r="B452" s="5" t="n">
        <v>15168855</v>
      </c>
      <c r="C452" s="4" t="inlineStr">
        <is>
          <t xml:space="preserve"> </t>
        </is>
      </c>
    </row>
    <row r="453">
      <c r="A453" s="4" t="inlineStr">
        <is>
          <t>Costs Capitalized Subsequent to Acquisition or Construction</t>
        </is>
      </c>
      <c r="B453" s="5" t="n">
        <v>1094307</v>
      </c>
      <c r="C453" s="4" t="inlineStr">
        <is>
          <t xml:space="preserve"> </t>
        </is>
      </c>
    </row>
    <row r="454">
      <c r="A454" s="4" t="inlineStr">
        <is>
          <t>Gross Cost, Land</t>
        </is>
      </c>
      <c r="B454" s="5" t="n">
        <v>2891498</v>
      </c>
      <c r="C454" s="4" t="inlineStr">
        <is>
          <t xml:space="preserve"> </t>
        </is>
      </c>
    </row>
    <row r="455">
      <c r="A455" s="4" t="inlineStr">
        <is>
          <t>Gross Cost, Buildings &amp; Improvements</t>
        </is>
      </c>
      <c r="B455" s="5" t="n">
        <v>16263163</v>
      </c>
      <c r="C455" s="4" t="inlineStr">
        <is>
          <t xml:space="preserve"> </t>
        </is>
      </c>
    </row>
    <row r="456">
      <c r="A456" s="4" t="inlineStr">
        <is>
          <t>Fair Value Adjustments</t>
        </is>
      </c>
      <c r="B456" s="5" t="n">
        <v>145340</v>
      </c>
      <c r="C456" s="4" t="inlineStr">
        <is>
          <t xml:space="preserve"> </t>
        </is>
      </c>
    </row>
    <row r="457">
      <c r="A457" s="4" t="inlineStr">
        <is>
          <t>Cumulative Foreign Currency Translation Effect</t>
        </is>
      </c>
      <c r="B457" s="5" t="n">
        <v>0</v>
      </c>
      <c r="C457" s="4" t="inlineStr">
        <is>
          <t xml:space="preserve"> </t>
        </is>
      </c>
    </row>
    <row r="458">
      <c r="A458" s="4" t="inlineStr">
        <is>
          <t>Cost to conclude</t>
        </is>
      </c>
      <c r="B458" s="5" t="n">
        <v>0</v>
      </c>
      <c r="C458" s="4" t="inlineStr">
        <is>
          <t xml:space="preserve"> </t>
        </is>
      </c>
    </row>
    <row r="459">
      <c r="A459" s="4" t="inlineStr">
        <is>
          <t>Carrying Value at the End of the Year</t>
        </is>
      </c>
      <c r="B459" s="6" t="n">
        <v>19300000</v>
      </c>
      <c r="C459" s="4" t="inlineStr">
        <is>
          <t xml:space="preserve"> </t>
        </is>
      </c>
    </row>
    <row r="460">
      <c r="A460" s="4" t="inlineStr">
        <is>
          <t>Operating Park, VESTA LAGOS MORENO, Lagos</t>
        </is>
      </c>
      <c r="B460" s="4" t="inlineStr">
        <is>
          <t xml:space="preserve"> </t>
        </is>
      </c>
      <c r="C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row>
    <row r="462">
      <c r="A462" s="4" t="inlineStr">
        <is>
          <t># buildings | building</t>
        </is>
      </c>
      <c r="B462" s="5" t="n">
        <v>3</v>
      </c>
      <c r="C462" s="4" t="inlineStr">
        <is>
          <t xml:space="preserve"> </t>
        </is>
      </c>
    </row>
    <row r="463">
      <c r="A463" s="4" t="inlineStr">
        <is>
          <t>Encumbrances</t>
        </is>
      </c>
      <c r="B463" s="6" t="n">
        <v>0</v>
      </c>
      <c r="C463" s="4" t="inlineStr">
        <is>
          <t xml:space="preserve"> </t>
        </is>
      </c>
    </row>
    <row r="464">
      <c r="A464" s="4" t="inlineStr">
        <is>
          <t>Initial Cost, Land</t>
        </is>
      </c>
      <c r="B464" s="5" t="n">
        <v>3498267</v>
      </c>
      <c r="C464" s="4" t="inlineStr">
        <is>
          <t xml:space="preserve"> </t>
        </is>
      </c>
    </row>
    <row r="465">
      <c r="A465" s="4" t="inlineStr">
        <is>
          <t>Initial Cost, Buildings &amp; Improvements</t>
        </is>
      </c>
      <c r="B465" s="5" t="n">
        <v>27368941</v>
      </c>
      <c r="C465" s="4" t="inlineStr">
        <is>
          <t xml:space="preserve"> </t>
        </is>
      </c>
    </row>
    <row r="466">
      <c r="A466" s="4" t="inlineStr">
        <is>
          <t>Costs Capitalized Subsequent to Acquisition or Construction</t>
        </is>
      </c>
      <c r="B466" s="5" t="n">
        <v>7835878</v>
      </c>
      <c r="C466" s="4" t="inlineStr">
        <is>
          <t xml:space="preserve"> </t>
        </is>
      </c>
    </row>
    <row r="467">
      <c r="A467" s="4" t="inlineStr">
        <is>
          <t>Gross Cost, Land</t>
        </is>
      </c>
      <c r="B467" s="5" t="n">
        <v>3498267</v>
      </c>
      <c r="C467" s="4" t="inlineStr">
        <is>
          <t xml:space="preserve"> </t>
        </is>
      </c>
    </row>
    <row r="468">
      <c r="A468" s="4" t="inlineStr">
        <is>
          <t>Gross Cost, Buildings &amp; Improvements</t>
        </is>
      </c>
      <c r="B468" s="5" t="n">
        <v>35204819</v>
      </c>
      <c r="C468" s="4" t="inlineStr">
        <is>
          <t xml:space="preserve"> </t>
        </is>
      </c>
    </row>
    <row r="469">
      <c r="A469" s="4" t="inlineStr">
        <is>
          <t>Fair Value Adjustments</t>
        </is>
      </c>
      <c r="B469" s="5" t="n">
        <v>33946914</v>
      </c>
      <c r="C469" s="4" t="inlineStr">
        <is>
          <t xml:space="preserve"> </t>
        </is>
      </c>
    </row>
    <row r="470">
      <c r="A470" s="4" t="inlineStr">
        <is>
          <t>Cumulative Foreign Currency Translation Effect</t>
        </is>
      </c>
      <c r="B470" s="5" t="n">
        <v>-24520312</v>
      </c>
      <c r="C470" s="4" t="inlineStr">
        <is>
          <t xml:space="preserve"> </t>
        </is>
      </c>
    </row>
    <row r="471">
      <c r="A471" s="4" t="inlineStr">
        <is>
          <t>Cost to conclude</t>
        </is>
      </c>
      <c r="B471" s="5" t="n">
        <v>0</v>
      </c>
      <c r="C471" s="4" t="inlineStr">
        <is>
          <t xml:space="preserve"> </t>
        </is>
      </c>
    </row>
    <row r="472">
      <c r="A472" s="4" t="inlineStr">
        <is>
          <t>Carrying Value at the End of the Year</t>
        </is>
      </c>
      <c r="B472" s="6" t="n">
        <v>48129688</v>
      </c>
      <c r="C472" s="4" t="inlineStr">
        <is>
          <t xml:space="preserve"> </t>
        </is>
      </c>
    </row>
    <row r="473">
      <c r="A473" s="4" t="inlineStr">
        <is>
          <t>Operating Park, VESTA TLAXCALA, Tlaxcala</t>
        </is>
      </c>
      <c r="B473" s="4" t="inlineStr">
        <is>
          <t xml:space="preserve"> </t>
        </is>
      </c>
      <c r="C473" s="4" t="inlineStr">
        <is>
          <t xml:space="preserve"> </t>
        </is>
      </c>
    </row>
    <row r="474">
      <c r="A474" s="3" t="inlineStr">
        <is>
          <t>SEC Schedule, 12-28, Real Estate Companies, Investment in Real Estate and Accumulated Depreciation [Line Items]</t>
        </is>
      </c>
      <c r="B474" s="4" t="inlineStr">
        <is>
          <t xml:space="preserve"> </t>
        </is>
      </c>
      <c r="C474" s="4" t="inlineStr">
        <is>
          <t xml:space="preserve"> </t>
        </is>
      </c>
    </row>
    <row r="475">
      <c r="A475" s="4" t="inlineStr">
        <is>
          <t># buildings | building</t>
        </is>
      </c>
      <c r="B475" s="5" t="n">
        <v>9</v>
      </c>
      <c r="C475" s="4" t="inlineStr">
        <is>
          <t xml:space="preserve"> </t>
        </is>
      </c>
    </row>
    <row r="476">
      <c r="A476" s="4" t="inlineStr">
        <is>
          <t>Encumbrances</t>
        </is>
      </c>
      <c r="B476" s="6" t="n">
        <v>22500000</v>
      </c>
      <c r="C476" s="4" t="inlineStr">
        <is>
          <t xml:space="preserve"> </t>
        </is>
      </c>
    </row>
    <row r="477">
      <c r="A477" s="4" t="inlineStr">
        <is>
          <t>Initial Cost, Land</t>
        </is>
      </c>
      <c r="B477" s="5" t="n">
        <v>7072992</v>
      </c>
      <c r="C477" s="4" t="inlineStr">
        <is>
          <t xml:space="preserve"> </t>
        </is>
      </c>
    </row>
    <row r="478">
      <c r="A478" s="4" t="inlineStr">
        <is>
          <t>Initial Cost, Buildings &amp; Improvements</t>
        </is>
      </c>
      <c r="B478" s="5" t="n">
        <v>23741557</v>
      </c>
      <c r="C478" s="4" t="inlineStr">
        <is>
          <t xml:space="preserve"> </t>
        </is>
      </c>
    </row>
    <row r="479">
      <c r="A479" s="4" t="inlineStr">
        <is>
          <t>Costs Capitalized Subsequent to Acquisition or Construction</t>
        </is>
      </c>
      <c r="B479" s="5" t="n">
        <v>2493013</v>
      </c>
      <c r="C479" s="4" t="inlineStr">
        <is>
          <t xml:space="preserve"> </t>
        </is>
      </c>
    </row>
    <row r="480">
      <c r="A480" s="4" t="inlineStr">
        <is>
          <t>Gross Cost, Land</t>
        </is>
      </c>
      <c r="B480" s="5" t="n">
        <v>7072992</v>
      </c>
      <c r="C480" s="4" t="inlineStr">
        <is>
          <t xml:space="preserve"> </t>
        </is>
      </c>
    </row>
    <row r="481">
      <c r="A481" s="4" t="inlineStr">
        <is>
          <t>Gross Cost, Buildings &amp; Improvements</t>
        </is>
      </c>
      <c r="B481" s="5" t="n">
        <v>26234570</v>
      </c>
      <c r="C481" s="4" t="inlineStr">
        <is>
          <t xml:space="preserve"> </t>
        </is>
      </c>
    </row>
    <row r="482">
      <c r="A482" s="4" t="inlineStr">
        <is>
          <t>Fair Value Adjustments</t>
        </is>
      </c>
      <c r="B482" s="5" t="n">
        <v>17022439</v>
      </c>
      <c r="C482" s="4" t="inlineStr">
        <is>
          <t xml:space="preserve"> </t>
        </is>
      </c>
    </row>
    <row r="483">
      <c r="A483" s="4" t="inlineStr">
        <is>
          <t>Cumulative Foreign Currency Translation Effect</t>
        </is>
      </c>
      <c r="B483" s="5" t="n">
        <v>0</v>
      </c>
      <c r="C483" s="4" t="inlineStr">
        <is>
          <t xml:space="preserve"> </t>
        </is>
      </c>
    </row>
    <row r="484">
      <c r="A484" s="4" t="inlineStr">
        <is>
          <t>Cost to conclude</t>
        </is>
      </c>
      <c r="B484" s="5" t="n">
        <v>0</v>
      </c>
      <c r="C484" s="4" t="inlineStr">
        <is>
          <t xml:space="preserve"> </t>
        </is>
      </c>
    </row>
    <row r="485">
      <c r="A485" s="4" t="inlineStr">
        <is>
          <t>Carrying Value at the End of the Year</t>
        </is>
      </c>
      <c r="B485" s="6" t="n">
        <v>50330000</v>
      </c>
      <c r="C485" s="4" t="inlineStr">
        <is>
          <t xml:space="preserve"> </t>
        </is>
      </c>
    </row>
    <row r="486">
      <c r="A486" s="4" t="inlineStr">
        <is>
          <t>Operating Park, VESTA MORELOS, Tijuana</t>
        </is>
      </c>
      <c r="B486" s="4" t="inlineStr">
        <is>
          <t xml:space="preserve"> </t>
        </is>
      </c>
      <c r="C486" s="4" t="inlineStr">
        <is>
          <t xml:space="preserve"> </t>
        </is>
      </c>
    </row>
    <row r="487">
      <c r="A487" s="3" t="inlineStr">
        <is>
          <t>SEC Schedule, 12-28, Real Estate Companies, Investment in Real Estate and Accumulated Depreciation [Line Items]</t>
        </is>
      </c>
      <c r="B487" s="4" t="inlineStr">
        <is>
          <t xml:space="preserve"> </t>
        </is>
      </c>
      <c r="C487" s="4" t="inlineStr">
        <is>
          <t xml:space="preserve"> </t>
        </is>
      </c>
    </row>
    <row r="488">
      <c r="A488" s="4" t="inlineStr">
        <is>
          <t># buildings | building</t>
        </is>
      </c>
      <c r="B488" s="5" t="n">
        <v>2</v>
      </c>
      <c r="C488" s="4" t="inlineStr">
        <is>
          <t xml:space="preserve"> </t>
        </is>
      </c>
    </row>
    <row r="489">
      <c r="A489" s="4" t="inlineStr">
        <is>
          <t>Encumbrances</t>
        </is>
      </c>
      <c r="B489" s="6" t="n">
        <v>0</v>
      </c>
      <c r="C489" s="4" t="inlineStr">
        <is>
          <t xml:space="preserve"> </t>
        </is>
      </c>
    </row>
    <row r="490">
      <c r="A490" s="4" t="inlineStr">
        <is>
          <t>Initial Cost, Land</t>
        </is>
      </c>
      <c r="B490" s="5" t="n">
        <v>6033568</v>
      </c>
      <c r="C490" s="4" t="inlineStr">
        <is>
          <t xml:space="preserve"> </t>
        </is>
      </c>
    </row>
    <row r="491">
      <c r="A491" s="4" t="inlineStr">
        <is>
          <t>Initial Cost, Buildings &amp; Improvements</t>
        </is>
      </c>
      <c r="B491" s="5" t="n">
        <v>9140732</v>
      </c>
      <c r="C491" s="4" t="inlineStr">
        <is>
          <t xml:space="preserve"> </t>
        </is>
      </c>
    </row>
    <row r="492">
      <c r="A492" s="4" t="inlineStr">
        <is>
          <t>Costs Capitalized Subsequent to Acquisition or Construction</t>
        </is>
      </c>
      <c r="B492" s="5" t="n">
        <v>497696</v>
      </c>
      <c r="C492" s="4" t="inlineStr">
        <is>
          <t xml:space="preserve"> </t>
        </is>
      </c>
    </row>
    <row r="493">
      <c r="A493" s="4" t="inlineStr">
        <is>
          <t>Gross Cost, Land</t>
        </is>
      </c>
      <c r="B493" s="5" t="n">
        <v>6033568</v>
      </c>
      <c r="C493" s="4" t="inlineStr">
        <is>
          <t xml:space="preserve"> </t>
        </is>
      </c>
    </row>
    <row r="494">
      <c r="A494" s="4" t="inlineStr">
        <is>
          <t>Gross Cost, Buildings &amp; Improvements</t>
        </is>
      </c>
      <c r="B494" s="5" t="n">
        <v>9638428</v>
      </c>
      <c r="C494" s="4" t="inlineStr">
        <is>
          <t xml:space="preserve"> </t>
        </is>
      </c>
    </row>
    <row r="495">
      <c r="A495" s="4" t="inlineStr">
        <is>
          <t>Fair Value Adjustments</t>
        </is>
      </c>
      <c r="B495" s="5" t="n">
        <v>19528004</v>
      </c>
      <c r="C495" s="4" t="inlineStr">
        <is>
          <t xml:space="preserve"> </t>
        </is>
      </c>
    </row>
    <row r="496">
      <c r="A496" s="4" t="inlineStr">
        <is>
          <t>Cumulative Foreign Currency Translation Effect</t>
        </is>
      </c>
      <c r="B496" s="5" t="n">
        <v>0</v>
      </c>
      <c r="C496" s="4" t="inlineStr">
        <is>
          <t xml:space="preserve"> </t>
        </is>
      </c>
    </row>
    <row r="497">
      <c r="A497" s="4" t="inlineStr">
        <is>
          <t>Cost to conclude</t>
        </is>
      </c>
      <c r="B497" s="5" t="n">
        <v>0</v>
      </c>
      <c r="C497" s="4" t="inlineStr">
        <is>
          <t xml:space="preserve"> </t>
        </is>
      </c>
    </row>
    <row r="498">
      <c r="A498" s="4" t="inlineStr">
        <is>
          <t>Carrying Value at the End of the Year</t>
        </is>
      </c>
      <c r="B498" s="6" t="n">
        <v>35200000</v>
      </c>
      <c r="C498" s="4" t="inlineStr">
        <is>
          <t xml:space="preserve"> </t>
        </is>
      </c>
    </row>
    <row r="499">
      <c r="A499" s="4" t="inlineStr">
        <is>
          <t>Operating Park, STELLANTIS I, Toluca</t>
        </is>
      </c>
      <c r="B499" s="4" t="inlineStr">
        <is>
          <t xml:space="preserve"> </t>
        </is>
      </c>
      <c r="C499" s="4" t="inlineStr">
        <is>
          <t xml:space="preserve"> </t>
        </is>
      </c>
    </row>
    <row r="500">
      <c r="A500" s="3" t="inlineStr">
        <is>
          <t>SEC Schedule, 12-28, Real Estate Companies, Investment in Real Estate and Accumulated Depreciation [Line Items]</t>
        </is>
      </c>
      <c r="B500" s="4" t="inlineStr">
        <is>
          <t xml:space="preserve"> </t>
        </is>
      </c>
      <c r="C500" s="4" t="inlineStr">
        <is>
          <t xml:space="preserve"> </t>
        </is>
      </c>
    </row>
    <row r="501">
      <c r="A501" s="4" t="inlineStr">
        <is>
          <t># buildings | building</t>
        </is>
      </c>
      <c r="B501" s="5" t="n">
        <v>2</v>
      </c>
      <c r="C501" s="4" t="inlineStr">
        <is>
          <t xml:space="preserve"> </t>
        </is>
      </c>
    </row>
    <row r="502">
      <c r="A502" s="4" t="inlineStr">
        <is>
          <t>Encumbrances</t>
        </is>
      </c>
      <c r="B502" s="6" t="n">
        <v>0</v>
      </c>
      <c r="C502" s="4" t="inlineStr">
        <is>
          <t xml:space="preserve"> </t>
        </is>
      </c>
    </row>
    <row r="503">
      <c r="A503" s="4" t="inlineStr">
        <is>
          <t>Initial Cost, Land</t>
        </is>
      </c>
      <c r="B503" s="5" t="n">
        <v>6185551</v>
      </c>
      <c r="C503" s="4" t="inlineStr">
        <is>
          <t xml:space="preserve"> </t>
        </is>
      </c>
    </row>
    <row r="504">
      <c r="A504" s="4" t="inlineStr">
        <is>
          <t>Initial Cost, Buildings &amp; Improvements</t>
        </is>
      </c>
      <c r="B504" s="5" t="n">
        <v>8514449</v>
      </c>
      <c r="C504" s="4" t="inlineStr">
        <is>
          <t xml:space="preserve"> </t>
        </is>
      </c>
    </row>
    <row r="505">
      <c r="A505" s="4" t="inlineStr">
        <is>
          <t>Costs Capitalized Subsequent to Acquisition or Construction</t>
        </is>
      </c>
      <c r="B505" s="5" t="n">
        <v>7696655</v>
      </c>
      <c r="C505" s="4" t="inlineStr">
        <is>
          <t xml:space="preserve"> </t>
        </is>
      </c>
    </row>
    <row r="506">
      <c r="A506" s="4" t="inlineStr">
        <is>
          <t>Gross Cost, Land</t>
        </is>
      </c>
      <c r="B506" s="5" t="n">
        <v>6185551</v>
      </c>
      <c r="C506" s="4" t="inlineStr">
        <is>
          <t xml:space="preserve"> </t>
        </is>
      </c>
    </row>
    <row r="507">
      <c r="A507" s="4" t="inlineStr">
        <is>
          <t>Gross Cost, Buildings &amp; Improvements</t>
        </is>
      </c>
      <c r="B507" s="5" t="n">
        <v>16211104</v>
      </c>
      <c r="C507" s="4" t="inlineStr">
        <is>
          <t xml:space="preserve"> </t>
        </is>
      </c>
    </row>
    <row r="508">
      <c r="A508" s="4" t="inlineStr">
        <is>
          <t>Fair Value Adjustments</t>
        </is>
      </c>
      <c r="B508" s="5" t="n">
        <v>2853345</v>
      </c>
      <c r="C508" s="4" t="inlineStr">
        <is>
          <t xml:space="preserve"> </t>
        </is>
      </c>
    </row>
    <row r="509">
      <c r="A509" s="4" t="inlineStr">
        <is>
          <t>Cumulative Foreign Currency Translation Effect</t>
        </is>
      </c>
      <c r="B509" s="5" t="n">
        <v>0</v>
      </c>
      <c r="C509" s="4" t="inlineStr">
        <is>
          <t xml:space="preserve"> </t>
        </is>
      </c>
    </row>
    <row r="510">
      <c r="A510" s="4" t="inlineStr">
        <is>
          <t>Cost to conclude</t>
        </is>
      </c>
      <c r="B510" s="5" t="n">
        <v>0</v>
      </c>
      <c r="C510" s="4" t="inlineStr">
        <is>
          <t xml:space="preserve"> </t>
        </is>
      </c>
    </row>
    <row r="511">
      <c r="A511" s="4" t="inlineStr">
        <is>
          <t>Carrying Value at the End of the Year</t>
        </is>
      </c>
      <c r="B511" s="6" t="n">
        <v>25250000</v>
      </c>
      <c r="C511" s="4" t="inlineStr">
        <is>
          <t xml:space="preserve"> </t>
        </is>
      </c>
    </row>
    <row r="512">
      <c r="A512" s="4" t="inlineStr">
        <is>
          <t>Operating Park, Other</t>
        </is>
      </c>
      <c r="B512" s="4" t="inlineStr">
        <is>
          <t xml:space="preserve"> </t>
        </is>
      </c>
      <c r="C512" s="4" t="inlineStr">
        <is>
          <t xml:space="preserve"> </t>
        </is>
      </c>
    </row>
    <row r="513">
      <c r="A513" s="3" t="inlineStr">
        <is>
          <t>SEC Schedule, 12-28, Real Estate Companies, Investment in Real Estate and Accumulated Depreciation [Line Items]</t>
        </is>
      </c>
      <c r="B513" s="4" t="inlineStr">
        <is>
          <t xml:space="preserve"> </t>
        </is>
      </c>
      <c r="C513" s="4" t="inlineStr">
        <is>
          <t xml:space="preserve"> </t>
        </is>
      </c>
    </row>
    <row r="514">
      <c r="A514" s="4" t="inlineStr">
        <is>
          <t># buildings | building</t>
        </is>
      </c>
      <c r="B514" s="5" t="n">
        <v>27</v>
      </c>
      <c r="C514" s="4" t="inlineStr">
        <is>
          <t xml:space="preserve"> </t>
        </is>
      </c>
    </row>
    <row r="515">
      <c r="A515" s="4" t="inlineStr">
        <is>
          <t>Encumbrances</t>
        </is>
      </c>
      <c r="B515" s="6" t="n">
        <v>37400000</v>
      </c>
      <c r="C515" s="4" t="inlineStr">
        <is>
          <t xml:space="preserve"> </t>
        </is>
      </c>
    </row>
    <row r="516">
      <c r="A516" s="4" t="inlineStr">
        <is>
          <t>Initial Cost, Land</t>
        </is>
      </c>
      <c r="B516" s="5" t="n">
        <v>51130324</v>
      </c>
      <c r="C516" s="4" t="inlineStr">
        <is>
          <t xml:space="preserve"> </t>
        </is>
      </c>
    </row>
    <row r="517">
      <c r="A517" s="4" t="inlineStr">
        <is>
          <t>Initial Cost, Buildings &amp; Improvements</t>
        </is>
      </c>
      <c r="B517" s="5" t="n">
        <v>89673511</v>
      </c>
      <c r="C517" s="4" t="inlineStr">
        <is>
          <t xml:space="preserve"> </t>
        </is>
      </c>
    </row>
    <row r="518">
      <c r="A518" s="4" t="inlineStr">
        <is>
          <t>Costs Capitalized Subsequent to Acquisition or Construction</t>
        </is>
      </c>
      <c r="B518" s="5" t="n">
        <v>23962182</v>
      </c>
      <c r="C518" s="4" t="inlineStr">
        <is>
          <t xml:space="preserve"> </t>
        </is>
      </c>
    </row>
    <row r="519">
      <c r="A519" s="4" t="inlineStr">
        <is>
          <t>Gross Cost, Land</t>
        </is>
      </c>
      <c r="B519" s="5" t="n">
        <v>51130324</v>
      </c>
      <c r="C519" s="4" t="inlineStr">
        <is>
          <t xml:space="preserve"> </t>
        </is>
      </c>
    </row>
    <row r="520">
      <c r="A520" s="4" t="inlineStr">
        <is>
          <t>Gross Cost, Buildings &amp; Improvements</t>
        </is>
      </c>
      <c r="B520" s="5" t="n">
        <v>113635693</v>
      </c>
      <c r="C520" s="4" t="inlineStr">
        <is>
          <t xml:space="preserve"> </t>
        </is>
      </c>
    </row>
    <row r="521">
      <c r="A521" s="4" t="inlineStr">
        <is>
          <t>Fair Value Adjustments</t>
        </is>
      </c>
      <c r="B521" s="5" t="n">
        <v>29276316</v>
      </c>
      <c r="C521" s="4" t="inlineStr">
        <is>
          <t xml:space="preserve"> </t>
        </is>
      </c>
    </row>
    <row r="522">
      <c r="A522" s="4" t="inlineStr">
        <is>
          <t>Cumulative Foreign Currency Translation Effect</t>
        </is>
      </c>
      <c r="B522" s="5" t="n">
        <v>0</v>
      </c>
      <c r="C522" s="4" t="inlineStr">
        <is>
          <t xml:space="preserve"> </t>
        </is>
      </c>
    </row>
    <row r="523">
      <c r="A523" s="4" t="inlineStr">
        <is>
          <t>Cost to conclude</t>
        </is>
      </c>
      <c r="B523" s="5" t="n">
        <v>-707857</v>
      </c>
      <c r="C523" s="4" t="inlineStr">
        <is>
          <t xml:space="preserve"> </t>
        </is>
      </c>
    </row>
    <row r="524">
      <c r="A524" s="4" t="inlineStr">
        <is>
          <t>Carrying Value at the End of the Year</t>
        </is>
      </c>
      <c r="B524" s="6" t="n">
        <v>203604476</v>
      </c>
      <c r="C524" s="4" t="inlineStr">
        <is>
          <t xml:space="preserve"> </t>
        </is>
      </c>
    </row>
    <row r="525">
      <c r="A525" s="4" t="inlineStr">
        <is>
          <t>Land and Buildings Under Construction</t>
        </is>
      </c>
      <c r="B525" s="4" t="inlineStr">
        <is>
          <t xml:space="preserve"> </t>
        </is>
      </c>
      <c r="C525" s="4" t="inlineStr">
        <is>
          <t xml:space="preserve"> </t>
        </is>
      </c>
    </row>
    <row r="526">
      <c r="A526" s="3" t="inlineStr">
        <is>
          <t>SEC Schedule, 12-28, Real Estate Companies, Investment in Real Estate and Accumulated Depreciation [Line Items]</t>
        </is>
      </c>
      <c r="B526" s="4" t="inlineStr">
        <is>
          <t xml:space="preserve"> </t>
        </is>
      </c>
      <c r="C526" s="4" t="inlineStr">
        <is>
          <t xml:space="preserve"> </t>
        </is>
      </c>
    </row>
    <row r="527">
      <c r="A527" s="4" t="inlineStr">
        <is>
          <t># buildings | building</t>
        </is>
      </c>
      <c r="B527" s="5" t="n">
        <v>11</v>
      </c>
      <c r="C527" s="4" t="inlineStr">
        <is>
          <t xml:space="preserve"> </t>
        </is>
      </c>
    </row>
    <row r="528">
      <c r="A528" s="4" t="inlineStr">
        <is>
          <t>Encumbrances</t>
        </is>
      </c>
      <c r="B528" s="6" t="n">
        <v>0</v>
      </c>
      <c r="C528" s="4" t="inlineStr">
        <is>
          <t xml:space="preserve"> </t>
        </is>
      </c>
    </row>
    <row r="529">
      <c r="A529" s="4" t="inlineStr">
        <is>
          <t>Initial Cost, Land</t>
        </is>
      </c>
      <c r="B529" s="5" t="n">
        <v>44162762</v>
      </c>
      <c r="C529" s="4" t="inlineStr">
        <is>
          <t xml:space="preserve"> </t>
        </is>
      </c>
    </row>
    <row r="530">
      <c r="A530" s="4" t="inlineStr">
        <is>
          <t>Initial Cost, Buildings &amp; Improvements</t>
        </is>
      </c>
      <c r="B530" s="5" t="n">
        <v>124986663</v>
      </c>
      <c r="C530" s="4" t="inlineStr">
        <is>
          <t xml:space="preserve"> </t>
        </is>
      </c>
    </row>
    <row r="531">
      <c r="A531" s="4" t="inlineStr">
        <is>
          <t>Costs Capitalized Subsequent to Acquisition or Construction</t>
        </is>
      </c>
      <c r="B531" s="5" t="n">
        <v>0</v>
      </c>
      <c r="C531" s="4" t="inlineStr">
        <is>
          <t xml:space="preserve"> </t>
        </is>
      </c>
    </row>
    <row r="532">
      <c r="A532" s="4" t="inlineStr">
        <is>
          <t>Gross Cost, Land</t>
        </is>
      </c>
      <c r="B532" s="5" t="n">
        <v>44162762</v>
      </c>
      <c r="C532" s="4" t="inlineStr">
        <is>
          <t xml:space="preserve"> </t>
        </is>
      </c>
    </row>
    <row r="533">
      <c r="A533" s="4" t="inlineStr">
        <is>
          <t>Gross Cost, Buildings &amp; Improvements</t>
        </is>
      </c>
      <c r="B533" s="5" t="n">
        <v>124986663</v>
      </c>
      <c r="C533" s="4" t="inlineStr">
        <is>
          <t xml:space="preserve"> </t>
        </is>
      </c>
    </row>
    <row r="534">
      <c r="A534" s="4" t="inlineStr">
        <is>
          <t>Fair Value Adjustments</t>
        </is>
      </c>
      <c r="B534" s="5" t="n">
        <v>206033877</v>
      </c>
      <c r="C534" s="4" t="inlineStr">
        <is>
          <t xml:space="preserve"> </t>
        </is>
      </c>
    </row>
    <row r="535">
      <c r="A535" s="4" t="inlineStr">
        <is>
          <t>Cumulative Foreign Currency Translation Effect</t>
        </is>
      </c>
      <c r="B535" s="5" t="n">
        <v>0</v>
      </c>
      <c r="C535" s="4" t="inlineStr">
        <is>
          <t xml:space="preserve"> </t>
        </is>
      </c>
    </row>
    <row r="536">
      <c r="A536" s="4" t="inlineStr">
        <is>
          <t>Cost to conclude</t>
        </is>
      </c>
      <c r="B536" s="5" t="n">
        <v>-84983302</v>
      </c>
      <c r="C536" s="4" t="inlineStr">
        <is>
          <t xml:space="preserve"> </t>
        </is>
      </c>
    </row>
    <row r="537">
      <c r="A537" s="4" t="inlineStr">
        <is>
          <t>Carrying Value at the End of the Year</t>
        </is>
      </c>
      <c r="B537" s="6" t="n">
        <v>290200000</v>
      </c>
      <c r="C537" s="4" t="inlineStr">
        <is>
          <t xml:space="preserve"> </t>
        </is>
      </c>
    </row>
    <row r="538">
      <c r="A538" s="4" t="inlineStr">
        <is>
          <t>Land And Buildings Under Construction, Vesta Park Juarez Oriente, Cd. Juarez</t>
        </is>
      </c>
      <c r="B538" s="4" t="inlineStr">
        <is>
          <t xml:space="preserve"> </t>
        </is>
      </c>
      <c r="C538" s="4" t="inlineStr">
        <is>
          <t xml:space="preserve"> </t>
        </is>
      </c>
    </row>
    <row r="539">
      <c r="A539" s="3" t="inlineStr">
        <is>
          <t>SEC Schedule, 12-28, Real Estate Companies, Investment in Real Estate and Accumulated Depreciation [Line Items]</t>
        </is>
      </c>
      <c r="B539" s="4" t="inlineStr">
        <is>
          <t xml:space="preserve"> </t>
        </is>
      </c>
      <c r="C539" s="4" t="inlineStr">
        <is>
          <t xml:space="preserve"> </t>
        </is>
      </c>
    </row>
    <row r="540">
      <c r="A540" s="4" t="inlineStr">
        <is>
          <t># buildings | building</t>
        </is>
      </c>
      <c r="B540" s="5" t="n">
        <v>3</v>
      </c>
      <c r="C540" s="4" t="inlineStr">
        <is>
          <t xml:space="preserve"> </t>
        </is>
      </c>
    </row>
    <row r="541">
      <c r="A541" s="4" t="inlineStr">
        <is>
          <t>Encumbrances</t>
        </is>
      </c>
      <c r="B541" s="6" t="n">
        <v>0</v>
      </c>
      <c r="C541" s="4" t="inlineStr">
        <is>
          <t xml:space="preserve"> </t>
        </is>
      </c>
    </row>
    <row r="542">
      <c r="A542" s="4" t="inlineStr">
        <is>
          <t>Initial Cost, Land</t>
        </is>
      </c>
      <c r="B542" s="5" t="n">
        <v>21037666</v>
      </c>
      <c r="C542" s="4" t="inlineStr">
        <is>
          <t xml:space="preserve"> </t>
        </is>
      </c>
    </row>
    <row r="543">
      <c r="A543" s="4" t="inlineStr">
        <is>
          <t>Initial Cost, Buildings &amp; Improvements</t>
        </is>
      </c>
      <c r="B543" s="5" t="n">
        <v>48245923</v>
      </c>
      <c r="C543" s="4" t="inlineStr">
        <is>
          <t xml:space="preserve"> </t>
        </is>
      </c>
    </row>
    <row r="544">
      <c r="A544" s="4" t="inlineStr">
        <is>
          <t>Costs Capitalized Subsequent to Acquisition or Construction</t>
        </is>
      </c>
      <c r="B544" s="5" t="n">
        <v>0</v>
      </c>
      <c r="C544" s="4" t="inlineStr">
        <is>
          <t xml:space="preserve"> </t>
        </is>
      </c>
    </row>
    <row r="545">
      <c r="A545" s="4" t="inlineStr">
        <is>
          <t>Gross Cost, Land</t>
        </is>
      </c>
      <c r="B545" s="5" t="n">
        <v>21037666</v>
      </c>
      <c r="C545" s="4" t="inlineStr">
        <is>
          <t xml:space="preserve"> </t>
        </is>
      </c>
    </row>
    <row r="546">
      <c r="A546" s="4" t="inlineStr">
        <is>
          <t>Gross Cost, Buildings &amp; Improvements</t>
        </is>
      </c>
      <c r="B546" s="5" t="n">
        <v>48245923</v>
      </c>
      <c r="C546" s="4" t="inlineStr">
        <is>
          <t xml:space="preserve"> </t>
        </is>
      </c>
    </row>
    <row r="547">
      <c r="A547" s="4" t="inlineStr">
        <is>
          <t>Fair Value Adjustments</t>
        </is>
      </c>
      <c r="B547" s="5" t="n">
        <v>45421792</v>
      </c>
      <c r="C547" s="4" t="inlineStr">
        <is>
          <t xml:space="preserve"> </t>
        </is>
      </c>
    </row>
    <row r="548">
      <c r="A548" s="4" t="inlineStr">
        <is>
          <t>Cumulative Foreign Currency Translation Effect</t>
        </is>
      </c>
      <c r="B548" s="5" t="n">
        <v>0</v>
      </c>
      <c r="C548" s="4" t="inlineStr">
        <is>
          <t xml:space="preserve"> </t>
        </is>
      </c>
    </row>
    <row r="549">
      <c r="A549" s="4" t="inlineStr">
        <is>
          <t>Cost to conclude</t>
        </is>
      </c>
      <c r="B549" s="5" t="n">
        <v>-26455382</v>
      </c>
      <c r="C549" s="4" t="inlineStr">
        <is>
          <t xml:space="preserve"> </t>
        </is>
      </c>
    </row>
    <row r="550">
      <c r="A550" s="4" t="inlineStr">
        <is>
          <t>Carrying Value at the End of the Year</t>
        </is>
      </c>
      <c r="B550" s="6" t="n">
        <v>88250000</v>
      </c>
      <c r="C550" s="4" t="inlineStr">
        <is>
          <t xml:space="preserve"> </t>
        </is>
      </c>
    </row>
    <row r="551">
      <c r="A551" s="4" t="inlineStr">
        <is>
          <t>Land And Buildings Under Construction, Vesta Park Aguascalientes, Aguascalientes</t>
        </is>
      </c>
      <c r="B551" s="4" t="inlineStr">
        <is>
          <t xml:space="preserve"> </t>
        </is>
      </c>
      <c r="C551" s="4" t="inlineStr">
        <is>
          <t xml:space="preserve"> </t>
        </is>
      </c>
    </row>
    <row r="552">
      <c r="A552" s="3" t="inlineStr">
        <is>
          <t>SEC Schedule, 12-28, Real Estate Companies, Investment in Real Estate and Accumulated Depreciation [Line Items]</t>
        </is>
      </c>
      <c r="B552" s="4" t="inlineStr">
        <is>
          <t xml:space="preserve"> </t>
        </is>
      </c>
      <c r="C552" s="4" t="inlineStr">
        <is>
          <t xml:space="preserve"> </t>
        </is>
      </c>
    </row>
    <row r="553">
      <c r="A553" s="4" t="inlineStr">
        <is>
          <t># buildings | building</t>
        </is>
      </c>
      <c r="B553" s="5" t="n">
        <v>1</v>
      </c>
      <c r="C553" s="4" t="inlineStr">
        <is>
          <t xml:space="preserve"> </t>
        </is>
      </c>
    </row>
    <row r="554">
      <c r="A554" s="4" t="inlineStr">
        <is>
          <t>Encumbrances</t>
        </is>
      </c>
      <c r="B554" s="6" t="n">
        <v>0</v>
      </c>
      <c r="C554" s="4" t="inlineStr">
        <is>
          <t xml:space="preserve"> </t>
        </is>
      </c>
    </row>
    <row r="555">
      <c r="A555" s="4" t="inlineStr">
        <is>
          <t>Initial Cost, Land</t>
        </is>
      </c>
      <c r="B555" s="5" t="n">
        <v>0</v>
      </c>
      <c r="C555" s="4" t="inlineStr">
        <is>
          <t xml:space="preserve"> </t>
        </is>
      </c>
    </row>
    <row r="556">
      <c r="A556" s="4" t="inlineStr">
        <is>
          <t>Initial Cost, Buildings &amp; Improvements</t>
        </is>
      </c>
      <c r="B556" s="5" t="n">
        <v>18828833</v>
      </c>
      <c r="C556" s="4" t="inlineStr">
        <is>
          <t xml:space="preserve"> </t>
        </is>
      </c>
    </row>
    <row r="557">
      <c r="A557" s="4" t="inlineStr">
        <is>
          <t>Costs Capitalized Subsequent to Acquisition or Construction</t>
        </is>
      </c>
      <c r="B557" s="5" t="n">
        <v>0</v>
      </c>
      <c r="C557" s="4" t="inlineStr">
        <is>
          <t xml:space="preserve"> </t>
        </is>
      </c>
    </row>
    <row r="558">
      <c r="A558" s="4" t="inlineStr">
        <is>
          <t>Gross Cost, Land</t>
        </is>
      </c>
      <c r="B558" s="5" t="n">
        <v>0</v>
      </c>
      <c r="C558" s="4" t="inlineStr">
        <is>
          <t xml:space="preserve"> </t>
        </is>
      </c>
    </row>
    <row r="559">
      <c r="A559" s="4" t="inlineStr">
        <is>
          <t>Gross Cost, Buildings &amp; Improvements</t>
        </is>
      </c>
      <c r="B559" s="5" t="n">
        <v>18828833</v>
      </c>
      <c r="C559" s="4" t="inlineStr">
        <is>
          <t xml:space="preserve"> </t>
        </is>
      </c>
    </row>
    <row r="560">
      <c r="A560" s="4" t="inlineStr">
        <is>
          <t>Fair Value Adjustments</t>
        </is>
      </c>
      <c r="B560" s="5" t="n">
        <v>66251</v>
      </c>
      <c r="C560" s="4" t="inlineStr">
        <is>
          <t xml:space="preserve"> </t>
        </is>
      </c>
    </row>
    <row r="561">
      <c r="A561" s="4" t="inlineStr">
        <is>
          <t>Cumulative Foreign Currency Translation Effect</t>
        </is>
      </c>
      <c r="B561" s="5" t="n">
        <v>0</v>
      </c>
      <c r="C561" s="4" t="inlineStr">
        <is>
          <t xml:space="preserve"> </t>
        </is>
      </c>
    </row>
    <row r="562">
      <c r="A562" s="4" t="inlineStr">
        <is>
          <t>Cost to conclude</t>
        </is>
      </c>
      <c r="B562" s="5" t="n">
        <v>-5985084</v>
      </c>
      <c r="C562" s="4" t="inlineStr">
        <is>
          <t xml:space="preserve"> </t>
        </is>
      </c>
    </row>
    <row r="563">
      <c r="A563" s="4" t="inlineStr">
        <is>
          <t>Carrying Value at the End of the Year</t>
        </is>
      </c>
      <c r="B563" s="6" t="n">
        <v>12910000</v>
      </c>
      <c r="C563" s="4" t="inlineStr">
        <is>
          <t xml:space="preserve"> </t>
        </is>
      </c>
    </row>
    <row r="564">
      <c r="A564" s="4" t="inlineStr">
        <is>
          <t>Land And Buildings Under Construction, Vesta Park SLP, San Luis Potosí</t>
        </is>
      </c>
      <c r="B564" s="4" t="inlineStr">
        <is>
          <t xml:space="preserve"> </t>
        </is>
      </c>
      <c r="C564" s="4" t="inlineStr">
        <is>
          <t xml:space="preserve"> </t>
        </is>
      </c>
    </row>
    <row r="565">
      <c r="A565" s="3" t="inlineStr">
        <is>
          <t>SEC Schedule, 12-28, Real Estate Companies, Investment in Real Estate and Accumulated Depreciation [Line Items]</t>
        </is>
      </c>
      <c r="B565" s="4" t="inlineStr">
        <is>
          <t xml:space="preserve"> </t>
        </is>
      </c>
      <c r="C565" s="4" t="inlineStr">
        <is>
          <t xml:space="preserve"> </t>
        </is>
      </c>
    </row>
    <row r="566">
      <c r="A566" s="4" t="inlineStr">
        <is>
          <t># buildings | building</t>
        </is>
      </c>
      <c r="B566" s="5" t="n">
        <v>1</v>
      </c>
      <c r="C566" s="4" t="inlineStr">
        <is>
          <t xml:space="preserve"> </t>
        </is>
      </c>
    </row>
    <row r="567">
      <c r="A567" s="4" t="inlineStr">
        <is>
          <t>Encumbrances</t>
        </is>
      </c>
      <c r="B567" s="6" t="n">
        <v>0</v>
      </c>
      <c r="C567" s="4" t="inlineStr">
        <is>
          <t xml:space="preserve"> </t>
        </is>
      </c>
    </row>
    <row r="568">
      <c r="A568" s="4" t="inlineStr">
        <is>
          <t>Initial Cost, Land</t>
        </is>
      </c>
      <c r="B568" s="5" t="n">
        <v>0</v>
      </c>
      <c r="C568" s="4" t="inlineStr">
        <is>
          <t xml:space="preserve"> </t>
        </is>
      </c>
    </row>
    <row r="569">
      <c r="A569" s="4" t="inlineStr">
        <is>
          <t>Initial Cost, Buildings &amp; Improvements</t>
        </is>
      </c>
      <c r="B569" s="5" t="n">
        <v>7151934</v>
      </c>
      <c r="C569" s="4" t="inlineStr">
        <is>
          <t xml:space="preserve"> </t>
        </is>
      </c>
    </row>
    <row r="570">
      <c r="A570" s="4" t="inlineStr">
        <is>
          <t>Costs Capitalized Subsequent to Acquisition or Construction</t>
        </is>
      </c>
      <c r="B570" s="5" t="n">
        <v>0</v>
      </c>
      <c r="C570" s="4" t="inlineStr">
        <is>
          <t xml:space="preserve"> </t>
        </is>
      </c>
    </row>
    <row r="571">
      <c r="A571" s="4" t="inlineStr">
        <is>
          <t>Gross Cost, Land</t>
        </is>
      </c>
      <c r="B571" s="5" t="n">
        <v>0</v>
      </c>
      <c r="C571" s="4" t="inlineStr">
        <is>
          <t xml:space="preserve"> </t>
        </is>
      </c>
    </row>
    <row r="572">
      <c r="A572" s="4" t="inlineStr">
        <is>
          <t>Gross Cost, Buildings &amp; Improvements</t>
        </is>
      </c>
      <c r="B572" s="5" t="n">
        <v>7151934</v>
      </c>
      <c r="C572" s="4" t="inlineStr">
        <is>
          <t xml:space="preserve"> </t>
        </is>
      </c>
    </row>
    <row r="573">
      <c r="A573" s="4" t="inlineStr">
        <is>
          <t>Fair Value Adjustments</t>
        </is>
      </c>
      <c r="B573" s="5" t="n">
        <v>15866596</v>
      </c>
      <c r="C573" s="4" t="inlineStr">
        <is>
          <t xml:space="preserve"> </t>
        </is>
      </c>
    </row>
    <row r="574">
      <c r="A574" s="4" t="inlineStr">
        <is>
          <t>Cumulative Foreign Currency Translation Effect</t>
        </is>
      </c>
      <c r="B574" s="5" t="n">
        <v>0</v>
      </c>
      <c r="C574" s="4" t="inlineStr">
        <is>
          <t xml:space="preserve"> </t>
        </is>
      </c>
    </row>
    <row r="575">
      <c r="A575" s="4" t="inlineStr">
        <is>
          <t>Cost to conclude</t>
        </is>
      </c>
      <c r="B575" s="5" t="n">
        <v>-6058529</v>
      </c>
      <c r="C575" s="4" t="inlineStr">
        <is>
          <t xml:space="preserve"> </t>
        </is>
      </c>
    </row>
    <row r="576">
      <c r="A576" s="4" t="inlineStr">
        <is>
          <t>Carrying Value at the End of the Year</t>
        </is>
      </c>
      <c r="B576" s="6" t="n">
        <v>16960000</v>
      </c>
      <c r="C576" s="4" t="inlineStr">
        <is>
          <t xml:space="preserve"> </t>
        </is>
      </c>
    </row>
    <row r="577">
      <c r="A577" s="4" t="inlineStr">
        <is>
          <t>Land And Buildings Under Construction, Tres Naciones, San Luis Potosí</t>
        </is>
      </c>
      <c r="B577" s="4" t="inlineStr">
        <is>
          <t xml:space="preserve"> </t>
        </is>
      </c>
      <c r="C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row>
    <row r="579">
      <c r="A579" s="4" t="inlineStr">
        <is>
          <t># buildings | building</t>
        </is>
      </c>
      <c r="B579" s="5" t="n">
        <v>1</v>
      </c>
      <c r="C579" s="4" t="inlineStr">
        <is>
          <t xml:space="preserve"> </t>
        </is>
      </c>
    </row>
    <row r="580">
      <c r="A580" s="4" t="inlineStr">
        <is>
          <t>Encumbrances</t>
        </is>
      </c>
      <c r="B580" s="6" t="n">
        <v>0</v>
      </c>
      <c r="C580" s="4" t="inlineStr">
        <is>
          <t xml:space="preserve"> </t>
        </is>
      </c>
    </row>
    <row r="581">
      <c r="A581" s="4" t="inlineStr">
        <is>
          <t>Initial Cost, Land</t>
        </is>
      </c>
      <c r="B581" s="5" t="n">
        <v>4410373</v>
      </c>
      <c r="C581" s="4" t="inlineStr">
        <is>
          <t xml:space="preserve"> </t>
        </is>
      </c>
    </row>
    <row r="582">
      <c r="A582" s="4" t="inlineStr">
        <is>
          <t>Initial Cost, Buildings &amp; Improvements</t>
        </is>
      </c>
      <c r="B582" s="5" t="n">
        <v>9293898</v>
      </c>
      <c r="C582" s="4" t="inlineStr">
        <is>
          <t xml:space="preserve"> </t>
        </is>
      </c>
    </row>
    <row r="583">
      <c r="A583" s="4" t="inlineStr">
        <is>
          <t>Costs Capitalized Subsequent to Acquisition or Construction</t>
        </is>
      </c>
      <c r="B583" s="5" t="n">
        <v>0</v>
      </c>
      <c r="C583" s="4" t="inlineStr">
        <is>
          <t xml:space="preserve"> </t>
        </is>
      </c>
    </row>
    <row r="584">
      <c r="A584" s="4" t="inlineStr">
        <is>
          <t>Gross Cost, Land</t>
        </is>
      </c>
      <c r="B584" s="5" t="n">
        <v>4410373</v>
      </c>
      <c r="C584" s="4" t="inlineStr">
        <is>
          <t xml:space="preserve"> </t>
        </is>
      </c>
    </row>
    <row r="585">
      <c r="A585" s="4" t="inlineStr">
        <is>
          <t>Gross Cost, Buildings &amp; Improvements</t>
        </is>
      </c>
      <c r="B585" s="5" t="n">
        <v>9293898</v>
      </c>
      <c r="C585" s="4" t="inlineStr">
        <is>
          <t xml:space="preserve"> </t>
        </is>
      </c>
    </row>
    <row r="586">
      <c r="A586" s="4" t="inlineStr">
        <is>
          <t>Fair Value Adjustments</t>
        </is>
      </c>
      <c r="B586" s="5" t="n">
        <v>-779877</v>
      </c>
      <c r="C586" s="4" t="inlineStr">
        <is>
          <t xml:space="preserve"> </t>
        </is>
      </c>
    </row>
    <row r="587">
      <c r="A587" s="4" t="inlineStr">
        <is>
          <t>Cumulative Foreign Currency Translation Effect</t>
        </is>
      </c>
      <c r="B587" s="5" t="n">
        <v>0</v>
      </c>
      <c r="C587" s="4" t="inlineStr">
        <is>
          <t xml:space="preserve"> </t>
        </is>
      </c>
    </row>
    <row r="588">
      <c r="A588" s="4" t="inlineStr">
        <is>
          <t>Cost to conclude</t>
        </is>
      </c>
      <c r="B588" s="5" t="n">
        <v>-3964394</v>
      </c>
      <c r="C588" s="4" t="inlineStr">
        <is>
          <t xml:space="preserve"> </t>
        </is>
      </c>
    </row>
    <row r="589">
      <c r="A589" s="4" t="inlineStr">
        <is>
          <t>Carrying Value at the End of the Year</t>
        </is>
      </c>
      <c r="B589" s="6" t="n">
        <v>8960000</v>
      </c>
      <c r="C589" s="4" t="inlineStr">
        <is>
          <t xml:space="preserve"> </t>
        </is>
      </c>
    </row>
    <row r="590">
      <c r="A590" s="4" t="inlineStr">
        <is>
          <t>Land And Buildings Under Construction, VP Queretaro, Querétaro</t>
        </is>
      </c>
      <c r="B590" s="4" t="inlineStr">
        <is>
          <t xml:space="preserve"> </t>
        </is>
      </c>
      <c r="C590" s="4" t="inlineStr">
        <is>
          <t xml:space="preserve"> </t>
        </is>
      </c>
    </row>
    <row r="591">
      <c r="A591" s="3" t="inlineStr">
        <is>
          <t>SEC Schedule, 12-28, Real Estate Companies, Investment in Real Estate and Accumulated Depreciation [Line Items]</t>
        </is>
      </c>
      <c r="B591" s="4" t="inlineStr">
        <is>
          <t xml:space="preserve"> </t>
        </is>
      </c>
      <c r="C591" s="4" t="inlineStr">
        <is>
          <t xml:space="preserve"> </t>
        </is>
      </c>
    </row>
    <row r="592">
      <c r="A592" s="4" t="inlineStr">
        <is>
          <t># buildings | building</t>
        </is>
      </c>
      <c r="B592" s="5" t="n">
        <v>2</v>
      </c>
      <c r="C592" s="4" t="inlineStr">
        <is>
          <t xml:space="preserve"> </t>
        </is>
      </c>
    </row>
    <row r="593">
      <c r="A593" s="4" t="inlineStr">
        <is>
          <t>Encumbrances</t>
        </is>
      </c>
      <c r="B593" s="6" t="n">
        <v>0</v>
      </c>
      <c r="C593" s="4" t="inlineStr">
        <is>
          <t xml:space="preserve"> </t>
        </is>
      </c>
    </row>
    <row r="594">
      <c r="A594" s="4" t="inlineStr">
        <is>
          <t>Initial Cost, Land</t>
        </is>
      </c>
      <c r="B594" s="5" t="n">
        <v>0</v>
      </c>
      <c r="C594" s="4" t="inlineStr">
        <is>
          <t xml:space="preserve"> </t>
        </is>
      </c>
    </row>
    <row r="595">
      <c r="A595" s="4" t="inlineStr">
        <is>
          <t>Initial Cost, Buildings &amp; Improvements</t>
        </is>
      </c>
      <c r="B595" s="5" t="n">
        <v>9221448</v>
      </c>
      <c r="C595" s="4" t="inlineStr">
        <is>
          <t xml:space="preserve"> </t>
        </is>
      </c>
    </row>
    <row r="596">
      <c r="A596" s="4" t="inlineStr">
        <is>
          <t>Costs Capitalized Subsequent to Acquisition or Construction</t>
        </is>
      </c>
      <c r="B596" s="5" t="n">
        <v>0</v>
      </c>
      <c r="C596" s="4" t="inlineStr">
        <is>
          <t xml:space="preserve"> </t>
        </is>
      </c>
    </row>
    <row r="597">
      <c r="A597" s="4" t="inlineStr">
        <is>
          <t>Gross Cost, Land</t>
        </is>
      </c>
      <c r="B597" s="5" t="n">
        <v>0</v>
      </c>
      <c r="C597" s="4" t="inlineStr">
        <is>
          <t xml:space="preserve"> </t>
        </is>
      </c>
    </row>
    <row r="598">
      <c r="A598" s="4" t="inlineStr">
        <is>
          <t>Gross Cost, Buildings &amp; Improvements</t>
        </is>
      </c>
      <c r="B598" s="5" t="n">
        <v>9221448</v>
      </c>
      <c r="C598" s="4" t="inlineStr">
        <is>
          <t xml:space="preserve"> </t>
        </is>
      </c>
    </row>
    <row r="599">
      <c r="A599" s="4" t="inlineStr">
        <is>
          <t>Fair Value Adjustments</t>
        </is>
      </c>
      <c r="B599" s="5" t="n">
        <v>11349955</v>
      </c>
      <c r="C599" s="4" t="inlineStr">
        <is>
          <t xml:space="preserve"> </t>
        </is>
      </c>
    </row>
    <row r="600">
      <c r="A600" s="4" t="inlineStr">
        <is>
          <t>Cumulative Foreign Currency Translation Effect</t>
        </is>
      </c>
      <c r="B600" s="5" t="n">
        <v>0</v>
      </c>
      <c r="C600" s="4" t="inlineStr">
        <is>
          <t xml:space="preserve"> </t>
        </is>
      </c>
    </row>
    <row r="601">
      <c r="A601" s="4" t="inlineStr">
        <is>
          <t>Cost to conclude</t>
        </is>
      </c>
      <c r="B601" s="5" t="n">
        <v>-4661404</v>
      </c>
      <c r="C601" s="4" t="inlineStr">
        <is>
          <t xml:space="preserve"> </t>
        </is>
      </c>
    </row>
    <row r="602">
      <c r="A602" s="4" t="inlineStr">
        <is>
          <t>Carrying Value at the End of the Year</t>
        </is>
      </c>
      <c r="B602" s="6" t="n">
        <v>15910000</v>
      </c>
      <c r="C602" s="4" t="inlineStr">
        <is>
          <t xml:space="preserve"> </t>
        </is>
      </c>
    </row>
    <row r="603">
      <c r="A603" s="4" t="inlineStr">
        <is>
          <t>Land And Buildings Under Construction, Other, Valle de México</t>
        </is>
      </c>
      <c r="B603" s="4" t="inlineStr">
        <is>
          <t xml:space="preserve"> </t>
        </is>
      </c>
      <c r="C603" s="4" t="inlineStr">
        <is>
          <t xml:space="preserve"> </t>
        </is>
      </c>
    </row>
    <row r="604">
      <c r="A604" s="3" t="inlineStr">
        <is>
          <t>SEC Schedule, 12-28, Real Estate Companies, Investment in Real Estate and Accumulated Depreciation [Line Items]</t>
        </is>
      </c>
      <c r="B604" s="4" t="inlineStr">
        <is>
          <t xml:space="preserve"> </t>
        </is>
      </c>
      <c r="C604" s="4" t="inlineStr">
        <is>
          <t xml:space="preserve"> </t>
        </is>
      </c>
    </row>
    <row r="605">
      <c r="A605" s="4" t="inlineStr">
        <is>
          <t># buildings | building</t>
        </is>
      </c>
      <c r="B605" s="5" t="n">
        <v>3</v>
      </c>
      <c r="C605" s="4" t="inlineStr">
        <is>
          <t xml:space="preserve"> </t>
        </is>
      </c>
    </row>
    <row r="606">
      <c r="A606" s="4" t="inlineStr">
        <is>
          <t>Encumbrances</t>
        </is>
      </c>
      <c r="B606" s="6" t="n">
        <v>0</v>
      </c>
      <c r="C606" s="4" t="inlineStr">
        <is>
          <t xml:space="preserve"> </t>
        </is>
      </c>
    </row>
    <row r="607">
      <c r="A607" s="4" t="inlineStr">
        <is>
          <t>Initial Cost, Land</t>
        </is>
      </c>
      <c r="B607" s="5" t="n">
        <v>18714723</v>
      </c>
      <c r="C607" s="4" t="inlineStr">
        <is>
          <t xml:space="preserve"> </t>
        </is>
      </c>
    </row>
    <row r="608">
      <c r="A608" s="4" t="inlineStr">
        <is>
          <t>Initial Cost, Buildings &amp; Improvements</t>
        </is>
      </c>
      <c r="B608" s="5" t="n">
        <v>32244627</v>
      </c>
      <c r="C608" s="4" t="inlineStr">
        <is>
          <t xml:space="preserve"> </t>
        </is>
      </c>
    </row>
    <row r="609">
      <c r="A609" s="4" t="inlineStr">
        <is>
          <t>Costs Capitalized Subsequent to Acquisition or Construction</t>
        </is>
      </c>
      <c r="B609" s="5" t="n">
        <v>0</v>
      </c>
      <c r="C609" s="4" t="inlineStr">
        <is>
          <t xml:space="preserve"> </t>
        </is>
      </c>
    </row>
    <row r="610">
      <c r="A610" s="4" t="inlineStr">
        <is>
          <t>Gross Cost, Land</t>
        </is>
      </c>
      <c r="B610" s="5" t="n">
        <v>18714723</v>
      </c>
      <c r="C610" s="4" t="inlineStr">
        <is>
          <t xml:space="preserve"> </t>
        </is>
      </c>
    </row>
    <row r="611">
      <c r="A611" s="4" t="inlineStr">
        <is>
          <t>Gross Cost, Buildings &amp; Improvements</t>
        </is>
      </c>
      <c r="B611" s="5" t="n">
        <v>32244627</v>
      </c>
      <c r="C611" s="4" t="inlineStr">
        <is>
          <t xml:space="preserve"> </t>
        </is>
      </c>
    </row>
    <row r="612">
      <c r="A612" s="4" t="inlineStr">
        <is>
          <t>Fair Value Adjustments</t>
        </is>
      </c>
      <c r="B612" s="5" t="n">
        <v>134109159</v>
      </c>
      <c r="C612" s="4" t="inlineStr">
        <is>
          <t xml:space="preserve"> </t>
        </is>
      </c>
    </row>
    <row r="613">
      <c r="A613" s="4" t="inlineStr">
        <is>
          <t>Cumulative Foreign Currency Translation Effect</t>
        </is>
      </c>
      <c r="B613" s="5" t="n">
        <v>0</v>
      </c>
      <c r="C613" s="4" t="inlineStr">
        <is>
          <t xml:space="preserve"> </t>
        </is>
      </c>
    </row>
    <row r="614">
      <c r="A614" s="4" t="inlineStr">
        <is>
          <t>Cost to conclude</t>
        </is>
      </c>
      <c r="B614" s="5" t="n">
        <v>-37858508</v>
      </c>
      <c r="C614" s="4" t="inlineStr">
        <is>
          <t xml:space="preserve"> </t>
        </is>
      </c>
    </row>
    <row r="615">
      <c r="A615" s="4" t="inlineStr">
        <is>
          <t>Carrying Value at the End of the Year</t>
        </is>
      </c>
      <c r="B615" s="5" t="n">
        <v>147210000</v>
      </c>
      <c r="C615" s="4" t="inlineStr">
        <is>
          <t xml:space="preserve"> </t>
        </is>
      </c>
    </row>
    <row r="616">
      <c r="A616" s="4" t="inlineStr">
        <is>
          <t>Land reserves</t>
        </is>
      </c>
      <c r="B616" s="4" t="inlineStr">
        <is>
          <t xml:space="preserve"> </t>
        </is>
      </c>
      <c r="C616" s="4" t="inlineStr">
        <is>
          <t xml:space="preserve"> </t>
        </is>
      </c>
    </row>
    <row r="617">
      <c r="A617" s="3" t="inlineStr">
        <is>
          <t>SEC Schedule, 12-28, Real Estate Companies, Investment in Real Estate and Accumulated Depreciation [Line Items]</t>
        </is>
      </c>
      <c r="B617" s="4" t="inlineStr">
        <is>
          <t xml:space="preserve"> </t>
        </is>
      </c>
      <c r="C617" s="4" t="inlineStr">
        <is>
          <t xml:space="preserve"> </t>
        </is>
      </c>
    </row>
    <row r="618">
      <c r="A618" s="4" t="inlineStr">
        <is>
          <t>Initial Cost, Land</t>
        </is>
      </c>
      <c r="B618" s="5" t="n">
        <v>84159124</v>
      </c>
      <c r="C618" s="4" t="inlineStr">
        <is>
          <t xml:space="preserve"> </t>
        </is>
      </c>
    </row>
    <row r="619">
      <c r="A619" s="4" t="inlineStr">
        <is>
          <t>Gross Cost, Land</t>
        </is>
      </c>
      <c r="B619" s="5" t="n">
        <v>84159124</v>
      </c>
      <c r="C619" s="4" t="inlineStr">
        <is>
          <t xml:space="preserve"> </t>
        </is>
      </c>
    </row>
    <row r="620">
      <c r="A620" s="4" t="inlineStr">
        <is>
          <t>Fair Value Adjustments</t>
        </is>
      </c>
      <c r="B620" s="5" t="n">
        <v>54220876</v>
      </c>
      <c r="C620" s="4" t="inlineStr">
        <is>
          <t xml:space="preserve"> </t>
        </is>
      </c>
    </row>
    <row r="621">
      <c r="A621" s="4" t="inlineStr">
        <is>
          <t>Carrying Value at the End of the Year</t>
        </is>
      </c>
      <c r="B621" s="5" t="n">
        <v>138380000</v>
      </c>
      <c r="C621" s="4" t="inlineStr">
        <is>
          <t xml:space="preserve"> </t>
        </is>
      </c>
    </row>
    <row r="622">
      <c r="A622" s="4" t="inlineStr">
        <is>
          <t>Land Reserves, VP SLP, San Luis Potosí</t>
        </is>
      </c>
      <c r="B622" s="4" t="inlineStr">
        <is>
          <t xml:space="preserve"> </t>
        </is>
      </c>
      <c r="C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row>
    <row r="624">
      <c r="A624" s="4" t="inlineStr">
        <is>
          <t>Initial Cost, Land</t>
        </is>
      </c>
      <c r="B624" s="5" t="n">
        <v>2642396</v>
      </c>
      <c r="C624" s="4" t="inlineStr">
        <is>
          <t xml:space="preserve"> </t>
        </is>
      </c>
    </row>
    <row r="625">
      <c r="A625" s="4" t="inlineStr">
        <is>
          <t>Gross Cost, Land</t>
        </is>
      </c>
      <c r="B625" s="5" t="n">
        <v>2642396</v>
      </c>
      <c r="C625" s="4" t="inlineStr">
        <is>
          <t xml:space="preserve"> </t>
        </is>
      </c>
    </row>
    <row r="626">
      <c r="A626" s="4" t="inlineStr">
        <is>
          <t>Fair Value Adjustments</t>
        </is>
      </c>
      <c r="B626" s="5" t="n">
        <v>7627604</v>
      </c>
      <c r="C626" s="4" t="inlineStr">
        <is>
          <t xml:space="preserve"> </t>
        </is>
      </c>
    </row>
    <row r="627">
      <c r="A627" s="4" t="inlineStr">
        <is>
          <t>Carrying Value at the End of the Year</t>
        </is>
      </c>
      <c r="B627" s="5" t="n">
        <v>10270000</v>
      </c>
      <c r="C627" s="4" t="inlineStr">
        <is>
          <t xml:space="preserve"> </t>
        </is>
      </c>
    </row>
    <row r="628">
      <c r="A628" s="4" t="inlineStr">
        <is>
          <t>Land Reserves, VP Queretaro, Querétaro</t>
        </is>
      </c>
      <c r="B628" s="4" t="inlineStr">
        <is>
          <t xml:space="preserve"> </t>
        </is>
      </c>
      <c r="C628" s="4" t="inlineStr">
        <is>
          <t xml:space="preserve"> </t>
        </is>
      </c>
    </row>
    <row r="629">
      <c r="A629" s="3" t="inlineStr">
        <is>
          <t>SEC Schedule, 12-28, Real Estate Companies, Investment in Real Estate and Accumulated Depreciation [Line Items]</t>
        </is>
      </c>
      <c r="B629" s="4" t="inlineStr">
        <is>
          <t xml:space="preserve"> </t>
        </is>
      </c>
      <c r="C629" s="4" t="inlineStr">
        <is>
          <t xml:space="preserve"> </t>
        </is>
      </c>
    </row>
    <row r="630">
      <c r="A630" s="4" t="inlineStr">
        <is>
          <t>Initial Cost, Land</t>
        </is>
      </c>
      <c r="B630" s="5" t="n">
        <v>8624913</v>
      </c>
      <c r="C630" s="4" t="inlineStr">
        <is>
          <t xml:space="preserve"> </t>
        </is>
      </c>
    </row>
    <row r="631">
      <c r="A631" s="4" t="inlineStr">
        <is>
          <t>Gross Cost, Land</t>
        </is>
      </c>
      <c r="B631" s="5" t="n">
        <v>8624913</v>
      </c>
      <c r="C631" s="4" t="inlineStr">
        <is>
          <t xml:space="preserve"> </t>
        </is>
      </c>
    </row>
    <row r="632">
      <c r="A632" s="4" t="inlineStr">
        <is>
          <t>Fair Value Adjustments</t>
        </is>
      </c>
      <c r="B632" s="5" t="n">
        <v>23215087</v>
      </c>
      <c r="C632" s="4" t="inlineStr">
        <is>
          <t xml:space="preserve"> </t>
        </is>
      </c>
    </row>
    <row r="633">
      <c r="A633" s="4" t="inlineStr">
        <is>
          <t>Carrying Value at the End of the Year</t>
        </is>
      </c>
      <c r="B633" s="5" t="n">
        <v>31840000</v>
      </c>
      <c r="C633" s="4" t="inlineStr">
        <is>
          <t xml:space="preserve"> </t>
        </is>
      </c>
    </row>
    <row r="634">
      <c r="A634" s="4" t="inlineStr">
        <is>
          <t>Land Reserves, Vesta Park Puerto Interior, Silao</t>
        </is>
      </c>
      <c r="B634" s="4" t="inlineStr">
        <is>
          <t xml:space="preserve"> </t>
        </is>
      </c>
      <c r="C634" s="4" t="inlineStr">
        <is>
          <t xml:space="preserve"> </t>
        </is>
      </c>
    </row>
    <row r="635">
      <c r="A635" s="3" t="inlineStr">
        <is>
          <t>SEC Schedule, 12-28, Real Estate Companies, Investment in Real Estate and Accumulated Depreciation [Line Items]</t>
        </is>
      </c>
      <c r="B635" s="4" t="inlineStr">
        <is>
          <t xml:space="preserve"> </t>
        </is>
      </c>
      <c r="C635" s="4" t="inlineStr">
        <is>
          <t xml:space="preserve"> </t>
        </is>
      </c>
    </row>
    <row r="636">
      <c r="A636" s="4" t="inlineStr">
        <is>
          <t>Initial Cost, Land</t>
        </is>
      </c>
      <c r="B636" s="5" t="n">
        <v>13055507</v>
      </c>
      <c r="C636" s="4" t="inlineStr">
        <is>
          <t xml:space="preserve"> </t>
        </is>
      </c>
    </row>
    <row r="637">
      <c r="A637" s="4" t="inlineStr">
        <is>
          <t>Gross Cost, Land</t>
        </is>
      </c>
      <c r="B637" s="5" t="n">
        <v>13055507</v>
      </c>
      <c r="C637" s="4" t="inlineStr">
        <is>
          <t xml:space="preserve"> </t>
        </is>
      </c>
    </row>
    <row r="638">
      <c r="A638" s="4" t="inlineStr">
        <is>
          <t>Fair Value Adjustments</t>
        </is>
      </c>
      <c r="B638" s="5" t="n">
        <v>4564493</v>
      </c>
      <c r="C638" s="4" t="inlineStr">
        <is>
          <t xml:space="preserve"> </t>
        </is>
      </c>
    </row>
    <row r="639">
      <c r="A639" s="4" t="inlineStr">
        <is>
          <t>Carrying Value at the End of the Year</t>
        </is>
      </c>
      <c r="B639" s="5" t="n">
        <v>17620000</v>
      </c>
      <c r="C639" s="4" t="inlineStr">
        <is>
          <t xml:space="preserve"> </t>
        </is>
      </c>
    </row>
    <row r="640">
      <c r="A640" s="4" t="inlineStr">
        <is>
          <t>Land Reserves, Vesta Park Aguascalientes, Aguascalientes</t>
        </is>
      </c>
      <c r="B640" s="4" t="inlineStr">
        <is>
          <t xml:space="preserve"> </t>
        </is>
      </c>
      <c r="C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row>
    <row r="642">
      <c r="A642" s="4" t="inlineStr">
        <is>
          <t>Initial Cost, Land</t>
        </is>
      </c>
      <c r="B642" s="5" t="n">
        <v>14754874</v>
      </c>
      <c r="C642" s="4" t="inlineStr">
        <is>
          <t xml:space="preserve"> </t>
        </is>
      </c>
    </row>
    <row r="643">
      <c r="A643" s="4" t="inlineStr">
        <is>
          <t>Gross Cost, Land</t>
        </is>
      </c>
      <c r="B643" s="5" t="n">
        <v>14754874</v>
      </c>
      <c r="C643" s="4" t="inlineStr">
        <is>
          <t xml:space="preserve"> </t>
        </is>
      </c>
    </row>
    <row r="644">
      <c r="A644" s="4" t="inlineStr">
        <is>
          <t>Fair Value Adjustments</t>
        </is>
      </c>
      <c r="B644" s="5" t="n">
        <v>15375126</v>
      </c>
      <c r="C644" s="4" t="inlineStr">
        <is>
          <t xml:space="preserve"> </t>
        </is>
      </c>
    </row>
    <row r="645">
      <c r="A645" s="4" t="inlineStr">
        <is>
          <t>Carrying Value at the End of the Year</t>
        </is>
      </c>
      <c r="B645" s="5" t="n">
        <v>30130000</v>
      </c>
      <c r="C645" s="4" t="inlineStr">
        <is>
          <t xml:space="preserve"> </t>
        </is>
      </c>
    </row>
    <row r="646">
      <c r="A646" s="4" t="inlineStr">
        <is>
          <t>Land Reserves, Vesta Puebla II, Puebla</t>
        </is>
      </c>
      <c r="B646" s="4" t="inlineStr">
        <is>
          <t xml:space="preserve"> </t>
        </is>
      </c>
      <c r="C646" s="4" t="inlineStr">
        <is>
          <t xml:space="preserve"> </t>
        </is>
      </c>
    </row>
    <row r="647">
      <c r="A647" s="3" t="inlineStr">
        <is>
          <t>SEC Schedule, 12-28, Real Estate Companies, Investment in Real Estate and Accumulated Depreciation [Line Items]</t>
        </is>
      </c>
      <c r="B647" s="4" t="inlineStr">
        <is>
          <t xml:space="preserve"> </t>
        </is>
      </c>
      <c r="C647" s="4" t="inlineStr">
        <is>
          <t xml:space="preserve"> </t>
        </is>
      </c>
    </row>
    <row r="648">
      <c r="A648" s="4" t="inlineStr">
        <is>
          <t>Initial Cost, Land</t>
        </is>
      </c>
      <c r="B648" s="5" t="n">
        <v>126026</v>
      </c>
      <c r="C648" s="4" t="inlineStr">
        <is>
          <t xml:space="preserve"> </t>
        </is>
      </c>
    </row>
    <row r="649">
      <c r="A649" s="4" t="inlineStr">
        <is>
          <t>Gross Cost, Land</t>
        </is>
      </c>
      <c r="B649" s="5" t="n">
        <v>126026</v>
      </c>
      <c r="C649" s="4" t="inlineStr">
        <is>
          <t xml:space="preserve"> </t>
        </is>
      </c>
    </row>
    <row r="650">
      <c r="A650" s="4" t="inlineStr">
        <is>
          <t>Fair Value Adjustments</t>
        </is>
      </c>
      <c r="B650" s="5" t="n">
        <v>663974</v>
      </c>
      <c r="C650" s="4" t="inlineStr">
        <is>
          <t xml:space="preserve"> </t>
        </is>
      </c>
    </row>
    <row r="651">
      <c r="A651" s="4" t="inlineStr">
        <is>
          <t>Carrying Value at the End of the Year</t>
        </is>
      </c>
      <c r="B651" s="5" t="n">
        <v>790000</v>
      </c>
      <c r="C651" s="4" t="inlineStr">
        <is>
          <t xml:space="preserve"> </t>
        </is>
      </c>
    </row>
    <row r="652">
      <c r="A652" s="4" t="inlineStr">
        <is>
          <t>Land Reserves, SMA, San Miguel de Allende</t>
        </is>
      </c>
      <c r="B652" s="4" t="inlineStr">
        <is>
          <t xml:space="preserve"> </t>
        </is>
      </c>
      <c r="C652" s="4" t="inlineStr">
        <is>
          <t xml:space="preserve"> </t>
        </is>
      </c>
    </row>
    <row r="653">
      <c r="A653" s="3" t="inlineStr">
        <is>
          <t>SEC Schedule, 12-28, Real Estate Companies, Investment in Real Estate and Accumulated Depreciation [Line Items]</t>
        </is>
      </c>
      <c r="B653" s="4" t="inlineStr">
        <is>
          <t xml:space="preserve"> </t>
        </is>
      </c>
      <c r="C653" s="4" t="inlineStr">
        <is>
          <t xml:space="preserve"> </t>
        </is>
      </c>
    </row>
    <row r="654">
      <c r="A654" s="4" t="inlineStr">
        <is>
          <t>Initial Cost, Land</t>
        </is>
      </c>
      <c r="B654" s="5" t="n">
        <v>11861361</v>
      </c>
      <c r="C654" s="4" t="inlineStr">
        <is>
          <t xml:space="preserve"> </t>
        </is>
      </c>
    </row>
    <row r="655">
      <c r="A655" s="4" t="inlineStr">
        <is>
          <t>Gross Cost, Land</t>
        </is>
      </c>
      <c r="B655" s="5" t="n">
        <v>11861361</v>
      </c>
      <c r="C655" s="4" t="inlineStr">
        <is>
          <t xml:space="preserve"> </t>
        </is>
      </c>
    </row>
    <row r="656">
      <c r="A656" s="4" t="inlineStr">
        <is>
          <t>Fair Value Adjustments</t>
        </is>
      </c>
      <c r="B656" s="5" t="n">
        <v>2648639</v>
      </c>
      <c r="C656" s="4" t="inlineStr">
        <is>
          <t xml:space="preserve"> </t>
        </is>
      </c>
    </row>
    <row r="657">
      <c r="A657" s="4" t="inlineStr">
        <is>
          <t>Carrying Value at the End of the Year</t>
        </is>
      </c>
      <c r="B657" s="5" t="n">
        <v>14510000</v>
      </c>
      <c r="C657" s="4" t="inlineStr">
        <is>
          <t xml:space="preserve"> </t>
        </is>
      </c>
    </row>
    <row r="658">
      <c r="A658" s="4" t="inlineStr">
        <is>
          <t>Land Reserves, Vesta Park Apodaca, Monterrey</t>
        </is>
      </c>
      <c r="B658" s="4" t="inlineStr">
        <is>
          <t xml:space="preserve"> </t>
        </is>
      </c>
      <c r="C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row>
    <row r="660">
      <c r="A660" s="4" t="inlineStr">
        <is>
          <t>Initial Cost, Land</t>
        </is>
      </c>
      <c r="B660" s="5" t="n">
        <v>33094046</v>
      </c>
      <c r="C660" s="4" t="inlineStr">
        <is>
          <t xml:space="preserve"> </t>
        </is>
      </c>
    </row>
    <row r="661">
      <c r="A661" s="4" t="inlineStr">
        <is>
          <t>Gross Cost, Land</t>
        </is>
      </c>
      <c r="B661" s="5" t="n">
        <v>33094046</v>
      </c>
      <c r="C661" s="4" t="inlineStr">
        <is>
          <t xml:space="preserve"> </t>
        </is>
      </c>
    </row>
    <row r="662">
      <c r="A662" s="4" t="inlineStr">
        <is>
          <t>Fair Value Adjustments</t>
        </is>
      </c>
      <c r="B662" s="5" t="n">
        <v>125954</v>
      </c>
      <c r="C662" s="4" t="inlineStr">
        <is>
          <t xml:space="preserve"> </t>
        </is>
      </c>
    </row>
    <row r="663">
      <c r="A663" s="4" t="inlineStr">
        <is>
          <t>Carrying Value at the End of the Year</t>
        </is>
      </c>
      <c r="B663" s="6" t="n">
        <v>33220000</v>
      </c>
      <c r="C66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53" customWidth="1" min="2" max="2"/>
    <col width="80" customWidth="1" min="3" max="3"/>
  </cols>
  <sheetData>
    <row r="1">
      <c r="A1" s="2" t="inlineStr">
        <is>
          <t>Label</t>
        </is>
      </c>
      <c r="B1" s="1" t="inlineStr">
        <is>
          <t>Element</t>
        </is>
      </c>
      <c r="C1" s="2" t="inlineStr">
        <is>
          <t>Value</t>
        </is>
      </c>
    </row>
    <row r="2">
      <c r="A2" s="4" t="inlineStr">
        <is>
          <t>Mexico, Pesos</t>
        </is>
      </c>
      <c r="C2" s="4" t="inlineStr">
        <is>
          <t xml:space="preserve"> </t>
        </is>
      </c>
    </row>
    <row r="3">
      <c r="A3" s="4" t="inlineStr">
        <is>
          <t>Sensitivity analysis for types of market risk [text block]</t>
        </is>
      </c>
      <c r="B3" s="4" t="inlineStr">
        <is>
          <t>ifrs-full_SensitivityAnalysisForEachTypeOfMarketRisk</t>
        </is>
      </c>
      <c r="C3" s="4" t="inlineStr">
        <is>
          <t xml:space="preserve">The following table details the Entity’s sensitivity to a 10% appreciation or depreciation in the US Dollar against the Mexican peso.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exchange rates. A positive number below indicates an increase in profit or equity where the US dollar appreciates 10% against the relevant currency. For a 10% depreciation of the US dollar against the Mexican peso, there would be a comparable impact on the profit or equity, and the balances below would be negative: December 31, 2023 December 31, 2022 December 31, 2021 Profit or loss impact: Mexican peso - 10% appreciation - gain $ 100,921 $ 147,185 $ (239,421) Mexican peso - 10% depreciation - loss (123,347) (179,893) 292,626 U.S. dollar - 10% appreciation – loss (51,958,356) (59,471,840) (65,033,544) U.S. dollar - 10% depreciation – gain 51,958,356 59,471,840 65,033,544 </t>
        </is>
      </c>
    </row>
    <row r="4">
      <c r="A4" s="4" t="inlineStr">
        <is>
          <t>Rental Income [Member] | Customers [member] | One Customer [Member]</t>
        </is>
      </c>
      <c r="C4" s="4" t="inlineStr">
        <is>
          <t xml:space="preserve"> </t>
        </is>
      </c>
    </row>
    <row r="5">
      <c r="A5" s="4" t="inlineStr">
        <is>
          <t>Concentration Risk, Percentage 1</t>
        </is>
      </c>
      <c r="B5" s="4" t="inlineStr">
        <is>
          <t>vtmx_ConcentrationRiskPercentage1</t>
        </is>
      </c>
      <c r="C5" s="9" t="n">
        <v>0.06</v>
      </c>
    </row>
    <row r="6">
      <c r="A6" s="4" t="inlineStr">
        <is>
          <t>Concentration Risk, Percentage 1</t>
        </is>
      </c>
      <c r="B6" s="4" t="inlineStr">
        <is>
          <t>vtmx_ConcentrationRiskPercentage1</t>
        </is>
      </c>
      <c r="C6" s="9" t="n">
        <v>0.05</v>
      </c>
    </row>
    <row r="7">
      <c r="A7" s="4" t="inlineStr">
        <is>
          <t>Concentration Risk, Percentage 1</t>
        </is>
      </c>
      <c r="B7" s="4" t="inlineStr">
        <is>
          <t>vtmx_ConcentrationRiskPercentage1</t>
        </is>
      </c>
      <c r="C7" s="9" t="n">
        <v>0.06</v>
      </c>
    </row>
    <row r="8">
      <c r="A8" s="4" t="inlineStr">
        <is>
          <t>Lease receivables [member] | Customers [member] | One Customer [Member]</t>
        </is>
      </c>
      <c r="C8" s="4" t="inlineStr">
        <is>
          <t xml:space="preserve"> </t>
        </is>
      </c>
    </row>
    <row r="9">
      <c r="A9" s="4" t="inlineStr">
        <is>
          <t>Concentration Risk, Percentage 1</t>
        </is>
      </c>
      <c r="B9" s="4" t="inlineStr">
        <is>
          <t>vtmx_ConcentrationRiskPercentage1</t>
        </is>
      </c>
      <c r="C9" s="9" t="n">
        <v>0.42</v>
      </c>
    </row>
    <row r="10">
      <c r="A10" s="4" t="inlineStr">
        <is>
          <t>Concentration Risk, Percentage 1</t>
        </is>
      </c>
      <c r="B10" s="4" t="inlineStr">
        <is>
          <t>vtmx_ConcentrationRiskPercentage1</t>
        </is>
      </c>
      <c r="C10" s="9" t="n">
        <v>0.43</v>
      </c>
    </row>
    <row r="11">
      <c r="A11" s="4" t="inlineStr">
        <is>
          <t>Concentration Risk, Percentage 1</t>
        </is>
      </c>
      <c r="B11" s="4" t="inlineStr">
        <is>
          <t>vtmx_ConcentrationRiskPercentage1</t>
        </is>
      </c>
      <c r="C11" s="9" t="n">
        <v>0.45</v>
      </c>
    </row>
    <row r="12">
      <c r="A12" s="4" t="inlineStr">
        <is>
          <t>Current Operating Lease Receivables, Net</t>
        </is>
      </c>
      <c r="B12" s="4" t="inlineStr">
        <is>
          <t>vtmx_CurrentOperatingLeaseReceivablesNet</t>
        </is>
      </c>
      <c r="C12" s="6" t="n">
        <v>3249692</v>
      </c>
    </row>
    <row r="13">
      <c r="A13" s="4" t="inlineStr">
        <is>
          <t>Current Operating Lease Receivables, Net</t>
        </is>
      </c>
      <c r="B13" s="4" t="inlineStr">
        <is>
          <t>vtmx_CurrentOperatingLeaseReceivablesNet</t>
        </is>
      </c>
      <c r="C13" s="5" t="n">
        <v>3863928</v>
      </c>
    </row>
    <row r="14">
      <c r="A14" s="4" t="inlineStr">
        <is>
          <t>Current Operating Lease Receivables, Net</t>
        </is>
      </c>
      <c r="B14" s="4" t="inlineStr">
        <is>
          <t>vtmx_CurrentOperatingLeaseReceivablesNet</t>
        </is>
      </c>
      <c r="C14" s="6" t="n">
        <v>4525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cash equivalents and restricted cash</t>
        </is>
      </c>
      <c r="B4" s="4" t="inlineStr">
        <is>
          <t>Cash, cash equivalents and restricted cash For purposes of the consolidated statement of cash flows, cash and cash equivalents include cash on hand and in banks, including restricted cash. Cash and cash equivalents at the end of the reporting period as shown in the consolidated statement of cash flows can be reconciled to the related items in the consolidated statements of financial position as follows: December 31, 2023 December 31, 2022 December 31, 2021 Cash and cash equivalents $ 501,093,921 $ 139,056,863 $ 452,802,049 Current restricted cash 72,215 90,222 19,083 501,166,136 139,147,085 452,821,132 Non-current restricted cash 735,312 735,312 735,312 Total $ 501,901,448 $ 139,882,397 $ 453,556,444 Restricted cash represents balances held by the Entity that are only available for use under certain conditions pursuant to the loan agreements entered into by the Entity. Such conditions include payment of monthly debt service fee and compliance with certain covenants set forth in the loan agreement. These restrictions are classified according to their restriction period: less than 12 months and over one year, considering the period of time in which such restrictions are fulfilled. Non-current restricted cash was classified within security deposits made in the accompanying consolidated statements of financial position. Non‑cash transactions The Entity did not have additions to the right-of-use asset and lease liabilities during 2023. Additions to right of use assets during 2022 and 2021 of $635,956 and $1,144,662, respectively were financed by new leases. Other non-cash investing activities related to investment properties are included in Note 8. Changes in liabilities arising from financing activities not requiring cash relate to a decrease for the amortization of debt issuance costs for $1,971,555, $1,544,113 and $4,781,465 in 2023, 2022 and 2021, respectively and an increase for new lease liabilities for $635,956 and $1,144,662 in 2022 and 2021, respectively. Unpaid dividends are included in Note 1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overable taxes</t>
        </is>
      </c>
      <c r="B1" s="2" t="inlineStr">
        <is>
          <t>12 Months Ended</t>
        </is>
      </c>
    </row>
    <row r="2">
      <c r="B2" s="2" t="inlineStr">
        <is>
          <t>Dec. 31, 2023</t>
        </is>
      </c>
    </row>
    <row r="3">
      <c r="A3" s="3" t="inlineStr">
        <is>
          <t>Income Taxes [Abstract]</t>
        </is>
      </c>
      <c r="B3" s="4" t="inlineStr">
        <is>
          <t xml:space="preserve"> </t>
        </is>
      </c>
    </row>
    <row r="4">
      <c r="A4" s="4" t="inlineStr">
        <is>
          <t>Recoverable taxes</t>
        </is>
      </c>
      <c r="B4" s="4" t="inlineStr">
        <is>
          <t xml:space="preserve">Recoverable taxes December 31, 2023 December 31, 2022 December 31, 2021 Recoverable value-added tax (“VAT”) $ 33,733,662 $ 18,440,884 $ 6,193,929 Recoverable income taxes - 9,531,645 9,530,937 Recoverable dividend tax - 1,818,971 3,533,983 Other receivables 131,159 296,973 118,713 $ 33,864,821 $ 30,088,473 $ 19,377,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receivables</t>
        </is>
      </c>
      <c r="B1" s="2" t="inlineStr">
        <is>
          <t>12 Months Ended</t>
        </is>
      </c>
    </row>
    <row r="2">
      <c r="B2" s="2" t="inlineStr">
        <is>
          <t>Dec. 31, 2023</t>
        </is>
      </c>
    </row>
    <row r="3">
      <c r="A3" s="3" t="inlineStr">
        <is>
          <t>Operating Lease [Abstract]</t>
        </is>
      </c>
      <c r="B3" s="4" t="inlineStr">
        <is>
          <t xml:space="preserve"> </t>
        </is>
      </c>
    </row>
    <row r="4">
      <c r="A4" s="4" t="inlineStr">
        <is>
          <t>Operating lease receivables</t>
        </is>
      </c>
      <c r="B4" s="4" t="inlineStr">
        <is>
          <t xml:space="preserve">Operating lease receivables i. The aging profile of operating lease receivables as of the dates indicated below are as follows: December 31, 2023 December 31, 2022 December 31, 2021 0-30 days $ 9,338,540 $ 6,732,985 $ 8,345,097 30-60 days 335,498 260,832 263,033 60-90 days 146,708 610,770 269,054 Over 90 days 280,086 85,608 161,963 Total $ 10,100,832 $ 7,690,195 $ 9,039,147 Pursuant to the lease agreements, rental payments should be received within 30 days following their due date; thereafter the payment is considered past due. As shown in the table above, 92% , 88%, and 92% of all operating lease receivables are current at December 31, 2023, 2022 and 2021, respectively. All rental payments past due are monitored by the Entity; for receivables outstanding from 30 to 90 days’ efforts are made to collect payment from the respective client. Operating lease receivables outstanding for more than 30 days but less than 60 days represent 3%, 3% and 3% of all operating lease receivables at December 31, 2023, 2022 and 2021, respectively. Operating lease receivables outstanding for more than 60 and less than 90 days represent 1% , 8%, and 3% of all operating lease receivable at December 31, 2023, 2022 and 2021. Operating lease receivables outstanding greater than 90 days represent 3% , 1%, and 2% as of December 31, 2023, 2022 and 2021, respectively. ii. Movement in the allowance for doubtful accounts receivable Lifetime ECL represents the expected credit losses that will result from all possible default events over the expected life of the operating lease receivable. The following table shows the movement in expected credit losses that has been recognized for the lease receivable: 2023 2022 2021 Balance as of January 1 $ 1,916,124 $ 1,957,935 $ 3,507,156 Increase in loss allowance arising from new financial assets recognized in the year 1,615,852 760,072 1,516,248 Decrease in loss allowance from derecognition of financial assets in the year (995,083) (801,883) (3,065,469) Balance as of December 31, $ 2,536,893 $ 1,916,124 $ 1,957,935 iii. Client concentration risk As of December 31, 2023, 2022 and 2021 one of the Entity’s clients account for 45% or $4,525,100, 42% or $3,249,692 and 43% or $3,863,928, respectively, of the operating lease receivables balance. The same client accounted for 5%, 6%, and 6% of the total rental income of Entity for the years ended December 31, 2023, 2022 and 2021, respectively. No other client represented more than 10% of the Entity’s total rental income during the years ended December 31, 2023, 2022 and 2021. iv. Leasing agreements Operating leases relate to non-cancellable lease agreements over the investment properties owned by the Entity, which generally have terms ranging between 5 to 15 years, with options to extend the term up to a total term of 20 years. Rents are customarily payable on a monthly basis, and are adjusted annually according to applicable inflation indices (US and Mexican inflation indices). Security deposits are typically equal to one or two months’ rent. Obtaining property insurance (third party liability) and operating maintenance are obligations of the tenants. All lease agreements include a rescission clause that entitles the Entity to collect all unpaid rents during the remaining term of the lease agreement in the event that the client defaults in its rental payments, vacates the properties, terminates the lease agreement or enters into bankruptcy or insolvency proceedings. All lease agreements are classified as operating leases and do not include purchase options. v. Non-cancellable operating lease receivables Future minimum lease payments receivable under non-cancellable operating lease agreements are as follows: As of December 31, 2023 2022 2021 Not later than 1 year $ 204,723,974 $ 155,267,112 $ 140,816,013 Later than 1 year and not later than 3 years 344,644,619 250,043,235 213,202,071 Later than 3 year and not later than 5 years 329,579,421 209,592,871 169,944,066 Later than 5 years 185,044,052 154,909,895 102,405,961 $ 1,063,992,066 $ 769,813,113 $ 626,368,111 vi. Prepaid expenses and other current assets As of December 31 2023 2022 2021 Advance payments (1) $ 19,308,297 $ 17,201,933 $ - Other accounts receivables (2) 328,082 7,486,147 - Property expenses 1,638,607 543,804 - Prepaid expenses 24,406 76,467 483,581 $ 21,299,392 $ 25,308,351 $ 483,581 1) During the second quarter of 2022 the Entity entered into an agreement for the procurement, permissioning and other conditions for the acquisition of several plots of land; if the conditions are met within a period of 18 months, or an additional 18-month extension, the advance deposit will be considered part of the final transactions price, otherwise approximately $1 million will be forfeited to the counterparty and expensed; the remainder amount will be reimbursed to the Entity. 2) As stated in Note 8 the Entity sold land reserve located in Queretaro, and as of December 2022, there was an outstanding balance of $7,486,147 that was settled in the first quarter of 2023. 1. Right-of-use asset: Rights-of-use January 1, 2023 Additions Disposals December 31, 2023 Office space $ 2,552,121 $ - $ - $ 2,552,121 Vehicles and office furniture 791,773 - - 791,773 Cost of rights-of-use $ 3,343,894 $ - $ - $ 3,343,894 Depreciation of rights-of-use January 1, 2023 Additions Disposals December 31, 2023 Office space $ (1,508,871) $ (452,154) $ - $ (1,961,025) Vehicles and office furniture (417,078) (131,592) - (548,670) Accumulated depreciation (1,925,949) (583,746) - (2,509,695) Total $ 1,417,945 $ (583,746) $ - $ 834,199 Rights-of-use January 1, 2022 Additions Disposals December 31, 2022 Office space $ 2,296,581 $ 255,540 $ - $ 2,552,121 Vehicles and office furniture 411,357 380,416 - 791,773 Cost of rights-of-use $ 2,707,938 $ 635,956 $ - $ 3,343,894 Depreciation of rights-of-use Office space $ (1,078,035) $ (430,836) $ - $ (1,508,871) Vehicles and office furniture (285,486) (131,592) - (417,078) Accumulated depreciation (1,363,521) (562,428) - (1,925,949) Total $ 1,344,417 $ 73,528 $ - $ 1,417,945 Rights-of-use January 1, 2021 Additions Disposals December 31, 2021 Office space $ 1,260,626 $ 1,035,955 $ - $ 2,296,581 Vehicles and office furniture 302,650 108,707 - 411,357 Cost of rights-of-use $ 1,563,276 $ 1,144,662 $ - $ 2,707,938 Depreciation of rights-of-use Office space $ (717,375) $ (360,660) $ - $ (1,078,035) Vehicles and office furniture (188,064) (97,422) - (285,486) Accumulated depreciation (905,439) (458,082) - (1,363,521) Total $ 657,837 $ 686,580 $ - $ 1,344,417 2. Lease obligations: January 1, 2023 Additions Disposals Interests Repayments December 31, 2023 Lease liabilities $ 1,503,939 $ $ $ 103,611 $ (709,899) $ 897,651 January 1, 2022 Additions Disposals Interests accrued Repayments December 31, 2022 Lease liabilities $ 1,380,413 $ 635,956 $ - $ 135,531 $ (647,961) $ 1,503,939 January 1, 2021 Additions Disposals Interests accrued Repayments December 31, 2021 Lease liabilities $ 731,285 $ 1,144,662 $ - $ 69,143 $ (564,677) $ 1,380,413 3. Analysis of maturity of liabilities by lease: Finance lease liabilities As of December 31, As of December 31, As of December 31, Less than 1 year $ 662,388 $ 709,901 $ 523,281 Later than 1 year and not later than 5 years 301,099 963,487 968,672 963,487 1,673,388 1,491,953 Less: future finance cost (65,836) (169,449) (111,540) Total lease liability $ 897,651 $ 1,503,939 $ 1,380,413 Finance lease - short term $ 607,481 $ 606,281 $ 464,456 Finance lease - long term 290,170 897,658 915,957 Total lease liability $ 897,651 $ 1,503,939 $ 1,380,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3</t>
        </is>
      </c>
    </row>
    <row r="3">
      <c r="A3" s="3" t="inlineStr">
        <is>
          <t>Investment property [abstract]</t>
        </is>
      </c>
      <c r="B3" s="4" t="inlineStr">
        <is>
          <t xml:space="preserve"> </t>
        </is>
      </c>
    </row>
    <row r="4">
      <c r="A4" s="4" t="inlineStr">
        <is>
          <t>Investment property</t>
        </is>
      </c>
      <c r="B4" s="4" t="inlineStr">
        <is>
          <t>Investment property The Entity uses external appraisers in order to determine the fair value for all of its investment properties. The external appraisers hold recognized and relevant professional qualifications and have vast experience in the types of investment properties owned by the Entity. The external appraisers use valuation techniques such as the discounted cash flows approach, replacement cost approach and income cap rate approach. The techniques used include assumptions, the majority of which are not directly observable in the market, to estimate the fair value of the Entity’s investment property such as discount rates, exit cap rates, long-term NOI, inflation rates, absorption periods and market rents. The values, determined by the external appraisers annually, are recognized as the fair value of the Entity’s investment property at the end of each reporting period. The appraisers use a discounted cash flow approach to determine the fair value of land and buildings (using the expected net operating income (“NOI”) of the investment property) and a market approach to determine the fair value of land reserves. Gains or losses arising from changes in the fair values are included in the consolidated statements of profit or loss and other comprehensive (loss) income in the period in which they arise. The Entity’s investment properties are located in México and they are classified as Level 3 in the IFRS fair value hierarchy. The following table provides information about how the fair values of the investment properties are determined (in particular, the valuation techniques and inputs used). Property Fair value Valuation Significant Value/range Relationship of unobservable inputs Buildings and land Level 3 Discounted cash flows Discount rate 2023: 7.00% to 12.21% 2022: 7.50% to 12.24% 2021: 7.75% to 12.15% The higher the discount rate, the lower the fair value. Exit cap rate 2023: 6.50% to 8.99% 2022: 6.50% to 8.99% 2021: 6.75% to 8.99% The higher the exit cap rate, the lower the fair value. Long-term NOI Based on contractual rent and then on market related rents The higher the NOI, the higher the fair value. Inflation rates Mexico: 3.6% to 4.25%, in 2023 3.4% to 5.0%, in 2022 3.55% to 4.15% in 2021 U.S.: 2.1% to 3.0%, in 2023 2.1% to 3.5% in 2022, 2.3% to 3.0% in 2021 The higher the inflation rate, the higher the fair value. Absorption period 12 months of average The shorter the absorption period, the higher the fair value Market related rents Depending on the park/state The higher the market rent the higher the fair value Land reserves Level 3 Market comparable Price per acre Weighted average price per acre is $195,196 in 2023, $239,266 in 2022, $149,153 in 2021. The higher the price, the higher the fair value. Fair value sensitivity: The following table presents a sensitivity analysis to the impact of 10 basis points (“bps”) of the discount rates and exit cap rate and the aggregated impact, in absolute terms, of these two on fair values of the investment properties – land and buildings representing leased land and buildings valued used the discounted cash flows method. An increase/decrease in discount rates and exit cap rate will decrease/increase the building and land valuation as of December 31, 2023, 2022 and 2021: December 31, 2023 Impact of +/- 10 bps on Impact of +/- 10 bps on Impact of +/- 10 bps on Buildings and land $ 14,622,874 $ 15,652,178 $ 36,530,020 December 31, 2022 Impact of +/- 10 bps on Impact of +/- 10 bps on Impact of +/- 10 bps on Buildings and land $ 12,177,562 $ 20,763,362 $ 21,538,398 December 31, 2021 Impact of +/- 10 bps on Impact of +/- 10 bps on Impact of +/- 10 bps on Buildings and land $ 15,072,887 $ 15,978,900 $ 29,857,968 The table below sets forth the aggregate values of the Entity’s investment properties for the years indicated: 2023 2022 2021 Buildings and land $ 3,167,770,000 $ 2,657,513,766 $ 2,167,895,680 Land improvements 16,277,544 7,562,174 7,975,906 Land reserves 138,380,000 208,910,000 133,859,180 3,322,427,544 2,873,985,940 2,309,730,766 Less: Cost to conclude construction in-progress (110,263,380) (135,520,664) (46,559,825) Balance at end of year $ 3,212,164,164 $ 2,738,465,276 $ 2,263,170,941 The reconciliation of investment property is as follows: 2023 2022 2021 Balance at beginning of year $ 2,738,465,276 $ 2,263,170,941 $ 2,103,214,762 Additions 259,757,058 292,349,582 109,032,511 Foreign currency translation effect 13,001,109 7,196,797 (3,742,001) Disposal of investment property (42,519,100) (9,743,562) (109,984,290) Gain on revaluation of investment property 243,459,821 185,491,518 164,649,959 Balance at end of year $ 3,212,164,164 $ 2,738,465,276 $ 2,263,170,941 A total of $19,510,889, $23,866,003, and $739,381 additions to investment property related to land reserves and new buildings that were acquired from third parties, were not paid as of December 31, 2023, 2022 and 2021, respectively, and were therefore excluded from the consolidated statements of cash flows for those years. A total of $15,884,322, $739,381 and $933,571 of 2022, 2021 and 2020 additions were paid during 2023, 2022 and 2021, respectively and were included in the 2023, 2022 and 2021 consolidated statement of cash flows. During 2023, the Entity reached an agreement to sell a land reserve located in Aguascalientes totaling 914,932 square feet for $5,057,500 and also sold a 313,410 square feet building in Tijuana for $37,000,000, the cost associated with the sales was $42,519,100, generating a loss in sale of investment property of $461,600. During 2022, the Entity reached an agreement to sell two land reserves located in Queretaro totaling 115,101 square feet for $909,005 and also sold land reserves located in Cd. Juarez totaling 1,297,508 square feet for $13,862,383, the cost associated with the two sales was $9,743,562, generating a gain in sale of investment property of $5,027,826. During 2021, the Entity reached an agreement to sell four land reserves located in Queretaro totaling 2.1 million square feet for $16,317,539, the cost associated with the sale was $7,395,427, generating a gain in sale of investment property of $8,922,112. During 2021, the Entity reached an agreement to sell two industrial properties located in Queretaro and Ciudad Juarez totaling 1,371,129 square feet for $108,248,000, the cost associated with the sale was $103,177,437, generating a gain in sale of investment property of $5,070,563. During 2007, the Entity entered into an agreement to build the Querétaro Aerospace Park, which consists of a Trust created by the Government of the State of Querétaro, as grantor ( fideicomitente) , Aeropuerto Intercontinental de Querétaro, S. A. de C. V., as a participant for the purposes of granting its consent, Bombardier Aerospace México, S.A. de C.V., as beneficiary ( fideicomisario ), and BBVA Bancomer, S.A., as Trustee ( fiduciario ), to which the Entity, through its subsidiary, Proyectos Aeroespaciales, S. de R. L. de C. V. (PAE), adhered as grantee and beneficiary. The Government of the State of Queretaro contributed certain rights to the Trust, including rights to use the land and the infrastructure built by the state of Queretaro, allowing PAE to build and lease buildings for a total period equivalent to the term of the concession granted to the Aerospace Park; the remaining term is approximately 41 years as of December 31, 2023. PAE is the only designated real estate developer and was granted the right to use the land and infrastructure to develop industrial facilities thereon, lease such industrial facilities to companies in the aerospace and related industries and to collect the rents derived from the lease of the industrial facilities, for a period of time equivalent to the remaining term of the airport concession (approximately 34 years as of December 31, 2023). With respect to such rights, all construction, addition and improvements made by Proyectos Aeroespaciales to the contributed land (including without limitation, the industrial facilities) will revert in favor of the Government of the State of Queretaro at the end of the term of the Trust, for zero consideration. During 2013, the Entity entered into an agreement with Nissan Mexicana, S.A. de C.V. (“Nissan”) to build and lease to Nissan the Douki Seisan Park (“DSP Park”) located in Aguascalientes, Mexico. The land where the DSP Park is located is owned by Nissan. On July 5, 2012, Nissan created a Trust (Trust No. F/1704 with Deutsche Bank México, S.A. as Trustee) to which the Entity (through one of its subsidiaries, Vesta DSP, S. de R.L. de C.V), is beneficiary and was granted the use of the land for a period of 40 years. The infrastructure and all the related improvements were built by and are managed by the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s [Abstract]</t>
        </is>
      </c>
      <c r="B3" s="4" t="inlineStr">
        <is>
          <t xml:space="preserve"> </t>
        </is>
      </c>
    </row>
    <row r="4">
      <c r="A4" s="4" t="inlineStr">
        <is>
          <t>Lease liabilities</t>
        </is>
      </c>
      <c r="B4" s="4" t="inlineStr">
        <is>
          <t xml:space="preserve">Operating lease receivables i. The aging profile of operating lease receivables as of the dates indicated below are as follows: December 31, 2023 December 31, 2022 December 31, 2021 0-30 days $ 9,338,540 $ 6,732,985 $ 8,345,097 30-60 days 335,498 260,832 263,033 60-90 days 146,708 610,770 269,054 Over 90 days 280,086 85,608 161,963 Total $ 10,100,832 $ 7,690,195 $ 9,039,147 Pursuant to the lease agreements, rental payments should be received within 30 days following their due date; thereafter the payment is considered past due. As shown in the table above, 92% , 88%, and 92% of all operating lease receivables are current at December 31, 2023, 2022 and 2021, respectively. All rental payments past due are monitored by the Entity; for receivables outstanding from 30 to 90 days’ efforts are made to collect payment from the respective client. Operating lease receivables outstanding for more than 30 days but less than 60 days represent 3%, 3% and 3% of all operating lease receivables at December 31, 2023, 2022 and 2021, respectively. Operating lease receivables outstanding for more than 60 and less than 90 days represent 1% , 8%, and 3% of all operating lease receivable at December 31, 2023, 2022 and 2021. Operating lease receivables outstanding greater than 90 days represent 3% , 1%, and 2% as of December 31, 2023, 2022 and 2021, respectively. ii. Movement in the allowance for doubtful accounts receivable Lifetime ECL represents the expected credit losses that will result from all possible default events over the expected life of the operating lease receivable. The following table shows the movement in expected credit losses that has been recognized for the lease receivable: 2023 2022 2021 Balance as of January 1 $ 1,916,124 $ 1,957,935 $ 3,507,156 Increase in loss allowance arising from new financial assets recognized in the year 1,615,852 760,072 1,516,248 Decrease in loss allowance from derecognition of financial assets in the year (995,083) (801,883) (3,065,469) Balance as of December 31, $ 2,536,893 $ 1,916,124 $ 1,957,935 iii. Client concentration risk As of December 31, 2023, 2022 and 2021 one of the Entity’s clients account for 45% or $4,525,100, 42% or $3,249,692 and 43% or $3,863,928, respectively, of the operating lease receivables balance. The same client accounted for 5%, 6%, and 6% of the total rental income of Entity for the years ended December 31, 2023, 2022 and 2021, respectively. No other client represented more than 10% of the Entity’s total rental income during the years ended December 31, 2023, 2022 and 2021. iv. Leasing agreements Operating leases relate to non-cancellable lease agreements over the investment properties owned by the Entity, which generally have terms ranging between 5 to 15 years, with options to extend the term up to a total term of 20 years. Rents are customarily payable on a monthly basis, and are adjusted annually according to applicable inflation indices (US and Mexican inflation indices). Security deposits are typically equal to one or two months’ rent. Obtaining property insurance (third party liability) and operating maintenance are obligations of the tenants. All lease agreements include a rescission clause that entitles the Entity to collect all unpaid rents during the remaining term of the lease agreement in the event that the client defaults in its rental payments, vacates the properties, terminates the lease agreement or enters into bankruptcy or insolvency proceedings. All lease agreements are classified as operating leases and do not include purchase options. v. Non-cancellable operating lease receivables Future minimum lease payments receivable under non-cancellable operating lease agreements are as follows: As of December 31, 2023 2022 2021 Not later than 1 year $ 204,723,974 $ 155,267,112 $ 140,816,013 Later than 1 year and not later than 3 years 344,644,619 250,043,235 213,202,071 Later than 3 year and not later than 5 years 329,579,421 209,592,871 169,944,066 Later than 5 years 185,044,052 154,909,895 102,405,961 $ 1,063,992,066 $ 769,813,113 $ 626,368,111 vi. Prepaid expenses and other current assets As of December 31 2023 2022 2021 Advance payments (1) $ 19,308,297 $ 17,201,933 $ - Other accounts receivables (2) 328,082 7,486,147 - Property expenses 1,638,607 543,804 - Prepaid expenses 24,406 76,467 483,581 $ 21,299,392 $ 25,308,351 $ 483,581 1) During the second quarter of 2022 the Entity entered into an agreement for the procurement, permissioning and other conditions for the acquisition of several plots of land; if the conditions are met within a period of 18 months, or an additional 18-month extension, the advance deposit will be considered part of the final transactions price, otherwise approximately $1 million will be forfeited to the counterparty and expensed; the remainder amount will be reimbursed to the Entity. 2) As stated in Note 8 the Entity sold land reserve located in Queretaro, and as of December 2022, there was an outstanding balance of $7,486,147 that was settled in the first quarter of 2023. 1. Right-of-use asset: Rights-of-use January 1, 2023 Additions Disposals December 31, 2023 Office space $ 2,552,121 $ - $ - $ 2,552,121 Vehicles and office furniture 791,773 - - 791,773 Cost of rights-of-use $ 3,343,894 $ - $ - $ 3,343,894 Depreciation of rights-of-use January 1, 2023 Additions Disposals December 31, 2023 Office space $ (1,508,871) $ (452,154) $ - $ (1,961,025) Vehicles and office furniture (417,078) (131,592) - (548,670) Accumulated depreciation (1,925,949) (583,746) - (2,509,695) Total $ 1,417,945 $ (583,746) $ - $ 834,199 Rights-of-use January 1, 2022 Additions Disposals December 31, 2022 Office space $ 2,296,581 $ 255,540 $ - $ 2,552,121 Vehicles and office furniture 411,357 380,416 - 791,773 Cost of rights-of-use $ 2,707,938 $ 635,956 $ - $ 3,343,894 Depreciation of rights-of-use Office space $ (1,078,035) $ (430,836) $ - $ (1,508,871) Vehicles and office furniture (285,486) (131,592) - (417,078) Accumulated depreciation (1,363,521) (562,428) - (1,925,949) Total $ 1,344,417 $ 73,528 $ - $ 1,417,945 Rights-of-use January 1, 2021 Additions Disposals December 31, 2021 Office space $ 1,260,626 $ 1,035,955 $ - $ 2,296,581 Vehicles and office furniture 302,650 108,707 - 411,357 Cost of rights-of-use $ 1,563,276 $ 1,144,662 $ - $ 2,707,938 Depreciation of rights-of-use Office space $ (717,375) $ (360,660) $ - $ (1,078,035) Vehicles and office furniture (188,064) (97,422) - (285,486) Accumulated depreciation (905,439) (458,082) - (1,363,521) Total $ 657,837 $ 686,580 $ - $ 1,344,417 2. Lease obligations: January 1, 2023 Additions Disposals Interests Repayments December 31, 2023 Lease liabilities $ 1,503,939 $ $ $ 103,611 $ (709,899) $ 897,651 January 1, 2022 Additions Disposals Interests accrued Repayments December 31, 2022 Lease liabilities $ 1,380,413 $ 635,956 $ - $ 135,531 $ (647,961) $ 1,503,939 January 1, 2021 Additions Disposals Interests accrued Repayments December 31, 2021 Lease liabilities $ 731,285 $ 1,144,662 $ - $ 69,143 $ (564,677) $ 1,380,413 3. Analysis of maturity of liabilities by lease: Finance lease liabilities As of December 31, As of December 31, As of December 31, Less than 1 year $ 662,388 $ 709,901 $ 523,281 Later than 1 year and not later than 5 years 301,099 963,487 968,672 963,487 1,673,388 1,491,953 Less: future finance cost (65,836) (169,449) (111,540) Total lease liability $ 897,651 $ 1,503,939 $ 1,380,413 Finance lease - short term $ 607,481 $ 606,281 $ 464,456 Finance lease - long term 290,170 897,658 915,957 Total lease liability $ 897,651 $ 1,503,939 $ 1,380,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Borrowing costs [abstract]</t>
        </is>
      </c>
      <c r="B3" s="4" t="inlineStr">
        <is>
          <t xml:space="preserve"> </t>
        </is>
      </c>
    </row>
    <row r="4">
      <c r="A4" s="4" t="inlineStr">
        <is>
          <t>Long-term debt</t>
        </is>
      </c>
      <c r="B4" s="4" t="inlineStr">
        <is>
          <t xml:space="preserve">Long-term debt In September 1, 2022, , the Entity obtained a three-year unsecured sustainability-linked revolving credit facility for $200 million. This loan bears interest at a rate of SOFR plus 1.60 percentage points. As a part of such revolving credit, Vesta paid debt issuance costs in an amount of $1,339,606. As of December 31, 2023 no amount has been borrowed yet. On May 13, 2021, the Entity offered $350,000,000 of Senior Notes (“Vesta ESG Global bond 35/8 05/31”) with maturity on May 13, 2031. The notes bear interest at a rate of 3.625%. The cost of such debt issuance was $7,746,222. On August 2, 2019, the Entity entered into a new five-year unsecured credit agreement with various financial institutions for an aggregated amount of $80,000,000 which proceeds were received on the same date;, and a revolving credit line of $125,000,000. This loan bears interest at a rate of LIBOR plus 2.15 percentage points. On March 23, 2020 and April 7, 2020, the Entity borrowed $85,000,000 and $40,000,000, respectively, out of the revolving credit line, bearing quarterly interest at a rate of LIBOR plus 1.85 percentage points. On June 25, 2019, the Entity entered into a 10-year Senior Note series RC and 12-year Senior Note series RD with various financial institutions, for aggregate amounts of $70,000,000 and $15,000,000, respectively. Each Series RC notes and Series RD notes bear interest on the unpaid balance at the rates of 5.18% and 5.28%, respectively. On May 31, 2018, the Entity entered into an agreement for the issuance and sale of Series A Senior Note of $45,000,000 due on May 31, 2025, and Series B Senior Note of $45,000,000 due on May 31, 2028. Each Series A Note and Series B Note bear interest on the unpaid balance at the rates of 5.50% and 5.85%, respectively. On November 1, 2017, the Entity entered into a loan agreement with Metropolitan Life Insurance Company for $118,000,000 due on December 1, 2027. This loan bears interest at a rate of 4.75%. On September 22, 2017, the Entity entered into an agreement for an issuance and sale Series A Senior Note of $65,000,000 due on September 22, 2024, and Series B Senior Note of $60,000,000 due on September 22, 2027. Each Series A Note and Series B Note bears interest on the unpaid balance of such Series A Note and Series B Note at the rates of 5.03% and 5.31%, respectively, payable semiannually on the September 22 and March 22 of each year. On July 27, 2016, the Entity entered into a 10-year loan agreement with Metropolitan Life Insurance Company (“MetLife”) for a total amount of $150,000,000 due on August 2026. The proceeds of both of the aforementioned credit facilities were used to settle the Entity’s debt with Blackstone which matured on August 1, 2016. The long-term debt is comprised by the following notes: Loan Amount Annual interest rate Monthly amortization Maturity 31/12/2023 31/12/2022 31/12/2021 MetLife 10-year 150,000,000 4.55% (1) August 2026 144,266,224 146,723,915 149,071,012 Series A Senior Note 65,000,000 5.03% (3) September 2024 65,000,000 65,000,000 65,000,000 Series B Senior Note 60,000,000 5.31% (3) September 2027 60,000,000 60,000,000 60,000,000 Series A Senior Note 45,000,000 5.50% (3) May 2025 45,000,000 45,000,000 45,000,000 Series B Senior Note 45,000,000 5.85% (3) May 2028 45,000,000 45,000,000 45,000,000 MetLife 10-year 118,000,000 4.75% (2) December 2027 103,955,374 117,867,109 118,000,000 MetLife 8-year 26,600,000 4.75% (1) August 2026 25,620,991 26,041,321 26,441,925 Series RC Senior Note 70,000,000 5.18% (4) June 2029 70,000,000 70,000,000 70,000,000 Series RD Senior Note 15,000,000 5.28% (5) June 2031 15,000,000 15,000,000 15,000,000 Vesta ESG Global bond 35/8 05/31 350,000,000 3.63% (6) May 2031 350,000,000 350,000,000 350,000,000 923,842,589 940,632,345 943,512,937 Less: Current portion (69,613,002) (4,627,154) (2,880,592) Less: Direct issuance cost (8,655,835) (10,132,759) (9,979,721) Total Long-term debt $ 845,573,752 $ 925,872,432 $ 930,652,624 (1) On July 22, 2016 the Entity entered into a 10-year loan agreement with MetLife, interest on this loan is paid on a monthly basis. On March 2021, under this credit facility, an additional loan was contracted for $26,600,000 bearing interest on a monthly basis at a fixed interest rate of 4.75%. Principal amortization over the two loans will commence on September 1, 2023. This credit facility is guaranteed with 48 of the Entity’s properties. (2) On November 1, 2017, the Entity entered into a 10-year loan agreement with MetLife, interest on this loan is paid on a monthly basis. The loan bears monthly interest only for 60 months and thereafter monthly amortizations of principal and interest until it matures on December 1, 2027. This loan is secured by 19 of the Entity’s investment properties under a Guarantee Trust. On November 28, 2023, the Entity prepaid $12,194,600 associated with the sale of one investment property under the Guarantee trust. (3) Series A Senior Notes and Series B Senior Notes are not secured by investment properties of the Entity. The interest on these notes is paid on a monthly basis. As of December 31, 2023, Series A Senior Notes were reclassified to the Current portion of long-term debt. (4) On June 25, 2019, the Entity entered into a 10-year senior notes series RC to financial institutions, interest on these loans is paid on a semiannual basis December 14, 2019. The note payable matures on June 14, 2029. Five of its subsidiaries are joint obligators under these notes payable. (5) On June 25, 2019, the Entity entered into a 12-year note payable to financial institutions, interest on these loans is paid on a semiannual basis beginning December 14, 2019. The note payable matures on June 14, 2031. Five of its subsidiaries are joint obligators under these notes payable. (6) On May 13, 2021, the Entity offered $350,000,000 Senior Notes, Vesta ESG Global bond 35/8 05/31 with maturity on May 13, 2031. Interest is paid on a semiannual basis at an annual interest rate of 3.625%. The cost incurred for this issuance was $7,746,222. These credit agreements require the Entity to maintain certain financial and to comply with certain affirmative and negative covenants. The Entity is in compliance with such covenants as of December 31, 2023. The credit agreements also entitle MetLife to withhold certain amounts deposited by the Entity in a separate fund as guarantee deposits for the debt service and tenants guarantee deposits of the Entity’s investment properties pledged as collateral. Such amounts are presented as guaranteed deposit assets in the consolidated statement of financial position. Scheduled maturities and periodic amortization of long-term debt are as follows: 2025 49,856,047 2026 165,520,823 2027 98,852,717 2028 105,000,000 2029 70,000,000 Thereafter 365,000,000 Less: direct issuance cost (8,655,835) Total long-term debt $ 845,573,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Employee benefits The analysis of the employee benefit liabilities recorded in the consolidated financial statements is detailed below: Assumptions: The Entity performs an annual evaluation of the reasonableness of the assumptions used in the calculations of the defined benefit obligations, the post-employment and other long-term employee benefits. The principal long-term assumptions used in determining the retirement plan, seniority premium and the current service cost are as follows: As of December 31, 2023 2022 2021 Financial: Discount rate 9.80% 10.30% 8.20% Rate of salary increase 5.00% 5.00% 4.50% Rate of minimum wage increase 5.00% 5.00% 4.50% Inflation rate 4.00% 4.00% 3.50% Biometric: Mortality EMSSA-09 EMSSA-09 EMSSA-09 Incapacity EMSSIH-97 EMSSIH-97 EMSSIH-97 Retirement age 65 years 65 years 65 years Rotation 20% / 100% 20% / 100% 20% / 100% In Mexico, the methodology used to determine the discount rate was the Yield or Internal Rate of Return (“IRR”), which includes a yield curve. In this case, the expected rates were taken from a yield curve of the Federation Treasury Certificate (known in Mexico as CETES), because there is no deep market for high quality corporate obligations in Mexican pesos. Balance of liabilities for defined benefit obligations: As of December 31, 2023 2022 2021 Seniority premium Net defined benefit liability $ 40,453 $ 9,270 $ - Retirement plan Net defined benefit liability 1,479,337 339,010 - Employee benefit liability $ 1,519,790 $ 348,280 $ - Considering the materiality of labor liabilities, Vesta does not include sensitivity analysis of the actuarial assumptions. Vesta presents a maturity analysis to facilitate understanding of the effect of the defined benefit plan on the timing, amount and uncertainty in the entity's future cash flows: Based on our assumptions, the benefit amounts expected to be paid in the following years are as follows: Assumption Seniority premium Retirement Plan 2024 5,047 265,205 2025 7,798 538,736 2026 4,099 73,151 2027 4,012 86,782 2028 3,091 71,281 2029 onwards 56,858 1,923,5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Share Capital [Abstract]</t>
        </is>
      </c>
      <c r="B3" s="4" t="inlineStr">
        <is>
          <t xml:space="preserve"> </t>
        </is>
      </c>
    </row>
    <row r="4">
      <c r="A4" s="4" t="inlineStr">
        <is>
          <t>Capital stock</t>
        </is>
      </c>
      <c r="B4" s="4" t="inlineStr">
        <is>
          <t>Capital stock 1. Capital stock as of December 31, 2023, 2022 and 2021 is as follows: 2023 2022 2021 Number of Amount Number of Amount Number of Amount Fixed capital Series A 5,000 $ 3,696 5,000 $ 3,696 5,000 $ 3,696 Variable capital Series B 870,104,128 591,596,417 679,697,740 480,620,223 684,247,628 482,854,693 Total 870,109,128 $ 591,600,113 679,702,740 $ 480,623,919 684,252,628 $ 482,858,389 2. Treasury shares As of December 31, 2023, 2022 and 2021 total treasury shares are as follows: 2023 2022 2021 Treasury shares (1) 5,721,638 10,077,405 5,652,438 Shares in Long-term incentive plan trust (2) 8,655,670 8,456,290 8,331,369 Total Treasury shares 14,377,308 18,533,695 13,983,807 (1) Treasury shares are not included in the Total Capital Stock of the Entity; they represent the total stock outstanding under the repurchase program approved by the resolution of the general ordinary stockholders meeting on March 13, 2020. (2) Shares in long-term incentive plan trust are not included in the Total Capital Stock of the Entity. The trust was established in 2018 in accordance with the resolution of the general ordinary stockholders meeting on January 6, 2015 as the 20-20 Long Term Incentive Plan, this compensation plan was extended for the period 2021 to 2025, “Long Term Incentive Plan” by a resolution of the general ordinary stockholders meeting on March 13, 2020. Such trust was created by the Entity as a vehicle to distribute shares to employees under the mentioned incentive plan (see Note 21) and is consolidated by the Entity. The shares granted to the eligible executives and deposited in the trust accrue dividends for the employee any time the ordinary shareholders receive dividends and those dividends do not need to be returned to the Entity if the executive forfeits the granted shares. 3. Fully paid ordinary shares Number of Amount Additional paid-in Balance as of January 1, 2021 564,214,433 $ 422,437,615 $ 297,064,471 Vested shares 3,258,637 1,647,600 4,743,437 Equity Issuance 116,779,558 58,773,174 164,422,275 Balance as of December 31, 2021 684,252,628 482,858,389 466,230,183 Vested shares 4,161,111 2,014,895 5,800,994 Repurchase of shares (8,710,999) (4,249,365) (11,353,943) Balance as of December 31, 2022 679,702,740 480,623,919 460,677,234 Vested shares 4,156,388 2,204,586 8,048,945 Equity Issuance 186,250,000 108,771,608 466,218,277 Balance as of December 31, 2023 870,109,128 $ 591,600,113 $ 934,944,456 4. Dividend payments Pursuant to a resolution of the general ordinary stockholders meeting on March 30, 2023, the Entity declared a dividend of $60,307,043, approximately $0.08782 per share. The dividend will be paid in four equal installments of $15,076,761 due on April 17, 2023, July 15, 2023, October 15, 2023 and January 15, 2024. As of December 31, 2023, the unpaid dividends are $15,155,311. The first installment of the 2023 declared dividends, paid on April 17, 2023, was approximately $0.0218 per share, for a total dividend of $15,076,761. The second installment of the 2023 declared dividends, paid on July 17, 2023, was approximately $0.0180 per share, for a total dividend of $15,076,761. The third installment of the 2023 declared dividends, paid on October 16, 2023, was approximately $0.0182 per share, for a total dividend of $15,076,761. Pursuant to a resolution of the general ordinary stockholders meeting on March 24, 2022, the Entity declared a dividend of $57,432,776, approximately $0.08306 per share. The dividend will be paid in four equal installments of $14,358,194 due on April 15, 2022, July 15, 2022, October 15, 2022 and January 15, 2023. As of December 31, 2022, the unpaid dividends are $14,358,194. The first installment of the 2022 declared dividends, paid on April 15, 2022, was approximately $0.0207 per share, for a total dividend of $14,358,194. The second installment of the 2022 declared dividends, paid on July 15, 2022, was approximately $0.02086 per share, for a total dividend of $14,358,194. The third installment of the 2022 declared dividends, paid on October 15, 2022, was approximately $0.02086 per share, for a total dividend of $14,358,194. The fourth installment of the 2022 declared dividends, paid on January 15, 2023, was approximately $0.02086 per share, for a total dividend of $14,358,194. Pursuant to a resolution of the general ordinary stockholders meeting on March 23, 2021, the Entity declared a dividend of $55,776,929, approximately $0.097 per share. The dividend will be paid in four equal installments of $13,944,232 due on April 15, 2021, July 15, 2021, October 15, 2021 and January 15, 2022. As of December 31, 2021, the unpaid dividends are $13,944,232. The first installment of the 2021 declared dividends, paid on April 15, 2021, was approximately $0.0242 per share, for a total dividend of $13,944,232. The second installment of the 2021 declared dividends, paid on July 15, 2021, was approximately $0.0242 per share, for a total dividend of $13,944,232. The third installment of the 2021 declared dividends, paid on October 15, 2021, was approximately $0.0242 per share, for a total dividend of $13,944,232. The fourth installment of the 2021 declared dividends, paid on January 15, 2022 , was approximately $0.0242 per share, for a total dividend of $13,944,232 . Stockholders' equity, except restated common stock and tax-retained earnings, will incur income tax payable by the Entity at the rate in effect at the time of its distribution. Any tax paid on such distribution may be credited against income for the year in which the dividend tax is paid and, in the subsequent two years, against tax for the year and the related estimated payments. Dividends paid from tax profits generated from January 1, 2014 to residents in Mexico and to nonresident stockholders may be subject to an additional tax of up to 10%, which will be withheld by the Entity. Pursuant temporary provisions of the Income Tax Law of 2016, a tax benefit was granted to individual taxpayers that are subjects to 10% withholding tax on dividends received from legal entities, which come from earnings generated in 2014, 2015 and 2016, subject to compliance with specific requirements. The tax benefit consists in a tax credit equivalent to 5% of the distributed dividend (applicable only to dividends distributed in 2020 and onwards). Such tax credit will be credited only against the aforementioned 10% withholding tax. Retained earnings that may be subject to withholding of up to 10% on distributed dividends is as follows: Period Amount Reinvested Distributed Amount that Amount not Retained earnings through December 31, 2013 $ 204,265,028 204,265,028 204,265,028 $ - $ - 2014 24,221,997 24,221,997 24,221,997 - $ - 2016 45,082,793 45,082,793 45,082,793 - $ - 2017 126,030,181 126,030,181 126,030,181 - $ - 2018 93,060,330 93,060,330 22,541,485 70,518,845 $ - 2019 134,610,709 134,610,709 - 134,610,709 $ - 2020 66,956,082 66,956,082 - 66,956,082 $ - 2021 173,942,373 173,942,373 - 173,942,373 $ - 2022 243,624,754 243,624,754 - 243,624,754 $ - 2023 325,012,754 325,012,754 - 325,012,754 $ - (1) Dividend paid in 2019, were distributed form earnings generated in 2014 and 2016, which were reinvested until the days in which the dividends were paid. Dividend paid in 2020 were distributed from earnings generated in 2017. Dividends paid in 2021 and 2022 were distributed from earnings generated in 2013 and 2017. 5. Earnings per share The amounts used to determine earnings per share are as follows: December 31, 2023 December 31, 2022 December 31, 2021 Basic Earnings per share Earnings attributable to ordinary shares outstanding $ 316,637,512 $ 243,624,754 $ 173,942,373 Weighted average number of ordinary shares outstanding 756,961,868 682,642,927 648,418,962 Basic Earnings per share 0.4183 0.3569 0.2683 Diluted Earnings per share Earnings attributable to ordinary shares outstanding and shares in Long-term Incentive Plan $ 316,637,512 $ 243,624,754 $ 173,942,373 Weighted average number of ordinary shares plus shares in Long-term Incentive Plan 768,845,264 694,253,758 692,934,852 Diluted earnings per share 0.4118 0.3509 0.2636 Shares held in the Incentive Plan trust accrue dividends, which are irrevocable, regardless if the employee forfeits the grant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 income</t>
        </is>
      </c>
      <c r="B1" s="2" t="inlineStr">
        <is>
          <t>12 Months Ended</t>
        </is>
      </c>
    </row>
    <row r="2">
      <c r="B2" s="2" t="inlineStr">
        <is>
          <t>Dec. 31, 2023</t>
        </is>
      </c>
    </row>
    <row r="3">
      <c r="A3" s="3" t="inlineStr">
        <is>
          <t>Analysis of income and expense [abstract]</t>
        </is>
      </c>
      <c r="B3" s="4" t="inlineStr">
        <is>
          <t xml:space="preserve"> </t>
        </is>
      </c>
    </row>
    <row r="4">
      <c r="A4" s="4" t="inlineStr">
        <is>
          <t>Rental income</t>
        </is>
      </c>
      <c r="B4" s="4" t="inlineStr">
        <is>
          <t xml:space="preserve">Rental income December 31, 2023 December 31, 2022 December 31, 2021 Rents $ 200,267,401 $ 166,875,957 $ 154,954,624 Energy income 1,940,693 1,831,137 571,684 Reimbursable building services 11,240,202 9,318,367 5,172,077 $ 213,448,296 $ 178,025,461 $ 160,698,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alaz, Yamazaki, Ruiz Urquiza, S. C.</t>
        </is>
      </c>
    </row>
    <row r="5">
      <c r="A5" s="4" t="inlineStr">
        <is>
          <t>Auditor Location</t>
        </is>
      </c>
      <c r="B5" s="4" t="inlineStr">
        <is>
          <t>Mexico City, Mexico</t>
        </is>
      </c>
    </row>
    <row r="6">
      <c r="A6" s="4" t="inlineStr">
        <is>
          <t>Auditor Firm ID</t>
        </is>
      </c>
      <c r="B6" s="4" t="inlineStr">
        <is>
          <t>115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operating costs and General and administrative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Property operating costs and General and administrative expenses</t>
        </is>
      </c>
      <c r="B4" s="4" t="inlineStr">
        <is>
          <t xml:space="preserve">Property operating costs and General and administrative expenses 1. Property operating costs consist of the following: a. Direct property operating costs from investment properties that generated rental income during the year: December 31, 2023 December 31, 2022 December 31, 2021 Real estate tax $ 2,658,183 $ 1,831,436 $ 1,887,480 Insurance 1,062,027 691,462 655,883 Maintenance 2,083,252 1,624,366 1,559,539 Structural maintenance accrual 111,851 110,403 105,228 Trust fees 114,062 110,439 106,752 Energy costs 2,102,060 1,345,588 571,684 Other property related expenses 5,344,889 3,227,095 3,657,395 $ 13,476,324 $ 8,940,789 $ 8,543,961 b. Direct property operating costs from investment property that did not generate rental income during the year: December 31, 2023 December 31, 2022 December 31, 2021 Real estate tax $ 683,843 $ 328,919 $ 449,403 Insurance 33,298 42,973 63,388 Maintenance 625,648 458,178 403,167 Other property related expenses 3,420,609 1,652,535 1,266,838 4,763,398 2,482,605 2,182,796 Total property operating costs $ 18,239,722 $ 11,423,394 $ 10,726,757 2. General and administrative expenses consist of the following: December 31, 2023 December 31, 2022 December 31, 2021 Employee annual salary plus employee benefits $ 17,883,095 $ 13,501,686 $ 11,744,548 Auditing, legal and consulting expenses 2,357,281 971,629 815,843 Property appraisal and other fees 572,207 682,905 683,681 Marketing expenses 948,211 1,026,804 871,705 Other 379,197 116,997 129,571 22,139,991 16,300,021 14,245,348 Depreciation 1,578,073 1,463,920 1,601,216 Share-based compensation expense – Note 21.3 8,001,831 6,650,487 5,554,353 Total $ 31,719,895 $ 24,414,428 $ 21,400,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t>
        </is>
      </c>
      <c r="B4" s="4" t="inlineStr">
        <is>
          <t xml:space="preserve">Other income December 31, 2023 December 31, 2022 December 31, 2021 Non-tenant electricity income $ 2,191,789 $ - $ - Insurance recovery 2,447,112 1,153,350 102,943 Inflationary effect on tax recovery 188,750 122,855 43,980 Others 310,507 54,648 3,555 Total $ 5,138,158 $ 1,330,853 $ 150,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t>
        </is>
      </c>
      <c r="B1" s="2" t="inlineStr">
        <is>
          <t>12 Months Ended</t>
        </is>
      </c>
    </row>
    <row r="2">
      <c r="B2" s="2" t="inlineStr">
        <is>
          <t>Dec. 31, 2023</t>
        </is>
      </c>
    </row>
    <row r="3">
      <c r="A3" s="3" t="inlineStr">
        <is>
          <t>Analysis of income and expense [abstract]</t>
        </is>
      </c>
      <c r="B3" s="4" t="inlineStr">
        <is>
          <t xml:space="preserve"> </t>
        </is>
      </c>
    </row>
    <row r="4">
      <c r="A4" s="4" t="inlineStr">
        <is>
          <t>Other expense</t>
        </is>
      </c>
      <c r="B4" s="4" t="inlineStr">
        <is>
          <t xml:space="preserve">Other expenses December 31, 2023 December 31, 2022 December 31, 2021 Non-tenant electricity expense $ 1,834,479 $ - $ - Commissions paid 127,513 104,680 122,684 Others 1,075,121 269,311 - Total $ 3,037,113 $ 373,991 $ 122,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t>
        </is>
      </c>
      <c r="B1" s="2" t="inlineStr">
        <is>
          <t>12 Months Ended</t>
        </is>
      </c>
    </row>
    <row r="2">
      <c r="B2" s="2" t="inlineStr">
        <is>
          <t>Dec. 31, 2023</t>
        </is>
      </c>
    </row>
    <row r="3">
      <c r="A3" s="3" t="inlineStr">
        <is>
          <t>Analysis of income and expense [abstract]</t>
        </is>
      </c>
      <c r="B3" s="4" t="inlineStr">
        <is>
          <t xml:space="preserve"> </t>
        </is>
      </c>
    </row>
    <row r="4">
      <c r="A4" s="4" t="inlineStr">
        <is>
          <t>Finance costs</t>
        </is>
      </c>
      <c r="B4" s="4" t="inlineStr">
        <is>
          <t xml:space="preserve">Finance costs December 31, 2023 December 31, 2022 December 31, 2021 Interest on loans $ 44,335,420 $ 44,852,043 $ 45,482,028 Loan prepayment fees 1,971,555 1,544,113 4,781,465 Total $ 46,306,975 $ 46,396,156 $ 50,263,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Entity is subject to ISR. The statutory ISR rate is 30%. 18.1 Income taxes are as follows: December 31, 2023 December 31, 2022 December 31, 2021 ISR expense: Current $ 91,953,099 $ 41,981,391 $ 50,262,466 Deferred (26,969,516) 6,242,079 31,828,085 Total income taxes $ 64,983,583 $ 48,223,470 $ 82,090,551 18.2 The effective ISR rates for fiscal 2023, 2022 and 2021 differ from the statutory rate as follows: December 31, 2023 December 31, 2022 December 31, 2021 Statutory rate 30% 30% 30% Effects of exchange rates on tax balances (2%) (20%) (7%) Effects of inflation (11)% 7% 9% Effective rate 17% 17% 32% 18.3 The main items originating the deferred tax liability are: December 31, 2023 December 31, 2022 December 31, 2021 Deferred ISR assets (liabilities): Investment property $ (279,051,207) $ (302,909,300) $ (291,729,224) Effect of tax loss carryforwards 6,076 5,461 - Other provisions and prepaid expenses 2,134,624 2,924,146 150,648 Deferred income taxes – Net $ (276,910,507) $ (299,979,693) $ (291,578,576) To determine deferred tax the Entity applied the applicable tax rates to temporary differences based on their estimated reversal dates. 18.4 A reconciliation of the changes in the deferred tax liability balance is presented as follows: December 31, 2023 December 31, 2022 December 31, 2021 Deferred tax liability at the beginning of the period $ (299,979,693) $ (291,578,576) $ (260,873,091) Movement included in profit or loss 26,969,516 (6,242,079) (31,828,085) Movement included in other comprehensive income (3,900,330) (2,159,038) 1,122,600 Deferred tax liability at the end of the year $ (276,910,507) $ (299,979,693) $ (291,578,5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Financial instruments 19.1 Capital management The Entity manages its capital to ensure that the Entity will be able to continue as a going concern while maximizing the return to partners through the optimization of the debt and equity balance. The capital structure of the Entity consists of net debt (total borrowings, including the current portion, as detailed in Note 10 offset by cash and bank balances) and equity of the Entity (comprising issued capital, additional paid-in capital, retained earnings and other comprehensive income as detailed in Note 12). The Entity is not subject to any externally imposed capital requirements. 19.2 Leverage ratio The Board reviews the capital structure of the Entity on a regular basis. As part of this review, the Board considers the cost of capital and the risks associated with each class of capital. The leverage ratio at end of following reporting periods was as follows: As of December 31, 2023 2022 2021 Debt $ 915,186,754 $ 930,499,586 $ 933,533,216 Cash, cash equivalents and restricted cash (501,166,136) (139,147,085) (452,821,132) Net debt 414,020,618 791,352,501 480,712,084 Equity 2,486,968,425 1,639,787,828 1,453,652,407 Net debt to equity ratio 17% 48% 33% 19.3 Categories of financial instruments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3 to the consolidated financial statements. The Entity’s principal financial assets are bank balances, cash equivalents and restricted cash as disclosed in Note 5 and operating lease receivables as disclosed in Note 7. The Entity’s principal financial liability is long-term debt as disclosed in Note 10. 19.4 Financial risk management objectives The Entity seeks to minimize the effects of market risk (including fair value interest rate risk), credit risk, liquidity risk and cash flow interest rate risk. The use of financial derivatives is governed by the Entity’s policies approved by the board of directors. The Entity does not enter into or trade financial instruments, including derivative financial instruments, for speculative purposes. 19.5 Market risk The Entity’s activities expose it primarily to the financial risks of changes in interest rates (see 17.8 below) and foreign currency exchange rates (see 17.6 below). The Entity enters into an interest rate swaps to mitigate the risk of rising interest rates. Market risk exposures are measured using value-at-risk (VaR) supplemented by sensitivity analysis. 19.6 Foreign currency risk management The Entity is exposed to foreign exchange risk, primarily with respect to the Mexican peso and to the US dollar in respect of one of its subsidiaries, whose functional currency is the Mexican peso. Foreign exchange risk arises from future commercial transactions and recognized monetary assets and liabilities. The carrying amounts of the Entity’s foreign currency denominated monetary assets and monetary liabilities at the end of the reporting period as well as the relevant exchange rates are as follows: December 31, 2023 December 31, 2022 December 31, 2021 Exchange rates: Mexican pesos per US dollar at the end of the period 16.8935 19.3615 20.5835 Mexican pesos per US dollar average during the year 17.7576 20.1249 20.2818 Monetary assets: Mexican pesos $ 120,056,104 $ 229,361,977 $ 249,437,217 US dollars 21,161 263,033 1,486,635 Monetary liabilities: Mexican pesos $ 14,408,011 $ 260,708,893 $ 195,227,796 US dollars 30,777,579 30,979,579 33,081,624 19.7 Foreign currency sensitivity analysis The following table details the Entity’s sensitivity to a 10% appreciation or depreciation in the US Dollar against the Mexican peso.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exchange rates. A positive number below indicates an increase in profit or equity where the US dollar appreciates 10% against the relevant currency. For a 10% depreciation of the US dollar against the Mexican peso, there would be a comparable impact on the profit or equity, and the balances below would be negative: December 31, 2023 December 31, 2022 December 31, 2021 Profit or loss impact: Mexican peso - 10% appreciation - gain $ 100,921 $ 147,185 $ (239,421) Mexican peso - 10% depreciation - loss (123,347) (179,893) 292,626 U.S. dollar - 10% appreciation – loss (51,958,356) (59,471,840) (65,033,544) U.S. dollar - 10% depreciation – gain 51,958,356 59,471,840 65,033,544 19.8 Interest rate risk management The Entity minimizes its exposure to interest rate risk by borrowing funds at fixed rates or entering into interest rate swap contracts where funds are borrowed at floating rates. This minimizes interest rate risk together with the fact that properties owned by the Entity generate a fixed income in the form of rental income which is indexed to inflation. Interest rate swap contracts Under interest rate swap contracts, the Entity agrees to exchange the difference between fixed and floating rate interest amounts calculated on agreed notional principal amounts. Such contracts enable the Entity to mitigate the risk of changing interest rates on the fair value of issued fixed rate debt and the cash flow exposures on the issued variable rate debt. The fair value of interest rate swaps at the end of the reporting period is determined by discounting the future cash flows using the curves at the end of the reporting period and the credit risk inherent in the contract. The average interest rate is based on the outstanding balances at the end of the reporting period. 19.9 In May 2021, the interest rate swap contracts were cancelled as related loans were paid. 19.10 Credit risk management Credit risk refers to the risk that counterparty will default on its contractual obligations resulting in financial loss to the Entity. The Entity has adopted a policy of only dealing with creditworthy counterparties as a means of mitigating the risk of financial loss from defaults. The Entity’s exposure and the credit ratings of its counterparties are monitored, and the transactions consummated are entered into with approved counterparties. The Entity’s maximum credit risk is the total of its financial assets included in its statement of financial position. The Entity’s clients operate in a variety of industries. Its real estate portfolio is primarily concentrated in the food and beverage, automotive, aerospace, medical, logistics and plastics industries. The Entity’s exposure to these industries subjects it to the risk of economic downturns in such industrial sectors to a greater extent than if its properties were more diversified across other industries. 19.11 Liquidity risk management If the Entity is unable to raise additional debt or equity, its results of operations could suffer. The Entity closely monitors the maturity of its liabilities and the cash needs of its operations. It prepares and provides a detailed cash flow analysis on a quarterly basis and presents it to its board of directors. Decisions are made to obtain new financing or limit cash investments in order to maintain a healthy projected cash balance. The maturity of the long-term, its current portion and the accrued interest at December 31, 2023, 2022 and 2021 is as follows: December 31, Weighted 1 to 3 months 3 months to 1 1 to 4 years 5 or more Total Long-term debt $ 1,143,783 $ 67,306,362 $ 420,392,444 $ 435,000,000 $ 923,842,589 Accrued interest 4.98% 17,523,667 20,701,788 118,441,437 29,034,658 185,701,550 $ 18,667,450 $ 88,008,150 $ 538,833,881 $ 464,034,658 $ 1,109,544,139 December 31, Weighted 1 to 3 months 3 months to 1 1 to 4 years 5 or more Total Long-term debt $ 1,183,062 $ 3,444,093 $ 501,005,191 $ 435,000,000 $ 940,632,346 Accrued interest 4.98% 17,700,067 21,144,641 143,645,742 46,594,158 229,084,608 $ 18,883,129 $ 24,588,734 $ 644,650,933 $ 481,594,158 $ 1,169,716,954 December 31, Weighted 1 to 3 months 3 months to 1 1 to 4 years 5 or more Total Long-term debt $ 702,749 $ 2,177,843 $ 290,278,136 $ 650,354,209 $ 943,512,937 Accrued interest 4.98% 6,635,998 35,791,636 153,899,886 73,591,722 269,919,242 $ 7,338,747 $ 37,969,479 $ 444,178,022 $ 723,945,931 $ 1,213,432,179 19.12 Fair value of financial instruments 19.12.1 Fair value of financial assets that are measured at fair value on a recurring basis The Entity’s investments are classified as level 1 in the IFRS 13 fair value hierarchy since they are traded in an active market. 19.12.2 Fair value of financial instruments carried at amortized cost The fair value of long-term debt and its related current portion as of December 31, 2023, 2022 and 2021 is $881,873,634, $912,330,632 and $951,153,932, respectively. This measurement is classified as level 2 since management uses an adjusted observable discount rate to determine fair value of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Related party [Abstract]</t>
        </is>
      </c>
      <c r="B3" s="4" t="inlineStr">
        <is>
          <t xml:space="preserve"> </t>
        </is>
      </c>
    </row>
    <row r="4">
      <c r="A4" s="4" t="inlineStr">
        <is>
          <t>Transactions and balances with related parties</t>
        </is>
      </c>
      <c r="B4" s="4" t="inlineStr">
        <is>
          <t>Transactions and balances with related parties Compensation of key management personnel The remuneration of Entity’s management and key executives is determined by the remuneration committee taking in to account the individual performance of the officer and market trends. The performance bonus elected into share-based compensation includes a 20% premium (Equity plus). The following table details the general and administrative expense of the annual salary plus short-term benefits as well as the Long-term incentive plan and Equity plus that are reflected in the general and administrative expense of the Entity: December 31, 2023 December 31, 2022 December 31, 2021 Employee annual salary plus employee benefits $ 7,128,489 $ 6,217,721 $ 4,704,415 Share-based compensation expense (Note 21.3) 8,001,831 6,650,487 5,554,353 $ 15,130,320 $ 12,868,208 $ 10,258,768 Number of key executives 23 21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 [Abstract]</t>
        </is>
      </c>
      <c r="B3" s="4" t="inlineStr">
        <is>
          <t xml:space="preserve"> </t>
        </is>
      </c>
    </row>
    <row r="4">
      <c r="A4" s="4" t="inlineStr">
        <is>
          <t>Share-based payments</t>
        </is>
      </c>
      <c r="B4" s="4" t="inlineStr">
        <is>
          <t>Share-based payments 21.1 Details of the share-based plans of the Entity Currently grants shares to its executives and employees as follows: i. A trust was established in 2018 by the resolution of the general ordinary stockholders meeting on January 6th, 2015, as the "20-20 Long Term Incentive Plan", this compensation plan was extended for the period 2021 to 2025, "Level 3 Long Term Incentive Plan", by a resolution of the general ordinary stockholders meeting on March 13th, 2020. ii. The plan is share-based and is calculated by comparing Vesta's Total Relative Return, stock price appreciation, plus dividend payments over the preceding three years with the same metric calculated for our peers. Under the plan, if Vesta is at the median of the group, the grant would be equal to the expected share grant; if Vesta is the worst performer, there would be no grant, and if Vesta is the best performer, the grant would be 150% of the expected share amount. In addition, for some executives, a portion of their short-term annual cash bonus is granted as an additional stock bonus with an equity-plus premium of 20% additional shares. iii. The grant and the equity-plus are delivered to management over three years after the grant year, thus providing a solid executive retention tool. The granted shares are deposited to a Trust that manages the shares' delivery to the employees as per the schedules described above. iv. The Shareholder Assembly of January 2015 assembly approved 10.4 million shares for the Vesta Vision 2020 LTI plan. In March 2020, the shareholder approved 13.8 million shares for the Level 3 LTI plan. Plan Parameters Grant Year Total Relative Shares granted in Equity Plus Cumulative Exercised Shares MIN TARGET MAX 2015 0% $ - $ - $ - $ - $ - 1,738,037 2,600,000 2016 55% 863,499 483,826 (1,347,325) - 695,215 1,738,037 2,607,056 2017 40% 637,200 944,674 (1,581,873) - 695,215 1,738,037 2,607,056 2018 145% 3,423,106 753,372 (4,176,478) - 1,000,000 2,500,000 3,750,000 2019 150% 3,550,449 515,706 (4,066,156) 1,409,481 1,000,000 2,500,000 3,750,000 2020 150% 3,707,949 520,492 (2,818,960) 2,890,420 1,000,000 2,500,000 3,750,000 2021 143% 3,760,851 525,181 (1,395,612) 4,355,769 1,100,000 2,750,000 4,125,000 2022 143% 3,763,449 592,318 - - 1,100,000 2,750,000 4,125,000 2023 143% 3,722,427 - - - 1,100,000 2,750,000 4,125,000 Total $ 23,428,930 $ 4,335,569 $ (15,386,404) $ 8,655,670 * Calculated for the previous three years. 21.2 Fair value of share options granted in the year Vesta Long Term Incentive Plan - Based on the Relative Total Return, entity share price performance plus dividends relative to the performance of its peer set, for the last three calendar years ended December 31, 2023, 2022 and 2021. The calculation resulted in a grant of 3,722,427, 3,763,449 and 3,687,231 shares, with a market value of $14,857,978, $9,040,519 and $7,168,103, respectively. 21.3 Compensation expense recognized The long-term incentive expense for the years ended December 31, 2023, 2022 and 2021 was as follows: December 31, 2023 December 31, 2022 December 31, 2021 Share-based compensation expense $ 8,001,831 $ 6,650,487 $ 5,554,353 Total share-based compensation expense $ 8,001,831 $ 6,650,487 $ 5,554,353 Compensation expenses related to these plans will continue to be accrued through the end of the service period. 21.4 Share awards outstanding at the end of the year As of December 31, 2023, 2022 and 2021, there are 8,655,670, 8,456,290, and 8,331,369 shares outstanding, respectively, with a weighted average remaining contractual life of 13 months. All of the shares granted but outstanding to be delivered were in the trust during the ves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tigation and commitments</t>
        </is>
      </c>
      <c r="B1" s="2" t="inlineStr">
        <is>
          <t>12 Months Ended</t>
        </is>
      </c>
    </row>
    <row r="2">
      <c r="B2" s="2" t="inlineStr">
        <is>
          <t>Dec. 31, 2023</t>
        </is>
      </c>
    </row>
    <row r="3">
      <c r="A3" s="3" t="inlineStr">
        <is>
          <t>Analysis of income and expense [abstract]</t>
        </is>
      </c>
      <c r="B3" s="4" t="inlineStr">
        <is>
          <t xml:space="preserve"> </t>
        </is>
      </c>
    </row>
    <row r="4">
      <c r="A4" s="4" t="inlineStr">
        <is>
          <t>Litigation and commitments</t>
        </is>
      </c>
      <c r="B4" s="4" t="inlineStr">
        <is>
          <t>Litigation and commitments Litigation In the ordinary course of business, the Entity is party to various legal proceedings. The Entity is not involved in any litigation or arbitration proceeding for which the Entity believes it is not adequately insured or indemnified, or which, if determined adversely, would have a material adverse effect on the Entity or its financial position, results of operations or cash flows. Commitments As mentioned in Note 8, all rights to construction, improvements and infrastructure built by the Entity in the Queretaro Aerospace Park and in the DSP, Park automatically revert to the government of the State of Queretaro and to Nissan at the end of the concessions, which is approximately in 41 and 34 yea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3</t>
        </is>
      </c>
    </row>
    <row r="3">
      <c r="A3" s="3" t="inlineStr">
        <is>
          <t>Events After Reporting Period [Abstract]</t>
        </is>
      </c>
      <c r="B3" s="4" t="inlineStr">
        <is>
          <t xml:space="preserve"> </t>
        </is>
      </c>
    </row>
    <row r="4">
      <c r="A4" s="4" t="inlineStr">
        <is>
          <t>Events after reporting period</t>
        </is>
      </c>
      <c r="B4" s="4" t="inlineStr">
        <is>
          <t>Events after the reporting period The fourth installment of the 2023 declared dividends, paid on January 15, 2024, was approximately $0.0172 per share, for a total dividend of $15,155,311. On January 24, 2024, the Entity sold a land reserve located in Queretaro totaling 64,583 square feet for $780,000, the cost associated with the sales was $583,000, generating a gain in sale of investment property of $19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Consolidated Statements of Financial Position - USD ($)</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6" t="n">
        <v>501166136</v>
      </c>
      <c r="C3" s="6" t="n">
        <v>139147085</v>
      </c>
      <c r="D3" s="6" t="n">
        <v>452821132</v>
      </c>
    </row>
    <row r="4">
      <c r="A4" s="4" t="inlineStr">
        <is>
          <t>Recoverable taxes</t>
        </is>
      </c>
      <c r="B4" s="5" t="n">
        <v>33864821</v>
      </c>
      <c r="C4" s="5" t="n">
        <v>30088473</v>
      </c>
      <c r="D4" s="5" t="n">
        <v>19377562</v>
      </c>
    </row>
    <row r="5">
      <c r="A5" s="4" t="inlineStr">
        <is>
          <t>Operating lease receivables- Net</t>
        </is>
      </c>
      <c r="B5" s="5" t="n">
        <v>10100832</v>
      </c>
      <c r="C5" s="5" t="n">
        <v>7690195</v>
      </c>
      <c r="D5" s="5" t="n">
        <v>9039147</v>
      </c>
    </row>
    <row r="6">
      <c r="A6" s="4" t="inlineStr">
        <is>
          <t>Prepaid expenses and other current assets</t>
        </is>
      </c>
      <c r="B6" s="5" t="n">
        <v>21299392</v>
      </c>
      <c r="C6" s="5" t="n">
        <v>25308351</v>
      </c>
      <c r="D6" s="5" t="n">
        <v>483581</v>
      </c>
    </row>
    <row r="7">
      <c r="A7" s="4" t="inlineStr">
        <is>
          <t>Total current assets</t>
        </is>
      </c>
      <c r="B7" s="5" t="n">
        <v>566431181</v>
      </c>
      <c r="C7" s="5" t="n">
        <v>202234104</v>
      </c>
      <c r="D7" s="5" t="n">
        <v>481721422</v>
      </c>
    </row>
    <row r="8">
      <c r="A8" s="3" t="inlineStr">
        <is>
          <t>Non-current assets:</t>
        </is>
      </c>
      <c r="B8" s="4" t="inlineStr">
        <is>
          <t xml:space="preserve"> </t>
        </is>
      </c>
      <c r="C8" s="4" t="inlineStr">
        <is>
          <t xml:space="preserve"> </t>
        </is>
      </c>
      <c r="D8" s="4" t="inlineStr">
        <is>
          <t xml:space="preserve"> </t>
        </is>
      </c>
    </row>
    <row r="9">
      <c r="A9" s="4" t="inlineStr">
        <is>
          <t>Investment properties</t>
        </is>
      </c>
      <c r="B9" s="5" t="n">
        <v>3212164164</v>
      </c>
      <c r="C9" s="5" t="n">
        <v>2738465276</v>
      </c>
      <c r="D9" s="5" t="n">
        <v>2263170941</v>
      </c>
    </row>
    <row r="10">
      <c r="A10" s="4" t="inlineStr">
        <is>
          <t>Office furniture – Net</t>
        </is>
      </c>
      <c r="B10" s="5" t="n">
        <v>2541990</v>
      </c>
      <c r="C10" s="5" t="n">
        <v>1437981</v>
      </c>
      <c r="D10" s="5" t="n">
        <v>2119589</v>
      </c>
    </row>
    <row r="11">
      <c r="A11" s="4" t="inlineStr">
        <is>
          <t>Right-of-use asset – Net</t>
        </is>
      </c>
      <c r="B11" s="5" t="n">
        <v>834199</v>
      </c>
      <c r="C11" s="5" t="n">
        <v>1417945</v>
      </c>
      <c r="D11" s="5" t="n">
        <v>1344417</v>
      </c>
    </row>
    <row r="12">
      <c r="A12" s="4" t="inlineStr">
        <is>
          <t>Security deposits paid, restricted cash and others</t>
        </is>
      </c>
      <c r="B12" s="5" t="n">
        <v>10244759</v>
      </c>
      <c r="C12" s="5" t="n">
        <v>9601094</v>
      </c>
      <c r="D12" s="5" t="n">
        <v>11510701</v>
      </c>
    </row>
    <row r="13">
      <c r="A13" s="4" t="inlineStr">
        <is>
          <t>Total non-current assets</t>
        </is>
      </c>
      <c r="B13" s="5" t="n">
        <v>3225785112</v>
      </c>
      <c r="C13" s="5" t="n">
        <v>2750922296</v>
      </c>
      <c r="D13" s="5" t="n">
        <v>2278145648</v>
      </c>
    </row>
    <row r="14">
      <c r="A14" s="4" t="inlineStr">
        <is>
          <t>Total assets</t>
        </is>
      </c>
      <c r="B14" s="5" t="n">
        <v>3792216293</v>
      </c>
      <c r="C14" s="5" t="n">
        <v>2953156400</v>
      </c>
      <c r="D14" s="5" t="n">
        <v>2759867070</v>
      </c>
    </row>
    <row r="15">
      <c r="A15" s="3" t="inlineStr">
        <is>
          <t>Current liabilities:</t>
        </is>
      </c>
      <c r="B15" s="4" t="inlineStr">
        <is>
          <t xml:space="preserve"> </t>
        </is>
      </c>
      <c r="C15" s="4" t="inlineStr">
        <is>
          <t xml:space="preserve"> </t>
        </is>
      </c>
      <c r="D15" s="4" t="inlineStr">
        <is>
          <t xml:space="preserve"> </t>
        </is>
      </c>
    </row>
    <row r="16">
      <c r="A16" s="4" t="inlineStr">
        <is>
          <t>Current portion of long-term debt</t>
        </is>
      </c>
      <c r="B16" s="5" t="n">
        <v>69613002</v>
      </c>
      <c r="C16" s="5" t="n">
        <v>4627154</v>
      </c>
      <c r="D16" s="5" t="n">
        <v>2880592</v>
      </c>
    </row>
    <row r="17">
      <c r="A17" s="4" t="inlineStr">
        <is>
          <t>Lease liabilities - short term</t>
        </is>
      </c>
      <c r="B17" s="5" t="n">
        <v>607481</v>
      </c>
      <c r="C17" s="5" t="n">
        <v>606281</v>
      </c>
      <c r="D17" s="5" t="n">
        <v>464456</v>
      </c>
    </row>
    <row r="18">
      <c r="A18" s="4" t="inlineStr">
        <is>
          <t>Accrued interest</t>
        </is>
      </c>
      <c r="B18" s="5" t="n">
        <v>3148767</v>
      </c>
      <c r="C18" s="5" t="n">
        <v>3847752</v>
      </c>
      <c r="D18" s="5" t="n">
        <v>3840079</v>
      </c>
    </row>
    <row r="19">
      <c r="A19" s="4" t="inlineStr">
        <is>
          <t>Accounts payable</t>
        </is>
      </c>
      <c r="B19" s="5" t="n">
        <v>13188966</v>
      </c>
      <c r="C19" s="5" t="n">
        <v>16628788</v>
      </c>
      <c r="D19" s="5" t="n">
        <v>3011415</v>
      </c>
    </row>
    <row r="20">
      <c r="A20" s="4" t="inlineStr">
        <is>
          <t>Income tax payable</t>
        </is>
      </c>
      <c r="B20" s="5" t="n">
        <v>38773726</v>
      </c>
      <c r="C20" s="5" t="n">
        <v>14824658</v>
      </c>
      <c r="D20" s="5" t="n">
        <v>27838872</v>
      </c>
    </row>
    <row r="21">
      <c r="A21" s="4" t="inlineStr">
        <is>
          <t>Accrued expenses and taxes</t>
        </is>
      </c>
      <c r="B21" s="5" t="n">
        <v>7078988</v>
      </c>
      <c r="C21" s="5" t="n">
        <v>5154626</v>
      </c>
      <c r="D21" s="5" t="n">
        <v>15246156</v>
      </c>
    </row>
    <row r="22">
      <c r="A22" s="4" t="inlineStr">
        <is>
          <t>Dividends payable</t>
        </is>
      </c>
      <c r="B22" s="5" t="n">
        <v>15155311</v>
      </c>
      <c r="C22" s="5" t="n">
        <v>14358194</v>
      </c>
      <c r="D22" s="5" t="n">
        <v>13944232</v>
      </c>
    </row>
    <row r="23">
      <c r="A23" s="4" t="inlineStr">
        <is>
          <t>Total current liabilities</t>
        </is>
      </c>
      <c r="B23" s="5" t="n">
        <v>147566241</v>
      </c>
      <c r="C23" s="5" t="n">
        <v>60047453</v>
      </c>
      <c r="D23" s="5" t="n">
        <v>67225802</v>
      </c>
    </row>
    <row r="24">
      <c r="A24" s="3" t="inlineStr">
        <is>
          <t>Non-current liabilities:</t>
        </is>
      </c>
      <c r="B24" s="4" t="inlineStr">
        <is>
          <t xml:space="preserve"> </t>
        </is>
      </c>
      <c r="C24" s="4" t="inlineStr">
        <is>
          <t xml:space="preserve"> </t>
        </is>
      </c>
      <c r="D24" s="4" t="inlineStr">
        <is>
          <t xml:space="preserve"> </t>
        </is>
      </c>
    </row>
    <row r="25">
      <c r="A25" s="4" t="inlineStr">
        <is>
          <t>Long-term debt</t>
        </is>
      </c>
      <c r="B25" s="5" t="n">
        <v>845573752</v>
      </c>
      <c r="C25" s="5" t="n">
        <v>925872432</v>
      </c>
      <c r="D25" s="5" t="n">
        <v>930652624</v>
      </c>
    </row>
    <row r="26">
      <c r="A26" s="4" t="inlineStr">
        <is>
          <t>Lease liabilities - long term</t>
        </is>
      </c>
      <c r="B26" s="5" t="n">
        <v>290170</v>
      </c>
      <c r="C26" s="5" t="n">
        <v>897658</v>
      </c>
      <c r="D26" s="5" t="n">
        <v>915957</v>
      </c>
    </row>
    <row r="27">
      <c r="A27" s="4" t="inlineStr">
        <is>
          <t>Security deposits received</t>
        </is>
      </c>
      <c r="B27" s="5" t="n">
        <v>25680958</v>
      </c>
      <c r="C27" s="5" t="n">
        <v>18333119</v>
      </c>
      <c r="D27" s="5" t="n">
        <v>15868704</v>
      </c>
    </row>
    <row r="28">
      <c r="A28" s="4" t="inlineStr">
        <is>
          <t>Long-term payable</t>
        </is>
      </c>
      <c r="B28" s="5" t="n">
        <v>7706450</v>
      </c>
      <c r="C28" s="5" t="n">
        <v>7889937</v>
      </c>
      <c r="D28" s="5" t="n">
        <v>0</v>
      </c>
    </row>
    <row r="29">
      <c r="A29" s="4" t="inlineStr">
        <is>
          <t>Employee benefits</t>
        </is>
      </c>
      <c r="B29" s="5" t="n">
        <v>1519790</v>
      </c>
      <c r="C29" s="5" t="n">
        <v>348280</v>
      </c>
      <c r="D29" s="5" t="n">
        <v>0</v>
      </c>
    </row>
    <row r="30">
      <c r="A30" s="4" t="inlineStr">
        <is>
          <t>Deferred income taxes</t>
        </is>
      </c>
      <c r="B30" s="5" t="n">
        <v>276910507</v>
      </c>
      <c r="C30" s="5" t="n">
        <v>299979693</v>
      </c>
      <c r="D30" s="5" t="n">
        <v>291578576</v>
      </c>
    </row>
    <row r="31">
      <c r="A31" s="4" t="inlineStr">
        <is>
          <t>Total non-current liabilities</t>
        </is>
      </c>
      <c r="B31" s="5" t="n">
        <v>1157681627</v>
      </c>
      <c r="C31" s="5" t="n">
        <v>1253321119</v>
      </c>
      <c r="D31" s="5" t="n">
        <v>1239015861</v>
      </c>
    </row>
    <row r="32">
      <c r="A32" s="4" t="inlineStr">
        <is>
          <t>Total liabilities</t>
        </is>
      </c>
      <c r="B32" s="5" t="n">
        <v>1305247868</v>
      </c>
      <c r="C32" s="5" t="n">
        <v>1313368572</v>
      </c>
      <c r="D32" s="5" t="n">
        <v>1306241663</v>
      </c>
    </row>
    <row r="33">
      <c r="A33" s="4" t="inlineStr">
        <is>
          <t>Litigation and other contingencies</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Capital stock</t>
        </is>
      </c>
      <c r="B35" s="5" t="n">
        <v>591600113</v>
      </c>
      <c r="C35" s="5" t="n">
        <v>480623919</v>
      </c>
      <c r="D35" s="5" t="n">
        <v>482858389</v>
      </c>
    </row>
    <row r="36">
      <c r="A36" s="4" t="inlineStr">
        <is>
          <t>Additional paid-in capital</t>
        </is>
      </c>
      <c r="B36" s="5" t="n">
        <v>934944456</v>
      </c>
      <c r="C36" s="5" t="n">
        <v>460677234</v>
      </c>
      <c r="D36" s="5" t="n">
        <v>466230183</v>
      </c>
    </row>
    <row r="37">
      <c r="A37" s="4" t="inlineStr">
        <is>
          <t>Retained earnings</t>
        </is>
      </c>
      <c r="B37" s="5" t="n">
        <v>989736218</v>
      </c>
      <c r="C37" s="5" t="n">
        <v>733405749</v>
      </c>
      <c r="D37" s="5" t="n">
        <v>547213771</v>
      </c>
    </row>
    <row r="38">
      <c r="A38" s="4" t="inlineStr">
        <is>
          <t>Share-based payments reserve</t>
        </is>
      </c>
      <c r="B38" s="5" t="n">
        <v>3732350</v>
      </c>
      <c r="C38" s="5" t="n">
        <v>5984051</v>
      </c>
      <c r="D38" s="5" t="n">
        <v>7149453</v>
      </c>
    </row>
    <row r="39">
      <c r="A39" s="4" t="inlineStr">
        <is>
          <t>Foreign currency translation reserve</t>
        </is>
      </c>
      <c r="B39" s="5" t="n">
        <v>-33044712</v>
      </c>
      <c r="C39" s="5" t="n">
        <v>-40903125</v>
      </c>
      <c r="D39" s="5" t="n">
        <v>-49826389</v>
      </c>
    </row>
    <row r="40">
      <c r="A40" s="4" t="inlineStr">
        <is>
          <t>Total stockholders’ equity</t>
        </is>
      </c>
      <c r="B40" s="5" t="n">
        <v>2486968425</v>
      </c>
      <c r="C40" s="5" t="n">
        <v>1639787828</v>
      </c>
      <c r="D40" s="5" t="n">
        <v>1453625407</v>
      </c>
    </row>
    <row r="41">
      <c r="A41" s="4" t="inlineStr">
        <is>
          <t>Total liabilities and stockholders’ equity</t>
        </is>
      </c>
      <c r="B41" s="6" t="n">
        <v>3792216293</v>
      </c>
      <c r="C41" s="6" t="n">
        <v>2953156400</v>
      </c>
      <c r="D41" s="6" t="n">
        <v>2759867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pproval of the financial statements</t>
        </is>
      </c>
      <c r="B1" s="2" t="inlineStr">
        <is>
          <t>12 Months Ended</t>
        </is>
      </c>
    </row>
    <row r="2">
      <c r="B2" s="2" t="inlineStr">
        <is>
          <t>Dec. 31, 2023</t>
        </is>
      </c>
    </row>
    <row r="3">
      <c r="A3" s="3" t="inlineStr">
        <is>
          <t>Approval of Financial Statements [Abstract]</t>
        </is>
      </c>
      <c r="B3" s="4" t="inlineStr">
        <is>
          <t xml:space="preserve"> </t>
        </is>
      </c>
    </row>
    <row r="4">
      <c r="A4" s="4" t="inlineStr">
        <is>
          <t>Approval of the financial statements</t>
        </is>
      </c>
      <c r="B4" s="4" t="inlineStr">
        <is>
          <t>Approval of the financial statements On February 20, 2024, the issuance of the consolidated financial statements was authorized by Juan Sottil, Vesta´s CFO, consequently, they do not reflect events occurring after that date. These consolidated financial statements are subject to approval by the Board of Directors and the General Ordinary Shareholders’ Meeting, who may decide to modify such consolidated financial statements according to the Mexican General Corporate La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Schedule of Real Estate</t>
        </is>
      </c>
      <c r="B4" s="4" t="inlineStr">
        <is>
          <t>Schedule III - Schedule of Real Estate The following is a summary of the Company’s investment properties as of December 31, 2023 prepared in accordance with Rule 12-28 of Regulation S-X: Corporación Inmobiliaria Vesta, S.A.B. de C.V. Schedule III - Real Estate As of December 31, 2023 Description Initial Cost Gross Cost as of December 31, 2023 Industrial Park Location # buildings Encumbrances (a) Land (b) Building &amp; Improvements (c) Costs Capitalized Subsequent to Acquisition or Construction Land Building &amp; Improvements Fair Value Adjustments (d) Cumulative Foreign Currency Translation Effect Cost to conclude (e) Carrying Value at the End of the Year (f)(g)(h) Year of construction / acquisition (i) DSP Aguascalientes 8 $0 $0 $67,731,979 $6,462,960 $0 $74,194,939 $66,905,061 $0 $0 $141,100,000 2014 Vesta Park Aguascalientes Aguascalientes 2 $0 $1,310,069 $7,173,960 $1,494,388 $1,310,069 $8,668,348 $9,221,584 $0 $0 $19,200,000 2014 Los Bravos Vesta Park Cd Juarez 4 $112,770,000 $6,796,499 $6,994,614 $14,133,652 $6,796,499 $21,128,265 $3,195,235 $0 $0 $31,120,000 2007 Vesta Park Juárez Sur I Cd Juarez 8 $0 $10,582,374 $48,408,722 $8,390,929 $10,582,374 $56,799,651 $46,477,975 $0 $0 $113,860,000 2007 Vesta Park Guadalajara Guadalajara 7 $0 $38,363,080 $53,498,608 $54,786,971 $38,363,080 $108,285,579 $156,963,390 $0 $(4,812,050) $298,800,000 2020 Vesta Park Guadalupe Monterrey 2 $0 $0 $18,245,889 $1,320,633 $0 $19,566,522 $13,503,478 $0 $0 $33,070,000 2021 Vesta Puebla I Puebla 5 $0 $2,941,828 $37,367,404 $3,133,192 $2,941,828 $40,500,597 $40,993,601 $0 $0 $85,100,000 2015 Bernardo Quintana Querétaro 9 $40,280,000 $3,941,469 $18,132,773 $7,587,596 $3,941,469 $25,720,369 $10,618,163 $0 $0 $40,280,000 1996 PIQ Querétaro 13 $62,250,000 $11,860,812 $58,679,157 $9,767,389 $11,860,812 $68,446,546 $59,963,135 $0 $0 $139,370,000 2005 VP Queretaro Querétaro 4 $0 $3,483,212 $26,878,558 $17,214,107 $3,483,212 $44,092,666 $8,123,129 $0 $0 $56,600,000 2016 Queretaro Aerospace Park Querétaro Aero 13 $0 $0 $112,967,664 $11,189,681 $0 $124,157,345 $45,098,723 $0 $(206,068) $169,050,000 2009 SMA San Miguel de Allende 7 $0 $11,140,979 $30,851,867 $7,559,488 $11,140,979 $38,411,354 $42,247,808 $0 $(2,448,781) $92,000,000 2014 Las Colinas Silao 7 $58,200,000 $8,957,440 $30,014,764 $4,327,428 $8,957,440 $34,342,191 $14,900,369 $0 $0 $58,200,000 2008 Vesta Park Puerto Interior Silao 7 $0 $22,453,115 $24,432,824 $5,633,296 $22,453,115 $30,066,120 $12,116,273 $0 $0 $69,200,000 2014 Tres Naciones SLP 9 $32,550,000 $16,683,579 $23,167,433 $7,946,289 $16,683,579 $31,113,722 $16,252,699 $0 $0 $64,050,000 1999 Vesta Park SLP San Luis Potosí 3 $0 $0 $19,048,011 $4,308,645 $0 $23,356,657 $15,043,343 $0 $0 $38,400,000 2019 La Mesa Vesta Park Tijuana 16 $58,310,000 $9,054,608 $21,227,938 $7,157,387 $9,054,608 $28,385,324 $27,290,068 $0 $0 $64,730,000 2005 Nordika Tijuana 1 $17,300,000 $1,970,311 $4,518,481 $1,123,668 $1,970,311 $5,642,148 $9,687,541 $0 $0 $17,300,000 2013 El potrero Tijuana 2 $29,600,000 $3,918,715 $7,643,699 $2,655,597 $3,918,715 $10,299,296 $15,381,989 $0 $0 $29,600,000 2007 Vesta Park Tijuana III Tijuana 3 $0 $8,967,836 $17,021,445 $2,251,489 $8,967,836 $19,272,933 $28,699,231 $0 $0 $56,940,000 2007 Vesta Park Pacifico Tijuana 2 $13,500,000 $3,320,210 $13,454,123 $1,204,010 $3,320,210 $14,658,133 $13,521,657 $0 $0 $31,500,000 2015 VP Lago Este Tijuana 2 $0 $19,284,782 $18,309,203 $5,119,011 $19,284,782 $23,428,215 $30,287,003 $0 $0 $73,000,000 2017 Vesta Park Megaregion Tijuana 6 $0 $8,619,298 $34,052,802 $28,931,737 $8,619,298 $62,984,538 $51,290,003 $0 $(9,403,840) $113,490,000 2021 VPT I Tlaxcala 4 $0 $1,986,312 $18,283,246 $1,202,590 $1,986,312 $19,485,836 $21,227,852 $0 $0 $42,700,000 2014 Exportec Toluca 3 $14,830,000 $872,299 $4,160,722 $1,179,700 $872,299 $5,340,422 $8,617,279 $0 $0 $14,830,000 1998 T 2000 Toluca 3 $84,890,000 $10,436,630 $20,079,946 $19,857,542 $10,436,630 $39,937,488 $34,515,882 $0 $0 $84,890,000 1999 El Coecillo Vesta Park Toluca 1 $58,090,000 $1,766,847 $14,377,370 $11,382,445 $1,766,847 $25,759,815 $30,563,338 $0 $0 $58,090,000 2000 Vesta Park Toluca I Toluca 11 $0 $20,411,730 $65,896,059 $10,122,871 $20,411,730 $76,018,931 $96,689,339 $0 $0 $193,120,000 2005 Vesta Park Apodaca Monterrey 4 $0 $14,447,513 $20,673,976 $40,714,311 $14,447,513 $61,388,287 $11,319,728 $0 $(7,701,481) $79,580,000 2021 PARQUE LAS VENTANAS Matamoros 1 $0 $3,881,289 $21,858,633 $0 $3,881,289 $21,858,633 $15,560,077 $0 $0 $41,300,000 2017 VESTA PARK ALAMAR Tijuana 2 $0 $0 $15,711,289 $4,102,361 $0 $19,813,649 $26,596,351 $0 $0 $46,410,000 2020 VESTA PARK RIVERA LARA 1 Cd Juarez 1 $0 $1,075,750 $3,684,126 $0 $1,075,750 $3,684,126 $130,124 $0 $0 $4,890,000 2008 VESTA PARK ROSARITO 1 Tijuana 1 $0 $2,891,498 $15,168,855 $1,094,307 $2,891,498 $16,263,163 $145,340 $0 $0 $19,300,000 2006 VESTA LAGOS MORENO Lagos 3 $0 $3,498,267 $27,368,941 $7,835,878 $3,498,267 $35,204,819 $33,946,914 $(24,520,312) $0 $48,129,688 2000 VESTA TLAXCALA Tlaxcala 9 $22,500,000 $7,072,992 $23,741,557 $2,493,013 $7,072,992 $26,234,570 $17,022,439 $0 $0 $50,330,000 2001 VESTA MORELOS Tijuana 2 $0 $6,033,568 $9,140,732 $497,696 $6,033,568 $9,638,428 $19,528,004 $0 $0 $35,200,000 2018 STELLANTIS I Toluca 2 $0 $6,185,551 $8,514,449 $7,696,655 $6,185,551 $16,211,104 $2,853,345 $0 $0 $25,250,000 2022 Other Other 27 $37,400,000 $51,130,324 $89,673,511 $23,962,182 $51,130,324 $113,635,693 $29,276,316 $0 $(707,857) $203,604,476 2001 Total of operating parks 214 $642,470,000 $325,340,786 $1,058,155,329 $345,841,092 $325,340,786 $1,403,996,421 $1,085,774,287 $(24,520,312) $(25,280,077) $2,783,584,164 Vesta Park Juarez Oriente Cd. Juarez 3 $0 $21,037,666 $48,245,923 $0 $21,037,666 $48,245,923 $45,421,792 $0 - 26,455,382 $88,250,000 2023 Vesta Park Aguascalientes Aguascalientes 1 $0 $0 $18,828,833 $0 $0 $18,828,833 $66,251 $0 - 5,985,084 $12,910,000 2023 Vesta Park SLP San Luis Potosí 1 $0 $0 $7,151,934 $0 $0 $7,151,934 $15,866,596 $0 - 6,058,529 $16,960,000 2023 Tres Naciones San Luis Potosí 1 $0 $4,410,373 $9,293,898 $0 $4,410,373 $9,293,898 - 779,877 $0 - 3,964,394 $8,960,000 2023 VP Queretaro Querétaro 2 $0 $0 $9,221,448 $0 $0 $9,221,448 $11,349,955 $0 - 4,661,404 $15,910,000 2023 Other Valle de México 3 $0 $18,714,723 $32,244,627 $0 $18,714,723 $32,244,627 $134,109,159 $0 - 37,858,508 $147,210,000 2023 Total of land and buildings under construction 11 $0 $44,162,762 $124,986,663 $0 $44,162,762 $124,986,663 $206,033,877 $0 - 84,983,302 $290,200,000 VP SLP San Luis Potosí $2,642,396 $2,642,396 $7,627,604 $10,270,000 2019 VP Queretaro Querétaro $8,624,913 $8,624,913 $23,215,087 $31,840,000 2018 Vesta Park Puerto Interior Silao $13,055,507 $13,055,507 $4,564,493 $17,620,000 2015 Vesta Park Aguascalientes Aguascalientes $14,754,874 $14,754,874 $15,375,126 $30,130,000 2018 Vesta Puebla II Puebla $126,026 $126,026 $663,974 $790,000 2016 SMA San Miguel de Allende $11,861,361 $11,861,361 $2,648,639 $14,510,000 2015 Vesta Park Apodaca Monterrey $33,094,046 $33,094,046 $125,954 $33,220,000 2022 Total of land reserves 0 $0 $84,159,124 $0 $0 $84,159,124 $0 $54,220,876 $0 $0 $138,380,000 225 $642,470,000 $453,662,671 $1,183,141,992 $345,841,092 $453,662,671 $1,528,983,084 $1,346,029,040 $(24,520,312) $(110,263,379) $3,212,164,164 a. Encumbrances include security trust agreements over some of our properties securing two secured loans acquired in 2016 and 2017. b. Land amounts include land owned and does not include land easements in our real estate portfolio. c. Amounts presented in building and improvements include building improvements costs, acquisition costs, land improvements costs, infrastructure costs and brokerage fees paid. d. Vesta uses external appraisers in measuring the fair value for all of its investment properties. The independent appraisers hold recognized and relevant professional qualification and have recent experience of the location and category of the investment property being valued. The valuation model is in accordance with the guidance recommended by the International Valuation Standards Committee. These valuation models are consistent with the principles in IFRS 13. e. Cost to conclude in our operating parks represent construction of new buildings in the related park. f. See Note 8 of our audited consolidated financial statements as of December 31, 2023 for the the reconciliation of investment properties for the years ended December 31, 2023, 2022 and 2021. g. The aggregate cost for Federal income tax purposes as of December 31, 2023 was $2,281,993,475 h. Accrued intercompany profits included in the carrying value of investment properties are US$0.0 i. Year of construction or acquisition represents the earliest year Vesta acquired or began construction in such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Adoption of new and revised International Financial Reporting Standards</t>
        </is>
      </c>
      <c r="B4" s="4" t="inlineStr">
        <is>
          <t>New and amended IFRS Accounting Standards that are effective for the current year In the current year, the Entity has applied several amendments to IFRS Accounting Standards issued by the International Accounting Standards Board (IASB) that are mandatorily effective for an accounting period that begins on or after January 1, 2023. Their adoption has not had any material impact on the disclosures or on the amounts reported in these consolidated financial statements. Amendments to IAS 1 Presentation of Financial Statements and IFRS Practice Statement 2 Making Materiality Judgments – Disclosure of accounting policies Vesta has adopted the amendments to IAS 1 for the first time as of January 1, 2023.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r in IFRS Practice Statement 2. Amendments to IAS 8 Accounting Policies, Changes in Accounting Estimates and Errors – Definition of Accounting Estimates Vesta has adopted the amendments to IAS 8 for the first time as of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IFRS 17 Insurance contracts (including the June 2020 and December 2021 Amendments to Vesta has adopted IFRS 17 and the related amendments for the first time as of January 1, 2023. IFRS 17 establishes the principles for the recognition, measurement, presentation and disclosure of insurance contracts and supersedes IFRS 4 Insurance Contracts. IFRS 17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uses current assumptions to estimate the amount, timing and uncertainty of future cash flows and it explicitly measures the cost of that uncertainty. It takes into account market interest rates and the impact of policyholders’ options and guarantees. Vesta does not have any contracts that meet the definition of an insurance contract under IFRS 17. Amendments to IAS 12 Income Taxes –Deferred Tax related to Assets and Liabilities arising from a Single Transaction Vesta has adopted the amendments to IAS 12- Deferred tax related to assets and liabilities arising from a single transaction for the first time as of January 1, 2023.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 Following the amendments to IAS 12, an entity is required to recognize the related deferred tax asset and liability, with the recognition of any deferred tax asset being subject to the recoverability criteria in IAS 12. Amendments to IAS 12 Income Taxes – International Tax Reform –Pillar Two Model Rules Vesta has adopted the amendments to IAS 12- International Tax Reform- Pillar two model rules for the first time as of January 1, 2023. The IASB amends the scope of IAS 12 to clarify that the Standard applies to income taxes arising from tax law enacted or substantively enacted to implement the Pillar Two model rules published by the OECD, including tax law that implements qualified domestic minimum top-up taxes described in those rules. The amendments introduce a temporary exception to the accounting requirements for deferred taxes in IAS 12, so that an entity would neither recognize nor disclose information about deferred tax assets and liabilities related to Pillar Two income taxes. Following the amendments, an entity is required to disclose that it has applied the exception and to disclose separately its current tax expense (income) related to Pillar Two income taxes. As the Entity operates exclusively in Mexico, this Reform does not have any impact on the consolidated financial statements. New and revised IFRS Standards issued but not yet effective for the current year At the date of authorization of these consolidated financial statements, the Entity has not applied the following new and amended IFRS Standards that have been issued but are not yet effective: Amendments to IFRS 10 and IAS 28 Sale or contribution of assets between an investor and its associate or joint venture Amendments to IAS 1 (1) Classification of liabilities as current or non-current and non-current liabilities with covenants. Amendments to IFRS 16 (1) Lease liability in a sale and leaseback Amendments to IAS 7 and IFRS 7 (1) Supplier Finance Arrangements Amendments to IAS 21 (2) Lack of Exchangeability (1) Effective for annual periods beginning on January 1, 2024 (2) Effective for annual periods beginning on January 1, 2025 Management does not expect the adoption of the aforementioned standards to have a significant impact on the Entity's consolidated financial statements in future periods, except as indicated below: Amendments to IFRS 10 Consolidated Financial Statements and IAS 28 Investment in Associates and Joint Ventures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s with an associate or a joint venture that is accounted for using the equity method, are recognized in the parent’s profit or loss only to the extent of the unrelated investors’ interests in that associate or joint venture. Similarly, gains and losses resulting from the 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for the amendments is permitted. Vesta management anticipates that the application of these amendments may have an impact on Vesta’s consolidated financial statements in future periods should such transactions arise. Amendments to IAS 1 Presentation of financial statements - Classification of Liabilities as Current or Non-current and Non-current liabilities with covenants The amendments to IAS 1 clarify that if an entity’s right to defer settlement of a liability is subject to the entity complying with the required covenants only at a date subsequent to the reporting period, the entity has a right to defer settlement of the liability even if it does not comply with those covenants at the end of the reporting period. The classification of a liability is unaffected by the likelihood that the entity will exercise its right to defer settlement of the liability for at least twelve months after the reporting period.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Entity is currently assessing the impact the amendments will have on current practice and whether existing loan agreements may require renegotiation. Vesta management anticipates that the application of these amendments may have an impact on the disclosures of the consolidated financial statements in future periods. Amendments to IFRS 16 Leases – Lease liability in a sale and leaseback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A seller-lessee applies the amendment to annual reporting periods beginning on or after January 1, 2024. Earlier application is permitted, and that fact must be disclosed. The amendments are not expected to have a material impact on the consolidated financial statements. Amendments to IAS 7 Statement of Cash Flows and IFRS 7 Financial Statements: Disclosures – Supplier Finance Arrangements The amendments specify disclosure requirements to assist users of financial statements in understanding the effects of supplier finance arrangements on an entity’s liabilities, cash flows and exposure to liquidity risk. In these arrangements, one or more finance providers pay amounts an entity owes to its suppliers. The entity agrees to settle those amounts with the finance providers according to the terms and conditions of the arrangements. The amendments require an entity to provide information about the impact of supplier finance arrangements on liabilities and cash flows, including terms and conditions of those arrangements, quantitative information on liabilities related to those arrangements as at the beginning and end of the reporting period and the type and effect of non-cash changes in the carrying amounts of those arrangements. The information on those arrangements is required to be aggregated unless the individual arrangements have dissimilar or unique terms and conditions. In the context of quantitative liquidity risk disclosures required by IFRS 7, supplier finance arrangements are included as an example of other factors that might be relevant to disclose. The amendments will be effective for annual reporting periods beginning on or after January 1, 2024. Early adoption is permitted but will need to be disclosed. The amendments are not expected to have a material impact on the consolidated financial statements. Amendments to IAS 21 Effects of Changes in Foreign Currency Rates – Lack of Exchangeability The amendment specifies when an entity must evaluate if a currency is exchangeable into another currency and when it is not and how an entity determines the exchange rate to apply when a currency is not exchangeable and requires additional disclosures when a currency is not exchangeable with information that would enable users of its financial statements to evaluate how a currency’s lack of exchangeability affects, or is expected to affect, its financial performance, financial position and cash flow. A currency is exchangeable into another currency when an entity is able to exchange that currency for the other currency through markets or exchange mechanisms that create enforceable rights and obligations without undue delay at the measurement date and for a specified currency. A currency is not exchangeable into the other currency if an entity can only obtain an insignificant amount of the other currency. The amendments will be effective for annual reporting periods beginning on or after January 1, 2025. Early adoption is permitted but will need to be disclosed. The amendments are not expected to have a material impact on the consolidated financial statements.</t>
        </is>
      </c>
    </row>
    <row r="5">
      <c r="A5" s="4" t="inlineStr">
        <is>
          <t>Statement of compliance</t>
        </is>
      </c>
      <c r="B5" s="4" t="inlineStr">
        <is>
          <t>Statement of compliance The consolidated financial statements have been prepared in accordance with International Financial Reporting Standards (IFRS) as issued by the International Accounting Standards Board (IASB).</t>
        </is>
      </c>
    </row>
    <row r="6">
      <c r="A6" s="4" t="inlineStr">
        <is>
          <t>Basis of preparation</t>
        </is>
      </c>
      <c r="B6" s="4" t="inlineStr">
        <is>
          <t>Basis of preparation The consolidated financial statements have been prepared on the historical cost basis except for investment properties and financial instruments that are measured at fair value at the end of each reporting period, as explained in the accounting policies below. i. Historical cost Historical cost is generally based on the fair value of the consideration given in exchange for goods and services. ii.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Entit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s .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fair value measurements are those derived from quoted prices (unadjusted) in active markets for identical assets or liabilities that the entity can access at the measurement date; • Level 2 fair value measurements are those derived from inputs, other than quoted prices included within Level 1, that are observable for the asset or liability, either directly or indirectly; and • Level 3 fair value measurements are those derived from valuation techniques that include inputs for the asset or liability that are not based on observable market data. iii. Going concern The consolidated financial statements have been prepared by Management assuming that the Entity will continue to operate as a going concern. During the first months of 2020, the infectious disease COVID-19 caused by the coronavirus appeared and it was declared by the World Health Organization (WHO) as a Global Pandemic on March 11, 2020. Its expansion motivated a series of containment measures in the different geographies where the Entity operates and certain sanitary measures have been taken by the Mexican authorities to stop the spread of this virus. Derived from the uncertainty and duration of this pandemic, the Entity analyzed the considerations mentioned in Note 1.1 to determine if the assumption of continuing as a going concern is applicable. c. Basis of consolidation The consolidated financial statements incorporate the financial statements of Vesta and entities (including structured entities) controlled by Vesta and its subsidiaries. Control is achieved when the Entity: • Has power over the investee; • Is exposed, or has rights, to variable returns from its involvement with the investee; and • Has the ability to use its power to affect its returns. The Entity reassesses whether or not it controls an investee if facts and circumstances indicate that there are changes to one or more of the three elements of control listed above. Consolidation of a subsidiary begins when the Entity obtains control over the subsidiary and ceases when the Entity loses control of the subsidiary. Specifically, income and expenses of a subsidiary acquired or disposed of during the year are included in the consolidated statement of profit and other comprehensive income (loss) from the date the Entity gains control or until the date when the Entity ceases to control the subsidiary. Profit or loss and each component of other comprehensive income are attributed to the owners of the Entity and to the non-controlling interests. Total comprehensive income of subsidiaries is attributed to the owners of the Entity and to the non-controlling interests even if this results in the non-controlling interests having a deficit balance. When necessary, adjustments are made to the financial statements of subsidiaries to bring their accounting policies into line with the Entity’s accounting policies. All intragroup assets and liabilities, equity, income, expenses and cash flows relating to transactions between members of the Entity are eliminated in full on consolidation. Ownership percentage Subsidiary/Entity 2023 2022 2021 Activity QVC, S. de R.L. de C.V. 99.99% 99.99% 99.99% Holds investment properties QVC II, S. de R.L. de C.V. 99.99% 99.99% 99.99% Holds investment properties WTN Desarrollos Inmobiliarios de México, S. de R.L. de C.V. 99.99% 99.99% 99.99% Holds investment properties Vesta Baja California, S. de R.L. de C.V. 99.99% 99.99% 99.99% Holds investment properties Vesta Bajío, S. de R.L. de C.V. 99.99% 99.99% 99.99% Holds investment properties Vesta Querétaro, 99.99% 99.99% 99.99% Holds investment properties Proyectos Aeroespaciales, 99.99% 99.99% 99.99% Holds investment properties Vesta DSP, S. de R. L. de C.V. 99.99% 99.99% 99.99% Holds investment properties Vesta Management, S. de R.L. de C.V. 99.99% 99.99% 99.99% Provides specialized administrative services (REPSE # AR12757/2022) Servicio de Administración y Mantenimiento Vesta, S. de R.L. de C.V. 99.99% 99.99% 99.99% Provide specialized administrative services (REPSE # AR17617/2022) Enervesta, S. de R.L. de C.V. 99.99% 99.99% 99.99% Provides administrative services to the Entity Trust CIB 2962 (1) (1) (1) Vehicle to distribute shares to employees under the Long-Term Incentive plan. (1) Employee share trust established in conjunction with the 20-20 Long Term Incentive Plan over which the Entity exercises control.</t>
        </is>
      </c>
    </row>
    <row r="7">
      <c r="A7" s="4" t="inlineStr">
        <is>
          <t>Basis of consolidation</t>
        </is>
      </c>
      <c r="B7" s="4" t="inlineStr">
        <is>
          <t>Basis of consolidation The consolidated financial statements incorporate the financial statements of Vesta and entities (including structured entities) controlled by Vesta and its subsidiaries. Control is achieved when the Entity: • Has power over the investee; • Is exposed, or has rights, to variable returns from its involvement with the investee; and • Has the ability to use its power to affect its returns. The Entity reassesses whether or not it controls an investee if facts and circumstances indicate that there are changes to one or more of the three elements of control listed above. Consolidation of a subsidiary begins when the Entity obtains control over the subsidiary and ceases when the Entity loses control of the subsidiary. Specifically, income and expenses of a subsidiary acquired or disposed of during the year are included in the consolidated statement of profit and other comprehensive income (loss) from the date the Entity gains control or until the date when the Entity ceases to control the subsidiary. Profit or loss and each component of other comprehensive income are attributed to the owners of the Entity and to the non-controlling interests. Total comprehensive income of subsidiaries is attributed to the owners of the Entity and to the non-controlling interests even if this results in the non-controlling interests having a deficit balance. When necessary, adjustments are made to the financial statements of subsidiaries to bring their accounting policies into line with the Entity’s accounting policies. All intragroup assets and liabilities, equity, income, expenses and cash flows relating to transactions between members of the Entity are eliminated in full on consolidation. Ownership percentage Subsidiary/Entity 2023 2022 2021 Activity QVC, S. de R.L. de C.V. 99.99% 99.99% 99.99% Holds investment properties QVC II, S. de R.L. de C.V. 99.99% 99.99% 99.99% Holds investment properties WTN Desarrollos Inmobiliarios de México, S. de R.L. de C.V. 99.99% 99.99% 99.99% Holds investment properties Vesta Baja California, S. de R.L. de C.V. 99.99% 99.99% 99.99% Holds investment properties Vesta Bajío, S. de R.L. de C.V. 99.99% 99.99% 99.99% Holds investment properties Vesta Querétaro, 99.99% 99.99% 99.99% Holds investment properties Proyectos Aeroespaciales, 99.99% 99.99% 99.99% Holds investment properties Vesta DSP, S. de R. L. de C.V. 99.99% 99.99% 99.99% Holds investment properties Vesta Management, S. de R.L. de C.V. 99.99% 99.99% 99.99% Provides specialized administrative services (REPSE # AR12757/2022) Servicio de Administración y Mantenimiento Vesta, S. de R.L. de C.V. 99.99% 99.99% 99.99% Provide specialized administrative services (REPSE # AR17617/2022) Enervesta, S. de R.L. de C.V. 99.99% 99.99% 99.99% Provides administrative services to the Entity Trust CIB 2962 (1) (1) (1) Vehicle to distribute shares to employees under the Long-Term Incentive plan. (1) Employee share trust established in conjunction with the 20-20 Long Term Incentive Plan over which the Entity exercises control.</t>
        </is>
      </c>
    </row>
    <row r="8">
      <c r="A8" s="4" t="inlineStr">
        <is>
          <t>Financial instruments</t>
        </is>
      </c>
      <c r="B8" s="4" t="inlineStr">
        <is>
          <t>Financial instruments Financial assets and financial liabilities are recognized in Vesta’s statement of financial position when the Entit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is>
      </c>
    </row>
    <row r="9">
      <c r="A9" s="4" t="inlineStr">
        <is>
          <t>Financial assets</t>
        </is>
      </c>
      <c r="B9" s="4" t="inlineStr">
        <is>
          <t>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Entity may make the following irrevocable election / designation at initial recognition of a financial asset: • The Entity may irrevocably elect to present subsequent changes in fair value of an equity investment in other comprehensive income if certain criteria are met (see (iii) below); and • The Entity may irrevocably designate a debt investment that meets the amortized cost or FVTOCI criteria as measured at FVTPL if doing so eliminates or significantly reduces an accounting mismatch (see (iv) below). (i) Amortized cost and effective interest method The effective interest method is a method for calculating the amortized cost of a debt instrument and for allocating interest income during the relevant period. For financial assets that were not purchased or originated by credit-impaired financial assets (for example, assets that are credit-impaired on initial recognition), the effective interest rate is the rate that exactly discounts future cash inflows (including all commissions and points paid or received that form an integral part of the effective interest rate, transaction costs, and other premiums or discounts), excluding expected credit losses, over the expected life of the debt instrument or , if applicable, a shorter period, to the gross carrying amount of the debt instrument on initial recognition. For purchased or originated credit-impaired financial assets, a credit-adjusted effective interest rate is calculated by discounting estimated future cash flows, including expected credit losses, at the amortized cost of the debt instrument on initial recognition. The amortized cost of a financial asset is the amount at which the financial asset is measured on initial recognition minus repayments of principal, plus the accumulated amortization using the effective interest method of any difference between that initial amount and the maturity amount, adjusted for any loss. The gross book value of a financial asset is the amortized cost of a financial asset before adjusting any provision for losses. Interest income is recognized using the effective interest effect for debt instruments subsequently measured at amortized cost and at fair value through other comprehensive income. For financial assets purchased or originated other than financial assets with credit impairment, interest income is calculated by applying the effective interest rate to the gross book value of a financial asset, except for financial assets that have subsequently suffered impairment of credit (see below). For financial assets that have subsequently deteriorated credit, interest income is recognized by applying the effective interest rate to the amortized cost of the financial asset. If in subsequent reporting periods the credit risk in the credit- impaired financial instrument improves, so that the financial asset is no longer credit-impaired, interest income is recognized by applying the effective interest rate to the gross book value of the financial asset. Interest income is recognized as realized in the consolidated statements of profit and other comprehensive income (loss) for the year. Foreign exchange gains and losses The book value of financial assets denominated in a foreign currency is determined in that foreign currency and it is translated at the exchange rate at the end of each reporting period. For financial assets measured at amortized cost that are not part of a designated hedging relationship, exchange differences are recognized in exchange gain (loss)-net in the statement of profit and other comprehensive income (loss). Impairment of financial assets The Entity recognizes lifetime expected credit losses (“ECL”) for operating lease receivables. The expected credit losses on these financial assets are estimated using a provision matrix based on the Entity’s historical credit loss experience, adjusted for factors that are specific to the debtors, general economic conditions and an assessment of both the current as well as the forecast direction of conditions at the reporting date, including time value of money where appropriate. (i) Measurement and recognition of expected credit losses The measurement of expected credit losses is a function of the probability of default, the loss given the default (that is, the magnitude of the loss if there is a default), and the exposure at default. The evaluation of the probability of default and the default loss is based on historical data adjusted for forward-looking information as described above. Regarding exposure to default, for financial assets, this is represented by the gross book value of the assets on the reporting date; for financial guarantee contracts, the exposure includes the amount established on the reporting date, along with any additional amount expected to be obtained in the future by default date determined based on the historical trend, the Entity's understanding of the specific financial needs of the debtors, and other relevant information for the future. For financial assets, the expected credit loss is estimated as the difference between all the contractual cash flows that are due to the Entity in accordance with the contract and all the cash flows that the Entity expects to receive, discounted at the original effective interest rate. For a lease receivable, the cash flows used to determine the expected credit losses are consistent with the cash flows used in the measurement of the lease receivable in accordance with IFRS 16 Leases. The Entity recognizes an impairment loss or loss in the result of all financial instruments with a corresponding adjustment to their book value through a provision for losses account, except investments in debt instruments that are measured at fair value at through other comprehensive income, for which the provision for losses is recognized in other comprehensive and accumulated results in the investment revaluation reserve, and does not reduce the book value of the financial asset in the statement of financial position. Derecognition policy The Entity derecognizes a financial asset only when the contractual rights to the asset's cash flows expire, or when it transfers the financial asset and substantially all the risks and rewards of ownership of the asset to another entity. If the Entity does not transfer or retain substantially all the risks and benefits of ownership and continues to control the transferred asset, the Entity recognizes its retained interest in the asset and an associated liability for the amounts due. If the Entity retains substantially all the risks and benefits of ownership of a transferred financial asset, the Entity continues to recognize the financial asset and also recognizes a loan guaranteed by the income received. Upon derecognition of a financial asset measured at amortized cost, the difference between the asset's book value and the sum of the consideration received and receivable is recognized in income. In addition, when an investment in a debt instrument classified as fair value through other comprehensive income is written off, the accumulated gain or loss previously accumulated in the investment revaluation reserve is reclassified to profit or loss. In contrast, in the derecognition of an investment in a capital instrument that the Entity chose in the initial recognition to measure at fair value through other comprehensive income, the accumulated gain or loss previously accumulated in the investment revaluation reserve is not reclassifies to profit or loss, but is transferred to accumulated profit (deficit).</t>
        </is>
      </c>
    </row>
    <row r="10">
      <c r="A10" s="4" t="inlineStr">
        <is>
          <t>Financial liabilities</t>
        </is>
      </c>
      <c r="B10" s="4" t="inlineStr">
        <is>
          <t>Financial liabilities All financial liabilities are measured subsequently at amortized cost using the effective interest method. Financial liabilities measured subsequently at amortized cost Financial liabilities (including borrowing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expenses paid or received that form an integral part of the effective interest rate, transaction costs and other premiums or discounts) through the expected life of the financial liability, or (where appropriate) a shorter period, to the net carrying amount on initial recognition. Derecognition of financial liabilities The Entity derecognizes financial liabilities when, and only when, the Entity’s obligations are discharged, cancelled or have expired. The difference between the carrying amount of the financial liability derecognized and the consideration paid and payable is recognized in profit or loss. When the Entity exchanges with the existing lender a debt instrument in another with substantially different terms, that exchange is accounted for as an extinction of the original financial liability and the recognition of a new financial liability. Similarly, the Entity considers the substantial modification of the terms of an existing liability or part of it as an extinction of the original financial liability and the recognition of a new liability. The terms are assumed to be substantially different if the discounted present value of the cash flows under the new terms, including any fees paid net of any fees received and discounted using the original effective rate, is at least 10% different from the current discounted rate. Value of the remaining cash flows of the original financial liability. If the modification is not material, the difference between: (1) the carrying amount of the liability before the modification; and (2) the present value of the cash flows after the modification should be recognized in profit or loss as the gain or loss from the modification within other gains and losses. The balance as of December 31, 2023, 2022 and 2021 of short-term accounts payables was: December 31, 2023 December 31, 2022 December 31, 2021 Construction in-progress (1) $ 6,421,225 $ 13,369,927 $ 354,012 Land (2) 275,230 366,975 - Existing properties 5,107,983 2,239,163 385,369 Others accounts payables 1,384,528 652,723 2,272,034 $ 13,188,966 $ 16,628,788 $ 3,011,415 (1) At the end of fiscal year 2023 and 2022, the Entity began the construction of ten and six investment properties, respectively. The amount represents the advances according to the construction contract, which will be paid settled during the first quarter of the following year. (2) During the third quarter of 2022 the Entity acquired a land reserve and signed promissory agreements for a total of $8,256,912 to be paid on quarterly installments of $91,744 starting March 2023 plus a final payment of $7,431,218 in June 2025; the long-term payable portion as of December 31, 2023 and 2022 is $7,706,450 and $7,889,937, respectively.</t>
        </is>
      </c>
    </row>
    <row r="11">
      <c r="A11" s="4" t="inlineStr">
        <is>
          <t>Cash and cash equivalents</t>
        </is>
      </c>
      <c r="B11" s="4" t="inlineStr">
        <is>
          <t>Cash and cash equivalents Cash and cash equivalents consist mainly of bank deposits in checking accounts and short-term investments, highly liquid and easily convertible into cash, maturing within three months as of their acquisition date, which are subject to immaterial value change risks. Cash is carried at nominal value and cash equivalents are valued at fair value; any fluctuations in value are recognized in interest income of the period. Cash equivalents are represented mainly by investments in treasury certificates (CETES) and money market funds.</t>
        </is>
      </c>
    </row>
    <row r="12">
      <c r="A12" s="4" t="inlineStr">
        <is>
          <t>Restricted cash and security deposits</t>
        </is>
      </c>
      <c r="B12" s="4" t="inlineStr">
        <is>
          <t>Restricted cash and security deposits Restricted cash represents cash and cash equivalents balances held by the Entity that are only available for use under certain conditions pursuant to the long-term debt agreements entered into by the Entity (as discussed in Note 12). These restrictions are classified according to their restriction period: less than 12 months and over one year, considering the period of time in which such restrictions are fulfilled, whereby the short-term restricted cash balance was classified within current assets under cash and cash equivalents and the long-term restricted cash was classified within security deposits made. During 2022, the Entity paid $7.5 million to Scotiabank for the issuance of letters of credit for the National Control Energy Center (CENACE, for its acronym in Spanish) in connection to the Aguascalientes and Querétaro projects, in exchange of a guarantee. This amount will be paid back to the Entity once the project investment conditions are met.</t>
        </is>
      </c>
    </row>
    <row r="13">
      <c r="A13" s="4" t="inlineStr">
        <is>
          <t>Investment property</t>
        </is>
      </c>
      <c r="B13" s="4" t="inlineStr">
        <is>
          <t>Investment property Investment properties are properties held to earn rentals and/or for capital appreciation (including property under construction for such purposes). Investment properties are measured initially at cost, including transaction costs. The Entity does not capitalize borrowing costs during the construction phase of investment properties. Subsequent to initial recognition, investment properties are measured at fair value. Gains and losses arising from changes in the fair value of investment properties are included in profit or loss in the period in which they arise. An investment property is derecognized upon sale or when the investment property is permanently withdrawn from use and no future economic benefits are expected to be received from such investment property. Any gain or loss arising on derecognition of the property (calculated as the difference between the net sale proceeds and the carrying amount of the asset) is included in (loss) gain on sale of investment property in the period in which the property is derecognized.</t>
        </is>
      </c>
    </row>
    <row r="14">
      <c r="A14" s="4" t="inlineStr">
        <is>
          <t>Leases</t>
        </is>
      </c>
      <c r="B14" s="4" t="inlineStr">
        <is>
          <t>Leases 1) The Entity as lessor Vesta, as a lessor, retains substantially all of the risks and benefits of ownership of the investment properties and account for its leases as operating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2) The Entity as lessee The Entity assesses whether a contract is or contains a lease, at inception of the contract. The Entity recognizes a right-of-use asset and a corresponding lease liability with respect to all lease arrangements in which it is the lessee, except for short-term leases (defined as leases with a lease term of 12 months or less) and leases of low value assets. For these leases, the Entit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Entity uses its incremental borrowing rate.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Rights-of-use assets consist of the initial measurement of the corresponding lease liability, the rental payments made on or before the commencement date, less any lease incentives received and any direct initial costs. Subsequent valuation is cost less accumulated depreciation and impairment losses. If the Entity incurs an obligation arising from the costs of dismantling and removing a leased asset, restoring the place in which it is located, or restoring the underlying asset to the condition required by the terms and conditions of the lease, a provision measured in accordance with IAS 37 should be recognized. To the extent that the costs are related to a rights of use asset, the costs are included in the related rights of use asset, unless such costs are incurred to generate inventories. Assets for rights of use are depreciated over the shorter period between the lease period and the useful life of the underlying asset. If a lease transfers ownership of the underlying asset or the cost of the asset for rights of use reflects that the Entity plans to exercise a purchase option, the asset for rights of use will be depreciated over its useful life. Depreciation begins on the lease commencement date. Assets for rights of use are presented as a separate concept in the consolidated statement of financial position. The Entity applies IAS 36 to determine whether a rights-of-use asset is impaired and accounts for any identified impairment loss as described in the 'Impairment of assets other than goodwill' policy. Leases with variable income that do not depend on an index or rate are not included in the measurement of the lease liability and the asset for rights of use. The related payments are recognized as an expense in the period in which the event or condition that triggers the payments occurs and are included in the concept of “Other expenses” in the consolidated statement of profits and other comprehensive Income (Loss). As a practical expedient, IFRS 16 allows you not to separate the non-lease components and instead account for any lease and its associated non-lease components as a single arrangement. The Entity has not adopted this practical expedient. For contracts that contain lease components and one or more additional lease or non-lease components, the Entity assigns the consideration of the contract to each lease component under the relative selling price method independent of the lease component and aggregate stand-alone relative selling price for all non-lease components.</t>
        </is>
      </c>
    </row>
    <row r="15">
      <c r="A15" s="4" t="inlineStr">
        <is>
          <t>Foreign currencies</t>
        </is>
      </c>
      <c r="B15" s="4" t="inlineStr">
        <is>
          <t>Foreign currencies The U.S. dollar is the functional currency of Vesta and all of its subsidiaries except for WTN Desarrollos Inmobiliarios de México, S. de R. L. de C. V. (“WTN”), which considers the Mexican peso to be their functional currency and is considered to be “foreign operations” under IFRS. However, Vesta and its subsidiaries keep their accounting records in Mexican pesos. In preparing the financial statements of each individual entity, transactions in currencies other than the entity's functional currency (foreign currencies) are recognized at the exchange rates in effect on the dates of each transaction. At the end of each reporting period, monetary items denominated in foreign currencies are retranslated at the exchange rates in effect at that date. Non-monetary items carried at fair value that are denominated in foreign currencies are retranslated at the exchange rates in effect on the date when the fair value was determined. Non-monetary items that are measured in terms of historical cost in a foreign currency are not retranslated. Exchange differences on monetary items are recognized in profit or loss in the period in which they arise. For the purposes of presenting consolidated financial statements, the assets and liabilities of WTN is translated into U.S. dollars using the exchange rates in effect on the last business day of each reporting period. Income and expense items are translated at the average exchange rates for the period, unless exchange rates fluctuate significantly during that period, in which case the exchange rates in effect on the dates of the transactions are used. Exchange differences arising, if any, are recorded in other comprehensive income.</t>
        </is>
      </c>
    </row>
    <row r="16">
      <c r="A16" s="4" t="inlineStr">
        <is>
          <t>Employee benefits</t>
        </is>
      </c>
      <c r="B16" s="4" t="inlineStr">
        <is>
          <t>Employee benefits Employee benefits for termination Employee benefits for termination are recorded in the results of the year in which they are incurred. Short-term and other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Entity in respect of services provided by employees up to the reporting date. Post-employment and other long-term employee benefits Post-employment and other long-term employee benefits, which are considered to be monetary items, include obligations for pension and retirement plans and seniority premiums. In Mexico, the economic benefits from employee benefits and retirement pensions are granted to employees with 10 years of service and minimum age of 60 . In accordance with Mexican Labor Law, the Entity provides seniority premium benefits to its employe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before the vesting of their seniority premium benefit. For defined benefit retirement plans and other long-term employee benefits, such as the Entity’s sponsored pension and retirement plans and seniority premiums, the cost of providing benefits is determined using the projected unit credit method, with actuarial valuations being carried out at the end of each reporting period. All remeasurement effects of the Entity’s defined benefit obligation such as actuarial gains and losses are recognized directly in Other comprehensive gain – Net of tax. The Entity presents service costs within general and administrative expenses in the consolidated statement of profit and other comprehensive income (Loss). The Entity presents net interest cost within finance costs in the consolidated statement of profit and other comprehensive income (Loss). The projected benefit obligation recognized in the consolidated statement of financial position represents the present value of the defined benefit obligation as of the end of each reporting period. Statutory employee profit sharing (“PTU”) PTU is recorded in the results of the year in which it is incurred and is presented in General and administrative expenses line item in the consolidated statement of profit and other comprehensive income (loss). As result of the recent changes to the Income Tax Law and the Labor Law, as of December 31, 2023, 2022 and 2021, PTU is determined based on taxable income, according to Section I of Article 9 of the that Law and the Article 127 of the Labor Law. Compensated absences The Entity creates a provision for the costs of compensated absences, such as paid annual leave, which is recognized using the accrual method.</t>
        </is>
      </c>
    </row>
    <row r="17">
      <c r="A17" s="4" t="inlineStr">
        <is>
          <t>Share-based payment arrangements</t>
        </is>
      </c>
      <c r="B17" s="4" t="inlineStr">
        <is>
          <t>Share-based payment arrangements Share-based payment transactions of the Entity Equity-settled share-based payments to employees are measured at the fair value of the equity instruments at the grant date. Details regarding the determination of the fair value of equity-settled share-based transactions are set out in Note 21. The fair value determined at the grant date of the equity-settled share-based payments is expensed on a straight-line basis over the vesting period, based on the Entity’s estimate of equity instruments that will eventually vest, with a corresponding increase in equity. At the end of each reporting period, the Entity revises its estimate of the number of equity instruments expected to vest. The impact of the revision of the original estimates, if any, is recognized in profit or loss such that the cumulative expense reflects the revised estimate, with a corresponding adjustment to the equity settled employee benefits reserve.</t>
        </is>
      </c>
    </row>
    <row r="18">
      <c r="A18" s="4" t="inlineStr">
        <is>
          <t>Income taxes</t>
        </is>
      </c>
      <c r="B18" s="4" t="inlineStr">
        <is>
          <t>Income taxes Income tax expense represents the sum of the tax currently payable and deferred tax. 1. Curren t tax Current income tax (“ISR”) is recognized in the results of the year in which is incurred.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Entity’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Entity supported by previous experience in respect of such activities and in certain cases based on specialist independent tax advice. 2. Deferred income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Entity expects, at the end of the reporting period, to recover or settle the carrying amount of its assets and liabilities. Deferred tax assets and liabilities are offset when there is an enforceable legal right that allows offsetting current tax assets against current tax liabilities and when they are related to income taxes collected by the same tax authority and the Entity has the right to intention to settle your current tax assets and liabilities on a net basis. 3. Current and deferred tax for the year</t>
        </is>
      </c>
    </row>
    <row r="19">
      <c r="A19" s="4" t="inlineStr">
        <is>
          <t>Provisions</t>
        </is>
      </c>
      <c r="B19" s="4" t="inlineStr">
        <is>
          <t>Provisions Provisions are recognized when the Entity has a present obligation (legal or constructive) as a result of a past event, when it is probable that the Entity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associated with the obligation.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20">
      <c r="A20" s="4" t="inlineStr">
        <is>
          <t>Revenue recognition</t>
        </is>
      </c>
      <c r="B20" s="4" t="inlineStr">
        <is>
          <t>Revenue recognition Rental income from operating leases is recognized on a straight-line basis over the term of the relevant lease. Energy income and Reimbursable building services arise from tenant leases and consists on the recovery of certain operating expenses of the respective property. Such reimbursements are included in rental income in the consolidated financial statements.</t>
        </is>
      </c>
    </row>
    <row r="21">
      <c r="A21" s="4" t="inlineStr">
        <is>
          <t>Segment</t>
        </is>
      </c>
      <c r="B21" s="4" t="inlineStr">
        <is>
          <t>Segment The Entity’s primary business is the acquisition, development, and management of industrial and distribution center real estate. Vesta manages its operations on an aggregated, single segment basis for purposes of assessing performance and making operating decisions and, accordingly, has only one reporting and operating segment. As of December 31, 2023, 2022 and 2021, all of our assets and operations are derived from assets located within Mexico.</t>
        </is>
      </c>
    </row>
    <row r="22">
      <c r="A22" s="4" t="inlineStr">
        <is>
          <t>Other income and Other expense</t>
        </is>
      </c>
      <c r="B22" s="4" t="inlineStr">
        <is>
          <t>Other income and Other expense Other income and other expenses consist of transactions which substantially depart from our rental income from operating leases; these mainly include the income and expenses derived from the charge and expense of energy consumption through the Entity’s infrastructure to non-tenant third-parties, insurance recoveries and others.</t>
        </is>
      </c>
    </row>
    <row r="23">
      <c r="A23" s="4" t="inlineStr">
        <is>
          <t>Reclassifications</t>
        </is>
      </c>
      <c r="B23" s="4" t="inlineStr">
        <is>
          <t>Reclassifications Certain items in our consolidated statements of income and other comprehensive income (loss) and certain tables in our footnotes for the years ended December 31, 2021 and 2022 have been reclassified to conform to the 2023 presentation.</t>
        </is>
      </c>
    </row>
    <row r="24">
      <c r="A24" s="4" t="inlineStr">
        <is>
          <t>Critical accounting judgments and key sources of estimation uncertainty</t>
        </is>
      </c>
      <c r="B24" s="4" t="inlineStr">
        <is>
          <t>Critical accounting judgments and key sources of estimation uncertainty In the application of the Entity’s accounting policies, which are described in Note 3, management of the Entit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Valuation of investment properties As described in Note 8, the Entity uses external appraisers in order to determine the fair value of its investment properties. Such appraisers use several valuation methodologies that include assumptions that are not directly observable in the market to estimate the fair value of its investment properties. Note 8 provides detailed information about the key assumptions used in the determination of the fair value of the investment properties. In estimating the fair value of an asset or a liability, the Entity uses market-observable data to the extent it is available. Where Level 1 inputs are not available, the Entity engages third party qualified valuation experts. The valuation committee works closely with the qualified external valuation experts to establish the appropriate valuation techniques and inputs to the model. The Chief Financial Officer reports the valuation committee’s findings to the board of directors of the Entity every quarter to explain the cause of fluctuations in the fair value of the assets and liabilities. Information about the valuation techniques and inputs used in determining the fair value of various assets and liabilities are disclosed in Note 8 and 19. The Entity’s management believes that the chosen valuation methodologies and assumptions used are appropriate in determining the fair value of the Entity’s investment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Schedule of interests in subsidiaries</t>
        </is>
      </c>
      <c r="B4" s="4" t="inlineStr">
        <is>
          <t>All intragroup assets and liabilities, equity, income, expenses and cash flows relating to transactions between members of the Entity are eliminated in full on consolidation. Ownership percentage Subsidiary/Entity 2023 2022 2021 Activity QVC, S. de R.L. de C.V. 99.99% 99.99% 99.99% Holds investment properties QVC II, S. de R.L. de C.V. 99.99% 99.99% 99.99% Holds investment properties WTN Desarrollos Inmobiliarios de México, S. de R.L. de C.V. 99.99% 99.99% 99.99% Holds investment properties Vesta Baja California, S. de R.L. de C.V. 99.99% 99.99% 99.99% Holds investment properties Vesta Bajío, S. de R.L. de C.V. 99.99% 99.99% 99.99% Holds investment properties Vesta Querétaro, 99.99% 99.99% 99.99% Holds investment properties Proyectos Aeroespaciales, 99.99% 99.99% 99.99% Holds investment properties Vesta DSP, S. de R. L. de C.V. 99.99% 99.99% 99.99% Holds investment properties Vesta Management, S. de R.L. de C.V. 99.99% 99.99% 99.99% Provides specialized administrative services (REPSE # AR12757/2022) Servicio de Administración y Mantenimiento Vesta, S. de R.L. de C.V. 99.99% 99.99% 99.99% Provide specialized administrative services (REPSE # AR17617/2022) Enervesta, S. de R.L. de C.V. 99.99% 99.99% 99.99% Provides administrative services to the Entity Trust CIB 2962 (1) (1) (1) Vehicle to distribute shares to employees under the Long-Term Incentive plan. (1)</t>
        </is>
      </c>
    </row>
    <row r="5">
      <c r="A5" s="4" t="inlineStr">
        <is>
          <t>Schedule of financial liabilities</t>
        </is>
      </c>
      <c r="B5" s="4" t="inlineStr">
        <is>
          <t>The balance as of December 31, 2023, 2022 and 2021 of short-term accounts payables was: December 31, 2023 December 31, 2022 December 31, 2021 Construction in-progress (1) $ 6,421,225 $ 13,369,927 $ 354,012 Land (2) 275,230 366,975 - Existing properties 5,107,983 2,239,163 385,369 Others accounts payables 1,384,528 652,723 2,272,034 $ 13,188,966 $ 16,628,788 $ 3,011,415 (1) At the end of fiscal year 2023 and 2022, the Entity began the construction of ten and six investment properties, respectively. The amount represents the advances according to the construction contract, which will be paid settled during the first quarter of the following year. (2) During the third quarter of 2022 the Entity acquired a land reserve and signed promissory agreements for a total of $8,256,912 to be paid on quarterly installments of $91,744 starting March 2023 plus a final payment of $7,431,218 in June 2025; the long-term payable portion as of December 31, 2023 and 2022 is $7,706,450 and $7,889,937,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cash, cash equivalents and restricted cash</t>
        </is>
      </c>
      <c r="B4" s="4" t="inlineStr">
        <is>
          <t xml:space="preserve">Cash and cash equivalents at the end of the reporting period as shown in the consolidated statement of cash flows can be reconciled to the related items in the consolidated statements of financial position as follows: December 31, 2023 December 31, 2022 December 31, 2021 Cash and cash equivalents $ 501,093,921 $ 139,056,863 $ 452,802,049 Current restricted cash 72,215 90,222 19,083 501,166,136 139,147,085 452,821,132 Non-current restricted cash 735,312 735,312 735,312 Total $ 501,901,448 $ 139,882,397 $ 453,556,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verable Taxes</t>
        </is>
      </c>
      <c r="B4" s="4" t="inlineStr">
        <is>
          <t xml:space="preserve">December 31, 2023 December 31, 2022 December 31, 2021 Recoverable value-added tax (“VAT”) $ 33,733,662 $ 18,440,884 $ 6,193,929 Recoverable income taxes - 9,531,645 9,530,937 Recoverable dividend tax - 1,818,971 3,533,983 Other receivables 131,159 296,973 118,713 $ 33,864,821 $ 30,088,473 $ 19,377,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Operating lease receivables (Tables)</t>
        </is>
      </c>
      <c r="B1" s="2" t="inlineStr">
        <is>
          <t>12 Months Ended</t>
        </is>
      </c>
    </row>
    <row r="2">
      <c r="B2" s="2" t="inlineStr">
        <is>
          <t>Dec. 31, 2023</t>
        </is>
      </c>
    </row>
    <row r="3">
      <c r="A3" s="3" t="inlineStr">
        <is>
          <t>Operating Lease [Abstract]</t>
        </is>
      </c>
      <c r="B3" s="4" t="inlineStr">
        <is>
          <t xml:space="preserve"> </t>
        </is>
      </c>
    </row>
    <row r="4">
      <c r="A4" s="4" t="inlineStr">
        <is>
          <t>Disclosure of Maturity Analysis of Operating Lease Receivables</t>
        </is>
      </c>
      <c r="B4" s="4" t="inlineStr">
        <is>
          <t xml:space="preserve">The aging profile of operating lease receivables as of the dates indicated below are as follows: December 31, 2023 December 31, 2022 December 31, 2021 0-30 days $ 9,338,540 $ 6,732,985 $ 8,345,097 30-60 days 335,498 260,832 263,033 60-90 days 146,708 610,770 269,054 Over 90 days 280,086 85,608 161,963 Total $ 10,100,832 $ 7,690,195 $ 9,039,147 </t>
        </is>
      </c>
    </row>
    <row r="5">
      <c r="A5" s="4" t="inlineStr">
        <is>
          <t>Disclosure of expected credit losses</t>
        </is>
      </c>
      <c r="B5" s="4" t="inlineStr">
        <is>
          <t xml:space="preserve">The following table shows the movement in expected credit losses that has been recognized for the lease receivable: 2023 2022 2021 Balance as of January 1 $ 1,916,124 $ 1,957,935 $ 3,507,156 Increase in loss allowance arising from new financial assets recognized in the year 1,615,852 760,072 1,516,248 Decrease in loss allowance from derecognition of financial assets in the year (995,083) (801,883) (3,065,469) Balance as of December 31, $ 2,536,893 $ 1,916,124 $ 1,957,935 </t>
        </is>
      </c>
    </row>
    <row r="6">
      <c r="A6" s="4" t="inlineStr">
        <is>
          <t>Disclosure of maturity analysis of operating lease payments</t>
        </is>
      </c>
      <c r="B6" s="4" t="inlineStr">
        <is>
          <t xml:space="preserve">Future minimum lease payments receivable under non-cancellable operating lease agreements are as follows: As of December 31, 2023 2022 2021 Not later than 1 year $ 204,723,974 $ 155,267,112 $ 140,816,013 Later than 1 year and not later than 3 years 344,644,619 250,043,235 213,202,071 Later than 3 year and not later than 5 years 329,579,421 209,592,871 169,944,066 Later than 5 years 185,044,052 154,909,895 102,405,961 $ 1,063,992,066 $ 769,813,113 $ 626,368,111 Analysis of maturity of liabilities by lease: Finance lease liabilities As of December 31, As of December 31, As of December 31, Less than 1 year $ 662,388 $ 709,901 $ 523,281 Later than 1 year and not later than 5 years 301,099 963,487 968,672 963,487 1,673,388 1,491,953 Less: future finance cost (65,836) (169,449) (111,540) Total lease liability $ 897,651 $ 1,503,939 $ 1,380,413 Finance lease - short term $ 607,481 $ 606,281 $ 464,456 Finance lease - long term 290,170 897,658 915,957 Total lease liability $ 897,651 $ 1,503,939 $ 1,380,413 </t>
        </is>
      </c>
    </row>
    <row r="7">
      <c r="A7" s="4" t="inlineStr">
        <is>
          <t>Disclosure of prepayments and other assets</t>
        </is>
      </c>
      <c r="B7" s="4" t="inlineStr">
        <is>
          <t>Prepaid expenses and other current assets As of December 31 2023 2022 2021 Advance payments (1) $ 19,308,297 $ 17,201,933 $ - Other accounts receivables (2) 328,082 7,486,147 - Property expenses 1,638,607 543,804 - Prepaid expenses 24,406 76,467 483,581 $ 21,299,392 $ 25,308,351 $ 483,581 1) During the second quarter of 2022 the Entity entered into an agreement for the procurement, permissioning and other conditions for the acquisition of several plots of land; if the conditions are met within a period of 18 months, or an additional 18-month extension, the advance deposit will be considered part of the final transactions price, otherwise approximately $1 million will be forfeited to the counterparty and expensed; the remainder amount will be reimbursed to the Entity. 2) As stated in Note 8 the Entity sold land reserve located in Queretaro, and as of December 2022, there was an outstanding balance of $7,486,147 that was settled in the first quarter of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y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detailed information about investment property</t>
        </is>
      </c>
      <c r="B4" s="4" t="inlineStr">
        <is>
          <t xml:space="preserve">The following table provides information about how the fair values of the investment properties are determined (in particular, the valuation techniques and inputs used). Property Fair value Valuation Significant Value/range Relationship of unobservable inputs Buildings and land Level 3 Discounted cash flows Discount rate 2023: 7.00% to 12.21% 2022: 7.50% to 12.24% 2021: 7.75% to 12.15% The higher the discount rate, the lower the fair value. Exit cap rate 2023: 6.50% to 8.99% 2022: 6.50% to 8.99% 2021: 6.75% to 8.99% The higher the exit cap rate, the lower the fair value. Long-term NOI Based on contractual rent and then on market related rents The higher the NOI, the higher the fair value. Inflation rates Mexico: 3.6% to 4.25%, in 2023 3.4% to 5.0%, in 2022 3.55% to 4.15% in 2021 U.S.: 2.1% to 3.0%, in 2023 2.1% to 3.5% in 2022, 2.3% to 3.0% in 2021 The higher the inflation rate, the higher the fair value. Absorption period 12 months of average The shorter the absorption period, the higher the fair value Market related rents Depending on the park/state The higher the market rent the higher the fair value Land reserves Level 3 Market comparable Price per acre Weighted average price per acre is $195,196 in 2023, $239,266 in 2022, $149,153 in 2021. The higher the price, the higher the fair value. The table below sets forth the aggregate values of the Entity’s investment properties for the years indicated: 2023 2022 2021 Buildings and land $ 3,167,770,000 $ 2,657,513,766 $ 2,167,895,680 Land improvements 16,277,544 7,562,174 7,975,906 Land reserves 138,380,000 208,910,000 133,859,180 3,322,427,544 2,873,985,940 2,309,730,766 Less: Cost to conclude construction in-progress (110,263,380) (135,520,664) (46,559,825) Balance at end of year $ 3,212,164,164 $ 2,738,465,276 $ 2,263,170,941 The reconciliation of investment property is as follows: 2023 2022 2021 Balance at beginning of year $ 2,738,465,276 $ 2,263,170,941 $ 2,103,214,762 Additions 259,757,058 292,349,582 109,032,511 Foreign currency translation effect 13,001,109 7,196,797 (3,742,001) Disposal of investment property (42,519,100) (9,743,562) (109,984,290) Gain on revaluation of investment property 243,459,821 185,491,518 164,649,959 Balance at end of year $ 3,212,164,164 $ 2,738,465,276 $ 2,263,170,941 </t>
        </is>
      </c>
    </row>
    <row r="5">
      <c r="A5" s="4" t="inlineStr">
        <is>
          <t>Disclosure of sensitivity analysis of fair value measurement to changes in unobservable inputs, assets</t>
        </is>
      </c>
      <c r="B5" s="4" t="inlineStr">
        <is>
          <t xml:space="preserve">An increase/decrease in discount rates and exit cap rate will decrease/increase the building and land valuation as of December 31, 2023, 2022 and 2021: December 31, 2023 Impact of +/- 10 bps on Impact of +/- 10 bps on Impact of +/- 10 bps on Buildings and land $ 14,622,874 $ 15,652,178 $ 36,530,020 December 31, 2022 Impact of +/- 10 bps on Impact of +/- 10 bps on Impact of +/- 10 bps on Buildings and land $ 12,177,562 $ 20,763,362 $ 21,538,398 December 31, 2021 Impact of +/- 10 bps on Impact of +/- 10 bps on Impact of +/- 10 bps on Buildings and land $ 15,072,887 $ 15,978,900 $ 29,857,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12 Months Ended</t>
        </is>
      </c>
    </row>
    <row r="2">
      <c r="B2" s="2" t="inlineStr">
        <is>
          <t>Dec. 31, 2023</t>
        </is>
      </c>
    </row>
    <row r="3">
      <c r="A3" s="3" t="inlineStr">
        <is>
          <t>Leases [Abstract]</t>
        </is>
      </c>
      <c r="B3" s="4" t="inlineStr">
        <is>
          <t xml:space="preserve"> </t>
        </is>
      </c>
    </row>
    <row r="4">
      <c r="A4" s="4" t="inlineStr">
        <is>
          <t>Disclosure of quantitative information about right-of-use assets</t>
        </is>
      </c>
      <c r="B4" s="4" t="inlineStr">
        <is>
          <t xml:space="preserve">Right-of-use asset: Rights-of-use January 1, 2023 Additions Disposals December 31, 2023 Office space $ 2,552,121 $ - $ - $ 2,552,121 Vehicles and office furniture 791,773 - - 791,773 Cost of rights-of-use $ 3,343,894 $ - $ - $ 3,343,894 Depreciation of rights-of-use January 1, 2023 Additions Disposals December 31, 2023 Office space $ (1,508,871) $ (452,154) $ - $ (1,961,025) Vehicles and office furniture (417,078) (131,592) - (548,670) Accumulated depreciation (1,925,949) (583,746) - (2,509,695) Total $ 1,417,945 $ (583,746) $ - $ 834,199 Rights-of-use January 1, 2022 Additions Disposals December 31, 2022 Office space $ 2,296,581 $ 255,540 $ - $ 2,552,121 Vehicles and office furniture 411,357 380,416 - 791,773 Cost of rights-of-use $ 2,707,938 $ 635,956 $ - $ 3,343,894 Depreciation of rights-of-use Office space $ (1,078,035) $ (430,836) $ - $ (1,508,871) Vehicles and office furniture (285,486) (131,592) - (417,078) Accumulated depreciation (1,363,521) (562,428) - (1,925,949) Total $ 1,344,417 $ 73,528 $ - $ 1,417,945 Rights-of-use January 1, 2021 Additions Disposals December 31, 2021 Office space $ 1,260,626 $ 1,035,955 $ - $ 2,296,581 Vehicles and office furniture 302,650 108,707 - 411,357 Cost of rights-of-use $ 1,563,276 $ 1,144,662 $ - $ 2,707,938 Depreciation of rights-of-use Office space $ (717,375) $ (360,660) $ - $ (1,078,035) Vehicles and office furniture (188,064) (97,422) - (285,486) Accumulated depreciation (905,439) (458,082) - (1,363,521) Total $ 657,837 $ 686,580 $ - $ 1,344,417 </t>
        </is>
      </c>
    </row>
    <row r="5">
      <c r="A5" s="4" t="inlineStr">
        <is>
          <t>Disclosure of lease obligations</t>
        </is>
      </c>
      <c r="B5" s="4" t="inlineStr">
        <is>
          <t xml:space="preserve">Lease obligations: January 1, 2023 Additions Disposals Interests Repayments December 31, 2023 Lease liabilities $ 1,503,939 $ $ $ 103,611 $ (709,899) $ 897,651 January 1, 2022 Additions Disposals Interests accrued Repayments December 31, 2022 Lease liabilities $ 1,380,413 $ 635,956 $ - $ 135,531 $ (647,961) $ 1,503,939 January 1, 2021 Additions Disposals Interests accrued Repayments December 31, 2021 Lease liabilities $ 731,285 $ 1,144,662 $ - $ 69,143 $ (564,677) $ 1,380,413 </t>
        </is>
      </c>
    </row>
    <row r="6">
      <c r="A6" s="4" t="inlineStr">
        <is>
          <t>Disclosure of maturity analysis of operating lease payments</t>
        </is>
      </c>
      <c r="B6" s="4" t="inlineStr">
        <is>
          <t xml:space="preserve">Future minimum lease payments receivable under non-cancellable operating lease agreements are as follows: As of December 31, 2023 2022 2021 Not later than 1 year $ 204,723,974 $ 155,267,112 $ 140,816,013 Later than 1 year and not later than 3 years 344,644,619 250,043,235 213,202,071 Later than 3 year and not later than 5 years 329,579,421 209,592,871 169,944,066 Later than 5 years 185,044,052 154,909,895 102,405,961 $ 1,063,992,066 $ 769,813,113 $ 626,368,111 Analysis of maturity of liabilities by lease: Finance lease liabilities As of December 31, As of December 31, As of December 31, Less than 1 year $ 662,388 $ 709,901 $ 523,281 Later than 1 year and not later than 5 years 301,099 963,487 968,672 963,487 1,673,388 1,491,953 Less: future finance cost (65,836) (169,449) (111,540) Total lease liability $ 897,651 $ 1,503,939 $ 1,380,413 Finance lease - short term $ 607,481 $ 606,281 $ 464,456 Finance lease - long term 290,170 897,658 915,957 Total lease liability $ 897,651 $ 1,503,939 $ 1,380,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3</t>
        </is>
      </c>
    </row>
    <row r="3">
      <c r="A3" s="3" t="inlineStr">
        <is>
          <t>Borrowing costs [abstract]</t>
        </is>
      </c>
      <c r="B3" s="4" t="inlineStr">
        <is>
          <t xml:space="preserve"> </t>
        </is>
      </c>
    </row>
    <row r="4">
      <c r="A4" s="4" t="inlineStr">
        <is>
          <t>Disclosure of detailed information about borrowings</t>
        </is>
      </c>
      <c r="B4" s="4" t="inlineStr">
        <is>
          <t>The long-term debt is comprised by the following notes: Loan Amount Annual interest rate Monthly amortization Maturity 31/12/2023 31/12/2022 31/12/2021 MetLife 10-year 150,000,000 4.55% (1) August 2026 144,266,224 146,723,915 149,071,012 Series A Senior Note 65,000,000 5.03% (3) September 2024 65,000,000 65,000,000 65,000,000 Series B Senior Note 60,000,000 5.31% (3) September 2027 60,000,000 60,000,000 60,000,000 Series A Senior Note 45,000,000 5.50% (3) May 2025 45,000,000 45,000,000 45,000,000 Series B Senior Note 45,000,000 5.85% (3) May 2028 45,000,000 45,000,000 45,000,000 MetLife 10-year 118,000,000 4.75% (2) December 2027 103,955,374 117,867,109 118,000,000 MetLife 8-year 26,600,000 4.75% (1) August 2026 25,620,991 26,041,321 26,441,925 Series RC Senior Note 70,000,000 5.18% (4) June 2029 70,000,000 70,000,000 70,000,000 Series RD Senior Note 15,000,000 5.28% (5) June 2031 15,000,000 15,000,000 15,000,000 Vesta ESG Global bond 35/8 05/31 350,000,000 3.63% (6) May 2031 350,000,000 350,000,000 350,000,000 923,842,589 940,632,345 943,512,937 Less: Current portion (69,613,002) (4,627,154) (2,880,592) Less: Direct issuance cost (8,655,835) (10,132,759) (9,979,721) Total Long-term debt $ 845,573,752 $ 925,872,432 $ 930,652,624 (1) On July 22, 2016 the Entity entered into a 10-year loan agreement with MetLife, interest on this loan is paid on a monthly basis. On March 2021, under this credit facility, an additional loan was contracted for $26,600,000 bearing interest on a monthly basis at a fixed interest rate of 4.75%. Principal amortization over the two loans will commence on September 1, 2023. This credit facility is guaranteed with 48 of the Entity’s properties. (2) On November 1, 2017, the Entity entered into a 10-year loan agreement with MetLife, interest on this loan is paid on a monthly basis. The loan bears monthly interest only for 60 months and thereafter monthly amortizations of principal and interest until it matures on December 1, 2027. This loan is secured by 19 of the Entity’s investment properties under a Guarantee Trust. On November 28, 2023, the Entity prepaid $12,194,600 associated with the sale of one investment property under the Guarantee trust. (3) Series A Senior Notes and Series B Senior Notes are not secured by investment properties of the Entity. The interest on these notes is paid on a monthly basis. As of December 31, 2023, Series A Senior Notes were reclassified to the Current portion of long-term debt. (4) On June 25, 2019, the Entity entered into a 10-year senior notes series RC to financial institutions, interest on these loans is paid on a semiannual basis December 14, 2019. The note payable matures on June 14, 2029. Five of its subsidiaries are joint obligators under these notes payable. (5) On June 25, 2019, the Entity entered into a 12-year note payable to financial institutions, interest on these loans is paid on a semiannual basis beginning December 14, 2019. The note payable matures on June 14, 2031. Five of its subsidiaries are joint obligators under these notes payable. (6) On May 13, 2021, the Entity offered $350,000,000 Senior Notes, Vesta ESG Global bond 35/8 05/31 with maturity on May 13, 2031. Interest is paid on a semiannual basis at an annual interest rate of 3.625%. The cost incurred for this issuance was $7,746,222.</t>
        </is>
      </c>
    </row>
    <row r="5">
      <c r="A5" s="4" t="inlineStr">
        <is>
          <t>Disclosure of maturity analysis for non-derivative financial liabilities</t>
        </is>
      </c>
      <c r="B5" s="4" t="inlineStr">
        <is>
          <t xml:space="preserve">Scheduled maturities and periodic amortization of long-term debt are as follows: 2025 49,856,047 2026 165,520,823 2027 98,852,717 2028 105,000,000 2029 70,000,000 Thereafter 365,000,000 Less: direct issuance cost (8,655,835) Total long-term debt $ 845,573,752 The maturity of the long-term, its current portion and the accrued interest at December 31, 2023, 2022 and 2021 is as follows: December 31, Weighted 1 to 3 months 3 months to 1 1 to 4 years 5 or more Total Long-term debt $ 1,143,783 $ 67,306,362 $ 420,392,444 $ 435,000,000 $ 923,842,589 Accrued interest 4.98% 17,523,667 20,701,788 118,441,437 29,034,658 185,701,550 $ 18,667,450 $ 88,008,150 $ 538,833,881 $ 464,034,658 $ 1,109,544,139 December 31, Weighted 1 to 3 months 3 months to 1 1 to 4 years 5 or more Total Long-term debt $ 1,183,062 $ 3,444,093 $ 501,005,191 $ 435,000,000 $ 940,632,346 Accrued interest 4.98% 17,700,067 21,144,641 143,645,742 46,594,158 229,084,608 $ 18,883,129 $ 24,588,734 $ 644,650,933 $ 481,594,158 $ 1,169,716,954 December 31, Weighted 1 to 3 months 3 months to 1 1 to 4 years 5 or more Total Long-term debt $ 702,749 $ 2,177,843 $ 290,278,136 $ 650,354,209 $ 943,512,937 Accrued interest 4.98% 6,635,998 35,791,636 153,899,886 73,591,722 269,919,242 $ 7,338,747 $ 37,969,479 $ 444,178,022 $ 723,945,931 $ 1,213,432,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Other Comprehensive Income (Los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6" t="n">
        <v>213448296</v>
      </c>
      <c r="C4" s="6" t="n">
        <v>178025461</v>
      </c>
      <c r="D4" s="6" t="n">
        <v>160698385</v>
      </c>
    </row>
    <row r="5">
      <c r="A5" s="4" t="inlineStr">
        <is>
          <t>Management fees</t>
        </is>
      </c>
      <c r="B5" s="5" t="n">
        <v>1019316</v>
      </c>
      <c r="C5" s="5" t="n">
        <v>0</v>
      </c>
      <c r="D5" s="5" t="n">
        <v>87973</v>
      </c>
    </row>
    <row r="6">
      <c r="A6" s="4" t="inlineStr">
        <is>
          <t>Revenue</t>
        </is>
      </c>
      <c r="B6" s="5" t="n">
        <v>214467612</v>
      </c>
      <c r="C6" s="5" t="n">
        <v>178025461</v>
      </c>
      <c r="D6" s="5" t="n">
        <v>160786358</v>
      </c>
    </row>
    <row r="7">
      <c r="A7" s="4" t="inlineStr">
        <is>
          <t>Property operating costs related to properties that generated rental income</t>
        </is>
      </c>
      <c r="B7" s="5" t="n">
        <v>-13476324</v>
      </c>
      <c r="C7" s="5" t="n">
        <v>-8940789</v>
      </c>
      <c r="D7" s="5" t="n">
        <v>-8543961</v>
      </c>
    </row>
    <row r="8">
      <c r="A8" s="4" t="inlineStr">
        <is>
          <t>Property operating costs related to properties that did not generate rental income</t>
        </is>
      </c>
      <c r="B8" s="5" t="n">
        <v>-4763398</v>
      </c>
      <c r="C8" s="5" t="n">
        <v>-2482605</v>
      </c>
      <c r="D8" s="5" t="n">
        <v>-2182796</v>
      </c>
    </row>
    <row r="9">
      <c r="A9" s="4" t="inlineStr">
        <is>
          <t>General and administrative expenses</t>
        </is>
      </c>
      <c r="B9" s="5" t="n">
        <v>-31719895</v>
      </c>
      <c r="C9" s="5" t="n">
        <v>-24414428</v>
      </c>
      <c r="D9" s="5" t="n">
        <v>-21400917</v>
      </c>
    </row>
    <row r="10">
      <c r="A10" s="4" t="inlineStr">
        <is>
          <t>Interest income</t>
        </is>
      </c>
      <c r="B10" s="5" t="n">
        <v>9414027</v>
      </c>
      <c r="C10" s="5" t="n">
        <v>2640687</v>
      </c>
      <c r="D10" s="5" t="n">
        <v>76871</v>
      </c>
    </row>
    <row r="11">
      <c r="A11" s="4" t="inlineStr">
        <is>
          <t>Other income</t>
        </is>
      </c>
      <c r="B11" s="5" t="n">
        <v>5138158</v>
      </c>
      <c r="C11" s="5" t="n">
        <v>1330853</v>
      </c>
      <c r="D11" s="5" t="n">
        <v>150478</v>
      </c>
    </row>
    <row r="12">
      <c r="A12" s="4" t="inlineStr">
        <is>
          <t>Other expenses</t>
        </is>
      </c>
      <c r="B12" s="5" t="n">
        <v>-3037113</v>
      </c>
      <c r="C12" s="5" t="n">
        <v>-373991</v>
      </c>
      <c r="D12" s="5" t="n">
        <v>-122684</v>
      </c>
    </row>
    <row r="13">
      <c r="A13" s="4" t="inlineStr">
        <is>
          <t>Finance cost</t>
        </is>
      </c>
      <c r="B13" s="5" t="n">
        <v>-46306975</v>
      </c>
      <c r="C13" s="5" t="n">
        <v>-46396156</v>
      </c>
      <c r="D13" s="5" t="n">
        <v>-50263493</v>
      </c>
    </row>
    <row r="14">
      <c r="A14" s="4" t="inlineStr">
        <is>
          <t>Foreign exchange gain (loss)</t>
        </is>
      </c>
      <c r="B14" s="5" t="n">
        <v>8906782</v>
      </c>
      <c r="C14" s="5" t="n">
        <v>1939848</v>
      </c>
      <c r="D14" s="5" t="n">
        <v>-1109567</v>
      </c>
    </row>
    <row r="15">
      <c r="A15" s="4" t="inlineStr">
        <is>
          <t>(Loss) gain on sale of investment property – net</t>
        </is>
      </c>
      <c r="B15" s="5" t="n">
        <v>-461600</v>
      </c>
      <c r="C15" s="5" t="n">
        <v>5027826</v>
      </c>
      <c r="D15" s="5" t="n">
        <v>13992675</v>
      </c>
    </row>
    <row r="16">
      <c r="A16" s="4" t="inlineStr">
        <is>
          <t>Gain on revaluation of investment property</t>
        </is>
      </c>
      <c r="B16" s="5" t="n">
        <v>243459821</v>
      </c>
      <c r="C16" s="5" t="n">
        <v>185491518</v>
      </c>
      <c r="D16" s="5" t="n">
        <v>164649959</v>
      </c>
    </row>
    <row r="17">
      <c r="A17" s="4" t="inlineStr">
        <is>
          <t>Profit before income taxes</t>
        </is>
      </c>
      <c r="B17" s="5" t="n">
        <v>381621095</v>
      </c>
      <c r="C17" s="5" t="n">
        <v>291848224</v>
      </c>
      <c r="D17" s="5" t="n">
        <v>256032924</v>
      </c>
    </row>
    <row r="18">
      <c r="A18" s="4" t="inlineStr">
        <is>
          <t>Current income tax expense</t>
        </is>
      </c>
      <c r="B18" s="5" t="n">
        <v>-91953099</v>
      </c>
      <c r="C18" s="5" t="n">
        <v>-41981391</v>
      </c>
      <c r="D18" s="5" t="n">
        <v>-50262466</v>
      </c>
    </row>
    <row r="19">
      <c r="A19" s="4" t="inlineStr">
        <is>
          <t>Deferred income tax benefit (expense)</t>
        </is>
      </c>
      <c r="B19" s="5" t="n">
        <v>26969516</v>
      </c>
      <c r="C19" s="5" t="n">
        <v>-6242079</v>
      </c>
      <c r="D19" s="5" t="n">
        <v>-31828085</v>
      </c>
    </row>
    <row r="20">
      <c r="A20" s="4" t="inlineStr">
        <is>
          <t>Total income tax expense</t>
        </is>
      </c>
      <c r="B20" s="5" t="n">
        <v>-64983583</v>
      </c>
      <c r="C20" s="5" t="n">
        <v>-48223470</v>
      </c>
      <c r="D20" s="5" t="n">
        <v>-82090551</v>
      </c>
    </row>
    <row r="21">
      <c r="A21" s="4" t="inlineStr">
        <is>
          <t>Profit for the year</t>
        </is>
      </c>
      <c r="B21" s="5" t="n">
        <v>316637512</v>
      </c>
      <c r="C21" s="5" t="n">
        <v>243624754</v>
      </c>
      <c r="D21" s="5" t="n">
        <v>173942373</v>
      </c>
    </row>
    <row r="22">
      <c r="A22" s="3" t="inlineStr">
        <is>
          <t>Other comprehensive income (loss) - net of tax:</t>
        </is>
      </c>
      <c r="B22" s="4" t="inlineStr">
        <is>
          <t xml:space="preserve"> </t>
        </is>
      </c>
      <c r="C22" s="4" t="inlineStr">
        <is>
          <t xml:space="preserve"> </t>
        </is>
      </c>
      <c r="D22" s="4" t="inlineStr">
        <is>
          <t xml:space="preserve"> </t>
        </is>
      </c>
    </row>
    <row r="23">
      <c r="A23" s="4" t="inlineStr">
        <is>
          <t>Items that may be reclassified subsequently to profit - Fair value gain on derivative instruments</t>
        </is>
      </c>
      <c r="B23" s="5" t="n">
        <v>0</v>
      </c>
      <c r="C23" s="5" t="n">
        <v>0</v>
      </c>
      <c r="D23" s="5" t="n">
        <v>2892985</v>
      </c>
    </row>
    <row r="24">
      <c r="A24" s="4" t="inlineStr">
        <is>
          <t>Exchange differences on translating other functional currency operations</t>
        </is>
      </c>
      <c r="B24" s="5" t="n">
        <v>7858413</v>
      </c>
      <c r="C24" s="5" t="n">
        <v>8923264</v>
      </c>
      <c r="D24" s="5" t="n">
        <v>-4844991</v>
      </c>
    </row>
    <row r="25">
      <c r="A25" s="4" t="inlineStr">
        <is>
          <t>Total other comprehensive income (loss)</t>
        </is>
      </c>
      <c r="B25" s="5" t="n">
        <v>7858413</v>
      </c>
      <c r="C25" s="5" t="n">
        <v>8923264</v>
      </c>
      <c r="D25" s="5" t="n">
        <v>-1952006</v>
      </c>
    </row>
    <row r="26">
      <c r="A26" s="4" t="inlineStr">
        <is>
          <t>Total comprehensive income for the year</t>
        </is>
      </c>
      <c r="B26" s="6" t="n">
        <v>324495925</v>
      </c>
      <c r="C26" s="6" t="n">
        <v>252548018</v>
      </c>
      <c r="D26" s="6" t="n">
        <v>171990367</v>
      </c>
    </row>
    <row r="27">
      <c r="A27" s="4" t="inlineStr">
        <is>
          <t>Basic earnings per share (usd per share)</t>
        </is>
      </c>
      <c r="B27" s="7" t="n">
        <v>0.4183</v>
      </c>
      <c r="C27" s="7" t="n">
        <v>0.3569</v>
      </c>
      <c r="D27" s="7" t="n">
        <v>0.2683</v>
      </c>
    </row>
    <row r="28">
      <c r="A28" s="4" t="inlineStr">
        <is>
          <t>Diluted earnings per share (usd per share)</t>
        </is>
      </c>
      <c r="B28" s="7" t="n">
        <v>0.4118</v>
      </c>
      <c r="C28" s="7" t="n">
        <v>0.3509</v>
      </c>
      <c r="D28" s="7" t="n">
        <v>0.2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Disclosure of defined benefit plans</t>
        </is>
      </c>
      <c r="B4" s="4" t="inlineStr">
        <is>
          <t>The principal long-term assumptions used in determining the retirement plan, seniority premium and the current service cost are as follows: As of December 31, 2023 2022 2021 Financial: Discount rate 9.80% 10.30% 8.20% Rate of salary increase 5.00% 5.00% 4.50% Rate of minimum wage increase 5.00% 5.00% 4.50% Inflation rate 4.00% 4.00% 3.50% Biometric: Mortality EMSSA-09 EMSSA-09 EMSSA-09 Incapacity EMSSIH-97 EMSSIH-97 EMSSIH-97 Retirement age 65 years 65 years 65 years Rotation 20% / 100% 20% / 100% 20% / 100%</t>
        </is>
      </c>
    </row>
    <row r="5">
      <c r="A5" s="4" t="inlineStr">
        <is>
          <t>Disclosure of net defined benefit liability (asset)</t>
        </is>
      </c>
      <c r="B5" s="4" t="inlineStr">
        <is>
          <t xml:space="preserve">Balance of liabilities for defined benefit obligations: As of December 31, 2023 2022 2021 Seniority premium Net defined benefit liability $ 40,453 $ 9,270 $ - Retirement plan Net defined benefit liability 1,479,337 339,010 - Employee benefit liability $ 1,519,790 $ 348,280 $ - </t>
        </is>
      </c>
    </row>
    <row r="6">
      <c r="A6" s="4" t="inlineStr">
        <is>
          <t>Disclosure of defined benefit plan, expected future benefit payments</t>
        </is>
      </c>
      <c r="B6" s="4" t="inlineStr">
        <is>
          <t>Based on our assumptions, the benefit amounts expected to be paid in the following years are as follows: Assumption Seniority premium Retirement Plan 2024 5,047 265,205 2025 7,798 538,736 2026 4,099 73,151 2027 4,012 86,782 2028 3,091 71,281 2029 onwards 56,858 1,923,5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Capital stock (Tables)</t>
        </is>
      </c>
      <c r="B1" s="2" t="inlineStr">
        <is>
          <t>12 Months Ended</t>
        </is>
      </c>
    </row>
    <row r="2">
      <c r="B2" s="2" t="inlineStr">
        <is>
          <t>Dec. 31, 2023</t>
        </is>
      </c>
    </row>
    <row r="3">
      <c r="A3" s="3" t="inlineStr">
        <is>
          <t>Share Capital [Abstract]</t>
        </is>
      </c>
      <c r="B3" s="4" t="inlineStr">
        <is>
          <t xml:space="preserve"> </t>
        </is>
      </c>
    </row>
    <row r="4">
      <c r="A4" s="4" t="inlineStr">
        <is>
          <t>Disclosure of classes of share capital</t>
        </is>
      </c>
      <c r="B4" s="4" t="inlineStr">
        <is>
          <t xml:space="preserve">Capital stock as of December 31, 2023, 2022 and 2021 is as follows: 2023 2022 2021 Number of Amount Number of Amount Number of Amount Fixed capital Series A 5,000 $ 3,696 5,000 $ 3,696 5,000 $ 3,696 Variable capital Series B 870,104,128 591,596,417 679,697,740 480,620,223 684,247,628 482,854,693 Total 870,109,128 $ 591,600,113 679,702,740 $ 480,623,919 684,252,628 $ 482,858,389 </t>
        </is>
      </c>
    </row>
    <row r="5">
      <c r="A5" s="4" t="inlineStr">
        <is>
          <t>Disclosure of treasury shares</t>
        </is>
      </c>
      <c r="B5" s="4" t="inlineStr">
        <is>
          <t>As of December 31, 2023, 2022 and 2021 total treasury shares are as follows: 2023 2022 2021 Treasury shares (1) 5,721,638 10,077,405 5,652,438 Shares in Long-term incentive plan trust (2) 8,655,670 8,456,290 8,331,369 Total Treasury shares 14,377,308 18,533,695 13,983,807 (1) Treasury shares are not included in the Total Capital Stock of the Entity; they represent the total stock outstanding under the repurchase program approved by the resolution of the general ordinary stockholders meeting on March 13, 2020. (2) Shares in long-term incentive plan trust are not included in the Total Capital Stock of the Entity. The trust was established in 2018 in accordance with the resolution of the general ordinary stockholders meeting on January 6, 2015 as the 20-20 Long Term Incentive Plan, this compensation plan was extended for the period 2021 to 2025, “Long Term Incentive Plan” by a resolution of the general ordinary stockholders meeting on March 13, 2020. Such trust was created by the Entity as a vehicle to distribute shares to employees under the mentioned incentive plan (see Note 21) and is consolidated by the Entity. The shares granted to the eligible executives and deposited in the trust accrue dividends for the employee any time the ordinary shareholders receive dividends and those dividends do not need to be returned to the Entity if the executive forfeits the granted shares.</t>
        </is>
      </c>
    </row>
    <row r="6">
      <c r="A6" s="4" t="inlineStr">
        <is>
          <t>Disclosure Of Fully Paid Ordinary Shares</t>
        </is>
      </c>
      <c r="B6" s="4" t="inlineStr">
        <is>
          <t xml:space="preserve">Fully paid ordinary shares Number of Amount Additional paid-in Balance as of January 1, 2021 564,214,433 $ 422,437,615 $ 297,064,471 Vested shares 3,258,637 1,647,600 4,743,437 Equity Issuance 116,779,558 58,773,174 164,422,275 Balance as of December 31, 2021 684,252,628 482,858,389 466,230,183 Vested shares 4,161,111 2,014,895 5,800,994 Repurchase of shares (8,710,999) (4,249,365) (11,353,943) Balance as of December 31, 2022 679,702,740 480,623,919 460,677,234 Vested shares 4,156,388 2,204,586 8,048,945 Equity Issuance 186,250,000 108,771,608 466,218,277 Balance as of December 31, 2023 870,109,128 $ 591,600,113 $ 934,944,456 </t>
        </is>
      </c>
    </row>
    <row r="7">
      <c r="A7" s="4" t="inlineStr">
        <is>
          <t>Disclosure of dividends</t>
        </is>
      </c>
      <c r="B7" s="4" t="inlineStr">
        <is>
          <t>Retained earnings that may be subject to withholding of up to 10% on distributed dividends is as follows: Period Amount Reinvested Distributed Amount that Amount not Retained earnings through December 31, 2013 $ 204,265,028 204,265,028 204,265,028 $ - $ - 2014 24,221,997 24,221,997 24,221,997 - $ - 2016 45,082,793 45,082,793 45,082,793 - $ - 2017 126,030,181 126,030,181 126,030,181 - $ - 2018 93,060,330 93,060,330 22,541,485 70,518,845 $ - 2019 134,610,709 134,610,709 - 134,610,709 $ - 2020 66,956,082 66,956,082 - 66,956,082 $ - 2021 173,942,373 173,942,373 - 173,942,373 $ - 2022 243,624,754 243,624,754 - 243,624,754 $ - 2023 325,012,754 325,012,754 - 325,012,754 $ - (1) Dividend paid in 2019, were distributed form earnings generated in 2014 and 2016, which were reinvested until the days in which the dividends were paid. Dividend paid in 2020 were distributed from earnings generated in 2017. Dividends paid in 2021 and 2022 were distributed from earnings generated in 2013 and 2017.</t>
        </is>
      </c>
    </row>
    <row r="8">
      <c r="A8" s="4" t="inlineStr">
        <is>
          <t>Earnings per share</t>
        </is>
      </c>
      <c r="B8" s="4" t="inlineStr">
        <is>
          <t>The amounts used to determine earnings per share are as follows: December 31, 2023 December 31, 2022 December 31, 2021 Basic Earnings per share Earnings attributable to ordinary shares outstanding $ 316,637,512 $ 243,624,754 $ 173,942,373 Weighted average number of ordinary shares outstanding 756,961,868 682,642,927 648,418,962 Basic Earnings per share 0.4183 0.3569 0.2683 Diluted Earnings per share Earnings attributable to ordinary shares outstanding and shares in Long-term Incentive Plan $ 316,637,512 $ 243,624,754 $ 173,942,373 Weighted average number of ordinary shares plus shares in Long-term Incentive Plan 768,845,264 694,253,758 692,934,852 Diluted earnings per share 0.4118 0.3509 0.26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Rental Income</t>
        </is>
      </c>
      <c r="B4" s="4" t="inlineStr">
        <is>
          <t xml:space="preserve">December 31, 2023 December 31, 2022 December 31, 2021 Rents $ 200,267,401 $ 166,875,957 $ 154,954,624 Energy income 1,940,693 1,831,137 571,684 Reimbursable building services 11,240,202 9,318,367 5,172,077 $ 213,448,296 $ 178,025,461 $ 160,698,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operating costs and General and administrative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escription of direct property operating costs</t>
        </is>
      </c>
      <c r="B4" s="4" t="inlineStr">
        <is>
          <t xml:space="preserve">Direct property operating costs from investment properties that generated rental income during the year: December 31, 2023 December 31, 2022 December 31, 2021 Real estate tax $ 2,658,183 $ 1,831,436 $ 1,887,480 Insurance 1,062,027 691,462 655,883 Maintenance 2,083,252 1,624,366 1,559,539 Structural maintenance accrual 111,851 110,403 105,228 Trust fees 114,062 110,439 106,752 Energy costs 2,102,060 1,345,588 571,684 Other property related expenses 5,344,889 3,227,095 3,657,395 $ 13,476,324 $ 8,940,789 $ 8,543,961 b. Direct property operating costs from investment property that did not generate rental income during the year: December 31, 2023 December 31, 2022 December 31, 2021 Real estate tax $ 683,843 $ 328,919 $ 449,403 Insurance 33,298 42,973 63,388 Maintenance 625,648 458,178 403,167 Other property related expenses 3,420,609 1,652,535 1,266,838 4,763,398 2,482,605 2,182,796 Total property operating costs $ 18,239,722 $ 11,423,394 $ 10,726,757 </t>
        </is>
      </c>
    </row>
    <row r="5">
      <c r="A5" s="4" t="inlineStr">
        <is>
          <t>Disclosure of general and administrative expense</t>
        </is>
      </c>
      <c r="B5" s="4" t="inlineStr">
        <is>
          <t xml:space="preserve">General and administrative expenses consist of the following: December 31, 2023 December 31, 2022 December 31, 2021 Employee annual salary plus employee benefits $ 17,883,095 $ 13,501,686 $ 11,744,548 Auditing, legal and consulting expenses 2,357,281 971,629 815,843 Property appraisal and other fees 572,207 682,905 683,681 Marketing expenses 948,211 1,026,804 871,705 Other 379,197 116,997 129,571 22,139,991 16,300,021 14,245,348 Depreciation 1,578,073 1,463,920 1,601,216 Share-based compensation expense – Note 21.3 8,001,831 6,650,487 5,554,353 Total $ 31,719,895 $ 24,414,428 $ 21,400,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ther Income</t>
        </is>
      </c>
      <c r="B4" s="4" t="inlineStr">
        <is>
          <t xml:space="preserve">December 31, 2023 December 31, 2022 December 31, 2021 Non-tenant electricity income $ 2,191,789 $ - $ - Insurance recovery 2,447,112 1,153,350 102,943 Inflationary effect on tax recovery 188,750 122,855 43,980 Others 310,507 54,648 3,555 Total $ 5,138,158 $ 1,330,853 $ 150,4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ther Expenses</t>
        </is>
      </c>
      <c r="B4" s="4" t="inlineStr">
        <is>
          <t xml:space="preserve">December 31, 2023 December 31, 2022 December 31, 2021 Non-tenant electricity expense $ 1,834,479 $ - $ - Commissions paid 127,513 104,680 122,684 Others 1,075,121 269,311 - Total $ 3,037,113 $ 373,991 $ 122,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Finance Costs Explanatory</t>
        </is>
      </c>
      <c r="B4" s="4" t="inlineStr">
        <is>
          <t xml:space="preserve">December 31, 2023 December 31, 2022 December 31, 2021 Interest on loans $ 44,335,420 $ 44,852,043 $ 45,482,028 Loan prepayment fees 1,971,555 1,544,113 4,781,465 Total $ 46,306,975 $ 46,396,156 $ 50,263,4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major components of tax expense (income)</t>
        </is>
      </c>
      <c r="B4" s="4" t="inlineStr">
        <is>
          <t xml:space="preserve">Income taxes are as follows: December 31, 2023 December 31, 2022 December 31, 2021 ISR expense: Current $ 91,953,099 $ 41,981,391 $ 50,262,466 Deferred (26,969,516) 6,242,079 31,828,085 Total income taxes $ 64,983,583 $ 48,223,470 $ 82,090,551 </t>
        </is>
      </c>
    </row>
    <row r="5">
      <c r="A5" s="4" t="inlineStr">
        <is>
          <t>Disclosure of reconciliation of effective tax rate</t>
        </is>
      </c>
      <c r="B5" s="4" t="inlineStr">
        <is>
          <t>The effective ISR rates for fiscal 2023, 2022 and 2021 differ from the statutory rate as follows: December 31, 2023 December 31, 2022 December 31, 2021 Statutory rate 30% 30% 30% Effects of exchange rates on tax balances (2%) (20%) (7%) Effects of inflation (11)% 7% 9% Effective rate 17% 17% 32%</t>
        </is>
      </c>
    </row>
    <row r="6">
      <c r="A6" s="4" t="inlineStr">
        <is>
          <t>Disclosure of temporary difference, unused tax losses and unused tax credits</t>
        </is>
      </c>
      <c r="B6" s="4" t="inlineStr">
        <is>
          <t>The main items originating the deferred tax liability are: December 31, 2023 December 31, 2022 December 31, 2021 Deferred ISR assets (liabilities): Investment property $ (279,051,207) $ (302,909,300) $ (291,729,224) Effect of tax loss carryforwards 6,076 5,461 - Other provisions and prepaid expenses 2,134,624 2,924,146 150,648 Deferred income taxes – Net $ (276,910,507) $ (299,979,693) $ (291,578,576) A reconciliation of the changes in the deferred tax liability balance is presented as follows: December 31, 2023 December 31, 2022 December 31, 2021 Deferred tax liability at the beginning of the period $ (299,979,693) $ (291,578,576) $ (260,873,091) Movement included in profit or loss 26,969,516 (6,242,079) (31,828,085) Movement included in other comprehensive income (3,900,330) (2,159,038) 1,122,600 Deferred tax liability at the end of the year $ (276,910,507) $ (299,979,693) $ (291,578,5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Leverage Ratio</t>
        </is>
      </c>
      <c r="B4" s="4" t="inlineStr">
        <is>
          <t>The leverage ratio at end of following reporting periods was as follows: As of December 31, 2023 2022 2021 Debt $ 915,186,754 $ 930,499,586 $ 933,533,216 Cash, cash equivalents and restricted cash (501,166,136) (139,147,085) (452,821,132) Net debt 414,020,618 791,352,501 480,712,084 Equity 2,486,968,425 1,639,787,828 1,453,652,407 Net debt to equity ratio 17% 48% 33%</t>
        </is>
      </c>
    </row>
    <row r="5">
      <c r="A5" s="4" t="inlineStr">
        <is>
          <t>Disclosure of financial risk management</t>
        </is>
      </c>
      <c r="B5" s="4" t="inlineStr">
        <is>
          <t xml:space="preserve">The carrying amounts of the Entity’s foreign currency denominated monetary assets and monetary liabilities at the end of the reporting period as well as the relevant exchange rates are as follows: December 31, 2023 December 31, 2022 December 31, 2021 Exchange rates: Mexican pesos per US dollar at the end of the period 16.8935 19.3615 20.5835 Mexican pesos per US dollar average during the year 17.7576 20.1249 20.2818 Monetary assets: Mexican pesos $ 120,056,104 $ 229,361,977 $ 249,437,217 US dollars 21,161 263,033 1,486,635 Monetary liabilities: Mexican pesos $ 14,408,011 $ 260,708,893 $ 195,227,796 US dollars 30,777,579 30,979,579 33,081,624 </t>
        </is>
      </c>
    </row>
    <row r="6">
      <c r="A6" s="4" t="inlineStr">
        <is>
          <t>Disclosure of maturity analysis for non-derivative financial liabilities</t>
        </is>
      </c>
      <c r="B6" s="4" t="inlineStr">
        <is>
          <t xml:space="preserve">Scheduled maturities and periodic amortization of long-term debt are as follows: 2025 49,856,047 2026 165,520,823 2027 98,852,717 2028 105,000,000 2029 70,000,000 Thereafter 365,000,000 Less: direct issuance cost (8,655,835) Total long-term debt $ 845,573,752 The maturity of the long-term, its current portion and the accrued interest at December 31, 2023, 2022 and 2021 is as follows: December 31, Weighted 1 to 3 months 3 months to 1 1 to 4 years 5 or more Total Long-term debt $ 1,143,783 $ 67,306,362 $ 420,392,444 $ 435,000,000 $ 923,842,589 Accrued interest 4.98% 17,523,667 20,701,788 118,441,437 29,034,658 185,701,550 $ 18,667,450 $ 88,008,150 $ 538,833,881 $ 464,034,658 $ 1,109,544,139 December 31, Weighted 1 to 3 months 3 months to 1 1 to 4 years 5 or more Total Long-term debt $ 1,183,062 $ 3,444,093 $ 501,005,191 $ 435,000,000 $ 940,632,346 Accrued interest 4.98% 17,700,067 21,144,641 143,645,742 46,594,158 229,084,608 $ 18,883,129 $ 24,588,734 $ 644,650,933 $ 481,594,158 $ 1,169,716,954 December 31, Weighted 1 to 3 months 3 months to 1 1 to 4 years 5 or more Total Long-term debt $ 702,749 $ 2,177,843 $ 290,278,136 $ 650,354,209 $ 943,512,937 Accrued interest 4.98% 6,635,998 35,791,636 153,899,886 73,591,722 269,919,242 $ 7,338,747 $ 37,969,479 $ 444,178,022 $ 723,945,931 $ 1,213,432,1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Related party [Abstract]</t>
        </is>
      </c>
      <c r="B3" s="4" t="inlineStr">
        <is>
          <t xml:space="preserve"> </t>
        </is>
      </c>
    </row>
    <row r="4">
      <c r="A4" s="4" t="inlineStr">
        <is>
          <t>Disclosure of transactions between related parties</t>
        </is>
      </c>
      <c r="B4" s="4" t="inlineStr">
        <is>
          <t>The following table details the general and administrative expense of the annual salary plus short-term benefits as well as the Long-term incentive plan and Equity plus that are reflected in the general and administrative expense of the Entity: December 31, 2023 December 31, 2022 December 31, 2021 Employee annual salary plus employee benefits $ 7,128,489 $ 6,217,721 $ 4,704,415 Share-based compensation expense (Note 21.3) 8,001,831 6,650,487 5,554,353 $ 15,130,320 $ 12,868,208 $ 10,258,768 Number of key executives 23 21 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5" customWidth="1" min="2" max="2"/>
    <col width="14" customWidth="1" min="3" max="3"/>
    <col width="27" customWidth="1" min="4" max="4"/>
    <col width="18" customWidth="1" min="5" max="5"/>
    <col width="29" customWidth="1" min="6" max="6"/>
    <col width="37" customWidth="1" min="7" max="7"/>
    <col width="46" customWidth="1" min="8" max="8"/>
  </cols>
  <sheetData>
    <row r="1">
      <c r="A1" s="1" t="inlineStr">
        <is>
          <t>Consolidated Statements of Changes in Stockholders’ Equity - USD ($)</t>
        </is>
      </c>
      <c r="B1" s="2" t="inlineStr">
        <is>
          <t>Total</t>
        </is>
      </c>
      <c r="C1" s="2" t="inlineStr">
        <is>
          <t>Capital Stock</t>
        </is>
      </c>
      <c r="D1" s="2" t="inlineStr">
        <is>
          <t>Additional Paid in Capital</t>
        </is>
      </c>
      <c r="E1" s="2" t="inlineStr">
        <is>
          <t>Retained Earnings</t>
        </is>
      </c>
      <c r="F1" s="2" t="inlineStr">
        <is>
          <t>Share-Based Payments Reserve</t>
        </is>
      </c>
      <c r="G1" s="2" t="inlineStr">
        <is>
          <t>Foreign Currency Translation Reserve</t>
        </is>
      </c>
      <c r="H1" s="2" t="inlineStr">
        <is>
          <t>Valuation of Derivative financial instruments</t>
        </is>
      </c>
    </row>
    <row r="2">
      <c r="A2" s="4" t="inlineStr">
        <is>
          <t>Equity at beginning of period at Dec. 31, 2020</t>
        </is>
      </c>
      <c r="B2" s="6" t="n">
        <v>1108662167</v>
      </c>
      <c r="C2" s="6" t="n">
        <v>422437615</v>
      </c>
      <c r="D2" s="6" t="n">
        <v>297064471</v>
      </c>
      <c r="E2" s="6" t="n">
        <v>429048327</v>
      </c>
      <c r="F2" s="6" t="n">
        <v>7986137</v>
      </c>
      <c r="G2" s="6" t="n">
        <v>-44981398</v>
      </c>
      <c r="H2" s="6" t="n">
        <v>-2892985</v>
      </c>
    </row>
    <row r="3">
      <c r="A3" s="4" t="inlineStr">
        <is>
          <t>Equity issuance</t>
        </is>
      </c>
      <c r="B3" s="5" t="n">
        <v>223195449</v>
      </c>
      <c r="C3" s="5" t="n">
        <v>58773174</v>
      </c>
      <c r="D3" s="5" t="n">
        <v>164422275</v>
      </c>
      <c r="E3" s="4" t="inlineStr">
        <is>
          <t xml:space="preserve"> </t>
        </is>
      </c>
      <c r="F3" s="4" t="inlineStr">
        <is>
          <t xml:space="preserve"> </t>
        </is>
      </c>
      <c r="G3" s="4" t="inlineStr">
        <is>
          <t xml:space="preserve"> </t>
        </is>
      </c>
      <c r="H3" s="4" t="inlineStr">
        <is>
          <t xml:space="preserve"> </t>
        </is>
      </c>
    </row>
    <row r="4">
      <c r="A4" s="4" t="inlineStr">
        <is>
          <t>Share-based payments</t>
        </is>
      </c>
      <c r="B4" s="5" t="n">
        <v>5554353</v>
      </c>
      <c r="C4" s="4" t="inlineStr">
        <is>
          <t xml:space="preserve"> </t>
        </is>
      </c>
      <c r="D4" s="4" t="inlineStr">
        <is>
          <t xml:space="preserve"> </t>
        </is>
      </c>
      <c r="E4" s="4" t="inlineStr">
        <is>
          <t xml:space="preserve"> </t>
        </is>
      </c>
      <c r="F4" s="5" t="n">
        <v>5554353</v>
      </c>
      <c r="G4" s="4" t="inlineStr">
        <is>
          <t xml:space="preserve"> </t>
        </is>
      </c>
      <c r="H4" s="4" t="inlineStr">
        <is>
          <t xml:space="preserve"> </t>
        </is>
      </c>
    </row>
    <row r="5">
      <c r="A5" s="4" t="inlineStr">
        <is>
          <t>Vested shares</t>
        </is>
      </c>
      <c r="B5" s="5" t="n">
        <v>0</v>
      </c>
      <c r="C5" s="5" t="n">
        <v>1647600</v>
      </c>
      <c r="D5" s="5" t="n">
        <v>4743437</v>
      </c>
      <c r="E5" s="4" t="inlineStr">
        <is>
          <t xml:space="preserve"> </t>
        </is>
      </c>
      <c r="F5" s="5" t="n">
        <v>-6391037</v>
      </c>
      <c r="G5" s="4" t="inlineStr">
        <is>
          <t xml:space="preserve"> </t>
        </is>
      </c>
      <c r="H5" s="4" t="inlineStr">
        <is>
          <t xml:space="preserve"> </t>
        </is>
      </c>
    </row>
    <row r="6">
      <c r="A6" s="4" t="inlineStr">
        <is>
          <t>Dividends declared</t>
        </is>
      </c>
      <c r="B6" s="5" t="n">
        <v>-55776929</v>
      </c>
      <c r="C6" s="4" t="inlineStr">
        <is>
          <t xml:space="preserve"> </t>
        </is>
      </c>
      <c r="D6" s="4" t="inlineStr">
        <is>
          <t xml:space="preserve"> </t>
        </is>
      </c>
      <c r="E6" s="5" t="n">
        <v>-55776929</v>
      </c>
      <c r="F6" s="4" t="inlineStr">
        <is>
          <t xml:space="preserve"> </t>
        </is>
      </c>
      <c r="G6" s="4" t="inlineStr">
        <is>
          <t xml:space="preserve"> </t>
        </is>
      </c>
      <c r="H6" s="4" t="inlineStr">
        <is>
          <t xml:space="preserve"> </t>
        </is>
      </c>
    </row>
    <row r="7">
      <c r="A7" s="4" t="inlineStr">
        <is>
          <t>Comprehensive income (loss)</t>
        </is>
      </c>
      <c r="B7" s="5" t="n">
        <v>171990367</v>
      </c>
      <c r="C7" s="4" t="inlineStr">
        <is>
          <t xml:space="preserve"> </t>
        </is>
      </c>
      <c r="D7" s="4" t="inlineStr">
        <is>
          <t xml:space="preserve"> </t>
        </is>
      </c>
      <c r="E7" s="5" t="n">
        <v>173942373</v>
      </c>
      <c r="F7" s="4" t="inlineStr">
        <is>
          <t xml:space="preserve"> </t>
        </is>
      </c>
      <c r="G7" s="5" t="n">
        <v>-4844991</v>
      </c>
      <c r="H7" s="5" t="n">
        <v>2892985</v>
      </c>
    </row>
    <row r="8">
      <c r="A8" s="4" t="inlineStr">
        <is>
          <t>Equity at end of period at Dec. 31, 2021</t>
        </is>
      </c>
      <c r="B8" s="5" t="n">
        <v>1453625407</v>
      </c>
      <c r="C8" s="5" t="n">
        <v>482858389</v>
      </c>
      <c r="D8" s="5" t="n">
        <v>466230183</v>
      </c>
      <c r="E8" s="5" t="n">
        <v>547213771</v>
      </c>
      <c r="F8" s="5" t="n">
        <v>7149453</v>
      </c>
      <c r="G8" s="5" t="n">
        <v>-49826389</v>
      </c>
      <c r="H8" s="5" t="n">
        <v>0</v>
      </c>
    </row>
    <row r="9">
      <c r="A9" s="4" t="inlineStr">
        <is>
          <t>Share-based payments</t>
        </is>
      </c>
      <c r="B9" s="5" t="n">
        <v>6650487</v>
      </c>
      <c r="C9" s="4" t="inlineStr">
        <is>
          <t xml:space="preserve"> </t>
        </is>
      </c>
      <c r="D9" s="4" t="inlineStr">
        <is>
          <t xml:space="preserve"> </t>
        </is>
      </c>
      <c r="E9" s="4" t="inlineStr">
        <is>
          <t xml:space="preserve"> </t>
        </is>
      </c>
      <c r="F9" s="5" t="n">
        <v>6650487</v>
      </c>
      <c r="G9" s="4" t="inlineStr">
        <is>
          <t xml:space="preserve"> </t>
        </is>
      </c>
      <c r="H9" s="4" t="inlineStr">
        <is>
          <t xml:space="preserve"> </t>
        </is>
      </c>
    </row>
    <row r="10">
      <c r="A10" s="4" t="inlineStr">
        <is>
          <t>Vested shares</t>
        </is>
      </c>
      <c r="B10" s="5" t="n">
        <v>0</v>
      </c>
      <c r="C10" s="5" t="n">
        <v>2014895</v>
      </c>
      <c r="D10" s="5" t="n">
        <v>5800994</v>
      </c>
      <c r="E10" s="4" t="inlineStr">
        <is>
          <t xml:space="preserve"> </t>
        </is>
      </c>
      <c r="F10" s="5" t="n">
        <v>-7815889</v>
      </c>
      <c r="G10" s="4" t="inlineStr">
        <is>
          <t xml:space="preserve"> </t>
        </is>
      </c>
      <c r="H10" s="4" t="inlineStr">
        <is>
          <t xml:space="preserve"> </t>
        </is>
      </c>
    </row>
    <row r="11">
      <c r="A11" s="4" t="inlineStr">
        <is>
          <t>Dividends declared</t>
        </is>
      </c>
      <c r="B11" s="5" t="n">
        <v>-57432776</v>
      </c>
      <c r="C11" s="4" t="inlineStr">
        <is>
          <t xml:space="preserve"> </t>
        </is>
      </c>
      <c r="D11" s="4" t="inlineStr">
        <is>
          <t xml:space="preserve"> </t>
        </is>
      </c>
      <c r="E11" s="5" t="n">
        <v>-57432776</v>
      </c>
      <c r="F11" s="4" t="inlineStr">
        <is>
          <t xml:space="preserve"> </t>
        </is>
      </c>
      <c r="G11" s="4" t="inlineStr">
        <is>
          <t xml:space="preserve"> </t>
        </is>
      </c>
      <c r="H11" s="4" t="inlineStr">
        <is>
          <t xml:space="preserve"> </t>
        </is>
      </c>
    </row>
    <row r="12">
      <c r="A12" s="4" t="inlineStr">
        <is>
          <t>Repurchase of shares</t>
        </is>
      </c>
      <c r="B12" s="5" t="n">
        <v>-15603308</v>
      </c>
      <c r="C12" s="5" t="n">
        <v>-4249365</v>
      </c>
      <c r="D12" s="5" t="n">
        <v>-11353943</v>
      </c>
      <c r="E12" s="4" t="inlineStr">
        <is>
          <t xml:space="preserve"> </t>
        </is>
      </c>
      <c r="F12" s="4" t="inlineStr">
        <is>
          <t xml:space="preserve"> </t>
        </is>
      </c>
      <c r="G12" s="4" t="inlineStr">
        <is>
          <t xml:space="preserve"> </t>
        </is>
      </c>
      <c r="H12" s="4" t="inlineStr">
        <is>
          <t xml:space="preserve"> </t>
        </is>
      </c>
    </row>
    <row r="13">
      <c r="A13" s="4" t="inlineStr">
        <is>
          <t>Comprehensive income (loss)</t>
        </is>
      </c>
      <c r="B13" s="5" t="n">
        <v>252548018</v>
      </c>
      <c r="C13" s="4" t="inlineStr">
        <is>
          <t xml:space="preserve"> </t>
        </is>
      </c>
      <c r="D13" s="4" t="inlineStr">
        <is>
          <t xml:space="preserve"> </t>
        </is>
      </c>
      <c r="E13" s="5" t="n">
        <v>243624754</v>
      </c>
      <c r="F13" s="4" t="inlineStr">
        <is>
          <t xml:space="preserve"> </t>
        </is>
      </c>
      <c r="G13" s="5" t="n">
        <v>8923264</v>
      </c>
      <c r="H13" s="4" t="inlineStr">
        <is>
          <t xml:space="preserve"> </t>
        </is>
      </c>
    </row>
    <row r="14">
      <c r="A14" s="4" t="inlineStr">
        <is>
          <t>Equity at end of period at Dec. 31, 2022</t>
        </is>
      </c>
      <c r="B14" s="5" t="n">
        <v>1639787828</v>
      </c>
      <c r="C14" s="5" t="n">
        <v>480623919</v>
      </c>
      <c r="D14" s="5" t="n">
        <v>460677234</v>
      </c>
      <c r="E14" s="5" t="n">
        <v>733405749</v>
      </c>
      <c r="F14" s="5" t="n">
        <v>5984051</v>
      </c>
      <c r="G14" s="5" t="n">
        <v>-40903125</v>
      </c>
      <c r="H14" s="5" t="n">
        <v>0</v>
      </c>
    </row>
    <row r="15">
      <c r="A15" s="4" t="inlineStr">
        <is>
          <t>Equity issuance</t>
        </is>
      </c>
      <c r="B15" s="5" t="n">
        <v>574989885</v>
      </c>
      <c r="C15" s="5" t="n">
        <v>108771608</v>
      </c>
      <c r="D15" s="5" t="n">
        <v>466218277</v>
      </c>
      <c r="E15" s="4" t="inlineStr">
        <is>
          <t xml:space="preserve"> </t>
        </is>
      </c>
      <c r="F15" s="4" t="inlineStr">
        <is>
          <t xml:space="preserve"> </t>
        </is>
      </c>
      <c r="G15" s="4" t="inlineStr">
        <is>
          <t xml:space="preserve"> </t>
        </is>
      </c>
      <c r="H15" s="4" t="inlineStr">
        <is>
          <t xml:space="preserve"> </t>
        </is>
      </c>
    </row>
    <row r="16">
      <c r="A16" s="4" t="inlineStr">
        <is>
          <t>Share-based payments</t>
        </is>
      </c>
      <c r="B16" s="5" t="n">
        <v>8001830</v>
      </c>
      <c r="C16" s="4" t="inlineStr">
        <is>
          <t xml:space="preserve"> </t>
        </is>
      </c>
      <c r="D16" s="4" t="inlineStr">
        <is>
          <t xml:space="preserve"> </t>
        </is>
      </c>
      <c r="E16" s="4" t="inlineStr">
        <is>
          <t xml:space="preserve"> </t>
        </is>
      </c>
      <c r="F16" s="5" t="n">
        <v>8001830</v>
      </c>
      <c r="G16" s="4" t="inlineStr">
        <is>
          <t xml:space="preserve"> </t>
        </is>
      </c>
      <c r="H16" s="4" t="inlineStr">
        <is>
          <t xml:space="preserve"> </t>
        </is>
      </c>
    </row>
    <row r="17">
      <c r="A17" s="4" t="inlineStr">
        <is>
          <t>Vested shares</t>
        </is>
      </c>
      <c r="B17" s="5" t="n">
        <v>0</v>
      </c>
      <c r="C17" s="5" t="n">
        <v>2204586</v>
      </c>
      <c r="D17" s="5" t="n">
        <v>8048945</v>
      </c>
      <c r="E17" s="4" t="inlineStr">
        <is>
          <t xml:space="preserve"> </t>
        </is>
      </c>
      <c r="F17" s="5" t="n">
        <v>-10253531</v>
      </c>
      <c r="G17" s="4" t="inlineStr">
        <is>
          <t xml:space="preserve"> </t>
        </is>
      </c>
      <c r="H17" s="4" t="inlineStr">
        <is>
          <t xml:space="preserve"> </t>
        </is>
      </c>
    </row>
    <row r="18">
      <c r="A18" s="4" t="inlineStr">
        <is>
          <t>Dividends declared</t>
        </is>
      </c>
      <c r="B18" s="5" t="n">
        <v>-60307043</v>
      </c>
      <c r="C18" s="4" t="inlineStr">
        <is>
          <t xml:space="preserve"> </t>
        </is>
      </c>
      <c r="D18" s="4" t="inlineStr">
        <is>
          <t xml:space="preserve"> </t>
        </is>
      </c>
      <c r="E18" s="5" t="n">
        <v>-60307043</v>
      </c>
      <c r="F18" s="4" t="inlineStr">
        <is>
          <t xml:space="preserve"> </t>
        </is>
      </c>
      <c r="G18" s="4" t="inlineStr">
        <is>
          <t xml:space="preserve"> </t>
        </is>
      </c>
      <c r="H18" s="4" t="inlineStr">
        <is>
          <t xml:space="preserve"> </t>
        </is>
      </c>
    </row>
    <row r="19">
      <c r="A19" s="4" t="inlineStr">
        <is>
          <t>Comprehensive income (loss)</t>
        </is>
      </c>
      <c r="B19" s="5" t="n">
        <v>324495925</v>
      </c>
      <c r="C19" s="4" t="inlineStr">
        <is>
          <t xml:space="preserve"> </t>
        </is>
      </c>
      <c r="D19" s="4" t="inlineStr">
        <is>
          <t xml:space="preserve"> </t>
        </is>
      </c>
      <c r="E19" s="5" t="n">
        <v>316637512</v>
      </c>
      <c r="F19" s="4" t="inlineStr">
        <is>
          <t xml:space="preserve"> </t>
        </is>
      </c>
      <c r="G19" s="5" t="n">
        <v>7858413</v>
      </c>
      <c r="H19" s="5" t="n">
        <v>0</v>
      </c>
    </row>
    <row r="20">
      <c r="A20" s="4" t="inlineStr">
        <is>
          <t>Equity at end of period at Dec. 31, 2023</t>
        </is>
      </c>
      <c r="B20" s="6" t="n">
        <v>2486968425</v>
      </c>
      <c r="C20" s="6" t="n">
        <v>591600113</v>
      </c>
      <c r="D20" s="6" t="n">
        <v>934944456</v>
      </c>
      <c r="E20" s="6" t="n">
        <v>989736218</v>
      </c>
      <c r="F20" s="6" t="n">
        <v>3732350</v>
      </c>
      <c r="G20" s="6" t="n">
        <v>-33044712</v>
      </c>
      <c r="H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 [Abstract]</t>
        </is>
      </c>
      <c r="B3" s="4" t="inlineStr">
        <is>
          <t xml:space="preserve"> </t>
        </is>
      </c>
    </row>
    <row r="4">
      <c r="A4" s="4" t="inlineStr">
        <is>
          <t>Disclosure of number and weighted average exercise prices of share options</t>
        </is>
      </c>
      <c r="B4" s="4" t="inlineStr">
        <is>
          <t>Plan Parameters Grant Year Total Relative Shares granted in Equity Plus Cumulative Exercised Shares MIN TARGET MAX 2015 0% $ - $ - $ - $ - $ - 1,738,037 2,600,000 2016 55% 863,499 483,826 (1,347,325) - 695,215 1,738,037 2,607,056 2017 40% 637,200 944,674 (1,581,873) - 695,215 1,738,037 2,607,056 2018 145% 3,423,106 753,372 (4,176,478) - 1,000,000 2,500,000 3,750,000 2019 150% 3,550,449 515,706 (4,066,156) 1,409,481 1,000,000 2,500,000 3,750,000 2020 150% 3,707,949 520,492 (2,818,960) 2,890,420 1,000,000 2,500,000 3,750,000 2021 143% 3,760,851 525,181 (1,395,612) 4,355,769 1,100,000 2,750,000 4,125,000 2022 143% 3,763,449 592,318 - - 1,100,000 2,750,000 4,125,000 2023 143% 3,722,427 - - - 1,100,000 2,750,000 4,125,000 Total $ 23,428,930 $ 4,335,569 $ (15,386,404) $ 8,655,670 * Calculated for the previous three years.</t>
        </is>
      </c>
    </row>
    <row r="5">
      <c r="A5" s="4" t="inlineStr">
        <is>
          <t>Explanation of effect of share-based payments on entity's profit or loss</t>
        </is>
      </c>
      <c r="B5" s="4" t="inlineStr">
        <is>
          <t xml:space="preserve">The long-term incentive expense for the years ended December 31, 2023, 2022 and 2021 was as follows: December 31, 2023 December 31, 2022 December 31, 2021 Share-based compensation expense $ 8,001,831 $ 6,650,487 $ 5,554,353 Total share-based compensation expense $ 8,001,831 $ 6,650,487 $ 5,554,3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32" customWidth="1" min="5" max="5"/>
    <col width="22" customWidth="1" min="6" max="6"/>
    <col width="29" customWidth="1" min="7" max="7"/>
    <col width="21" customWidth="1" min="8" max="8"/>
    <col width="29" customWidth="1" min="9" max="9"/>
    <col width="22" customWidth="1" min="10" max="10"/>
    <col width="22" customWidth="1" min="11" max="11"/>
    <col width="40" customWidth="1" min="12" max="12"/>
    <col width="40" customWidth="1" min="13" max="13"/>
    <col width="14" customWidth="1" min="14" max="14"/>
  </cols>
  <sheetData>
    <row r="1">
      <c r="A1" s="1" t="inlineStr">
        <is>
          <t>General information (Details)</t>
        </is>
      </c>
      <c r="J1" s="2" t="inlineStr">
        <is>
          <t>12 Months Ended</t>
        </is>
      </c>
    </row>
    <row r="2">
      <c r="B2" s="2" t="inlineStr">
        <is>
          <t>Dec. 13, 2023 USD ($)</t>
        </is>
      </c>
      <c r="C2" s="2" t="inlineStr">
        <is>
          <t>Dec. 07, 2023 $ / shares shares</t>
        </is>
      </c>
      <c r="D2" s="2" t="inlineStr">
        <is>
          <t>Jul. 05, 2023 USD ($) shares</t>
        </is>
      </c>
      <c r="E2" s="2" t="inlineStr">
        <is>
          <t>Jun. 29, 2023 $ / shares shares</t>
        </is>
      </c>
      <c r="F2" s="2" t="inlineStr">
        <is>
          <t>Sep. 01, 2022 USD ($)</t>
        </is>
      </c>
      <c r="G2" s="2" t="inlineStr">
        <is>
          <t>Apr. 28, 2022 USD ($) shares</t>
        </is>
      </c>
      <c r="H2" s="2" t="inlineStr">
        <is>
          <t>May 13, 2021 USD ($)</t>
        </is>
      </c>
      <c r="I2" s="2" t="inlineStr">
        <is>
          <t>Apr. 27, 2021 USD ($) shares</t>
        </is>
      </c>
      <c r="J2" s="2" t="inlineStr">
        <is>
          <t>Dec. 31, 2023 USD ($)</t>
        </is>
      </c>
      <c r="K2" s="2" t="inlineStr">
        <is>
          <t>Dec. 31, 2022 USD ($)</t>
        </is>
      </c>
      <c r="L2" s="2" t="inlineStr">
        <is>
          <t>Dec. 31, 2021 USD ($) deferralAgreement</t>
        </is>
      </c>
      <c r="M2" s="2" t="inlineStr">
        <is>
          <t>Dec. 31, 2020 USD ($) deferralAgreement</t>
        </is>
      </c>
      <c r="N2" s="2" t="inlineStr">
        <is>
          <t>Sep. 30, 2021</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tion exercise period (in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0 day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orrowings, interest rate (i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498</v>
      </c>
      <c r="K6" s="8" t="n">
        <v>0.0498</v>
      </c>
      <c r="L6" s="8" t="n">
        <v>0.0498</v>
      </c>
      <c r="M6" s="4" t="inlineStr">
        <is>
          <t xml:space="preserve"> </t>
        </is>
      </c>
      <c r="N6" s="4" t="inlineStr">
        <is>
          <t xml:space="preserve"> </t>
        </is>
      </c>
    </row>
    <row r="7">
      <c r="A7" s="4" t="inlineStr">
        <is>
          <t>Number of deferral agreements | deferral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3</v>
      </c>
      <c r="N7" s="4" t="inlineStr">
        <is>
          <t xml:space="preserve"> </t>
        </is>
      </c>
    </row>
    <row r="8">
      <c r="A8" s="4" t="inlineStr">
        <is>
          <t>Operating lease receivable, deferral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500000</v>
      </c>
      <c r="N8" s="4" t="inlineStr">
        <is>
          <t xml:space="preserve"> </t>
        </is>
      </c>
    </row>
    <row r="9">
      <c r="A9" s="4" t="inlineStr">
        <is>
          <t>Operating lease receivable., deferral agreements, percent recoverabl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16</v>
      </c>
      <c r="M9" s="9" t="n">
        <v>0.84</v>
      </c>
      <c r="N9" s="4" t="inlineStr">
        <is>
          <t xml:space="preserve"> </t>
        </is>
      </c>
    </row>
    <row r="10">
      <c r="A10" s="4" t="inlineStr">
        <is>
          <t>Percentage of tenants that have reached pre-crisis operating levels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95</v>
      </c>
    </row>
    <row r="11">
      <c r="A11" s="4" t="inlineStr">
        <is>
          <t>Number of additional deferrals granted | deferral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row>
    <row r="12">
      <c r="A12" s="4" t="inlineStr">
        <is>
          <t>Conversion ratio (in shares) | shares</t>
        </is>
      </c>
      <c r="B12" s="4" t="inlineStr">
        <is>
          <t xml:space="preserve"> </t>
        </is>
      </c>
      <c r="C12" s="4" t="inlineStr">
        <is>
          <t xml:space="preserve"> </t>
        </is>
      </c>
      <c r="D12" s="4" t="inlineStr">
        <is>
          <t xml:space="preserve"> </t>
        </is>
      </c>
      <c r="E12" s="5" t="n">
        <v>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issuance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94375000</v>
      </c>
      <c r="K13" s="6" t="n">
        <v>0</v>
      </c>
      <c r="L13" s="6" t="n">
        <v>229215419</v>
      </c>
      <c r="M13" s="4" t="inlineStr">
        <is>
          <t xml:space="preserve"> </t>
        </is>
      </c>
      <c r="N13" s="4" t="inlineStr">
        <is>
          <t xml:space="preserve"> </t>
        </is>
      </c>
    </row>
    <row r="14">
      <c r="A14" s="4" t="inlineStr">
        <is>
          <t>American Deposit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Gener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stock, price per share (usd per share) | $ / shares</t>
        </is>
      </c>
      <c r="B16" s="4" t="inlineStr">
        <is>
          <t xml:space="preserve"> </t>
        </is>
      </c>
      <c r="C16" s="4" t="inlineStr">
        <is>
          <t xml:space="preserve"> </t>
        </is>
      </c>
      <c r="D16" s="4" t="inlineStr">
        <is>
          <t xml:space="preserve"> </t>
        </is>
      </c>
      <c r="E16" s="6" t="n">
        <v>3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a ESG Global bond 35/8 05/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Gener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000000</v>
      </c>
      <c r="I19" s="4" t="inlineStr">
        <is>
          <t xml:space="preserve"> </t>
        </is>
      </c>
      <c r="J19" s="6" t="n">
        <v>350000000</v>
      </c>
      <c r="K19" s="4" t="inlineStr">
        <is>
          <t xml:space="preserve"> </t>
        </is>
      </c>
      <c r="L19" s="4" t="inlineStr">
        <is>
          <t xml:space="preserve"> </t>
        </is>
      </c>
      <c r="M19" s="4" t="inlineStr">
        <is>
          <t xml:space="preserve"> </t>
        </is>
      </c>
      <c r="N19" s="4" t="inlineStr">
        <is>
          <t xml:space="preserve"> </t>
        </is>
      </c>
    </row>
    <row r="20">
      <c r="A20" s="4" t="inlineStr">
        <is>
          <t>Borrowings, interest rat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3625</v>
      </c>
      <c r="I20" s="4" t="inlineStr">
        <is>
          <t xml:space="preserve"> </t>
        </is>
      </c>
      <c r="J20" s="8" t="n">
        <v>0.0363</v>
      </c>
      <c r="K20" s="4" t="inlineStr">
        <is>
          <t xml:space="preserve"> </t>
        </is>
      </c>
      <c r="L20" s="4" t="inlineStr">
        <is>
          <t xml:space="preserve"> </t>
        </is>
      </c>
      <c r="M20" s="4" t="inlineStr">
        <is>
          <t xml:space="preserve"> </t>
        </is>
      </c>
      <c r="N20" s="4" t="inlineStr">
        <is>
          <t xml:space="preserve"> </t>
        </is>
      </c>
    </row>
    <row r="21">
      <c r="A21" s="4" t="inlineStr">
        <is>
          <t>Borrowing costs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74622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stainability Linke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Gener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6" t="n">
        <v>2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ing costs incurred</t>
        </is>
      </c>
      <c r="B25" s="4" t="inlineStr">
        <is>
          <t xml:space="preserve"> </t>
        </is>
      </c>
      <c r="C25" s="4" t="inlineStr">
        <is>
          <t xml:space="preserve"> </t>
        </is>
      </c>
      <c r="D25" s="4" t="inlineStr">
        <is>
          <t xml:space="preserve"> </t>
        </is>
      </c>
      <c r="E25" s="4" t="inlineStr">
        <is>
          <t xml:space="preserve"> </t>
        </is>
      </c>
      <c r="F25" s="6" t="n">
        <v>13396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urrent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row>
    <row r="27">
      <c r="A27" s="4" t="inlineStr">
        <is>
          <t>Primary Global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eneral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number of shares issued in transac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198205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Issuance</t>
        </is>
      </c>
      <c r="B32" s="4" t="inlineStr">
        <is>
          <t xml:space="preserve"> </t>
        </is>
      </c>
      <c r="C32" s="4" t="inlineStr">
        <is>
          <t xml:space="preserve"> </t>
        </is>
      </c>
      <c r="D32" s="4" t="inlineStr">
        <is>
          <t xml:space="preserve"> </t>
        </is>
      </c>
      <c r="E32" s="4" t="inlineStr">
        <is>
          <t xml:space="preserve"> </t>
        </is>
      </c>
      <c r="F32" s="4" t="inlineStr">
        <is>
          <t xml:space="preserve"> </t>
        </is>
      </c>
      <c r="G32" s="6" t="n">
        <v>2921541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number of shares issued in transaction (in shares) | shares</t>
        </is>
      </c>
      <c r="B33" s="4" t="inlineStr">
        <is>
          <t xml:space="preserve"> </t>
        </is>
      </c>
      <c r="C33" s="4" t="inlineStr">
        <is>
          <t xml:space="preserve"> </t>
        </is>
      </c>
      <c r="D33" s="5" t="n">
        <v>18750000</v>
      </c>
      <c r="E33" s="5" t="n">
        <v>18750000</v>
      </c>
      <c r="F33" s="4" t="inlineStr">
        <is>
          <t xml:space="preserve"> </t>
        </is>
      </c>
      <c r="G33" s="5" t="n">
        <v>1479730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authoris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297306</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ver-allotment option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1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issue related cost</t>
        </is>
      </c>
      <c r="B36" s="4" t="inlineStr">
        <is>
          <t xml:space="preserve"> </t>
        </is>
      </c>
      <c r="C36" s="4" t="inlineStr">
        <is>
          <t xml:space="preserve"> </t>
        </is>
      </c>
      <c r="D36" s="4" t="inlineStr">
        <is>
          <t xml:space="preserve"> </t>
        </is>
      </c>
      <c r="E36" s="4" t="inlineStr">
        <is>
          <t xml:space="preserve"> </t>
        </is>
      </c>
      <c r="F36" s="4" t="inlineStr">
        <is>
          <t xml:space="preserve"> </t>
        </is>
      </c>
      <c r="G36" s="6" t="n">
        <v>601997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Public Offering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General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issue related cost</t>
        </is>
      </c>
      <c r="B39" s="4" t="inlineStr">
        <is>
          <t xml:space="preserve"> </t>
        </is>
      </c>
      <c r="C39" s="4" t="inlineStr">
        <is>
          <t xml:space="preserve"> </t>
        </is>
      </c>
      <c r="D39" s="6" t="n">
        <v>229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issuance proceeds</t>
        </is>
      </c>
      <c r="B40" s="4" t="inlineStr">
        <is>
          <t xml:space="preserve"> </t>
        </is>
      </c>
      <c r="C40" s="4" t="inlineStr">
        <is>
          <t xml:space="preserve"> </t>
        </is>
      </c>
      <c r="D40" s="6" t="n">
        <v>4456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Public Offering ("Offering") | American Deposit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Gener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stock, number of shares issued in transaction (in shares) | shares</t>
        </is>
      </c>
      <c r="B43" s="4" t="inlineStr">
        <is>
          <t xml:space="preserve"> </t>
        </is>
      </c>
      <c r="C43" s="4" t="inlineStr">
        <is>
          <t xml:space="preserve"> </t>
        </is>
      </c>
      <c r="D43" s="4" t="inlineStr">
        <is>
          <t xml:space="preserve"> </t>
        </is>
      </c>
      <c r="E43" s="5" t="n">
        <v>12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llow-On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General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number of shares issued in transaction (in shares) | shares</t>
        </is>
      </c>
      <c r="B46" s="4" t="inlineStr">
        <is>
          <t xml:space="preserve"> </t>
        </is>
      </c>
      <c r="C46" s="5" t="n">
        <v>42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issue related cost</t>
        </is>
      </c>
      <c r="B47" s="6" t="n">
        <v>474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ratio (in shares) | shares</t>
        </is>
      </c>
      <c r="B48" s="4" t="inlineStr">
        <is>
          <t xml:space="preserve"> </t>
        </is>
      </c>
      <c r="C48" s="5" t="n">
        <v>1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ssuance proceeds</t>
        </is>
      </c>
      <c r="B49" s="6" t="n">
        <v>1487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llow-On Offering | American Deposit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General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stock, price per share (usd per share) | $ / shares</t>
        </is>
      </c>
      <c r="B52" s="4" t="inlineStr">
        <is>
          <t xml:space="preserve"> </t>
        </is>
      </c>
      <c r="C52" s="6" t="n">
        <v>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2">
    <mergeCell ref="A1:A2"/>
    <mergeCell ref="J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terial accounting policies - Schedule of Consolidation (Details)</t>
        </is>
      </c>
      <c r="B1" s="2" t="inlineStr">
        <is>
          <t>12 Months Ended</t>
        </is>
      </c>
    </row>
    <row r="2">
      <c r="B2" s="2" t="inlineStr">
        <is>
          <t>Dec. 31, 2023</t>
        </is>
      </c>
      <c r="C2" s="2" t="inlineStr">
        <is>
          <t>Dec. 31, 2022</t>
        </is>
      </c>
      <c r="D2" s="2" t="inlineStr">
        <is>
          <t>Dec. 31, 2021</t>
        </is>
      </c>
    </row>
    <row r="3">
      <c r="A3" s="4" t="inlineStr">
        <is>
          <t>QVC, S. de R.L. de C.V.</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Ownership percentage</t>
        </is>
      </c>
      <c r="B5" s="8" t="n">
        <v>0.9999</v>
      </c>
      <c r="C5" s="8" t="n">
        <v>0.9999</v>
      </c>
      <c r="D5" s="8" t="n">
        <v>0.9999</v>
      </c>
    </row>
    <row r="6">
      <c r="A6" s="4" t="inlineStr">
        <is>
          <t>QVC II, S. de R.L. de C.V.</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Ownership percentage</t>
        </is>
      </c>
      <c r="B8" s="8" t="n">
        <v>0.9999</v>
      </c>
      <c r="C8" s="8" t="n">
        <v>0.9999</v>
      </c>
      <c r="D8" s="8" t="n">
        <v>0.9999</v>
      </c>
    </row>
    <row r="9">
      <c r="A9" s="4" t="inlineStr">
        <is>
          <t>WTN Desarrollos Inmobiliarios de México, S. de R.L. de C.V.</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Ownership percentage</t>
        </is>
      </c>
      <c r="B11" s="8" t="n">
        <v>0.9999</v>
      </c>
      <c r="C11" s="8" t="n">
        <v>0.9999</v>
      </c>
      <c r="D11" s="8" t="n">
        <v>0.9999</v>
      </c>
    </row>
    <row r="12">
      <c r="A12" s="4" t="inlineStr">
        <is>
          <t>Vesta Baja California, S. de R.L. de C.V.</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Ownership percentage</t>
        </is>
      </c>
      <c r="B14" s="8" t="n">
        <v>0.9999</v>
      </c>
      <c r="C14" s="8" t="n">
        <v>0.9999</v>
      </c>
      <c r="D14" s="8" t="n">
        <v>0.9999</v>
      </c>
    </row>
    <row r="15">
      <c r="A15" s="4" t="inlineStr">
        <is>
          <t>Vesta Bajío, S. de R.L. de C.V.</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Ownership percentage</t>
        </is>
      </c>
      <c r="B17" s="8" t="n">
        <v>0.9999</v>
      </c>
      <c r="C17" s="8" t="n">
        <v>0.9999</v>
      </c>
      <c r="D17" s="8" t="n">
        <v>0.9999</v>
      </c>
    </row>
    <row r="18">
      <c r="A18" s="4" t="inlineStr">
        <is>
          <t>Vesta Querétaro, S. de R.L. de C.V.</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Ownership percentage</t>
        </is>
      </c>
      <c r="B20" s="8" t="n">
        <v>0.9999</v>
      </c>
      <c r="C20" s="8" t="n">
        <v>0.9999</v>
      </c>
      <c r="D20" s="8" t="n">
        <v>0.9999</v>
      </c>
    </row>
    <row r="21">
      <c r="A21" s="4" t="inlineStr">
        <is>
          <t>Proyectos Aeroespaciales, S. de R.L. de C.V.</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Ownership percentage</t>
        </is>
      </c>
      <c r="B23" s="8" t="n">
        <v>0.9999</v>
      </c>
      <c r="C23" s="8" t="n">
        <v>0.9999</v>
      </c>
      <c r="D23" s="8" t="n">
        <v>0.9999</v>
      </c>
    </row>
    <row r="24">
      <c r="A24" s="4" t="inlineStr">
        <is>
          <t>Vesta DSP, S. de R. L. de C.V.</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Ownership percentage</t>
        </is>
      </c>
      <c r="B26" s="8" t="n">
        <v>0.9999</v>
      </c>
      <c r="C26" s="8" t="n">
        <v>0.9999</v>
      </c>
      <c r="D26" s="8" t="n">
        <v>0.9999</v>
      </c>
    </row>
    <row r="27">
      <c r="A27" s="4" t="inlineStr">
        <is>
          <t>Vesta Management, S. de R.L. de C.V.</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Ownership percentage</t>
        </is>
      </c>
      <c r="B29" s="8" t="n">
        <v>0.9999</v>
      </c>
      <c r="C29" s="8" t="n">
        <v>0.9999</v>
      </c>
      <c r="D29" s="8" t="n">
        <v>0.9999</v>
      </c>
    </row>
    <row r="30">
      <c r="A30" s="4" t="inlineStr">
        <is>
          <t>Servicio de Administración y Mantenimiento Vesta, S. de R.L. de C.V.</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Ownership percentage</t>
        </is>
      </c>
      <c r="B32" s="8" t="n">
        <v>0.9999</v>
      </c>
      <c r="C32" s="8" t="n">
        <v>0.9999</v>
      </c>
      <c r="D32" s="8" t="n">
        <v>0.9999</v>
      </c>
    </row>
    <row r="33">
      <c r="A33" s="4" t="inlineStr">
        <is>
          <t>Enervesta, S. de R.L. de C.V.</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Ownership percentage</t>
        </is>
      </c>
      <c r="B35" s="8" t="n">
        <v>0.9999</v>
      </c>
      <c r="C35" s="8" t="n">
        <v>0.9999</v>
      </c>
      <c r="D35" s="8" t="n">
        <v>0.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 width="22" customWidth="1" min="5" max="5"/>
  </cols>
  <sheetData>
    <row r="1">
      <c r="A1" s="1" t="inlineStr">
        <is>
          <t>Material accounting policies - Schedule of Short Term Accounts Payable (Details)</t>
        </is>
      </c>
      <c r="B1" s="2" t="inlineStr">
        <is>
          <t>3 Months Ended</t>
        </is>
      </c>
    </row>
    <row r="2">
      <c r="B2" s="2" t="inlineStr">
        <is>
          <t>Sep. 30, 2022 USD ($)</t>
        </is>
      </c>
      <c r="C2" s="2" t="inlineStr">
        <is>
          <t>Dec. 31, 2023 USD ($) investmentProperty</t>
        </is>
      </c>
      <c r="D2" s="2" t="inlineStr">
        <is>
          <t>Dec. 31, 2022 USD ($) investmentProperty</t>
        </is>
      </c>
      <c r="E2" s="2" t="inlineStr">
        <is>
          <t>Dec. 31, 2021 USD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Construction in-progress</t>
        </is>
      </c>
      <c r="B4" s="4" t="inlineStr">
        <is>
          <t xml:space="preserve"> </t>
        </is>
      </c>
      <c r="C4" s="6" t="n">
        <v>6421225</v>
      </c>
      <c r="D4" s="6" t="n">
        <v>13369927</v>
      </c>
      <c r="E4" s="6" t="n">
        <v>354012</v>
      </c>
    </row>
    <row r="5">
      <c r="A5" s="4" t="inlineStr">
        <is>
          <t>Land</t>
        </is>
      </c>
      <c r="B5" s="4" t="inlineStr">
        <is>
          <t xml:space="preserve"> </t>
        </is>
      </c>
      <c r="C5" s="5" t="n">
        <v>275230</v>
      </c>
      <c r="D5" s="5" t="n">
        <v>366975</v>
      </c>
      <c r="E5" s="5" t="n">
        <v>0</v>
      </c>
    </row>
    <row r="6">
      <c r="A6" s="4" t="inlineStr">
        <is>
          <t>Existing properties</t>
        </is>
      </c>
      <c r="B6" s="4" t="inlineStr">
        <is>
          <t xml:space="preserve"> </t>
        </is>
      </c>
      <c r="C6" s="5" t="n">
        <v>5107983</v>
      </c>
      <c r="D6" s="5" t="n">
        <v>2239163</v>
      </c>
      <c r="E6" s="5" t="n">
        <v>385369</v>
      </c>
    </row>
    <row r="7">
      <c r="A7" s="4" t="inlineStr">
        <is>
          <t>Others accounts payables</t>
        </is>
      </c>
      <c r="B7" s="4" t="inlineStr">
        <is>
          <t xml:space="preserve"> </t>
        </is>
      </c>
      <c r="C7" s="5" t="n">
        <v>1384528</v>
      </c>
      <c r="D7" s="5" t="n">
        <v>652723</v>
      </c>
      <c r="E7" s="5" t="n">
        <v>2272034</v>
      </c>
    </row>
    <row r="8">
      <c r="A8" s="4" t="inlineStr">
        <is>
          <t>Short-term accounts payable</t>
        </is>
      </c>
      <c r="B8" s="4" t="inlineStr">
        <is>
          <t xml:space="preserve"> </t>
        </is>
      </c>
      <c r="C8" s="6" t="n">
        <v>13188966</v>
      </c>
      <c r="D8" s="6" t="n">
        <v>16628788</v>
      </c>
      <c r="E8" s="5" t="n">
        <v>3011415</v>
      </c>
    </row>
    <row r="9">
      <c r="A9" s="4" t="inlineStr">
        <is>
          <t>Number of investment properties that began construction | investmentProperty</t>
        </is>
      </c>
      <c r="B9" s="4" t="inlineStr">
        <is>
          <t xml:space="preserve"> </t>
        </is>
      </c>
      <c r="C9" s="5" t="n">
        <v>10</v>
      </c>
      <c r="D9" s="5" t="n">
        <v>6</v>
      </c>
      <c r="E9" s="4" t="inlineStr">
        <is>
          <t xml:space="preserve"> </t>
        </is>
      </c>
    </row>
    <row r="10">
      <c r="A10" s="4" t="inlineStr">
        <is>
          <t>Long-term payable</t>
        </is>
      </c>
      <c r="B10" s="4" t="inlineStr">
        <is>
          <t xml:space="preserve"> </t>
        </is>
      </c>
      <c r="C10" s="6" t="n">
        <v>7706450</v>
      </c>
      <c r="D10" s="6" t="n">
        <v>7889937</v>
      </c>
      <c r="E10" s="6" t="n">
        <v>0</v>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Additions other than through business combinations, property, plant and equipment</t>
        </is>
      </c>
      <c r="B13" s="6" t="n">
        <v>8256912</v>
      </c>
      <c r="C13" s="4" t="inlineStr">
        <is>
          <t xml:space="preserve"> </t>
        </is>
      </c>
      <c r="D13" s="4" t="inlineStr">
        <is>
          <t xml:space="preserve"> </t>
        </is>
      </c>
      <c r="E13" s="4" t="inlineStr">
        <is>
          <t xml:space="preserve"> </t>
        </is>
      </c>
    </row>
    <row r="14">
      <c r="A14" s="4" t="inlineStr">
        <is>
          <t>Quarterly installment amount</t>
        </is>
      </c>
      <c r="B14" s="5" t="n">
        <v>91744</v>
      </c>
      <c r="C14" s="4" t="inlineStr">
        <is>
          <t xml:space="preserve"> </t>
        </is>
      </c>
      <c r="D14" s="4" t="inlineStr">
        <is>
          <t xml:space="preserve"> </t>
        </is>
      </c>
      <c r="E14" s="4" t="inlineStr">
        <is>
          <t xml:space="preserve"> </t>
        </is>
      </c>
    </row>
    <row r="15">
      <c r="A15" s="4" t="inlineStr">
        <is>
          <t>Final payment amount</t>
        </is>
      </c>
      <c r="B15" s="6" t="n">
        <v>7431218</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 Narrative (Details) $ in Millions</t>
        </is>
      </c>
      <c r="B1" s="2" t="inlineStr">
        <is>
          <t>Dec. 31, 2022 USD ($)</t>
        </is>
      </c>
    </row>
    <row r="2">
      <c r="A2" s="3" t="inlineStr">
        <is>
          <t>Disclosure Of Changes In Accounting Policies, Accounting Estimates And Errors [Abstract]</t>
        </is>
      </c>
      <c r="B2" s="4" t="inlineStr">
        <is>
          <t xml:space="preserve"> </t>
        </is>
      </c>
    </row>
    <row r="3">
      <c r="A3" s="4" t="inlineStr">
        <is>
          <t>Loans and advances to banks</t>
        </is>
      </c>
      <c r="B3" s="11" t="n">
        <v>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1093921</v>
      </c>
      <c r="C3" s="6" t="n">
        <v>139056863</v>
      </c>
      <c r="D3" s="6" t="n">
        <v>452802049</v>
      </c>
      <c r="E3" s="4" t="inlineStr">
        <is>
          <t xml:space="preserve"> </t>
        </is>
      </c>
    </row>
    <row r="4">
      <c r="A4" s="4" t="inlineStr">
        <is>
          <t>Current restricted cash</t>
        </is>
      </c>
      <c r="B4" s="5" t="n">
        <v>72215</v>
      </c>
      <c r="C4" s="5" t="n">
        <v>90222</v>
      </c>
      <c r="D4" s="5" t="n">
        <v>19083</v>
      </c>
      <c r="E4" s="4" t="inlineStr">
        <is>
          <t xml:space="preserve"> </t>
        </is>
      </c>
    </row>
    <row r="5">
      <c r="A5" s="4" t="inlineStr">
        <is>
          <t>Cash, cash equivalents and current restricted cash</t>
        </is>
      </c>
      <c r="B5" s="5" t="n">
        <v>501166136</v>
      </c>
      <c r="C5" s="5" t="n">
        <v>139147085</v>
      </c>
      <c r="D5" s="5" t="n">
        <v>452821132</v>
      </c>
      <c r="E5" s="4" t="inlineStr">
        <is>
          <t xml:space="preserve"> </t>
        </is>
      </c>
    </row>
    <row r="6">
      <c r="A6" s="4" t="inlineStr">
        <is>
          <t>Non-current restricted cash</t>
        </is>
      </c>
      <c r="B6" s="5" t="n">
        <v>735312</v>
      </c>
      <c r="C6" s="5" t="n">
        <v>735312</v>
      </c>
      <c r="D6" s="5" t="n">
        <v>735312</v>
      </c>
      <c r="E6" s="4" t="inlineStr">
        <is>
          <t xml:space="preserve"> </t>
        </is>
      </c>
    </row>
    <row r="7">
      <c r="A7" s="4" t="inlineStr">
        <is>
          <t>Total</t>
        </is>
      </c>
      <c r="B7" s="6" t="n">
        <v>501901448</v>
      </c>
      <c r="C7" s="6" t="n">
        <v>139882397</v>
      </c>
      <c r="D7" s="6" t="n">
        <v>453556444</v>
      </c>
      <c r="E7" s="6" t="n">
        <v>1212774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 Narrative (Details) - USD ($)</t>
        </is>
      </c>
      <c r="B1" s="2" t="inlineStr">
        <is>
          <t>12 Months Ended</t>
        </is>
      </c>
    </row>
    <row r="2">
      <c r="B2" s="2" t="inlineStr">
        <is>
          <t>Dec. 31, 2023</t>
        </is>
      </c>
      <c r="C2" s="2" t="inlineStr">
        <is>
          <t>Dec. 31, 2022</t>
        </is>
      </c>
      <c r="D2" s="2" t="inlineStr">
        <is>
          <t>Dec. 31, 2021</t>
        </is>
      </c>
    </row>
    <row r="3">
      <c r="A3" s="3" t="inlineStr">
        <is>
          <t>Cash, Cash Equivalents And Restricted Cash [Line Items]</t>
        </is>
      </c>
      <c r="B3" s="4" t="inlineStr">
        <is>
          <t xml:space="preserve"> </t>
        </is>
      </c>
      <c r="C3" s="4" t="inlineStr">
        <is>
          <t xml:space="preserve"> </t>
        </is>
      </c>
      <c r="D3" s="4" t="inlineStr">
        <is>
          <t xml:space="preserve"> </t>
        </is>
      </c>
    </row>
    <row r="4">
      <c r="A4" s="4" t="inlineStr">
        <is>
          <t>Additions to right-of-use assets</t>
        </is>
      </c>
      <c r="B4" s="4" t="inlineStr">
        <is>
          <t xml:space="preserve"> </t>
        </is>
      </c>
      <c r="C4" s="6" t="n">
        <v>73528</v>
      </c>
      <c r="D4" s="6" t="n">
        <v>686580</v>
      </c>
    </row>
    <row r="5">
      <c r="A5" s="4" t="inlineStr">
        <is>
          <t>Increase (decrease) through financing cash flows, liabilities arising from financing activities</t>
        </is>
      </c>
      <c r="B5" s="6" t="n">
        <v>1971555</v>
      </c>
      <c r="C5" s="5" t="n">
        <v>1544113</v>
      </c>
      <c r="D5" s="5" t="n">
        <v>4781465</v>
      </c>
    </row>
    <row r="6">
      <c r="A6" s="4" t="inlineStr">
        <is>
          <t>Increase for new lease liabilities</t>
        </is>
      </c>
      <c r="B6" s="4" t="inlineStr">
        <is>
          <t xml:space="preserve"> </t>
        </is>
      </c>
      <c r="C6" s="5" t="n">
        <v>635956</v>
      </c>
      <c r="D6" s="5" t="n">
        <v>1144662</v>
      </c>
    </row>
    <row r="7">
      <c r="A7" s="4" t="inlineStr">
        <is>
          <t>Gross carrying amount</t>
        </is>
      </c>
      <c r="B7" s="4" t="inlineStr">
        <is>
          <t xml:space="preserve"> </t>
        </is>
      </c>
      <c r="C7" s="4" t="inlineStr">
        <is>
          <t xml:space="preserve"> </t>
        </is>
      </c>
      <c r="D7" s="4" t="inlineStr">
        <is>
          <t xml:space="preserve"> </t>
        </is>
      </c>
    </row>
    <row r="8">
      <c r="A8" s="3" t="inlineStr">
        <is>
          <t>Cash, Cash Equivalents And Restricted Cash [Line Items]</t>
        </is>
      </c>
      <c r="B8" s="4" t="inlineStr">
        <is>
          <t xml:space="preserve"> </t>
        </is>
      </c>
      <c r="C8" s="4" t="inlineStr">
        <is>
          <t xml:space="preserve"> </t>
        </is>
      </c>
      <c r="D8" s="4" t="inlineStr">
        <is>
          <t xml:space="preserve"> </t>
        </is>
      </c>
    </row>
    <row r="9">
      <c r="A9" s="4" t="inlineStr">
        <is>
          <t>Additions to right-of-use assets</t>
        </is>
      </c>
      <c r="B9" s="6" t="n">
        <v>0</v>
      </c>
      <c r="C9" s="6" t="n">
        <v>635956</v>
      </c>
      <c r="D9" s="6" t="n">
        <v>11446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Recoverable taxes (Details) - USD ($)</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Recoverable value-added tax (“VAT”)</t>
        </is>
      </c>
      <c r="B3" s="6" t="n">
        <v>33733662</v>
      </c>
      <c r="C3" s="6" t="n">
        <v>18440884</v>
      </c>
      <c r="D3" s="6" t="n">
        <v>6193929</v>
      </c>
    </row>
    <row r="4">
      <c r="A4" s="4" t="inlineStr">
        <is>
          <t>Recoverable income taxes</t>
        </is>
      </c>
      <c r="B4" s="5" t="n">
        <v>0</v>
      </c>
      <c r="C4" s="5" t="n">
        <v>9531645</v>
      </c>
      <c r="D4" s="5" t="n">
        <v>9530937</v>
      </c>
    </row>
    <row r="5">
      <c r="A5" s="4" t="inlineStr">
        <is>
          <t>Recoverable dividend tax</t>
        </is>
      </c>
      <c r="B5" s="5" t="n">
        <v>0</v>
      </c>
      <c r="C5" s="5" t="n">
        <v>1818971</v>
      </c>
      <c r="D5" s="5" t="n">
        <v>3533983</v>
      </c>
    </row>
    <row r="6">
      <c r="A6" s="4" t="inlineStr">
        <is>
          <t>Other receivables</t>
        </is>
      </c>
      <c r="B6" s="5" t="n">
        <v>131159</v>
      </c>
      <c r="C6" s="5" t="n">
        <v>296973</v>
      </c>
      <c r="D6" s="5" t="n">
        <v>118713</v>
      </c>
    </row>
    <row r="7">
      <c r="A7" s="4" t="inlineStr">
        <is>
          <t>Total current assets</t>
        </is>
      </c>
      <c r="B7" s="6" t="n">
        <v>33864821</v>
      </c>
      <c r="C7" s="6" t="n">
        <v>30088473</v>
      </c>
      <c r="D7" s="6" t="n">
        <v>19377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receivables - Schedule of Aging Profile of Lease Receivables (Details) - USD ($)</t>
        </is>
      </c>
      <c r="B1" s="2" t="inlineStr">
        <is>
          <t>Dec. 31, 2023</t>
        </is>
      </c>
      <c r="C1" s="2" t="inlineStr">
        <is>
          <t>Dec. 31, 2022</t>
        </is>
      </c>
      <c r="D1" s="2" t="inlineStr">
        <is>
          <t>Dec. 31, 2021</t>
        </is>
      </c>
    </row>
    <row r="2">
      <c r="A2" s="3" t="inlineStr">
        <is>
          <t>Operating Lease Receivables [Line Items]</t>
        </is>
      </c>
      <c r="B2" s="4" t="inlineStr">
        <is>
          <t xml:space="preserve"> </t>
        </is>
      </c>
      <c r="C2" s="4" t="inlineStr">
        <is>
          <t xml:space="preserve"> </t>
        </is>
      </c>
      <c r="D2" s="4" t="inlineStr">
        <is>
          <t xml:space="preserve"> </t>
        </is>
      </c>
    </row>
    <row r="3">
      <c r="A3" s="4" t="inlineStr">
        <is>
          <t>Total</t>
        </is>
      </c>
      <c r="B3" s="6" t="n">
        <v>10100832</v>
      </c>
      <c r="C3" s="6" t="n">
        <v>7690195</v>
      </c>
      <c r="D3" s="6" t="n">
        <v>9039147</v>
      </c>
    </row>
    <row r="4">
      <c r="A4" s="4" t="inlineStr">
        <is>
          <t>0-30 days</t>
        </is>
      </c>
      <c r="B4" s="4" t="inlineStr">
        <is>
          <t xml:space="preserve"> </t>
        </is>
      </c>
      <c r="C4" s="4" t="inlineStr">
        <is>
          <t xml:space="preserve"> </t>
        </is>
      </c>
      <c r="D4" s="4" t="inlineStr">
        <is>
          <t xml:space="preserve"> </t>
        </is>
      </c>
    </row>
    <row r="5">
      <c r="A5" s="3" t="inlineStr">
        <is>
          <t>Operating Lease Receivables [Line Items]</t>
        </is>
      </c>
      <c r="B5" s="4" t="inlineStr">
        <is>
          <t xml:space="preserve"> </t>
        </is>
      </c>
      <c r="C5" s="4" t="inlineStr">
        <is>
          <t xml:space="preserve"> </t>
        </is>
      </c>
      <c r="D5" s="4" t="inlineStr">
        <is>
          <t xml:space="preserve"> </t>
        </is>
      </c>
    </row>
    <row r="6">
      <c r="A6" s="4" t="inlineStr">
        <is>
          <t>Total</t>
        </is>
      </c>
      <c r="B6" s="5" t="n">
        <v>9338540</v>
      </c>
      <c r="C6" s="5" t="n">
        <v>6732985</v>
      </c>
      <c r="D6" s="5" t="n">
        <v>8345097</v>
      </c>
    </row>
    <row r="7">
      <c r="A7" s="4" t="inlineStr">
        <is>
          <t>30-60 days</t>
        </is>
      </c>
      <c r="B7" s="4" t="inlineStr">
        <is>
          <t xml:space="preserve"> </t>
        </is>
      </c>
      <c r="C7" s="4" t="inlineStr">
        <is>
          <t xml:space="preserve"> </t>
        </is>
      </c>
      <c r="D7" s="4" t="inlineStr">
        <is>
          <t xml:space="preserve"> </t>
        </is>
      </c>
    </row>
    <row r="8">
      <c r="A8" s="3" t="inlineStr">
        <is>
          <t>Operating Lease Receivables [Line Items]</t>
        </is>
      </c>
      <c r="B8" s="4" t="inlineStr">
        <is>
          <t xml:space="preserve"> </t>
        </is>
      </c>
      <c r="C8" s="4" t="inlineStr">
        <is>
          <t xml:space="preserve"> </t>
        </is>
      </c>
      <c r="D8" s="4" t="inlineStr">
        <is>
          <t xml:space="preserve"> </t>
        </is>
      </c>
    </row>
    <row r="9">
      <c r="A9" s="4" t="inlineStr">
        <is>
          <t>Total</t>
        </is>
      </c>
      <c r="B9" s="5" t="n">
        <v>335498</v>
      </c>
      <c r="C9" s="5" t="n">
        <v>260832</v>
      </c>
      <c r="D9" s="5" t="n">
        <v>263033</v>
      </c>
    </row>
    <row r="10">
      <c r="A10" s="4" t="inlineStr">
        <is>
          <t>60-90 days</t>
        </is>
      </c>
      <c r="B10" s="4" t="inlineStr">
        <is>
          <t xml:space="preserve"> </t>
        </is>
      </c>
      <c r="C10" s="4" t="inlineStr">
        <is>
          <t xml:space="preserve"> </t>
        </is>
      </c>
      <c r="D10" s="4" t="inlineStr">
        <is>
          <t xml:space="preserve"> </t>
        </is>
      </c>
    </row>
    <row r="11">
      <c r="A11" s="3" t="inlineStr">
        <is>
          <t>Operating Lease Receivables [Line Items]</t>
        </is>
      </c>
      <c r="B11" s="4" t="inlineStr">
        <is>
          <t xml:space="preserve"> </t>
        </is>
      </c>
      <c r="C11" s="4" t="inlineStr">
        <is>
          <t xml:space="preserve"> </t>
        </is>
      </c>
      <c r="D11" s="4" t="inlineStr">
        <is>
          <t xml:space="preserve"> </t>
        </is>
      </c>
    </row>
    <row r="12">
      <c r="A12" s="4" t="inlineStr">
        <is>
          <t>Total</t>
        </is>
      </c>
      <c r="B12" s="5" t="n">
        <v>146708</v>
      </c>
      <c r="C12" s="5" t="n">
        <v>610770</v>
      </c>
      <c r="D12" s="5" t="n">
        <v>269054</v>
      </c>
    </row>
    <row r="13">
      <c r="A13" s="4" t="inlineStr">
        <is>
          <t>Over 90 days</t>
        </is>
      </c>
      <c r="B13" s="4" t="inlineStr">
        <is>
          <t xml:space="preserve"> </t>
        </is>
      </c>
      <c r="C13" s="4" t="inlineStr">
        <is>
          <t xml:space="preserve"> </t>
        </is>
      </c>
      <c r="D13" s="4" t="inlineStr">
        <is>
          <t xml:space="preserve"> </t>
        </is>
      </c>
    </row>
    <row r="14">
      <c r="A14" s="3" t="inlineStr">
        <is>
          <t>Operating Lease Receivables [Line Items]</t>
        </is>
      </c>
      <c r="B14" s="4" t="inlineStr">
        <is>
          <t xml:space="preserve"> </t>
        </is>
      </c>
      <c r="C14" s="4" t="inlineStr">
        <is>
          <t xml:space="preserve"> </t>
        </is>
      </c>
      <c r="D14" s="4" t="inlineStr">
        <is>
          <t xml:space="preserve"> </t>
        </is>
      </c>
    </row>
    <row r="15">
      <c r="A15" s="4" t="inlineStr">
        <is>
          <t>Total</t>
        </is>
      </c>
      <c r="B15" s="6" t="n">
        <v>280086</v>
      </c>
      <c r="C15" s="6" t="n">
        <v>85608</v>
      </c>
      <c r="D15" s="6" t="n">
        <v>1619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perating lease receivables - Narrative (Details)</t>
        </is>
      </c>
      <c r="B1" s="2" t="inlineStr">
        <is>
          <t>Dec. 31, 2023 USD ($)</t>
        </is>
      </c>
      <c r="C1" s="2" t="inlineStr">
        <is>
          <t>Dec. 31, 2022 USD ($)</t>
        </is>
      </c>
      <c r="D1" s="2" t="inlineStr">
        <is>
          <t>Dec. 31, 2021 USD ($)</t>
        </is>
      </c>
    </row>
    <row r="2">
      <c r="A2" s="3" t="inlineStr">
        <is>
          <t>Operating Lease Receivables [Line Items]</t>
        </is>
      </c>
      <c r="B2" s="4" t="inlineStr">
        <is>
          <t xml:space="preserve"> </t>
        </is>
      </c>
      <c r="C2" s="4" t="inlineStr">
        <is>
          <t xml:space="preserve"> </t>
        </is>
      </c>
      <c r="D2" s="4" t="inlineStr">
        <is>
          <t xml:space="preserve"> </t>
        </is>
      </c>
    </row>
    <row r="3">
      <c r="A3" s="4" t="inlineStr">
        <is>
          <t>Operating lease receivables- Net</t>
        </is>
      </c>
      <c r="B3" s="6" t="n">
        <v>10100832</v>
      </c>
      <c r="C3" s="6" t="n">
        <v>7690195</v>
      </c>
      <c r="D3" s="6" t="n">
        <v>9039147</v>
      </c>
    </row>
    <row r="4">
      <c r="A4" s="4" t="inlineStr">
        <is>
          <t>Option to extend (in years)</t>
        </is>
      </c>
      <c r="B4" s="4" t="inlineStr">
        <is>
          <t>20 years</t>
        </is>
      </c>
      <c r="C4" s="4" t="inlineStr">
        <is>
          <t xml:space="preserve"> </t>
        </is>
      </c>
      <c r="D4" s="4" t="inlineStr">
        <is>
          <t xml:space="preserve"> </t>
        </is>
      </c>
    </row>
    <row r="5">
      <c r="A5" s="4" t="inlineStr">
        <is>
          <t>MAX</t>
        </is>
      </c>
      <c r="B5" s="4" t="inlineStr">
        <is>
          <t xml:space="preserve"> </t>
        </is>
      </c>
      <c r="C5" s="4" t="inlineStr">
        <is>
          <t xml:space="preserve"> </t>
        </is>
      </c>
      <c r="D5" s="4" t="inlineStr">
        <is>
          <t xml:space="preserve"> </t>
        </is>
      </c>
    </row>
    <row r="6">
      <c r="A6" s="3" t="inlineStr">
        <is>
          <t>Operating Lease Receivables [Line Items]</t>
        </is>
      </c>
      <c r="B6" s="4" t="inlineStr">
        <is>
          <t xml:space="preserve"> </t>
        </is>
      </c>
      <c r="C6" s="4" t="inlineStr">
        <is>
          <t xml:space="preserve"> </t>
        </is>
      </c>
      <c r="D6" s="4" t="inlineStr">
        <is>
          <t xml:space="preserve"> </t>
        </is>
      </c>
    </row>
    <row r="7">
      <c r="A7" s="4" t="inlineStr">
        <is>
          <t>Operating lease term (in years)</t>
        </is>
      </c>
      <c r="B7" s="4" t="inlineStr">
        <is>
          <t>15 years</t>
        </is>
      </c>
      <c r="C7" s="4" t="inlineStr">
        <is>
          <t xml:space="preserve"> </t>
        </is>
      </c>
      <c r="D7" s="4" t="inlineStr">
        <is>
          <t xml:space="preserve"> </t>
        </is>
      </c>
    </row>
    <row r="8">
      <c r="A8" s="4" t="inlineStr">
        <is>
          <t>MIN</t>
        </is>
      </c>
      <c r="B8" s="4" t="inlineStr">
        <is>
          <t xml:space="preserve"> </t>
        </is>
      </c>
      <c r="C8" s="4" t="inlineStr">
        <is>
          <t xml:space="preserve"> </t>
        </is>
      </c>
      <c r="D8" s="4" t="inlineStr">
        <is>
          <t xml:space="preserve"> </t>
        </is>
      </c>
    </row>
    <row r="9">
      <c r="A9" s="3" t="inlineStr">
        <is>
          <t>Operating Lease Receivables [Line Items]</t>
        </is>
      </c>
      <c r="B9" s="4" t="inlineStr">
        <is>
          <t xml:space="preserve"> </t>
        </is>
      </c>
      <c r="C9" s="4" t="inlineStr">
        <is>
          <t xml:space="preserve"> </t>
        </is>
      </c>
      <c r="D9" s="4" t="inlineStr">
        <is>
          <t xml:space="preserve"> </t>
        </is>
      </c>
    </row>
    <row r="10">
      <c r="A10" s="4" t="inlineStr">
        <is>
          <t>Operating lease term (in years)</t>
        </is>
      </c>
      <c r="B10" s="4" t="inlineStr">
        <is>
          <t>5 years</t>
        </is>
      </c>
      <c r="C10" s="4" t="inlineStr">
        <is>
          <t xml:space="preserve"> </t>
        </is>
      </c>
      <c r="D10" s="4" t="inlineStr">
        <is>
          <t xml:space="preserve"> </t>
        </is>
      </c>
    </row>
    <row r="11">
      <c r="A11" s="4" t="inlineStr">
        <is>
          <t>0-30 days</t>
        </is>
      </c>
      <c r="B11" s="4" t="inlineStr">
        <is>
          <t xml:space="preserve"> </t>
        </is>
      </c>
      <c r="C11" s="4" t="inlineStr">
        <is>
          <t xml:space="preserve"> </t>
        </is>
      </c>
      <c r="D11" s="4" t="inlineStr">
        <is>
          <t xml:space="preserve"> </t>
        </is>
      </c>
    </row>
    <row r="12">
      <c r="A12" s="3" t="inlineStr">
        <is>
          <t>Operating Lease Receivables [Line Items]</t>
        </is>
      </c>
      <c r="B12" s="4" t="inlineStr">
        <is>
          <t xml:space="preserve"> </t>
        </is>
      </c>
      <c r="C12" s="4" t="inlineStr">
        <is>
          <t xml:space="preserve"> </t>
        </is>
      </c>
      <c r="D12" s="4" t="inlineStr">
        <is>
          <t xml:space="preserve"> </t>
        </is>
      </c>
    </row>
    <row r="13">
      <c r="A13" s="4" t="inlineStr">
        <is>
          <t>Percent of operating lease receivables outstanding (in percent)</t>
        </is>
      </c>
      <c r="B13" s="9" t="n">
        <v>0.92</v>
      </c>
      <c r="C13" s="9" t="n">
        <v>0.88</v>
      </c>
      <c r="D13" s="9" t="n">
        <v>0.92</v>
      </c>
    </row>
    <row r="14">
      <c r="A14" s="4" t="inlineStr">
        <is>
          <t>Operating lease receivables- Net</t>
        </is>
      </c>
      <c r="B14" s="6" t="n">
        <v>9338540</v>
      </c>
      <c r="C14" s="6" t="n">
        <v>6732985</v>
      </c>
      <c r="D14" s="6" t="n">
        <v>8345097</v>
      </c>
    </row>
    <row r="15">
      <c r="A15" s="4" t="inlineStr">
        <is>
          <t>30-60 days</t>
        </is>
      </c>
      <c r="B15" s="4" t="inlineStr">
        <is>
          <t xml:space="preserve"> </t>
        </is>
      </c>
      <c r="C15" s="4" t="inlineStr">
        <is>
          <t xml:space="preserve"> </t>
        </is>
      </c>
      <c r="D15" s="4" t="inlineStr">
        <is>
          <t xml:space="preserve"> </t>
        </is>
      </c>
    </row>
    <row r="16">
      <c r="A16" s="3" t="inlineStr">
        <is>
          <t>Operating Lease Receivables [Line Items]</t>
        </is>
      </c>
      <c r="B16" s="4" t="inlineStr">
        <is>
          <t xml:space="preserve"> </t>
        </is>
      </c>
      <c r="C16" s="4" t="inlineStr">
        <is>
          <t xml:space="preserve"> </t>
        </is>
      </c>
      <c r="D16" s="4" t="inlineStr">
        <is>
          <t xml:space="preserve"> </t>
        </is>
      </c>
    </row>
    <row r="17">
      <c r="A17" s="4" t="inlineStr">
        <is>
          <t>Percent of operating lease receivables outstanding (in percent)</t>
        </is>
      </c>
      <c r="B17" s="9" t="n">
        <v>0.03</v>
      </c>
      <c r="C17" s="9" t="n">
        <v>0.03</v>
      </c>
      <c r="D17" s="9" t="n">
        <v>0.03</v>
      </c>
    </row>
    <row r="18">
      <c r="A18" s="4" t="inlineStr">
        <is>
          <t>Operating lease receivables- Net</t>
        </is>
      </c>
      <c r="B18" s="6" t="n">
        <v>335498</v>
      </c>
      <c r="C18" s="6" t="n">
        <v>260832</v>
      </c>
      <c r="D18" s="6" t="n">
        <v>263033</v>
      </c>
    </row>
    <row r="19">
      <c r="A19" s="4" t="inlineStr">
        <is>
          <t>60-90 days</t>
        </is>
      </c>
      <c r="B19" s="4" t="inlineStr">
        <is>
          <t xml:space="preserve"> </t>
        </is>
      </c>
      <c r="C19" s="4" t="inlineStr">
        <is>
          <t xml:space="preserve"> </t>
        </is>
      </c>
      <c r="D19" s="4" t="inlineStr">
        <is>
          <t xml:space="preserve"> </t>
        </is>
      </c>
    </row>
    <row r="20">
      <c r="A20" s="3" t="inlineStr">
        <is>
          <t>Operating Lease Receivables [Line Items]</t>
        </is>
      </c>
      <c r="B20" s="4" t="inlineStr">
        <is>
          <t xml:space="preserve"> </t>
        </is>
      </c>
      <c r="C20" s="4" t="inlineStr">
        <is>
          <t xml:space="preserve"> </t>
        </is>
      </c>
      <c r="D20" s="4" t="inlineStr">
        <is>
          <t xml:space="preserve"> </t>
        </is>
      </c>
    </row>
    <row r="21">
      <c r="A21" s="4" t="inlineStr">
        <is>
          <t>Percent of operating lease receivables outstanding (in percent)</t>
        </is>
      </c>
      <c r="B21" s="9" t="n">
        <v>0.01</v>
      </c>
      <c r="C21" s="9" t="n">
        <v>0.08</v>
      </c>
      <c r="D21" s="9" t="n">
        <v>0.03</v>
      </c>
    </row>
    <row r="22">
      <c r="A22" s="4" t="inlineStr">
        <is>
          <t>Operating lease receivables- Net</t>
        </is>
      </c>
      <c r="B22" s="6" t="n">
        <v>146708</v>
      </c>
      <c r="C22" s="6" t="n">
        <v>610770</v>
      </c>
      <c r="D22" s="6" t="n">
        <v>269054</v>
      </c>
    </row>
    <row r="23">
      <c r="A23" s="4" t="inlineStr">
        <is>
          <t>Over 90 days</t>
        </is>
      </c>
      <c r="B23" s="4" t="inlineStr">
        <is>
          <t xml:space="preserve"> </t>
        </is>
      </c>
      <c r="C23" s="4" t="inlineStr">
        <is>
          <t xml:space="preserve"> </t>
        </is>
      </c>
      <c r="D23" s="4" t="inlineStr">
        <is>
          <t xml:space="preserve"> </t>
        </is>
      </c>
    </row>
    <row r="24">
      <c r="A24" s="3" t="inlineStr">
        <is>
          <t>Operating Lease Receivables [Line Items]</t>
        </is>
      </c>
      <c r="B24" s="4" t="inlineStr">
        <is>
          <t xml:space="preserve"> </t>
        </is>
      </c>
      <c r="C24" s="4" t="inlineStr">
        <is>
          <t xml:space="preserve"> </t>
        </is>
      </c>
      <c r="D24" s="4" t="inlineStr">
        <is>
          <t xml:space="preserve"> </t>
        </is>
      </c>
    </row>
    <row r="25">
      <c r="A25" s="4" t="inlineStr">
        <is>
          <t>Percent of operating lease receivables outstanding (in percent)</t>
        </is>
      </c>
      <c r="B25" s="9" t="n">
        <v>0.03</v>
      </c>
      <c r="C25" s="9" t="n">
        <v>0.01</v>
      </c>
      <c r="D25" s="9" t="n">
        <v>0.02</v>
      </c>
    </row>
    <row r="26">
      <c r="A26" s="4" t="inlineStr">
        <is>
          <t>Operating lease receivables- Net</t>
        </is>
      </c>
      <c r="B26" s="6" t="n">
        <v>280086</v>
      </c>
      <c r="C26" s="6" t="n">
        <v>85608</v>
      </c>
      <c r="D26" s="6" t="n">
        <v>161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es</t>
        </is>
      </c>
      <c r="B4" s="6" t="n">
        <v>381621095</v>
      </c>
      <c r="C4" s="6" t="n">
        <v>291848224</v>
      </c>
      <c r="D4" s="6" t="n">
        <v>256032924</v>
      </c>
    </row>
    <row r="5">
      <c r="A5" s="3" t="inlineStr">
        <is>
          <t>Adjustments:</t>
        </is>
      </c>
      <c r="B5" s="4" t="inlineStr">
        <is>
          <t xml:space="preserve"> </t>
        </is>
      </c>
      <c r="C5" s="4" t="inlineStr">
        <is>
          <t xml:space="preserve"> </t>
        </is>
      </c>
      <c r="D5" s="4" t="inlineStr">
        <is>
          <t xml:space="preserve"> </t>
        </is>
      </c>
    </row>
    <row r="6">
      <c r="A6" s="4" t="inlineStr">
        <is>
          <t>Depreciation</t>
        </is>
      </c>
      <c r="B6" s="5" t="n">
        <v>974291</v>
      </c>
      <c r="C6" s="5" t="n">
        <v>901492</v>
      </c>
      <c r="D6" s="5" t="n">
        <v>1143134</v>
      </c>
    </row>
    <row r="7">
      <c r="A7" s="4" t="inlineStr">
        <is>
          <t>Right-of-use depreciation</t>
        </is>
      </c>
      <c r="B7" s="5" t="n">
        <v>603782</v>
      </c>
      <c r="C7" s="5" t="n">
        <v>562428</v>
      </c>
      <c r="D7" s="5" t="n">
        <v>458082</v>
      </c>
    </row>
    <row r="8">
      <c r="A8" s="4" t="inlineStr">
        <is>
          <t>Gain on revaluation of investment properties</t>
        </is>
      </c>
      <c r="B8" s="5" t="n">
        <v>-243459821</v>
      </c>
      <c r="C8" s="5" t="n">
        <v>-185491518</v>
      </c>
      <c r="D8" s="5" t="n">
        <v>-164649959</v>
      </c>
    </row>
    <row r="9">
      <c r="A9" s="4" t="inlineStr">
        <is>
          <t>Unrealized effect of foreign exchange rates</t>
        </is>
      </c>
      <c r="B9" s="5" t="n">
        <v>-1048369</v>
      </c>
      <c r="C9" s="5" t="n">
        <v>-1939848</v>
      </c>
      <c r="D9" s="5" t="n">
        <v>1109567</v>
      </c>
    </row>
    <row r="10">
      <c r="A10" s="4" t="inlineStr">
        <is>
          <t>Interest income</t>
        </is>
      </c>
      <c r="B10" s="5" t="n">
        <v>-9414027</v>
      </c>
      <c r="C10" s="5" t="n">
        <v>-2640687</v>
      </c>
      <c r="D10" s="5" t="n">
        <v>-76871</v>
      </c>
    </row>
    <row r="11">
      <c r="A11" s="4" t="inlineStr">
        <is>
          <t>Interest expense</t>
        </is>
      </c>
      <c r="B11" s="5" t="n">
        <v>44335420</v>
      </c>
      <c r="C11" s="5" t="n">
        <v>44852043</v>
      </c>
      <c r="D11" s="5" t="n">
        <v>45482028</v>
      </c>
    </row>
    <row r="12">
      <c r="A12" s="4" t="inlineStr">
        <is>
          <t>Amortization of debt issuance costs</t>
        </is>
      </c>
      <c r="B12" s="5" t="n">
        <v>1971555</v>
      </c>
      <c r="C12" s="5" t="n">
        <v>1544113</v>
      </c>
      <c r="D12" s="5" t="n">
        <v>4781465</v>
      </c>
    </row>
    <row r="13">
      <c r="A13" s="4" t="inlineStr">
        <is>
          <t>Expense recognized in respect of share-based payments</t>
        </is>
      </c>
      <c r="B13" s="5" t="n">
        <v>8001830</v>
      </c>
      <c r="C13" s="5" t="n">
        <v>6650487</v>
      </c>
      <c r="D13" s="5" t="n">
        <v>5554353</v>
      </c>
    </row>
    <row r="14">
      <c r="A14" s="4" t="inlineStr">
        <is>
          <t>(Loss) gain on sale of investment property – net</t>
        </is>
      </c>
      <c r="B14" s="5" t="n">
        <v>461600</v>
      </c>
      <c r="C14" s="5" t="n">
        <v>-5027826</v>
      </c>
      <c r="D14" s="5" t="n">
        <v>-13992675</v>
      </c>
    </row>
    <row r="15">
      <c r="A15" s="4" t="inlineStr">
        <is>
          <t>Employee benefits and pension costs</t>
        </is>
      </c>
      <c r="B15" s="5" t="n">
        <v>1171510</v>
      </c>
      <c r="C15" s="5" t="n">
        <v>348280</v>
      </c>
      <c r="D15" s="5" t="n">
        <v>0</v>
      </c>
    </row>
    <row r="16">
      <c r="A16" s="4" t="inlineStr">
        <is>
          <t>Income tax benefit from equity issuance costs</t>
        </is>
      </c>
      <c r="B16" s="5" t="n">
        <v>8307906</v>
      </c>
      <c r="C16" s="5" t="n">
        <v>0</v>
      </c>
      <c r="D16" s="5" t="n">
        <v>0</v>
      </c>
    </row>
    <row r="17">
      <c r="A17" s="3" t="inlineStr">
        <is>
          <t>Working capital adjustments:</t>
        </is>
      </c>
      <c r="B17" s="4" t="inlineStr">
        <is>
          <t xml:space="preserve"> </t>
        </is>
      </c>
      <c r="C17" s="4" t="inlineStr">
        <is>
          <t xml:space="preserve"> </t>
        </is>
      </c>
      <c r="D17" s="4" t="inlineStr">
        <is>
          <t xml:space="preserve"> </t>
        </is>
      </c>
    </row>
    <row r="18">
      <c r="A18" s="4" t="inlineStr">
        <is>
          <t>Operating lease receivables – Net</t>
        </is>
      </c>
      <c r="B18" s="5" t="n">
        <v>-2410637</v>
      </c>
      <c r="C18" s="5" t="n">
        <v>1348952</v>
      </c>
      <c r="D18" s="5" t="n">
        <v>-2678246</v>
      </c>
    </row>
    <row r="19">
      <c r="A19" s="4" t="inlineStr">
        <is>
          <t>Recoverable taxes</t>
        </is>
      </c>
      <c r="B19" s="5" t="n">
        <v>-3776348</v>
      </c>
      <c r="C19" s="5" t="n">
        <v>-10710911</v>
      </c>
      <c r="D19" s="5" t="n">
        <v>-4516452</v>
      </c>
    </row>
    <row r="20">
      <c r="A20" s="4" t="inlineStr">
        <is>
          <t>Security deposits paid, restricted cash and others</t>
        </is>
      </c>
      <c r="B20" s="5" t="n">
        <v>-1138296</v>
      </c>
      <c r="C20" s="5" t="n">
        <v>1909607</v>
      </c>
      <c r="D20" s="5" t="n">
        <v>-7004175</v>
      </c>
    </row>
    <row r="21">
      <c r="A21" s="4" t="inlineStr">
        <is>
          <t>Prepaid expenses and other current assets</t>
        </is>
      </c>
      <c r="B21" s="5" t="n">
        <v>4008959</v>
      </c>
      <c r="C21" s="5" t="n">
        <v>-17338623</v>
      </c>
      <c r="D21" s="5" t="n">
        <v>-63524</v>
      </c>
    </row>
    <row r="22">
      <c r="A22" s="4" t="inlineStr">
        <is>
          <t>Accounts payable</t>
        </is>
      </c>
      <c r="B22" s="5" t="n">
        <v>3258</v>
      </c>
      <c r="C22" s="5" t="n">
        <v>-1619312</v>
      </c>
      <c r="D22" s="5" t="n">
        <v>-230177</v>
      </c>
    </row>
    <row r="23">
      <c r="A23" s="4" t="inlineStr">
        <is>
          <t>Accrued expenses and taxes</t>
        </is>
      </c>
      <c r="B23" s="5" t="n">
        <v>1924362</v>
      </c>
      <c r="C23" s="5" t="n">
        <v>-10091530</v>
      </c>
      <c r="D23" s="5" t="n">
        <v>10936516</v>
      </c>
    </row>
    <row r="24">
      <c r="A24" s="4" t="inlineStr">
        <is>
          <t>Security deposits received</t>
        </is>
      </c>
      <c r="B24" s="5" t="n">
        <v>7347839</v>
      </c>
      <c r="C24" s="5" t="n">
        <v>2464415</v>
      </c>
      <c r="D24" s="5" t="n">
        <v>1944455</v>
      </c>
    </row>
    <row r="25">
      <c r="A25" s="4" t="inlineStr">
        <is>
          <t>Financial assets held for trading</t>
        </is>
      </c>
      <c r="B25" s="5" t="n">
        <v>0</v>
      </c>
      <c r="C25" s="5" t="n">
        <v>0</v>
      </c>
      <c r="D25" s="5" t="n">
        <v>684936</v>
      </c>
    </row>
    <row r="26">
      <c r="A26" s="4" t="inlineStr">
        <is>
          <t>Interest received</t>
        </is>
      </c>
      <c r="B26" s="5" t="n">
        <v>9414027</v>
      </c>
      <c r="C26" s="5" t="n">
        <v>2640687</v>
      </c>
      <c r="D26" s="5" t="n">
        <v>76871</v>
      </c>
    </row>
    <row r="27">
      <c r="A27" s="4" t="inlineStr">
        <is>
          <t>Income taxes paid</t>
        </is>
      </c>
      <c r="B27" s="5" t="n">
        <v>-64103701</v>
      </c>
      <c r="C27" s="5" t="n">
        <v>-54995605</v>
      </c>
      <c r="D27" s="5" t="n">
        <v>-27062220</v>
      </c>
    </row>
    <row r="28">
      <c r="A28" s="4" t="inlineStr">
        <is>
          <t>Net cash generated by operating activities</t>
        </is>
      </c>
      <c r="B28" s="5" t="n">
        <v>144796235</v>
      </c>
      <c r="C28" s="5" t="n">
        <v>65214868</v>
      </c>
      <c r="D28" s="5" t="n">
        <v>10793003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investment property</t>
        </is>
      </c>
      <c r="B30" s="5" t="n">
        <v>-263051665</v>
      </c>
      <c r="C30" s="5" t="n">
        <v>-269222961</v>
      </c>
      <c r="D30" s="5" t="n">
        <v>-108394270</v>
      </c>
    </row>
    <row r="31">
      <c r="A31" s="4" t="inlineStr">
        <is>
          <t>Sale of investment property</t>
        </is>
      </c>
      <c r="B31" s="5" t="n">
        <v>42057500</v>
      </c>
      <c r="C31" s="5" t="n">
        <v>7285242</v>
      </c>
      <c r="D31" s="5" t="n">
        <v>124565539</v>
      </c>
    </row>
    <row r="32">
      <c r="A32" s="4" t="inlineStr">
        <is>
          <t>Purchases of office furniture and vehicles</t>
        </is>
      </c>
      <c r="B32" s="5" t="n">
        <v>-2078300</v>
      </c>
      <c r="C32" s="5" t="n">
        <v>-219884</v>
      </c>
      <c r="D32" s="5" t="n">
        <v>-219143</v>
      </c>
    </row>
    <row r="33">
      <c r="A33" s="4" t="inlineStr">
        <is>
          <t>Net cash (used in) generated by investing activities</t>
        </is>
      </c>
      <c r="B33" s="5" t="n">
        <v>-223072465</v>
      </c>
      <c r="C33" s="5" t="n">
        <v>-262157603</v>
      </c>
      <c r="D33" s="5" t="n">
        <v>15952126</v>
      </c>
    </row>
    <row r="34">
      <c r="A34" s="3" t="inlineStr">
        <is>
          <t>Cash flows from financing activities:</t>
        </is>
      </c>
      <c r="B34" s="4" t="inlineStr">
        <is>
          <t xml:space="preserve"> </t>
        </is>
      </c>
      <c r="C34" s="4" t="inlineStr">
        <is>
          <t xml:space="preserve"> </t>
        </is>
      </c>
      <c r="D34" s="4" t="inlineStr">
        <is>
          <t xml:space="preserve"> </t>
        </is>
      </c>
    </row>
    <row r="35">
      <c r="A35" s="4" t="inlineStr">
        <is>
          <t>Interest paid</t>
        </is>
      </c>
      <c r="B35" s="5" t="n">
        <v>-45034414</v>
      </c>
      <c r="C35" s="5" t="n">
        <v>-44844370</v>
      </c>
      <c r="D35" s="5" t="n">
        <v>-44474123</v>
      </c>
    </row>
    <row r="36">
      <c r="A36" s="4" t="inlineStr">
        <is>
          <t>Loans obtained</t>
        </is>
      </c>
      <c r="B36" s="5" t="n">
        <v>0</v>
      </c>
      <c r="C36" s="5" t="n">
        <v>0</v>
      </c>
      <c r="D36" s="5" t="n">
        <v>350000000</v>
      </c>
    </row>
    <row r="37">
      <c r="A37" s="4" t="inlineStr">
        <is>
          <t>Loans paid</t>
        </is>
      </c>
      <c r="B37" s="5" t="n">
        <v>-16789756</v>
      </c>
      <c r="C37" s="5" t="n">
        <v>0</v>
      </c>
      <c r="D37" s="5" t="n">
        <v>-252500000</v>
      </c>
    </row>
    <row r="38">
      <c r="A38" s="4" t="inlineStr">
        <is>
          <t>Costs of debt issuance</t>
        </is>
      </c>
      <c r="B38" s="5" t="n">
        <v>0</v>
      </c>
      <c r="C38" s="5" t="n">
        <v>-1667278</v>
      </c>
      <c r="D38" s="5" t="n">
        <v>-7746222</v>
      </c>
    </row>
    <row r="39">
      <c r="A39" s="4" t="inlineStr">
        <is>
          <t>Dividends paid</t>
        </is>
      </c>
      <c r="B39" s="5" t="n">
        <v>-59509926</v>
      </c>
      <c r="C39" s="5" t="n">
        <v>-57018815</v>
      </c>
      <c r="D39" s="5" t="n">
        <v>-55367252</v>
      </c>
    </row>
    <row r="40">
      <c r="A40" s="4" t="inlineStr">
        <is>
          <t>Repurchase of treasury shares</t>
        </is>
      </c>
      <c r="B40" s="5" t="n">
        <v>0</v>
      </c>
      <c r="C40" s="5" t="n">
        <v>-15603308</v>
      </c>
      <c r="D40" s="5" t="n">
        <v>0</v>
      </c>
    </row>
    <row r="41">
      <c r="A41" s="4" t="inlineStr">
        <is>
          <t>Equity issuance proceeds</t>
        </is>
      </c>
      <c r="B41" s="5" t="n">
        <v>594375000</v>
      </c>
      <c r="C41" s="5" t="n">
        <v>0</v>
      </c>
      <c r="D41" s="5" t="n">
        <v>229215419</v>
      </c>
    </row>
    <row r="42">
      <c r="A42" s="4" t="inlineStr">
        <is>
          <t>Equity issuance costs paid</t>
        </is>
      </c>
      <c r="B42" s="5" t="n">
        <v>-27693021</v>
      </c>
      <c r="C42" s="5" t="n">
        <v>0</v>
      </c>
      <c r="D42" s="5" t="n">
        <v>-6019970</v>
      </c>
    </row>
    <row r="43">
      <c r="A43" s="4" t="inlineStr">
        <is>
          <t>Payment of lease liabilities</t>
        </is>
      </c>
      <c r="B43" s="5" t="n">
        <v>-606279</v>
      </c>
      <c r="C43" s="5" t="n">
        <v>-647961</v>
      </c>
      <c r="D43" s="5" t="n">
        <v>-564677</v>
      </c>
    </row>
    <row r="44">
      <c r="A44" s="4" t="inlineStr">
        <is>
          <t>Net cash generated by (used in) financing activities</t>
        </is>
      </c>
      <c r="B44" s="5" t="n">
        <v>444741604</v>
      </c>
      <c r="C44" s="5" t="n">
        <v>-119781732</v>
      </c>
      <c r="D44" s="5" t="n">
        <v>212543175</v>
      </c>
    </row>
    <row r="45">
      <c r="A45" s="4" t="inlineStr">
        <is>
          <t>Effects of exchange rate changes on cash</t>
        </is>
      </c>
      <c r="B45" s="5" t="n">
        <v>-4446323</v>
      </c>
      <c r="C45" s="5" t="n">
        <v>3050420</v>
      </c>
      <c r="D45" s="5" t="n">
        <v>-4146343</v>
      </c>
    </row>
    <row r="46">
      <c r="A46" s="4" t="inlineStr">
        <is>
          <t>Net (decrease) increase in cash, cash equivalents and restricted cash</t>
        </is>
      </c>
      <c r="B46" s="5" t="n">
        <v>362019051</v>
      </c>
      <c r="C46" s="5" t="n">
        <v>-313674047</v>
      </c>
      <c r="D46" s="5" t="n">
        <v>332278990</v>
      </c>
    </row>
    <row r="47">
      <c r="A47" s="4" t="inlineStr">
        <is>
          <t>Cash, cash equivalents and restricted cash at the beginning of year</t>
        </is>
      </c>
      <c r="B47" s="5" t="n">
        <v>139882397</v>
      </c>
      <c r="C47" s="5" t="n">
        <v>453556444</v>
      </c>
      <c r="D47" s="5" t="n">
        <v>121277454</v>
      </c>
    </row>
    <row r="48">
      <c r="A48" s="4" t="inlineStr">
        <is>
          <t>Cash, cash equivalents and restricted cash at the end of year</t>
        </is>
      </c>
      <c r="B48" s="6" t="n">
        <v>501901448</v>
      </c>
      <c r="C48" s="6" t="n">
        <v>139882397</v>
      </c>
      <c r="D48" s="6" t="n">
        <v>4535564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eceivables - Schedule of Credit Losses (Details) - USD ($)</t>
        </is>
      </c>
      <c r="B1" s="2" t="inlineStr">
        <is>
          <t>12 Months Ended</t>
        </is>
      </c>
    </row>
    <row r="2">
      <c r="B2" s="2" t="inlineStr">
        <is>
          <t>Dec. 31, 2023</t>
        </is>
      </c>
      <c r="C2" s="2" t="inlineStr">
        <is>
          <t>Dec. 31, 2022</t>
        </is>
      </c>
      <c r="D2" s="2" t="inlineStr">
        <is>
          <t>Dec. 31, 2021</t>
        </is>
      </c>
    </row>
    <row r="3">
      <c r="A3" s="3" t="inlineStr">
        <is>
          <t>Operating Lease [Abstract]</t>
        </is>
      </c>
      <c r="B3" s="4" t="inlineStr">
        <is>
          <t xml:space="preserve"> </t>
        </is>
      </c>
      <c r="C3" s="4" t="inlineStr">
        <is>
          <t xml:space="preserve"> </t>
        </is>
      </c>
      <c r="D3" s="4" t="inlineStr">
        <is>
          <t xml:space="preserve"> </t>
        </is>
      </c>
    </row>
    <row r="4">
      <c r="A4" s="4" t="inlineStr">
        <is>
          <t>Balance as of January 1</t>
        </is>
      </c>
      <c r="B4" s="6" t="n">
        <v>1916124</v>
      </c>
      <c r="C4" s="6" t="n">
        <v>1957935</v>
      </c>
      <c r="D4" s="6" t="n">
        <v>3507156</v>
      </c>
    </row>
    <row r="5">
      <c r="A5" s="4" t="inlineStr">
        <is>
          <t>Increase in loss allowance arising from new financial assets recognized in the year</t>
        </is>
      </c>
      <c r="B5" s="5" t="n">
        <v>1615852</v>
      </c>
      <c r="C5" s="5" t="n">
        <v>760072</v>
      </c>
      <c r="D5" s="5" t="n">
        <v>1516248</v>
      </c>
    </row>
    <row r="6">
      <c r="A6" s="4" t="inlineStr">
        <is>
          <t>Decrease in loss allowance from derecognition of financial assets in the year</t>
        </is>
      </c>
      <c r="B6" s="5" t="n">
        <v>-995083</v>
      </c>
      <c r="C6" s="5" t="n">
        <v>-801883</v>
      </c>
      <c r="D6" s="5" t="n">
        <v>-3065469</v>
      </c>
    </row>
    <row r="7">
      <c r="A7" s="4" t="inlineStr">
        <is>
          <t>Balance as of December 31,</t>
        </is>
      </c>
      <c r="B7" s="6" t="n">
        <v>2536893</v>
      </c>
      <c r="C7" s="6" t="n">
        <v>1916124</v>
      </c>
      <c r="D7" s="6" t="n">
        <v>19579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receivables - Operating Lease Receivables Maturity (Details) - USD ($)</t>
        </is>
      </c>
      <c r="B1" s="2" t="inlineStr">
        <is>
          <t>Dec. 31, 2023</t>
        </is>
      </c>
      <c r="C1" s="2" t="inlineStr">
        <is>
          <t>Dec. 31, 2022</t>
        </is>
      </c>
      <c r="D1" s="2" t="inlineStr">
        <is>
          <t>Dec. 31, 2021</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Undiscounted operating lease payments to be received</t>
        </is>
      </c>
      <c r="B3" s="6" t="n">
        <v>1063992066</v>
      </c>
      <c r="C3" s="6" t="n">
        <v>769813113</v>
      </c>
      <c r="D3" s="6" t="n">
        <v>626368111</v>
      </c>
    </row>
    <row r="4">
      <c r="A4" s="4" t="inlineStr">
        <is>
          <t>Not later than 1 yea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Undiscounted operating lease payments to be received</t>
        </is>
      </c>
      <c r="B6" s="5" t="n">
        <v>204723974</v>
      </c>
      <c r="C6" s="5" t="n">
        <v>155267112</v>
      </c>
      <c r="D6" s="5" t="n">
        <v>140816013</v>
      </c>
    </row>
    <row r="7">
      <c r="A7" s="4" t="inlineStr">
        <is>
          <t>Later than 1 year and not later than 3 years</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Undiscounted operating lease payments to be received</t>
        </is>
      </c>
      <c r="B9" s="5" t="n">
        <v>344644619</v>
      </c>
      <c r="C9" s="5" t="n">
        <v>250043235</v>
      </c>
      <c r="D9" s="5" t="n">
        <v>213202071</v>
      </c>
    </row>
    <row r="10">
      <c r="A10" s="4" t="inlineStr">
        <is>
          <t>Later than 3 year and not later than 5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Undiscounted operating lease payments to be received</t>
        </is>
      </c>
      <c r="B12" s="5" t="n">
        <v>329579421</v>
      </c>
      <c r="C12" s="5" t="n">
        <v>209592871</v>
      </c>
      <c r="D12" s="5" t="n">
        <v>169944066</v>
      </c>
    </row>
    <row r="13">
      <c r="A13" s="4" t="inlineStr">
        <is>
          <t>Later than 5 years</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Undiscounted operating lease payments to be received</t>
        </is>
      </c>
      <c r="B15" s="6" t="n">
        <v>185044052</v>
      </c>
      <c r="C15" s="6" t="n">
        <v>154909895</v>
      </c>
      <c r="D15" s="6" t="n">
        <v>1024059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Operating lease receivables - Prepaid Expenses and Other Current Assets (Details) - USD ($)</t>
        </is>
      </c>
      <c r="B1" s="2" t="inlineStr">
        <is>
          <t>3 Months Ended</t>
        </is>
      </c>
    </row>
    <row r="2">
      <c r="B2" s="2" t="inlineStr">
        <is>
          <t>Jun. 30, 2022</t>
        </is>
      </c>
      <c r="C2" s="2" t="inlineStr">
        <is>
          <t>Dec. 31, 2023</t>
        </is>
      </c>
      <c r="D2" s="2" t="inlineStr">
        <is>
          <t>Dec. 31, 2022</t>
        </is>
      </c>
      <c r="E2" s="2" t="inlineStr">
        <is>
          <t>Dec. 31, 2021</t>
        </is>
      </c>
      <c r="F2" s="2" t="inlineStr">
        <is>
          <t>Dec. 31, 2020</t>
        </is>
      </c>
    </row>
    <row r="3">
      <c r="A3" s="3" t="inlineStr">
        <is>
          <t>Operating Lease Receiv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payments</t>
        </is>
      </c>
      <c r="B4" s="4" t="inlineStr">
        <is>
          <t xml:space="preserve"> </t>
        </is>
      </c>
      <c r="C4" s="6" t="n">
        <v>19308297</v>
      </c>
      <c r="D4" s="6" t="n">
        <v>17201933</v>
      </c>
      <c r="E4" s="6" t="n">
        <v>0</v>
      </c>
      <c r="F4" s="4" t="inlineStr">
        <is>
          <t xml:space="preserve"> </t>
        </is>
      </c>
    </row>
    <row r="5">
      <c r="A5" s="4" t="inlineStr">
        <is>
          <t>Other accounts receivables</t>
        </is>
      </c>
      <c r="B5" s="4" t="inlineStr">
        <is>
          <t xml:space="preserve"> </t>
        </is>
      </c>
      <c r="C5" s="5" t="n">
        <v>328082</v>
      </c>
      <c r="D5" s="5" t="n">
        <v>7486147</v>
      </c>
      <c r="E5" s="5" t="n">
        <v>0</v>
      </c>
      <c r="F5" s="4" t="inlineStr">
        <is>
          <t xml:space="preserve"> </t>
        </is>
      </c>
    </row>
    <row r="6">
      <c r="A6" s="4" t="inlineStr">
        <is>
          <t>Property expenses</t>
        </is>
      </c>
      <c r="B6" s="4" t="inlineStr">
        <is>
          <t xml:space="preserve"> </t>
        </is>
      </c>
      <c r="C6" s="5" t="n">
        <v>1638607</v>
      </c>
      <c r="D6" s="5" t="n">
        <v>543804</v>
      </c>
      <c r="E6" s="5" t="n">
        <v>0</v>
      </c>
      <c r="F6" s="4" t="inlineStr">
        <is>
          <t xml:space="preserve"> </t>
        </is>
      </c>
    </row>
    <row r="7">
      <c r="A7" s="4" t="inlineStr">
        <is>
          <t>Prepaid expenses</t>
        </is>
      </c>
      <c r="B7" s="4" t="inlineStr">
        <is>
          <t xml:space="preserve"> </t>
        </is>
      </c>
      <c r="C7" s="5" t="n">
        <v>24406</v>
      </c>
      <c r="D7" s="5" t="n">
        <v>76467</v>
      </c>
      <c r="E7" s="5" t="n">
        <v>483581</v>
      </c>
      <c r="F7" s="4" t="inlineStr">
        <is>
          <t xml:space="preserve"> </t>
        </is>
      </c>
    </row>
    <row r="8">
      <c r="A8" s="4" t="inlineStr">
        <is>
          <t>Prepaid expenses and other current assets</t>
        </is>
      </c>
      <c r="B8" s="4" t="inlineStr">
        <is>
          <t xml:space="preserve"> </t>
        </is>
      </c>
      <c r="C8" s="5" t="n">
        <v>21299392</v>
      </c>
      <c r="D8" s="5" t="n">
        <v>25308351</v>
      </c>
      <c r="E8" s="5" t="n">
        <v>483581</v>
      </c>
      <c r="F8" s="4" t="inlineStr">
        <is>
          <t xml:space="preserve"> </t>
        </is>
      </c>
    </row>
    <row r="9">
      <c r="A9" s="4" t="inlineStr">
        <is>
          <t>Period for conditions to be met for acquisition (in months)</t>
        </is>
      </c>
      <c r="B9" s="4" t="inlineStr">
        <is>
          <t>18 months</t>
        </is>
      </c>
      <c r="C9" s="4" t="inlineStr">
        <is>
          <t xml:space="preserve"> </t>
        </is>
      </c>
      <c r="D9" s="4" t="inlineStr">
        <is>
          <t xml:space="preserve"> </t>
        </is>
      </c>
      <c r="E9" s="4" t="inlineStr">
        <is>
          <t xml:space="preserve"> </t>
        </is>
      </c>
      <c r="F9" s="4" t="inlineStr">
        <is>
          <t xml:space="preserve"> </t>
        </is>
      </c>
    </row>
    <row r="10">
      <c r="A10" s="4" t="inlineStr">
        <is>
          <t>Period for conditions to be met for acquisition, extension (in months)</t>
        </is>
      </c>
      <c r="B10" s="4" t="inlineStr">
        <is>
          <t>18 months</t>
        </is>
      </c>
      <c r="C10" s="4" t="inlineStr">
        <is>
          <t xml:space="preserve"> </t>
        </is>
      </c>
      <c r="D10" s="4" t="inlineStr">
        <is>
          <t xml:space="preserve"> </t>
        </is>
      </c>
      <c r="E10" s="4" t="inlineStr">
        <is>
          <t xml:space="preserve"> </t>
        </is>
      </c>
      <c r="F10" s="4" t="inlineStr">
        <is>
          <t xml:space="preserve"> </t>
        </is>
      </c>
    </row>
    <row r="11">
      <c r="A11" s="4" t="inlineStr">
        <is>
          <t>Advance payments forfeited</t>
        </is>
      </c>
      <c r="B11" s="6" t="n">
        <v>1000000</v>
      </c>
      <c r="C11" s="4" t="inlineStr">
        <is>
          <t xml:space="preserve"> </t>
        </is>
      </c>
      <c r="D11" s="4" t="inlineStr">
        <is>
          <t xml:space="preserve"> </t>
        </is>
      </c>
      <c r="E11" s="4" t="inlineStr">
        <is>
          <t xml:space="preserve"> </t>
        </is>
      </c>
      <c r="F11" s="4" t="inlineStr">
        <is>
          <t xml:space="preserve"> </t>
        </is>
      </c>
    </row>
    <row r="12">
      <c r="A12" s="4" t="inlineStr">
        <is>
          <t>Investment properties</t>
        </is>
      </c>
      <c r="B12" s="4" t="inlineStr">
        <is>
          <t xml:space="preserve"> </t>
        </is>
      </c>
      <c r="C12" s="6" t="n">
        <v>3212164164</v>
      </c>
      <c r="D12" s="5" t="n">
        <v>2738465276</v>
      </c>
      <c r="E12" s="6" t="n">
        <v>2263170941</v>
      </c>
      <c r="F12" s="6" t="n">
        <v>2103214762</v>
      </c>
    </row>
    <row r="13">
      <c r="A13" s="4" t="inlineStr">
        <is>
          <t>Land Reserve In Queretar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 Receivabl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properties</t>
        </is>
      </c>
      <c r="B15" s="4" t="inlineStr">
        <is>
          <t xml:space="preserve"> </t>
        </is>
      </c>
      <c r="C15" s="4" t="inlineStr">
        <is>
          <t xml:space="preserve"> </t>
        </is>
      </c>
      <c r="D15" s="6" t="n">
        <v>7486147</v>
      </c>
      <c r="E15" s="4" t="inlineStr">
        <is>
          <t xml:space="preserve"> </t>
        </is>
      </c>
      <c r="F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Investment property - Fair Value of Investment Properties Valuation Method (Details) - Level 3 of fair value hierarchy [member]</t>
        </is>
      </c>
      <c r="B1" s="2" t="inlineStr">
        <is>
          <t>Dec. 31, 2023 $ / a</t>
        </is>
      </c>
      <c r="C1" s="2" t="inlineStr">
        <is>
          <t>Dec. 31, 2022 $ / a</t>
        </is>
      </c>
      <c r="D1" s="2" t="inlineStr">
        <is>
          <t>Dec. 31, 2021 $ / a</t>
        </is>
      </c>
    </row>
    <row r="2">
      <c r="A2" s="4" t="inlineStr">
        <is>
          <t>Discounted cash flows | Discount rate | MIN | Buildings and land</t>
        </is>
      </c>
      <c r="B2" s="4" t="inlineStr">
        <is>
          <t xml:space="preserve"> </t>
        </is>
      </c>
      <c r="C2" s="4" t="inlineStr">
        <is>
          <t xml:space="preserve"> </t>
        </is>
      </c>
      <c r="D2" s="4" t="inlineStr">
        <is>
          <t xml:space="preserve"> </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Value/range</t>
        </is>
      </c>
      <c r="B4" s="12" t="n">
        <v>0.07000000000000001</v>
      </c>
      <c r="C4" s="12" t="n">
        <v>0.075</v>
      </c>
      <c r="D4" s="12" t="n">
        <v>0.0775</v>
      </c>
    </row>
    <row r="5">
      <c r="A5" s="4" t="inlineStr">
        <is>
          <t>Discounted cash flows | Discount rate | MAX | Buildings and land</t>
        </is>
      </c>
      <c r="B5" s="4" t="inlineStr">
        <is>
          <t xml:space="preserve"> </t>
        </is>
      </c>
      <c r="C5" s="4" t="inlineStr">
        <is>
          <t xml:space="preserve"> </t>
        </is>
      </c>
      <c r="D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row>
    <row r="7">
      <c r="A7" s="4" t="inlineStr">
        <is>
          <t>Value/range</t>
        </is>
      </c>
      <c r="B7" s="12" t="n">
        <v>0.1221</v>
      </c>
      <c r="C7" s="12" t="n">
        <v>0.1224</v>
      </c>
      <c r="D7" s="12" t="n">
        <v>0.1215</v>
      </c>
    </row>
    <row r="8">
      <c r="A8" s="4" t="inlineStr">
        <is>
          <t>Discounted cash flows | Exit cap rate | MIN | Buildings and land</t>
        </is>
      </c>
      <c r="B8" s="4" t="inlineStr">
        <is>
          <t xml:space="preserve"> </t>
        </is>
      </c>
      <c r="C8" s="4" t="inlineStr">
        <is>
          <t xml:space="preserve"> </t>
        </is>
      </c>
      <c r="D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row>
    <row r="10">
      <c r="A10" s="4" t="inlineStr">
        <is>
          <t>Value/range</t>
        </is>
      </c>
      <c r="B10" s="12" t="n">
        <v>0.065</v>
      </c>
      <c r="C10" s="12" t="n">
        <v>0.065</v>
      </c>
      <c r="D10" s="12" t="n">
        <v>0.0675</v>
      </c>
    </row>
    <row r="11">
      <c r="A11" s="4" t="inlineStr">
        <is>
          <t>Discounted cash flows | Exit cap rate | MAX | Buildings and land</t>
        </is>
      </c>
      <c r="B11" s="4" t="inlineStr">
        <is>
          <t xml:space="preserve"> </t>
        </is>
      </c>
      <c r="C11" s="4" t="inlineStr">
        <is>
          <t xml:space="preserve"> </t>
        </is>
      </c>
      <c r="D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row>
    <row r="13">
      <c r="A13" s="4" t="inlineStr">
        <is>
          <t>Value/range</t>
        </is>
      </c>
      <c r="B13" s="12" t="n">
        <v>0.08989999999999999</v>
      </c>
      <c r="C13" s="12" t="n">
        <v>0.08989999999999999</v>
      </c>
      <c r="D13" s="12" t="n">
        <v>0.08989999999999999</v>
      </c>
    </row>
    <row r="14">
      <c r="A14" s="4" t="inlineStr">
        <is>
          <t>Discounted cash flows | Inflation rates | MIN | UNITED STATES | Buildings and land</t>
        </is>
      </c>
      <c r="B14" s="4" t="inlineStr">
        <is>
          <t xml:space="preserve"> </t>
        </is>
      </c>
      <c r="C14" s="4" t="inlineStr">
        <is>
          <t xml:space="preserve"> </t>
        </is>
      </c>
      <c r="D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row>
    <row r="16">
      <c r="A16" s="4" t="inlineStr">
        <is>
          <t>Value/range</t>
        </is>
      </c>
      <c r="B16" s="13" t="n">
        <v>0.021</v>
      </c>
      <c r="C16" s="13" t="n">
        <v>0.021</v>
      </c>
      <c r="D16" s="13" t="n">
        <v>0.023</v>
      </c>
    </row>
    <row r="17">
      <c r="A17" s="4" t="inlineStr">
        <is>
          <t>Discounted cash flows | Inflation rates | MIN | MEXICO | Buildings and land</t>
        </is>
      </c>
      <c r="B17" s="4" t="inlineStr">
        <is>
          <t xml:space="preserve"> </t>
        </is>
      </c>
      <c r="C17" s="4" t="inlineStr">
        <is>
          <t xml:space="preserve"> </t>
        </is>
      </c>
      <c r="D17" s="4" t="inlineStr">
        <is>
          <t xml:space="preserve"> </t>
        </is>
      </c>
    </row>
    <row r="18">
      <c r="A18" s="3" t="inlineStr">
        <is>
          <t>Disclosure of detailed information about investment property [line items]</t>
        </is>
      </c>
      <c r="B18" s="4" t="inlineStr">
        <is>
          <t xml:space="preserve"> </t>
        </is>
      </c>
      <c r="C18" s="4" t="inlineStr">
        <is>
          <t xml:space="preserve"> </t>
        </is>
      </c>
      <c r="D18" s="4" t="inlineStr">
        <is>
          <t xml:space="preserve"> </t>
        </is>
      </c>
    </row>
    <row r="19">
      <c r="A19" s="4" t="inlineStr">
        <is>
          <t>Value/range</t>
        </is>
      </c>
      <c r="B19" s="13" t="n">
        <v>0.036</v>
      </c>
      <c r="C19" s="13" t="n">
        <v>0.034</v>
      </c>
      <c r="D19" s="12" t="n">
        <v>0.0355</v>
      </c>
    </row>
    <row r="20">
      <c r="A20" s="4" t="inlineStr">
        <is>
          <t>Discounted cash flows | Inflation rates | MAX | UNITED STATES | Buildings and land</t>
        </is>
      </c>
      <c r="B20" s="4" t="inlineStr">
        <is>
          <t xml:space="preserve"> </t>
        </is>
      </c>
      <c r="C20" s="4" t="inlineStr">
        <is>
          <t xml:space="preserve"> </t>
        </is>
      </c>
      <c r="D20" s="4" t="inlineStr">
        <is>
          <t xml:space="preserve"> </t>
        </is>
      </c>
    </row>
    <row r="21">
      <c r="A21" s="3" t="inlineStr">
        <is>
          <t>Disclosure of detailed information about investment property [line items]</t>
        </is>
      </c>
      <c r="B21" s="4" t="inlineStr">
        <is>
          <t xml:space="preserve"> </t>
        </is>
      </c>
      <c r="C21" s="4" t="inlineStr">
        <is>
          <t xml:space="preserve"> </t>
        </is>
      </c>
      <c r="D21" s="4" t="inlineStr">
        <is>
          <t xml:space="preserve"> </t>
        </is>
      </c>
    </row>
    <row r="22">
      <c r="A22" s="4" t="inlineStr">
        <is>
          <t>Value/range</t>
        </is>
      </c>
      <c r="B22" s="13" t="n">
        <v>0.03</v>
      </c>
      <c r="C22" s="13" t="n">
        <v>0.035</v>
      </c>
      <c r="D22" s="13" t="n">
        <v>0.03</v>
      </c>
    </row>
    <row r="23">
      <c r="A23" s="4" t="inlineStr">
        <is>
          <t>Discounted cash flows | Inflation rates | MAX | MEXICO | Buildings and land</t>
        </is>
      </c>
      <c r="B23" s="4" t="inlineStr">
        <is>
          <t xml:space="preserve"> </t>
        </is>
      </c>
      <c r="C23" s="4" t="inlineStr">
        <is>
          <t xml:space="preserve"> </t>
        </is>
      </c>
      <c r="D23" s="4" t="inlineStr">
        <is>
          <t xml:space="preserve"> </t>
        </is>
      </c>
    </row>
    <row r="24">
      <c r="A24" s="3" t="inlineStr">
        <is>
          <t>Disclosure of detailed information about investment property [line items]</t>
        </is>
      </c>
      <c r="B24" s="4" t="inlineStr">
        <is>
          <t xml:space="preserve"> </t>
        </is>
      </c>
      <c r="C24" s="4" t="inlineStr">
        <is>
          <t xml:space="preserve"> </t>
        </is>
      </c>
      <c r="D24" s="4" t="inlineStr">
        <is>
          <t xml:space="preserve"> </t>
        </is>
      </c>
    </row>
    <row r="25">
      <c r="A25" s="4" t="inlineStr">
        <is>
          <t>Value/range</t>
        </is>
      </c>
      <c r="B25" s="12" t="n">
        <v>0.0425</v>
      </c>
      <c r="C25" s="13" t="n">
        <v>0.05</v>
      </c>
      <c r="D25" s="12" t="n">
        <v>0.0415</v>
      </c>
    </row>
    <row r="26">
      <c r="A26" s="4" t="inlineStr">
        <is>
          <t>Market comparable | Price per acre | Land reserves</t>
        </is>
      </c>
      <c r="B26" s="4" t="inlineStr">
        <is>
          <t xml:space="preserve"> </t>
        </is>
      </c>
      <c r="C26" s="4" t="inlineStr">
        <is>
          <t xml:space="preserve"> </t>
        </is>
      </c>
      <c r="D26" s="4" t="inlineStr">
        <is>
          <t xml:space="preserve"> </t>
        </is>
      </c>
    </row>
    <row r="27">
      <c r="A27" s="3" t="inlineStr">
        <is>
          <t>Disclosure of detailed information about investment property [line items]</t>
        </is>
      </c>
      <c r="B27" s="4" t="inlineStr">
        <is>
          <t xml:space="preserve"> </t>
        </is>
      </c>
      <c r="C27" s="4" t="inlineStr">
        <is>
          <t xml:space="preserve"> </t>
        </is>
      </c>
      <c r="D27" s="4" t="inlineStr">
        <is>
          <t xml:space="preserve"> </t>
        </is>
      </c>
    </row>
    <row r="28">
      <c r="A28" s="4" t="inlineStr">
        <is>
          <t>Value/range</t>
        </is>
      </c>
      <c r="B28" s="5" t="n">
        <v>195196</v>
      </c>
      <c r="C28" s="5" t="n">
        <v>239266</v>
      </c>
      <c r="D28" s="5" t="n">
        <v>149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ensitivity Analysis (Details) - USD ($)</t>
        </is>
      </c>
      <c r="B1" s="2" t="inlineStr">
        <is>
          <t>12 Months Ended</t>
        </is>
      </c>
    </row>
    <row r="2">
      <c r="B2" s="2" t="inlineStr">
        <is>
          <t>Dec. 31, 2023</t>
        </is>
      </c>
      <c r="C2" s="2" t="inlineStr">
        <is>
          <t>Dec. 31, 2022</t>
        </is>
      </c>
      <c r="D2" s="2" t="inlineStr">
        <is>
          <t>Dec. 31, 2021</t>
        </is>
      </c>
    </row>
    <row r="3">
      <c r="A3" s="4" t="inlineStr">
        <is>
          <t>Exit cap rate</t>
        </is>
      </c>
      <c r="B3" s="4" t="inlineStr">
        <is>
          <t xml:space="preserve"> </t>
        </is>
      </c>
      <c r="C3" s="4" t="inlineStr">
        <is>
          <t xml:space="preserve"> </t>
        </is>
      </c>
      <c r="D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row>
    <row r="5">
      <c r="A5" s="4" t="inlineStr">
        <is>
          <t>Increase (decrease) in fair value measurement due to reasonably possible increase in unobservable input, assets</t>
        </is>
      </c>
      <c r="B5" s="6" t="n">
        <v>14622874</v>
      </c>
      <c r="C5" s="6" t="n">
        <v>12177562</v>
      </c>
      <c r="D5" s="6" t="n">
        <v>15072887</v>
      </c>
    </row>
    <row r="6">
      <c r="A6" s="4" t="inlineStr">
        <is>
          <t>Increase (decrease) in fair value measurement due to reasonably possible decrease in unobservable input, assets</t>
        </is>
      </c>
      <c r="B6" s="5" t="n">
        <v>14622874</v>
      </c>
      <c r="C6" s="5" t="n">
        <v>12177562</v>
      </c>
      <c r="D6" s="5" t="n">
        <v>15072887</v>
      </c>
    </row>
    <row r="7">
      <c r="A7" s="4" t="inlineStr">
        <is>
          <t>Discount rate</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crease (decrease) in fair value measurement due to reasonably possible increase in unobservable input, assets</t>
        </is>
      </c>
      <c r="B9" s="5" t="n">
        <v>15652178</v>
      </c>
      <c r="C9" s="5" t="n">
        <v>20763362</v>
      </c>
      <c r="D9" s="5" t="n">
        <v>15978900</v>
      </c>
    </row>
    <row r="10">
      <c r="A10" s="4" t="inlineStr">
        <is>
          <t>Increase (decrease) in fair value measurement due to reasonably possible decrease in unobservable input, assets</t>
        </is>
      </c>
      <c r="B10" s="5" t="n">
        <v>15652178</v>
      </c>
      <c r="C10" s="5" t="n">
        <v>20763362</v>
      </c>
      <c r="D10" s="5" t="n">
        <v>15978900</v>
      </c>
    </row>
    <row r="11">
      <c r="A11" s="4" t="inlineStr">
        <is>
          <t>Exit Cap Rate and Discount Rate</t>
        </is>
      </c>
      <c r="B11" s="4" t="inlineStr">
        <is>
          <t xml:space="preserve"> </t>
        </is>
      </c>
      <c r="C11" s="4" t="inlineStr">
        <is>
          <t xml:space="preserve"> </t>
        </is>
      </c>
      <c r="D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row>
    <row r="13">
      <c r="A13" s="4" t="inlineStr">
        <is>
          <t>Increase (decrease) in fair value measurement due to reasonably possible increase in unobservable input, assets</t>
        </is>
      </c>
      <c r="B13" s="5" t="n">
        <v>36530020</v>
      </c>
      <c r="C13" s="5" t="n">
        <v>21538398</v>
      </c>
      <c r="D13" s="5" t="n">
        <v>29857968</v>
      </c>
    </row>
    <row r="14">
      <c r="A14" s="4" t="inlineStr">
        <is>
          <t>Increase (decrease) in fair value measurement due to reasonably possible decrease in unobservable input, assets</t>
        </is>
      </c>
      <c r="B14" s="6" t="n">
        <v>36530020</v>
      </c>
      <c r="C14" s="6" t="n">
        <v>21538398</v>
      </c>
      <c r="D14" s="6" t="n">
        <v>298579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Investment property - Schedule of Investment Property (Details) - USD ($)</t>
        </is>
      </c>
      <c r="B1" s="2" t="inlineStr">
        <is>
          <t>Dec. 31, 2023</t>
        </is>
      </c>
      <c r="C1" s="2" t="inlineStr">
        <is>
          <t>Dec. 31, 2022</t>
        </is>
      </c>
      <c r="D1" s="2" t="inlineStr">
        <is>
          <t>Dec. 31, 2021</t>
        </is>
      </c>
      <c r="E1" s="2" t="inlineStr">
        <is>
          <t>Dec. 31, 2020</t>
        </is>
      </c>
    </row>
    <row r="2">
      <c r="A2" s="3" t="inlineStr">
        <is>
          <t>Disclosure of detailed information about investment property [line items]</t>
        </is>
      </c>
      <c r="B2" s="4" t="inlineStr">
        <is>
          <t xml:space="preserve"> </t>
        </is>
      </c>
      <c r="C2" s="4" t="inlineStr">
        <is>
          <t xml:space="preserve"> </t>
        </is>
      </c>
      <c r="D2" s="4" t="inlineStr">
        <is>
          <t xml:space="preserve"> </t>
        </is>
      </c>
      <c r="E2" s="4" t="inlineStr">
        <is>
          <t xml:space="preserve"> </t>
        </is>
      </c>
    </row>
    <row r="3">
      <c r="A3" s="4" t="inlineStr">
        <is>
          <t>Investment property, gross</t>
        </is>
      </c>
      <c r="B3" s="6" t="n">
        <v>3322427544</v>
      </c>
      <c r="C3" s="6" t="n">
        <v>2873985940</v>
      </c>
      <c r="D3" s="6" t="n">
        <v>2309730766</v>
      </c>
      <c r="E3" s="4" t="inlineStr">
        <is>
          <t xml:space="preserve"> </t>
        </is>
      </c>
    </row>
    <row r="4">
      <c r="A4" s="4" t="inlineStr">
        <is>
          <t>Less: Cost to conclude construction in-progress</t>
        </is>
      </c>
      <c r="B4" s="5" t="n">
        <v>-110263380</v>
      </c>
      <c r="C4" s="5" t="n">
        <v>-135520664</v>
      </c>
      <c r="D4" s="5" t="n">
        <v>-46559825</v>
      </c>
      <c r="E4" s="4" t="inlineStr">
        <is>
          <t xml:space="preserve"> </t>
        </is>
      </c>
    </row>
    <row r="5">
      <c r="A5" s="4" t="inlineStr">
        <is>
          <t>Investment properties</t>
        </is>
      </c>
      <c r="B5" s="5" t="n">
        <v>3212164164</v>
      </c>
      <c r="C5" s="5" t="n">
        <v>2738465276</v>
      </c>
      <c r="D5" s="5" t="n">
        <v>2263170941</v>
      </c>
      <c r="E5" s="6" t="n">
        <v>2103214762</v>
      </c>
    </row>
    <row r="6">
      <c r="A6" s="4" t="inlineStr">
        <is>
          <t>Buildings and land</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Investment property, gross</t>
        </is>
      </c>
      <c r="B8" s="5" t="n">
        <v>3167770000</v>
      </c>
      <c r="C8" s="5" t="n">
        <v>2657513766</v>
      </c>
      <c r="D8" s="5" t="n">
        <v>2167895680</v>
      </c>
      <c r="E8" s="4" t="inlineStr">
        <is>
          <t xml:space="preserve"> </t>
        </is>
      </c>
    </row>
    <row r="9">
      <c r="A9" s="4" t="inlineStr">
        <is>
          <t>Land improvement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c r="E10" s="4" t="inlineStr">
        <is>
          <t xml:space="preserve"> </t>
        </is>
      </c>
    </row>
    <row r="11">
      <c r="A11" s="4" t="inlineStr">
        <is>
          <t>Investment property, gross</t>
        </is>
      </c>
      <c r="B11" s="5" t="n">
        <v>16277544</v>
      </c>
      <c r="C11" s="5" t="n">
        <v>7562174</v>
      </c>
      <c r="D11" s="5" t="n">
        <v>7975906</v>
      </c>
      <c r="E11" s="4" t="inlineStr">
        <is>
          <t xml:space="preserve"> </t>
        </is>
      </c>
    </row>
    <row r="12">
      <c r="A12" s="4" t="inlineStr">
        <is>
          <t>Land reserv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vestment property [line items]</t>
        </is>
      </c>
      <c r="B13" s="4" t="inlineStr">
        <is>
          <t xml:space="preserve"> </t>
        </is>
      </c>
      <c r="C13" s="4" t="inlineStr">
        <is>
          <t xml:space="preserve"> </t>
        </is>
      </c>
      <c r="D13" s="4" t="inlineStr">
        <is>
          <t xml:space="preserve"> </t>
        </is>
      </c>
      <c r="E13" s="4" t="inlineStr">
        <is>
          <t xml:space="preserve"> </t>
        </is>
      </c>
    </row>
    <row r="14">
      <c r="A14" s="4" t="inlineStr">
        <is>
          <t>Investment property, gross</t>
        </is>
      </c>
      <c r="B14" s="6" t="n">
        <v>138380000</v>
      </c>
      <c r="C14" s="6" t="n">
        <v>208910000</v>
      </c>
      <c r="D14" s="6" t="n">
        <v>133859180</v>
      </c>
      <c r="E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 property - Reconciliation of Investment Properties (Details) - USD ($)</t>
        </is>
      </c>
      <c r="B1" s="2" t="inlineStr">
        <is>
          <t>12 Months Ended</t>
        </is>
      </c>
    </row>
    <row r="2">
      <c r="B2" s="2" t="inlineStr">
        <is>
          <t>Dec. 31, 2023</t>
        </is>
      </c>
      <c r="C2" s="2" t="inlineStr">
        <is>
          <t>Dec. 31, 2022</t>
        </is>
      </c>
      <c r="D2" s="2" t="inlineStr">
        <is>
          <t>Dec. 31, 2021</t>
        </is>
      </c>
    </row>
    <row r="3">
      <c r="A3" s="3" t="inlineStr">
        <is>
          <t>Reconciliation of changes in investment property [abstract]</t>
        </is>
      </c>
      <c r="B3" s="4" t="inlineStr">
        <is>
          <t xml:space="preserve"> </t>
        </is>
      </c>
      <c r="C3" s="4" t="inlineStr">
        <is>
          <t xml:space="preserve"> </t>
        </is>
      </c>
      <c r="D3" s="4" t="inlineStr">
        <is>
          <t xml:space="preserve"> </t>
        </is>
      </c>
    </row>
    <row r="4">
      <c r="A4" s="4" t="inlineStr">
        <is>
          <t>Balance at beginning of year</t>
        </is>
      </c>
      <c r="B4" s="6" t="n">
        <v>2738465276</v>
      </c>
      <c r="C4" s="6" t="n">
        <v>2263170941</v>
      </c>
      <c r="D4" s="6" t="n">
        <v>2103214762</v>
      </c>
    </row>
    <row r="5">
      <c r="A5" s="4" t="inlineStr">
        <is>
          <t>Additions</t>
        </is>
      </c>
      <c r="B5" s="5" t="n">
        <v>259757058</v>
      </c>
      <c r="C5" s="5" t="n">
        <v>292349582</v>
      </c>
      <c r="D5" s="5" t="n">
        <v>109032511</v>
      </c>
    </row>
    <row r="6">
      <c r="A6" s="4" t="inlineStr">
        <is>
          <t>Foreign currency translation effect</t>
        </is>
      </c>
      <c r="B6" s="5" t="n">
        <v>13001109</v>
      </c>
      <c r="C6" s="5" t="n">
        <v>7196797</v>
      </c>
      <c r="D6" s="5" t="n">
        <v>-3742001</v>
      </c>
    </row>
    <row r="7">
      <c r="A7" s="4" t="inlineStr">
        <is>
          <t>Disposal of investment property</t>
        </is>
      </c>
      <c r="B7" s="5" t="n">
        <v>-42519100</v>
      </c>
      <c r="C7" s="5" t="n">
        <v>-9743562</v>
      </c>
      <c r="D7" s="5" t="n">
        <v>-109984290</v>
      </c>
    </row>
    <row r="8">
      <c r="A8" s="4" t="inlineStr">
        <is>
          <t>Gain on revaluation of investment property</t>
        </is>
      </c>
      <c r="B8" s="5" t="n">
        <v>243459821</v>
      </c>
      <c r="C8" s="5" t="n">
        <v>185491518</v>
      </c>
      <c r="D8" s="5" t="n">
        <v>164649959</v>
      </c>
    </row>
    <row r="9">
      <c r="A9" s="4" t="inlineStr">
        <is>
          <t>Balance at end of year</t>
        </is>
      </c>
      <c r="B9" s="6" t="n">
        <v>3212164164</v>
      </c>
      <c r="C9" s="6" t="n">
        <v>2738465276</v>
      </c>
      <c r="D9" s="6" t="n">
        <v>22631709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4" customWidth="1" min="1" max="1"/>
    <col width="45" customWidth="1" min="2" max="2"/>
    <col width="43" customWidth="1" min="3" max="3"/>
    <col width="57" customWidth="1" min="4" max="4"/>
    <col width="22" customWidth="1" min="5" max="5"/>
    <col width="33" customWidth="1" min="6" max="6"/>
  </cols>
  <sheetData>
    <row r="1">
      <c r="A1" s="1" t="inlineStr">
        <is>
          <t>Investment property - Narrative (Details)</t>
        </is>
      </c>
      <c r="B1" s="2" t="inlineStr">
        <is>
          <t>12 Months Ended</t>
        </is>
      </c>
    </row>
    <row r="2">
      <c r="B2" s="2" t="inlineStr">
        <is>
          <t>Dec. 31, 2023 USD ($) ft² investmentProperty</t>
        </is>
      </c>
      <c r="C2" s="2" t="inlineStr">
        <is>
          <t>Dec. 31, 2022 USD ($) ft² landReserve sale</t>
        </is>
      </c>
      <c r="D2" s="2" t="inlineStr">
        <is>
          <t>Dec. 31, 2021 USD ($) ft² landReserve industrialProperty</t>
        </is>
      </c>
      <c r="E2" s="2" t="inlineStr">
        <is>
          <t>Dec. 31, 2020 USD ($)</t>
        </is>
      </c>
      <c r="F2" s="2" t="inlineStr">
        <is>
          <t>Jul. 22, 2016 investmentProperty</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paid</t>
        </is>
      </c>
      <c r="B4" s="6" t="n">
        <v>15884322</v>
      </c>
      <c r="C4" s="6" t="n">
        <v>739381</v>
      </c>
      <c r="D4" s="6" t="n">
        <v>933571</v>
      </c>
      <c r="E4" s="4" t="inlineStr">
        <is>
          <t xml:space="preserve"> </t>
        </is>
      </c>
      <c r="F4" s="4" t="inlineStr">
        <is>
          <t xml:space="preserve"> </t>
        </is>
      </c>
    </row>
    <row r="5">
      <c r="A5" s="4" t="inlineStr">
        <is>
          <t>Disposal of investment property</t>
        </is>
      </c>
      <c r="B5" s="5" t="n">
        <v>42519100</v>
      </c>
      <c r="C5" s="5" t="n">
        <v>9743562</v>
      </c>
      <c r="D5" s="5" t="n">
        <v>109984290</v>
      </c>
      <c r="E5" s="4" t="inlineStr">
        <is>
          <t xml:space="preserve"> </t>
        </is>
      </c>
      <c r="F5" s="4" t="inlineStr">
        <is>
          <t xml:space="preserve"> </t>
        </is>
      </c>
    </row>
    <row r="6">
      <c r="A6" s="4" t="inlineStr">
        <is>
          <t>Investment properties</t>
        </is>
      </c>
      <c r="B6" s="6" t="n">
        <v>3212164164</v>
      </c>
      <c r="C6" s="5" t="n">
        <v>2738465276</v>
      </c>
      <c r="D6" s="5" t="n">
        <v>2263170941</v>
      </c>
      <c r="E6" s="6" t="n">
        <v>2103214762</v>
      </c>
      <c r="F6" s="4" t="inlineStr">
        <is>
          <t xml:space="preserve"> </t>
        </is>
      </c>
    </row>
    <row r="7">
      <c r="A7" s="4" t="inlineStr">
        <is>
          <t>Number of investment properties | investmentProperty</t>
        </is>
      </c>
      <c r="B7" s="5" t="n">
        <v>67</v>
      </c>
      <c r="C7" s="4" t="inlineStr">
        <is>
          <t xml:space="preserve"> </t>
        </is>
      </c>
      <c r="D7" s="4" t="inlineStr">
        <is>
          <t xml:space="preserve"> </t>
        </is>
      </c>
      <c r="E7" s="4" t="inlineStr">
        <is>
          <t xml:space="preserve"> </t>
        </is>
      </c>
      <c r="F7" s="5" t="n">
        <v>48</v>
      </c>
    </row>
    <row r="8">
      <c r="A8" s="4" t="inlineStr">
        <is>
          <t>Collateral Pledg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properties</t>
        </is>
      </c>
      <c r="B10" s="6" t="n">
        <v>642470000</v>
      </c>
      <c r="C10" s="4" t="inlineStr">
        <is>
          <t xml:space="preserve"> </t>
        </is>
      </c>
      <c r="D10" s="4" t="inlineStr">
        <is>
          <t xml:space="preserve"> </t>
        </is>
      </c>
      <c r="E10" s="4" t="inlineStr">
        <is>
          <t xml:space="preserve"> </t>
        </is>
      </c>
      <c r="F10" s="4" t="inlineStr">
        <is>
          <t xml:space="preserve"> </t>
        </is>
      </c>
    </row>
    <row r="11">
      <c r="A11" s="4" t="inlineStr">
        <is>
          <t>Queretaro Aerospace Pa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term of investment property (in years)</t>
        </is>
      </c>
      <c r="B13" s="4" t="inlineStr">
        <is>
          <t>41 years</t>
        </is>
      </c>
      <c r="C13" s="4" t="inlineStr">
        <is>
          <t xml:space="preserve"> </t>
        </is>
      </c>
      <c r="D13" s="4" t="inlineStr">
        <is>
          <t xml:space="preserve"> </t>
        </is>
      </c>
      <c r="E13" s="4" t="inlineStr">
        <is>
          <t xml:space="preserve"> </t>
        </is>
      </c>
      <c r="F13" s="4" t="inlineStr">
        <is>
          <t xml:space="preserve"> </t>
        </is>
      </c>
    </row>
    <row r="14">
      <c r="A14" s="4" t="inlineStr">
        <is>
          <t>Querétaro Aerospace Park - Airport Conces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term of investment property (in years)</t>
        </is>
      </c>
      <c r="B16" s="4" t="inlineStr">
        <is>
          <t>34 years</t>
        </is>
      </c>
      <c r="C16" s="4" t="inlineStr">
        <is>
          <t xml:space="preserve"> </t>
        </is>
      </c>
      <c r="D16" s="4" t="inlineStr">
        <is>
          <t xml:space="preserve"> </t>
        </is>
      </c>
      <c r="E16" s="4" t="inlineStr">
        <is>
          <t xml:space="preserve"> </t>
        </is>
      </c>
      <c r="F16" s="4" t="inlineStr">
        <is>
          <t xml:space="preserve"> </t>
        </is>
      </c>
    </row>
    <row r="17">
      <c r="A17" s="4" t="inlineStr">
        <is>
          <t>Nissan the Douki Seisan Par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vestment proper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term of investment property (in years)</t>
        </is>
      </c>
      <c r="B19" s="4" t="inlineStr">
        <is>
          <t>40 years</t>
        </is>
      </c>
      <c r="C19" s="4" t="inlineStr">
        <is>
          <t xml:space="preserve"> </t>
        </is>
      </c>
      <c r="D19" s="4" t="inlineStr">
        <is>
          <t xml:space="preserve"> </t>
        </is>
      </c>
      <c r="E19" s="4" t="inlineStr">
        <is>
          <t xml:space="preserve"> </t>
        </is>
      </c>
      <c r="F19" s="4" t="inlineStr">
        <is>
          <t xml:space="preserve"> </t>
        </is>
      </c>
    </row>
    <row r="20">
      <c r="A20" s="4" t="inlineStr">
        <is>
          <t>Land Reserves And New Buil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vestment proper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 not paid</t>
        </is>
      </c>
      <c r="B22" s="6" t="n">
        <v>19510889</v>
      </c>
      <c r="C22" s="5" t="n">
        <v>23866003</v>
      </c>
      <c r="D22" s="6" t="n">
        <v>739381</v>
      </c>
      <c r="E22" s="4" t="inlineStr">
        <is>
          <t xml:space="preserve"> </t>
        </is>
      </c>
      <c r="F22" s="4" t="inlineStr">
        <is>
          <t xml:space="preserve"> </t>
        </is>
      </c>
    </row>
    <row r="23">
      <c r="A23" s="4" t="inlineStr">
        <is>
          <t>Land Reserves And New Buildings | Aguascalientes and Tijua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vestment proper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properties</t>
        </is>
      </c>
      <c r="B25" s="5" t="n">
        <v>42519100</v>
      </c>
      <c r="C25" s="4" t="inlineStr">
        <is>
          <t xml:space="preserve"> </t>
        </is>
      </c>
      <c r="D25" s="4" t="inlineStr">
        <is>
          <t xml:space="preserve"> </t>
        </is>
      </c>
      <c r="E25" s="4" t="inlineStr">
        <is>
          <t xml:space="preserve"> </t>
        </is>
      </c>
      <c r="F25" s="4" t="inlineStr">
        <is>
          <t xml:space="preserve"> </t>
        </is>
      </c>
    </row>
    <row r="26">
      <c r="A26" s="4" t="inlineStr">
        <is>
          <t>Losses on disposals of investment properties</t>
        </is>
      </c>
      <c r="B26" s="6" t="n">
        <v>461600</v>
      </c>
      <c r="C26" s="4" t="inlineStr">
        <is>
          <t xml:space="preserve"> </t>
        </is>
      </c>
      <c r="D26" s="4" t="inlineStr">
        <is>
          <t xml:space="preserve"> </t>
        </is>
      </c>
      <c r="E26" s="4" t="inlineStr">
        <is>
          <t xml:space="preserve"> </t>
        </is>
      </c>
      <c r="F26" s="4" t="inlineStr">
        <is>
          <t xml:space="preserve"> </t>
        </is>
      </c>
    </row>
    <row r="27">
      <c r="A27" s="4" t="inlineStr">
        <is>
          <t>Land reser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investment proper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posal of investment property</t>
        </is>
      </c>
      <c r="B29" s="4" t="inlineStr">
        <is>
          <t xml:space="preserve"> </t>
        </is>
      </c>
      <c r="C29" s="6" t="n">
        <v>13862383</v>
      </c>
      <c r="D29" s="4" t="inlineStr">
        <is>
          <t xml:space="preserve"> </t>
        </is>
      </c>
      <c r="E29" s="4" t="inlineStr">
        <is>
          <t xml:space="preserve"> </t>
        </is>
      </c>
      <c r="F29" s="4" t="inlineStr">
        <is>
          <t xml:space="preserve"> </t>
        </is>
      </c>
    </row>
    <row r="30">
      <c r="A30" s="4" t="inlineStr">
        <is>
          <t>Land reserves | Aguascalien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investment proper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quare feet | ft²</t>
        </is>
      </c>
      <c r="B32" s="5" t="n">
        <v>914932</v>
      </c>
      <c r="C32" s="4" t="inlineStr">
        <is>
          <t xml:space="preserve"> </t>
        </is>
      </c>
      <c r="D32" s="4" t="inlineStr">
        <is>
          <t xml:space="preserve"> </t>
        </is>
      </c>
      <c r="E32" s="4" t="inlineStr">
        <is>
          <t xml:space="preserve"> </t>
        </is>
      </c>
      <c r="F32" s="4" t="inlineStr">
        <is>
          <t xml:space="preserve"> </t>
        </is>
      </c>
    </row>
    <row r="33">
      <c r="A33" s="4" t="inlineStr">
        <is>
          <t>Disposal of investment property</t>
        </is>
      </c>
      <c r="B33" s="6" t="n">
        <v>5057500</v>
      </c>
      <c r="C33" s="4" t="inlineStr">
        <is>
          <t xml:space="preserve"> </t>
        </is>
      </c>
      <c r="D33" s="4" t="inlineStr">
        <is>
          <t xml:space="preserve"> </t>
        </is>
      </c>
      <c r="E33" s="4" t="inlineStr">
        <is>
          <t xml:space="preserve"> </t>
        </is>
      </c>
      <c r="F33" s="4" t="inlineStr">
        <is>
          <t xml:space="preserve"> </t>
        </is>
      </c>
    </row>
    <row r="34">
      <c r="A34" s="4" t="inlineStr">
        <is>
          <t>Land reserves | Querétar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quare feet | ft²</t>
        </is>
      </c>
      <c r="B36" s="4" t="inlineStr">
        <is>
          <t xml:space="preserve"> </t>
        </is>
      </c>
      <c r="C36" s="5" t="n">
        <v>115101</v>
      </c>
      <c r="D36" s="5" t="n">
        <v>2100000</v>
      </c>
      <c r="E36" s="4" t="inlineStr">
        <is>
          <t xml:space="preserve"> </t>
        </is>
      </c>
      <c r="F36" s="4" t="inlineStr">
        <is>
          <t xml:space="preserve"> </t>
        </is>
      </c>
    </row>
    <row r="37">
      <c r="A37" s="4" t="inlineStr">
        <is>
          <t>Disposal of investment property</t>
        </is>
      </c>
      <c r="B37" s="4" t="inlineStr">
        <is>
          <t xml:space="preserve"> </t>
        </is>
      </c>
      <c r="C37" s="6" t="n">
        <v>909005</v>
      </c>
      <c r="D37" s="6" t="n">
        <v>16317539</v>
      </c>
      <c r="E37" s="4" t="inlineStr">
        <is>
          <t xml:space="preserve"> </t>
        </is>
      </c>
      <c r="F37" s="4" t="inlineStr">
        <is>
          <t xml:space="preserve"> </t>
        </is>
      </c>
    </row>
    <row r="38">
      <c r="A38" s="4" t="inlineStr">
        <is>
          <t>Investment properties</t>
        </is>
      </c>
      <c r="B38" s="4" t="inlineStr">
        <is>
          <t xml:space="preserve"> </t>
        </is>
      </c>
      <c r="C38" s="4" t="inlineStr">
        <is>
          <t xml:space="preserve"> </t>
        </is>
      </c>
      <c r="D38" s="6" t="n">
        <v>7395427</v>
      </c>
      <c r="E38" s="4" t="inlineStr">
        <is>
          <t xml:space="preserve"> </t>
        </is>
      </c>
      <c r="F38" s="4" t="inlineStr">
        <is>
          <t xml:space="preserve"> </t>
        </is>
      </c>
    </row>
    <row r="39">
      <c r="A39" s="4" t="inlineStr">
        <is>
          <t>Number of investment properties sold | landReserve</t>
        </is>
      </c>
      <c r="B39" s="4" t="inlineStr">
        <is>
          <t xml:space="preserve"> </t>
        </is>
      </c>
      <c r="C39" s="5" t="n">
        <v>2</v>
      </c>
      <c r="D39" s="5" t="n">
        <v>4</v>
      </c>
      <c r="E39" s="4" t="inlineStr">
        <is>
          <t xml:space="preserve"> </t>
        </is>
      </c>
      <c r="F39" s="4" t="inlineStr">
        <is>
          <t xml:space="preserve"> </t>
        </is>
      </c>
    </row>
    <row r="40">
      <c r="A40" s="4" t="inlineStr">
        <is>
          <t>Gains on disposals of investment properties</t>
        </is>
      </c>
      <c r="B40" s="4" t="inlineStr">
        <is>
          <t xml:space="preserve"> </t>
        </is>
      </c>
      <c r="C40" s="4" t="inlineStr">
        <is>
          <t xml:space="preserve"> </t>
        </is>
      </c>
      <c r="D40" s="6" t="n">
        <v>8922112</v>
      </c>
      <c r="E40" s="4" t="inlineStr">
        <is>
          <t xml:space="preserve"> </t>
        </is>
      </c>
      <c r="F40" s="4" t="inlineStr">
        <is>
          <t xml:space="preserve"> </t>
        </is>
      </c>
    </row>
    <row r="41">
      <c r="A41" s="4" t="inlineStr">
        <is>
          <t>Land reserves | Cd Juarez</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investment proper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quare feet | ft²</t>
        </is>
      </c>
      <c r="B43" s="4" t="inlineStr">
        <is>
          <t xml:space="preserve"> </t>
        </is>
      </c>
      <c r="C43" s="5" t="n">
        <v>1297508</v>
      </c>
      <c r="D43" s="4" t="inlineStr">
        <is>
          <t xml:space="preserve"> </t>
        </is>
      </c>
      <c r="E43" s="4" t="inlineStr">
        <is>
          <t xml:space="preserve"> </t>
        </is>
      </c>
      <c r="F43" s="4" t="inlineStr">
        <is>
          <t xml:space="preserve"> </t>
        </is>
      </c>
    </row>
    <row r="44">
      <c r="A44" s="4" t="inlineStr">
        <is>
          <t>Land reserves | Queretaro and Cd. Juarez</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investment proper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properties</t>
        </is>
      </c>
      <c r="B46" s="4" t="inlineStr">
        <is>
          <t xml:space="preserve"> </t>
        </is>
      </c>
      <c r="C46" s="6" t="n">
        <v>9743562</v>
      </c>
      <c r="D46" s="4" t="inlineStr">
        <is>
          <t xml:space="preserve"> </t>
        </is>
      </c>
      <c r="E46" s="4" t="inlineStr">
        <is>
          <t xml:space="preserve"> </t>
        </is>
      </c>
      <c r="F46" s="4" t="inlineStr">
        <is>
          <t xml:space="preserve"> </t>
        </is>
      </c>
    </row>
    <row r="47">
      <c r="A47" s="4" t="inlineStr">
        <is>
          <t>Number of sales | sale</t>
        </is>
      </c>
      <c r="B47" s="4" t="inlineStr">
        <is>
          <t xml:space="preserve"> </t>
        </is>
      </c>
      <c r="C47" s="5" t="n">
        <v>2</v>
      </c>
      <c r="D47" s="4" t="inlineStr">
        <is>
          <t xml:space="preserve"> </t>
        </is>
      </c>
      <c r="E47" s="4" t="inlineStr">
        <is>
          <t xml:space="preserve"> </t>
        </is>
      </c>
      <c r="F47" s="4" t="inlineStr">
        <is>
          <t xml:space="preserve"> </t>
        </is>
      </c>
    </row>
    <row r="48">
      <c r="A48" s="4" t="inlineStr">
        <is>
          <t>Gains on disposals of investment properties</t>
        </is>
      </c>
      <c r="B48" s="4" t="inlineStr">
        <is>
          <t xml:space="preserve"> </t>
        </is>
      </c>
      <c r="C48" s="6" t="n">
        <v>5027826</v>
      </c>
      <c r="D48" s="4" t="inlineStr">
        <is>
          <t xml:space="preserve"> </t>
        </is>
      </c>
      <c r="E48" s="4" t="inlineStr">
        <is>
          <t xml:space="preserve"> </t>
        </is>
      </c>
      <c r="F48" s="4" t="inlineStr">
        <is>
          <t xml:space="preserve"> </t>
        </is>
      </c>
    </row>
    <row r="49">
      <c r="A49" s="4" t="inlineStr">
        <is>
          <t>Industrial Properties | Queretaro and Ciudad Juarez</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investment proper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quare feet | ft²</t>
        </is>
      </c>
      <c r="B51" s="4" t="inlineStr">
        <is>
          <t xml:space="preserve"> </t>
        </is>
      </c>
      <c r="C51" s="4" t="inlineStr">
        <is>
          <t xml:space="preserve"> </t>
        </is>
      </c>
      <c r="D51" s="5" t="n">
        <v>1371129</v>
      </c>
      <c r="E51" s="4" t="inlineStr">
        <is>
          <t xml:space="preserve"> </t>
        </is>
      </c>
      <c r="F51" s="4" t="inlineStr">
        <is>
          <t xml:space="preserve"> </t>
        </is>
      </c>
    </row>
    <row r="52">
      <c r="A52" s="4" t="inlineStr">
        <is>
          <t>Disposal of investment property</t>
        </is>
      </c>
      <c r="B52" s="4" t="inlineStr">
        <is>
          <t xml:space="preserve"> </t>
        </is>
      </c>
      <c r="C52" s="4" t="inlineStr">
        <is>
          <t xml:space="preserve"> </t>
        </is>
      </c>
      <c r="D52" s="6" t="n">
        <v>108248000</v>
      </c>
      <c r="E52" s="4" t="inlineStr">
        <is>
          <t xml:space="preserve"> </t>
        </is>
      </c>
      <c r="F52" s="4" t="inlineStr">
        <is>
          <t xml:space="preserve"> </t>
        </is>
      </c>
    </row>
    <row r="53">
      <c r="A53" s="4" t="inlineStr">
        <is>
          <t>Investment properties</t>
        </is>
      </c>
      <c r="B53" s="4" t="inlineStr">
        <is>
          <t xml:space="preserve"> </t>
        </is>
      </c>
      <c r="C53" s="4" t="inlineStr">
        <is>
          <t xml:space="preserve"> </t>
        </is>
      </c>
      <c r="D53" s="6" t="n">
        <v>103177437</v>
      </c>
      <c r="E53" s="4" t="inlineStr">
        <is>
          <t xml:space="preserve"> </t>
        </is>
      </c>
      <c r="F53" s="4" t="inlineStr">
        <is>
          <t xml:space="preserve"> </t>
        </is>
      </c>
    </row>
    <row r="54">
      <c r="A54" s="4" t="inlineStr">
        <is>
          <t>Number of investment properties sold | industrialProperty</t>
        </is>
      </c>
      <c r="B54" s="4" t="inlineStr">
        <is>
          <t xml:space="preserve"> </t>
        </is>
      </c>
      <c r="C54" s="4" t="inlineStr">
        <is>
          <t xml:space="preserve"> </t>
        </is>
      </c>
      <c r="D54" s="5" t="n">
        <v>2</v>
      </c>
      <c r="E54" s="4" t="inlineStr">
        <is>
          <t xml:space="preserve"> </t>
        </is>
      </c>
      <c r="F54" s="4" t="inlineStr">
        <is>
          <t xml:space="preserve"> </t>
        </is>
      </c>
    </row>
    <row r="55">
      <c r="A55" s="4" t="inlineStr">
        <is>
          <t>Gains on disposals of investment properties</t>
        </is>
      </c>
      <c r="B55" s="4" t="inlineStr">
        <is>
          <t xml:space="preserve"> </t>
        </is>
      </c>
      <c r="C55" s="4" t="inlineStr">
        <is>
          <t xml:space="preserve"> </t>
        </is>
      </c>
      <c r="D55" s="6" t="n">
        <v>5070563</v>
      </c>
      <c r="E55" s="4" t="inlineStr">
        <is>
          <t xml:space="preserve"> </t>
        </is>
      </c>
      <c r="F55" s="4" t="inlineStr">
        <is>
          <t xml:space="preserve"> </t>
        </is>
      </c>
    </row>
    <row r="56">
      <c r="A56" s="4" t="inlineStr">
        <is>
          <t>Buildings | Tijuan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investment proper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quare feet | ft²</t>
        </is>
      </c>
      <c r="B58" s="5" t="n">
        <v>313410</v>
      </c>
      <c r="C58" s="4" t="inlineStr">
        <is>
          <t xml:space="preserve"> </t>
        </is>
      </c>
      <c r="D58" s="4" t="inlineStr">
        <is>
          <t xml:space="preserve"> </t>
        </is>
      </c>
      <c r="E58" s="4" t="inlineStr">
        <is>
          <t xml:space="preserve"> </t>
        </is>
      </c>
      <c r="F58" s="4" t="inlineStr">
        <is>
          <t xml:space="preserve"> </t>
        </is>
      </c>
    </row>
    <row r="59">
      <c r="A59" s="4" t="inlineStr">
        <is>
          <t>Disposal of investment property</t>
        </is>
      </c>
      <c r="B59" s="6" t="n">
        <v>37000000</v>
      </c>
      <c r="C59" s="4" t="inlineStr">
        <is>
          <t xml:space="preserve"> </t>
        </is>
      </c>
      <c r="D59" s="4" t="inlineStr">
        <is>
          <t xml:space="preserve"> </t>
        </is>
      </c>
      <c r="E59" s="4" t="inlineStr">
        <is>
          <t xml:space="preserve"> </t>
        </is>
      </c>
      <c r="F5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 liabilities - Right-of-Use Assets (Details) - USD ($)</t>
        </is>
      </c>
      <c r="B1" s="2" t="inlineStr">
        <is>
          <t>12 Months Ended</t>
        </is>
      </c>
    </row>
    <row r="2">
      <c r="B2" s="2" t="inlineStr">
        <is>
          <t>Dec. 31, 2023</t>
        </is>
      </c>
      <c r="C2" s="2" t="inlineStr">
        <is>
          <t>Dec. 30, 2023</t>
        </is>
      </c>
      <c r="D2" s="2" t="inlineStr">
        <is>
          <t>Dec. 31, 2022</t>
        </is>
      </c>
      <c r="E2" s="2" t="inlineStr">
        <is>
          <t>Dec. 30, 2022</t>
        </is>
      </c>
      <c r="F2" s="2" t="inlineStr">
        <is>
          <t>Dec. 31, 2021</t>
        </is>
      </c>
      <c r="G2" s="2" t="inlineStr">
        <is>
          <t>Dec. 30,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right-of-use assets, net</t>
        </is>
      </c>
      <c r="B4" s="6" t="n">
        <v>1417945</v>
      </c>
      <c r="C4" s="6" t="n">
        <v>1417945</v>
      </c>
      <c r="D4" s="6" t="n">
        <v>1344417</v>
      </c>
      <c r="E4" s="6" t="n">
        <v>1344417</v>
      </c>
      <c r="F4" s="6" t="n">
        <v>657837</v>
      </c>
      <c r="G4" s="6" t="n">
        <v>657837</v>
      </c>
    </row>
    <row r="5">
      <c r="A5" s="4" t="inlineStr">
        <is>
          <t>Additions</t>
        </is>
      </c>
      <c r="B5" s="4" t="inlineStr">
        <is>
          <t xml:space="preserve"> </t>
        </is>
      </c>
      <c r="C5" s="4" t="inlineStr">
        <is>
          <t xml:space="preserve"> </t>
        </is>
      </c>
      <c r="D5" s="5" t="n">
        <v>73528</v>
      </c>
      <c r="E5" s="4" t="inlineStr">
        <is>
          <t xml:space="preserve"> </t>
        </is>
      </c>
      <c r="F5" s="5" t="n">
        <v>686580</v>
      </c>
      <c r="G5" s="4" t="inlineStr">
        <is>
          <t xml:space="preserve"> </t>
        </is>
      </c>
    </row>
    <row r="6">
      <c r="A6" s="4" t="inlineStr">
        <is>
          <t>Disposals</t>
        </is>
      </c>
      <c r="B6" s="5" t="n">
        <v>0</v>
      </c>
      <c r="C6" s="4" t="inlineStr">
        <is>
          <t xml:space="preserve"> </t>
        </is>
      </c>
      <c r="D6" s="5" t="n">
        <v>0</v>
      </c>
      <c r="E6" s="4" t="inlineStr">
        <is>
          <t xml:space="preserve"> </t>
        </is>
      </c>
      <c r="F6" s="5" t="n">
        <v>0</v>
      </c>
      <c r="G6" s="4" t="inlineStr">
        <is>
          <t xml:space="preserve"> </t>
        </is>
      </c>
    </row>
    <row r="7">
      <c r="A7" s="4" t="inlineStr">
        <is>
          <t>Ending balance, right-of-use assets, net</t>
        </is>
      </c>
      <c r="B7" s="5" t="n">
        <v>834199</v>
      </c>
      <c r="C7" s="4" t="inlineStr">
        <is>
          <t xml:space="preserve"> </t>
        </is>
      </c>
      <c r="D7" s="5" t="n">
        <v>1417945</v>
      </c>
      <c r="E7" s="4" t="inlineStr">
        <is>
          <t xml:space="preserve"> </t>
        </is>
      </c>
      <c r="F7" s="5" t="n">
        <v>1344417</v>
      </c>
      <c r="G7" s="4" t="inlineStr">
        <is>
          <t xml:space="preserve"> </t>
        </is>
      </c>
    </row>
    <row r="8">
      <c r="A8" s="4" t="inlineStr">
        <is>
          <t>Gross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right-of-use assets, net</t>
        </is>
      </c>
      <c r="B10" s="5" t="n">
        <v>3343894</v>
      </c>
      <c r="C10" s="5" t="n">
        <v>3343894</v>
      </c>
      <c r="D10" s="5" t="n">
        <v>2707938</v>
      </c>
      <c r="E10" s="5" t="n">
        <v>2707938</v>
      </c>
      <c r="F10" s="5" t="n">
        <v>1563276</v>
      </c>
      <c r="G10" s="5" t="n">
        <v>1563276</v>
      </c>
    </row>
    <row r="11">
      <c r="A11" s="4" t="inlineStr">
        <is>
          <t>Additions</t>
        </is>
      </c>
      <c r="B11" s="5" t="n">
        <v>0</v>
      </c>
      <c r="C11" s="4" t="inlineStr">
        <is>
          <t xml:space="preserve"> </t>
        </is>
      </c>
      <c r="D11" s="5" t="n">
        <v>635956</v>
      </c>
      <c r="E11" s="4" t="inlineStr">
        <is>
          <t xml:space="preserve"> </t>
        </is>
      </c>
      <c r="F11" s="5" t="n">
        <v>1144662</v>
      </c>
      <c r="G11" s="4" t="inlineStr">
        <is>
          <t xml:space="preserve"> </t>
        </is>
      </c>
    </row>
    <row r="12">
      <c r="A12" s="4" t="inlineStr">
        <is>
          <t>Disposals</t>
        </is>
      </c>
      <c r="B12" s="5" t="n">
        <v>0</v>
      </c>
      <c r="C12" s="4" t="inlineStr">
        <is>
          <t xml:space="preserve"> </t>
        </is>
      </c>
      <c r="D12" s="5" t="n">
        <v>0</v>
      </c>
      <c r="E12" s="4" t="inlineStr">
        <is>
          <t xml:space="preserve"> </t>
        </is>
      </c>
      <c r="F12" s="5" t="n">
        <v>0</v>
      </c>
      <c r="G12" s="4" t="inlineStr">
        <is>
          <t xml:space="preserve"> </t>
        </is>
      </c>
    </row>
    <row r="13">
      <c r="A13" s="4" t="inlineStr">
        <is>
          <t>Ending balance, right-of-use assets, net</t>
        </is>
      </c>
      <c r="B13" s="5" t="n">
        <v>3343894</v>
      </c>
      <c r="C13" s="4" t="inlineStr">
        <is>
          <t xml:space="preserve"> </t>
        </is>
      </c>
      <c r="D13" s="5" t="n">
        <v>3343894</v>
      </c>
      <c r="E13" s="4" t="inlineStr">
        <is>
          <t xml:space="preserve"> </t>
        </is>
      </c>
      <c r="F13" s="5" t="n">
        <v>2707938</v>
      </c>
      <c r="G13" s="4" t="inlineStr">
        <is>
          <t xml:space="preserve"> </t>
        </is>
      </c>
    </row>
    <row r="14">
      <c r="A14" s="4" t="inlineStr">
        <is>
          <t>Depreciation of rights-of-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right-of-use assets, net</t>
        </is>
      </c>
      <c r="B16" s="5" t="n">
        <v>-1925949</v>
      </c>
      <c r="C16" s="5" t="n">
        <v>-1925949</v>
      </c>
      <c r="D16" s="5" t="n">
        <v>-1363521</v>
      </c>
      <c r="E16" s="5" t="n">
        <v>-1363521</v>
      </c>
      <c r="F16" s="5" t="n">
        <v>-905439</v>
      </c>
      <c r="G16" s="5" t="n">
        <v>-905439</v>
      </c>
    </row>
    <row r="17">
      <c r="A17" s="4" t="inlineStr">
        <is>
          <t>Additions</t>
        </is>
      </c>
      <c r="B17" s="4" t="inlineStr">
        <is>
          <t xml:space="preserve"> </t>
        </is>
      </c>
      <c r="C17" s="5" t="n">
        <v>-583746</v>
      </c>
      <c r="D17" s="4" t="inlineStr">
        <is>
          <t xml:space="preserve"> </t>
        </is>
      </c>
      <c r="E17" s="5" t="n">
        <v>-562428</v>
      </c>
      <c r="F17" s="4" t="inlineStr">
        <is>
          <t xml:space="preserve"> </t>
        </is>
      </c>
      <c r="G17" s="5" t="n">
        <v>-458082</v>
      </c>
    </row>
    <row r="18">
      <c r="A18" s="4" t="inlineStr">
        <is>
          <t>Disposals</t>
        </is>
      </c>
      <c r="B18" s="4" t="inlineStr">
        <is>
          <t xml:space="preserve"> </t>
        </is>
      </c>
      <c r="C18" s="5" t="n">
        <v>0</v>
      </c>
      <c r="D18" s="4" t="inlineStr">
        <is>
          <t xml:space="preserve"> </t>
        </is>
      </c>
      <c r="E18" s="5" t="n">
        <v>0</v>
      </c>
      <c r="F18" s="4" t="inlineStr">
        <is>
          <t xml:space="preserve"> </t>
        </is>
      </c>
      <c r="G18" s="5" t="n">
        <v>0</v>
      </c>
    </row>
    <row r="19">
      <c r="A19" s="4" t="inlineStr">
        <is>
          <t>Ending balance, right-of-use assets, net</t>
        </is>
      </c>
      <c r="B19" s="5" t="n">
        <v>-2509695</v>
      </c>
      <c r="C19" s="4" t="inlineStr">
        <is>
          <t xml:space="preserve"> </t>
        </is>
      </c>
      <c r="D19" s="5" t="n">
        <v>-1925949</v>
      </c>
      <c r="E19" s="4" t="inlineStr">
        <is>
          <t xml:space="preserve"> </t>
        </is>
      </c>
      <c r="F19" s="5" t="n">
        <v>-1363521</v>
      </c>
      <c r="G19" s="4" t="inlineStr">
        <is>
          <t xml:space="preserve"> </t>
        </is>
      </c>
    </row>
    <row r="20">
      <c r="A20" s="4" t="inlineStr">
        <is>
          <t>Adjustments, net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s</t>
        </is>
      </c>
      <c r="B22" s="5" t="n">
        <v>-58374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ice space | Gross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right-of-use assets, net</t>
        </is>
      </c>
      <c r="B25" s="5" t="n">
        <v>2552121</v>
      </c>
      <c r="C25" s="5" t="n">
        <v>2552121</v>
      </c>
      <c r="D25" s="5" t="n">
        <v>2296581</v>
      </c>
      <c r="E25" s="5" t="n">
        <v>2296581</v>
      </c>
      <c r="F25" s="5" t="n">
        <v>1260626</v>
      </c>
      <c r="G25" s="5" t="n">
        <v>1260626</v>
      </c>
    </row>
    <row r="26">
      <c r="A26" s="4" t="inlineStr">
        <is>
          <t>Additions</t>
        </is>
      </c>
      <c r="B26" s="5" t="n">
        <v>0</v>
      </c>
      <c r="C26" s="4" t="inlineStr">
        <is>
          <t xml:space="preserve"> </t>
        </is>
      </c>
      <c r="D26" s="5" t="n">
        <v>255540</v>
      </c>
      <c r="E26" s="4" t="inlineStr">
        <is>
          <t xml:space="preserve"> </t>
        </is>
      </c>
      <c r="F26" s="5" t="n">
        <v>1035955</v>
      </c>
      <c r="G26" s="4" t="inlineStr">
        <is>
          <t xml:space="preserve"> </t>
        </is>
      </c>
    </row>
    <row r="27">
      <c r="A27" s="4" t="inlineStr">
        <is>
          <t>Disposals</t>
        </is>
      </c>
      <c r="B27" s="5" t="n">
        <v>0</v>
      </c>
      <c r="C27" s="4" t="inlineStr">
        <is>
          <t xml:space="preserve"> </t>
        </is>
      </c>
      <c r="D27" s="5" t="n">
        <v>0</v>
      </c>
      <c r="E27" s="4" t="inlineStr">
        <is>
          <t xml:space="preserve"> </t>
        </is>
      </c>
      <c r="F27" s="5" t="n">
        <v>0</v>
      </c>
      <c r="G27" s="4" t="inlineStr">
        <is>
          <t xml:space="preserve"> </t>
        </is>
      </c>
    </row>
    <row r="28">
      <c r="A28" s="4" t="inlineStr">
        <is>
          <t>Ending balance, right-of-use assets, net</t>
        </is>
      </c>
      <c r="B28" s="5" t="n">
        <v>2552121</v>
      </c>
      <c r="C28" s="4" t="inlineStr">
        <is>
          <t xml:space="preserve"> </t>
        </is>
      </c>
      <c r="D28" s="5" t="n">
        <v>2552121</v>
      </c>
      <c r="E28" s="4" t="inlineStr">
        <is>
          <t xml:space="preserve"> </t>
        </is>
      </c>
      <c r="F28" s="5" t="n">
        <v>2296581</v>
      </c>
      <c r="G28" s="4" t="inlineStr">
        <is>
          <t xml:space="preserve"> </t>
        </is>
      </c>
    </row>
    <row r="29">
      <c r="A29" s="4" t="inlineStr">
        <is>
          <t>Office space | Depreciation of rights-of-u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right-of-use assets, net</t>
        </is>
      </c>
      <c r="B31" s="5" t="n">
        <v>-1508871</v>
      </c>
      <c r="C31" s="5" t="n">
        <v>-1508871</v>
      </c>
      <c r="D31" s="5" t="n">
        <v>-1078035</v>
      </c>
      <c r="E31" s="5" t="n">
        <v>-1078035</v>
      </c>
      <c r="F31" s="5" t="n">
        <v>-717375</v>
      </c>
      <c r="G31" s="5" t="n">
        <v>-717375</v>
      </c>
    </row>
    <row r="32">
      <c r="A32" s="4" t="inlineStr">
        <is>
          <t>Additions</t>
        </is>
      </c>
      <c r="B32" s="4" t="inlineStr">
        <is>
          <t xml:space="preserve"> </t>
        </is>
      </c>
      <c r="C32" s="5" t="n">
        <v>-452154</v>
      </c>
      <c r="D32" s="4" t="inlineStr">
        <is>
          <t xml:space="preserve"> </t>
        </is>
      </c>
      <c r="E32" s="5" t="n">
        <v>-430836</v>
      </c>
      <c r="F32" s="4" t="inlineStr">
        <is>
          <t xml:space="preserve"> </t>
        </is>
      </c>
      <c r="G32" s="5" t="n">
        <v>-360660</v>
      </c>
    </row>
    <row r="33">
      <c r="A33" s="4" t="inlineStr">
        <is>
          <t>Disposals</t>
        </is>
      </c>
      <c r="B33" s="4" t="inlineStr">
        <is>
          <t xml:space="preserve"> </t>
        </is>
      </c>
      <c r="C33" s="5" t="n">
        <v>0</v>
      </c>
      <c r="D33" s="4" t="inlineStr">
        <is>
          <t xml:space="preserve"> </t>
        </is>
      </c>
      <c r="E33" s="5" t="n">
        <v>0</v>
      </c>
      <c r="F33" s="4" t="inlineStr">
        <is>
          <t xml:space="preserve"> </t>
        </is>
      </c>
      <c r="G33" s="5" t="n">
        <v>0</v>
      </c>
    </row>
    <row r="34">
      <c r="A34" s="4" t="inlineStr">
        <is>
          <t>Ending balance, right-of-use assets, net</t>
        </is>
      </c>
      <c r="B34" s="5" t="n">
        <v>-1961025</v>
      </c>
      <c r="C34" s="4" t="inlineStr">
        <is>
          <t xml:space="preserve"> </t>
        </is>
      </c>
      <c r="D34" s="5" t="n">
        <v>-1508871</v>
      </c>
      <c r="E34" s="4" t="inlineStr">
        <is>
          <t xml:space="preserve"> </t>
        </is>
      </c>
      <c r="F34" s="5" t="n">
        <v>-1078035</v>
      </c>
      <c r="G34" s="4" t="inlineStr">
        <is>
          <t xml:space="preserve"> </t>
        </is>
      </c>
    </row>
    <row r="35">
      <c r="A35" s="4" t="inlineStr">
        <is>
          <t>Vehicles and office furniture | Gross 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right-of-use assets, net</t>
        </is>
      </c>
      <c r="B37" s="5" t="n">
        <v>791773</v>
      </c>
      <c r="C37" s="5" t="n">
        <v>791773</v>
      </c>
      <c r="D37" s="5" t="n">
        <v>411357</v>
      </c>
      <c r="E37" s="5" t="n">
        <v>411357</v>
      </c>
      <c r="F37" s="5" t="n">
        <v>302650</v>
      </c>
      <c r="G37" s="5" t="n">
        <v>302650</v>
      </c>
    </row>
    <row r="38">
      <c r="A38" s="4" t="inlineStr">
        <is>
          <t>Additions</t>
        </is>
      </c>
      <c r="B38" s="5" t="n">
        <v>0</v>
      </c>
      <c r="C38" s="4" t="inlineStr">
        <is>
          <t xml:space="preserve"> </t>
        </is>
      </c>
      <c r="D38" s="5" t="n">
        <v>380416</v>
      </c>
      <c r="E38" s="4" t="inlineStr">
        <is>
          <t xml:space="preserve"> </t>
        </is>
      </c>
      <c r="F38" s="5" t="n">
        <v>108707</v>
      </c>
      <c r="G38" s="4" t="inlineStr">
        <is>
          <t xml:space="preserve"> </t>
        </is>
      </c>
    </row>
    <row r="39">
      <c r="A39" s="4" t="inlineStr">
        <is>
          <t>Disposals</t>
        </is>
      </c>
      <c r="B39" s="5" t="n">
        <v>0</v>
      </c>
      <c r="C39" s="4" t="inlineStr">
        <is>
          <t xml:space="preserve"> </t>
        </is>
      </c>
      <c r="D39" s="5" t="n">
        <v>0</v>
      </c>
      <c r="E39" s="4" t="inlineStr">
        <is>
          <t xml:space="preserve"> </t>
        </is>
      </c>
      <c r="F39" s="5" t="n">
        <v>0</v>
      </c>
      <c r="G39" s="4" t="inlineStr">
        <is>
          <t xml:space="preserve"> </t>
        </is>
      </c>
    </row>
    <row r="40">
      <c r="A40" s="4" t="inlineStr">
        <is>
          <t>Ending balance, right-of-use assets, net</t>
        </is>
      </c>
      <c r="B40" s="5" t="n">
        <v>791773</v>
      </c>
      <c r="C40" s="4" t="inlineStr">
        <is>
          <t xml:space="preserve"> </t>
        </is>
      </c>
      <c r="D40" s="5" t="n">
        <v>791773</v>
      </c>
      <c r="E40" s="4" t="inlineStr">
        <is>
          <t xml:space="preserve"> </t>
        </is>
      </c>
      <c r="F40" s="5" t="n">
        <v>411357</v>
      </c>
      <c r="G40" s="4" t="inlineStr">
        <is>
          <t xml:space="preserve"> </t>
        </is>
      </c>
    </row>
    <row r="41">
      <c r="A41" s="4" t="inlineStr">
        <is>
          <t>Vehicles and office furniture | Depreciation of rights-of-u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right-of-use assets, net</t>
        </is>
      </c>
      <c r="B43" s="5" t="n">
        <v>-417078</v>
      </c>
      <c r="C43" s="5" t="n">
        <v>-417078</v>
      </c>
      <c r="D43" s="5" t="n">
        <v>-285486</v>
      </c>
      <c r="E43" s="5" t="n">
        <v>-285486</v>
      </c>
      <c r="F43" s="5" t="n">
        <v>-188064</v>
      </c>
      <c r="G43" s="5" t="n">
        <v>-188064</v>
      </c>
    </row>
    <row r="44">
      <c r="A44" s="4" t="inlineStr">
        <is>
          <t>Additions</t>
        </is>
      </c>
      <c r="B44" s="4" t="inlineStr">
        <is>
          <t xml:space="preserve"> </t>
        </is>
      </c>
      <c r="C44" s="5" t="n">
        <v>-131592</v>
      </c>
      <c r="D44" s="4" t="inlineStr">
        <is>
          <t xml:space="preserve"> </t>
        </is>
      </c>
      <c r="E44" s="5" t="n">
        <v>-131592</v>
      </c>
      <c r="F44" s="4" t="inlineStr">
        <is>
          <t xml:space="preserve"> </t>
        </is>
      </c>
      <c r="G44" s="5" t="n">
        <v>-97422</v>
      </c>
    </row>
    <row r="45">
      <c r="A45" s="4" t="inlineStr">
        <is>
          <t>Disposals</t>
        </is>
      </c>
      <c r="B45" s="4" t="inlineStr">
        <is>
          <t xml:space="preserve"> </t>
        </is>
      </c>
      <c r="C45" s="6" t="n">
        <v>0</v>
      </c>
      <c r="D45" s="4" t="inlineStr">
        <is>
          <t xml:space="preserve"> </t>
        </is>
      </c>
      <c r="E45" s="6" t="n">
        <v>0</v>
      </c>
      <c r="F45" s="4" t="inlineStr">
        <is>
          <t xml:space="preserve"> </t>
        </is>
      </c>
      <c r="G45" s="6" t="n">
        <v>0</v>
      </c>
    </row>
    <row r="46">
      <c r="A46" s="4" t="inlineStr">
        <is>
          <t>Ending balance, right-of-use assets, net</t>
        </is>
      </c>
      <c r="B46" s="6" t="n">
        <v>-548670</v>
      </c>
      <c r="C46" s="4" t="inlineStr">
        <is>
          <t xml:space="preserve"> </t>
        </is>
      </c>
      <c r="D46" s="6" t="n">
        <v>-417078</v>
      </c>
      <c r="E46" s="4" t="inlineStr">
        <is>
          <t xml:space="preserve"> </t>
        </is>
      </c>
      <c r="F46" s="6" t="n">
        <v>-285486</v>
      </c>
      <c r="G46" s="4" t="inlineStr">
        <is>
          <t xml:space="preserve"> </t>
        </is>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 liabilities - Lease Liabilities (Details) - USD ($)</t>
        </is>
      </c>
      <c r="B1" s="2" t="inlineStr">
        <is>
          <t>12 Months Ended</t>
        </is>
      </c>
    </row>
    <row r="2">
      <c r="B2" s="2" t="inlineStr">
        <is>
          <t>Dec. 31, 2023</t>
        </is>
      </c>
      <c r="C2" s="2" t="inlineStr">
        <is>
          <t>Dec. 31, 2022</t>
        </is>
      </c>
      <c r="D2" s="2" t="inlineStr">
        <is>
          <t>Dec. 31, 2021</t>
        </is>
      </c>
    </row>
    <row r="3">
      <c r="A3" s="3" t="inlineStr">
        <is>
          <t>Disclosure Of Lease Liabilities [Line Items]</t>
        </is>
      </c>
      <c r="B3" s="4" t="inlineStr">
        <is>
          <t xml:space="preserve"> </t>
        </is>
      </c>
      <c r="C3" s="4" t="inlineStr">
        <is>
          <t xml:space="preserve"> </t>
        </is>
      </c>
      <c r="D3" s="4" t="inlineStr">
        <is>
          <t xml:space="preserve"> </t>
        </is>
      </c>
    </row>
    <row r="4">
      <c r="A4" s="4" t="inlineStr">
        <is>
          <t>Lease liabilities, beginning balance</t>
        </is>
      </c>
      <c r="B4" s="6" t="n">
        <v>1503939</v>
      </c>
      <c r="C4" s="6" t="n">
        <v>1380413</v>
      </c>
      <c r="D4" s="6" t="n">
        <v>731285</v>
      </c>
    </row>
    <row r="5">
      <c r="A5" s="4" t="inlineStr">
        <is>
          <t>Additions</t>
        </is>
      </c>
      <c r="B5" s="4" t="inlineStr">
        <is>
          <t xml:space="preserve"> </t>
        </is>
      </c>
      <c r="C5" s="5" t="n">
        <v>635956</v>
      </c>
      <c r="D5" s="5" t="n">
        <v>1144662</v>
      </c>
    </row>
    <row r="6">
      <c r="A6" s="4" t="inlineStr">
        <is>
          <t>Disposals</t>
        </is>
      </c>
      <c r="B6" s="4" t="inlineStr">
        <is>
          <t xml:space="preserve"> </t>
        </is>
      </c>
      <c r="C6" s="5" t="n">
        <v>0</v>
      </c>
      <c r="D6" s="5" t="n">
        <v>0</v>
      </c>
    </row>
    <row r="7">
      <c r="A7" s="4" t="inlineStr">
        <is>
          <t>Interests accrued</t>
        </is>
      </c>
      <c r="B7" s="5" t="n">
        <v>103611</v>
      </c>
      <c r="C7" s="5" t="n">
        <v>135531</v>
      </c>
      <c r="D7" s="5" t="n">
        <v>69143</v>
      </c>
    </row>
    <row r="8">
      <c r="A8" s="4" t="inlineStr">
        <is>
          <t>Repayments</t>
        </is>
      </c>
      <c r="B8" s="5" t="n">
        <v>-709899</v>
      </c>
      <c r="C8" s="5" t="n">
        <v>-647961</v>
      </c>
      <c r="D8" s="5" t="n">
        <v>-564677</v>
      </c>
    </row>
    <row r="9">
      <c r="A9" s="4" t="inlineStr">
        <is>
          <t>Lease liabilities, ending balance</t>
        </is>
      </c>
      <c r="B9" s="6" t="n">
        <v>897651</v>
      </c>
      <c r="C9" s="6" t="n">
        <v>1503939</v>
      </c>
      <c r="D9" s="6" t="n">
        <v>13804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General information</t>
        </is>
      </c>
      <c r="B4" s="4" t="inlineStr">
        <is>
          <t>General information Corporación Inmobiliaria Vesta, S. A. B. de C. V. (“Vesta” or the “Entity”) is a corporation incorporated in Mexico. The address of its registered office and principal place of business is Paseo de los Tamarindos 90, 28 th floor, Mexico City. Vesta and subsidiaries (collectively, the “Entity”) are engaged in the development, acquisition and operation of industrial buildings and distribution facilities that are rented to corporations in eleven states throughout Mexico. 1.1 Significant events On April 27, 2021, Vesta announced the favorable results of its primary offering of common shares (equity issuance). The offering consisted in an equity offering of shares in Mexico through the Mexican Stock Exchange with an international distribution. Vesta received gross income of $200,000,000 from this equity issuance. The primary global offering considered 101,982,052 shares, and an over-allotment option of up to 15% calculated with respect to the number of shares subject to the primary offering, that was 15,297,306 additional shares, an option that could be exercised by the underwriters within the following 30 days to this date; such over-allotment was exercised by the underwriters on April 28, 2022 in a total of 14,797,307 shares for an amount of $29,215,419. The cost of such equity issuance was $6,019,970. On May 13, 2021, Vesta offered $350,000,000 of Senior Notes, Vesta ESG Global bond 35/8 05/31, with maturity on May 13, 2031. The notes will bear interest at a rate of 3.625% per annum. The cost of such debt issuance was $7,746,222. On September 1, 2022, Vesta announced a new $200,000,000 sustainability linked revolving credit facility with various financial institutions. As a part of such revolving credit, Vesta paid debt issuance costs in an amount of $1,339,606. As of December 31, 2023 no amount has been borrowed yet. As a result of the spread of the coronavirus (COVID-19) in Mexico and around the world, Vesta successfully maintained during 2020 the disciplined execution of strategies, which included rapidly adapting to the current environment and providing temporary relief to clients supported by strong relationships and its strong knowledge of the market. This allowed Vesta to quickly and timely identify emerging trends and seize new business opportunities. As part of negotiations with clients during 2020, Vesta only granted deferral of leases payments for those tenants who met certain strict criteria, focusing that decision on long-term growth. In total, there were 43 deferral agreements that represented approximately a $5.5 million operating lease receivable, of which 84% were recovered during the second half of 2020 and 16% were recovered during 2021; agreements and payments have been fulfilled. It is important to note that, as of September 30, 2021, 95% of Vesta's tenants had reached pre-crisis operating levels and, at the end of the year, all are at normal levels. During 2021 Vesta did not grant additional deferrals to tenants. The economic trends of the real estate market in Mexico, and specifically the industrial real estate market, were not materially affected by the pandemic. See Note 8 “Investment Properties” for further details. Finally, from an internal point of view, Vesta continued with its surveillance measures and cost reduction, review of contracts with non-essential third parties and constant monitoring of its performance. On April 23, 2021, a mandatory federal decree was published in Mexico where various labor and tax regulations were modified to generally prohibit the subcontracting of personnel and establish the rules under which specialized services may be subcontracted. During 2021, the Entity completed all the necessary corporate actions to approve the adjustments to the constitutive documents of the Entity and its subsidiaries, in order to adjust them to what it is established in the current legal framework; likewise, it took all previous actions to implement the administrative changes necessary to fully comply with the terms of the new legal framework on the beginning of its term; there was no impact on the Consolidated Financial Statements as of and for the period ended December 31, 2021 derived from these actions. On September 1, 2022, Vesta announced a new $200,000,000 sustainability linked revolving credit facility with various financial institutions. As a part of such revolving credit, Vesta paid debt issuance costs in an amount of $1,339,606. As of December 31, 2023 no amount has been borrowed yet. On June 29, 2023, Vesta entered into an underwriting agreement (the ‘‘Underwriting Agreement’’) with Citigroup Global Markets Inc., BofA Securities, Inc. and Barclays Capital Inc., as representative of the underwriters, relating to Vesta’s initial public offering (the ‘‘Offering’’) of 125,000,000 Common Shares in the form of American Depositary Shares (the ‘‘ADS’’) each ADS representing 10 Common Shares of Vesta’s common stock (‘‘common stock’’), which included the exercise by the underwriters in full of the over-allotment option to purchase an additional 18,750,000 shares of Vesta’s common stock, at an Offering price of $31.00 US dollars per ADS. The closing of the Offering for the ADS’s took place on July 5, 2023, raising gross proceeds of approximately $445,625,000, which included 18,750,000 shares sold by Vesta upon the exercise by the underwriters of the over-allotment option in full. Issuance expenses were approximately $22,950,000. Vesta intends to use the net proceeds from the Offering to fund growth strategy including the acquisition of land or properties and related infrastructure investments, and for the development of industrial buildings. On December 7, 2023, Vesta entered into an underwriting agreement (the ‘‘Follow-On Underwriting Agreement’’) with Morgan Stanley &amp; CO, LLC, BofA Securities, Inc. and Barclays Capital Inc., as representative of the underwriters, relating to Vesta’s sale of common shares (the ‘‘Follow-on Offering’’) of 42,500,000 Common Shares in the form of ADS, each ADS representing 10 Common Shares of Vesta’s common stock, at a Follow-on Offering price of $35.00 US dollars per ADS. The closing of the Follow-on Offering for the ADS’s took place on December 13, 2023, raising gross proceeds of approximately $148,750,000. Issuance expenses were approximately $4,746,000. Vesta intends to use the net proceeds from the Follow-on Offering to fund growth strategy including the acquisition of land or properties and related infrastructure investments, and for the development of industrial build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liabilities - Maturity of Lease Liabilities (Details) - USD ($)</t>
        </is>
      </c>
      <c r="B1" s="2" t="inlineStr">
        <is>
          <t>Dec. 31, 2023</t>
        </is>
      </c>
      <c r="C1" s="2" t="inlineStr">
        <is>
          <t>Dec. 31, 2022</t>
        </is>
      </c>
      <c r="D1" s="2" t="inlineStr">
        <is>
          <t>Dec. 31, 2021</t>
        </is>
      </c>
      <c r="E1" s="2" t="inlineStr">
        <is>
          <t>Dec. 31, 2020</t>
        </is>
      </c>
    </row>
    <row r="2">
      <c r="A2" s="3" t="inlineStr">
        <is>
          <t>Disclosure of maturity analysis of finance lease payments receivable [line items]</t>
        </is>
      </c>
      <c r="B2" s="4" t="inlineStr">
        <is>
          <t xml:space="preserve"> </t>
        </is>
      </c>
      <c r="C2" s="4" t="inlineStr">
        <is>
          <t xml:space="preserve"> </t>
        </is>
      </c>
      <c r="D2" s="4" t="inlineStr">
        <is>
          <t xml:space="preserve"> </t>
        </is>
      </c>
      <c r="E2" s="4" t="inlineStr">
        <is>
          <t xml:space="preserve"> </t>
        </is>
      </c>
    </row>
    <row r="3">
      <c r="A3" s="4" t="inlineStr">
        <is>
          <t>Finance lease liabilities to be received</t>
        </is>
      </c>
      <c r="B3" s="6" t="n">
        <v>963487</v>
      </c>
      <c r="C3" s="6" t="n">
        <v>1673388</v>
      </c>
      <c r="D3" s="6" t="n">
        <v>1491953</v>
      </c>
      <c r="E3" s="4" t="inlineStr">
        <is>
          <t xml:space="preserve"> </t>
        </is>
      </c>
    </row>
    <row r="4">
      <c r="A4" s="4" t="inlineStr">
        <is>
          <t>Less: future finance cost</t>
        </is>
      </c>
      <c r="B4" s="5" t="n">
        <v>-65836</v>
      </c>
      <c r="C4" s="5" t="n">
        <v>-169449</v>
      </c>
      <c r="D4" s="5" t="n">
        <v>-111540</v>
      </c>
      <c r="E4" s="4" t="inlineStr">
        <is>
          <t xml:space="preserve"> </t>
        </is>
      </c>
    </row>
    <row r="5">
      <c r="A5" s="4" t="inlineStr">
        <is>
          <t>Total lease liability</t>
        </is>
      </c>
      <c r="B5" s="5" t="n">
        <v>897651</v>
      </c>
      <c r="C5" s="5" t="n">
        <v>1503939</v>
      </c>
      <c r="D5" s="5" t="n">
        <v>1380413</v>
      </c>
      <c r="E5" s="4" t="inlineStr">
        <is>
          <t xml:space="preserve"> </t>
        </is>
      </c>
    </row>
    <row r="6">
      <c r="A6" s="4" t="inlineStr">
        <is>
          <t>Lease liabilities - short term</t>
        </is>
      </c>
      <c r="B6" s="5" t="n">
        <v>607481</v>
      </c>
      <c r="C6" s="5" t="n">
        <v>606281</v>
      </c>
      <c r="D6" s="5" t="n">
        <v>464456</v>
      </c>
      <c r="E6" s="4" t="inlineStr">
        <is>
          <t xml:space="preserve"> </t>
        </is>
      </c>
    </row>
    <row r="7">
      <c r="A7" s="4" t="inlineStr">
        <is>
          <t>Lease liabilities - long term</t>
        </is>
      </c>
      <c r="B7" s="5" t="n">
        <v>290170</v>
      </c>
      <c r="C7" s="5" t="n">
        <v>897658</v>
      </c>
      <c r="D7" s="5" t="n">
        <v>915957</v>
      </c>
      <c r="E7" s="4" t="inlineStr">
        <is>
          <t xml:space="preserve"> </t>
        </is>
      </c>
    </row>
    <row r="8">
      <c r="A8" s="4" t="inlineStr">
        <is>
          <t>Lease liabilities</t>
        </is>
      </c>
      <c r="B8" s="5" t="n">
        <v>897651</v>
      </c>
      <c r="C8" s="5" t="n">
        <v>1503939</v>
      </c>
      <c r="D8" s="5" t="n">
        <v>1380413</v>
      </c>
      <c r="E8" s="6" t="n">
        <v>731285</v>
      </c>
    </row>
    <row r="9">
      <c r="A9" s="4" t="inlineStr">
        <is>
          <t>Not later than 1 year</t>
        </is>
      </c>
      <c r="B9" s="4" t="inlineStr">
        <is>
          <t xml:space="preserve"> </t>
        </is>
      </c>
      <c r="C9" s="4" t="inlineStr">
        <is>
          <t xml:space="preserve"> </t>
        </is>
      </c>
      <c r="D9" s="4" t="inlineStr">
        <is>
          <t xml:space="preserve"> </t>
        </is>
      </c>
      <c r="E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c r="E10" s="4" t="inlineStr">
        <is>
          <t xml:space="preserve"> </t>
        </is>
      </c>
    </row>
    <row r="11">
      <c r="A11" s="4" t="inlineStr">
        <is>
          <t>Finance lease liabilities to be received</t>
        </is>
      </c>
      <c r="B11" s="5" t="n">
        <v>662388</v>
      </c>
      <c r="C11" s="5" t="n">
        <v>709901</v>
      </c>
      <c r="D11" s="5" t="n">
        <v>523281</v>
      </c>
      <c r="E11" s="4" t="inlineStr">
        <is>
          <t xml:space="preserve"> </t>
        </is>
      </c>
    </row>
    <row r="12">
      <c r="A12" s="4" t="inlineStr">
        <is>
          <t>Later than 1 year and not later than 5 years</t>
        </is>
      </c>
      <c r="B12" s="4" t="inlineStr">
        <is>
          <t xml:space="preserve"> </t>
        </is>
      </c>
      <c r="C12" s="4" t="inlineStr">
        <is>
          <t xml:space="preserve"> </t>
        </is>
      </c>
      <c r="D12" s="4" t="inlineStr">
        <is>
          <t xml:space="preserve"> </t>
        </is>
      </c>
      <c r="E12" s="4" t="inlineStr">
        <is>
          <t xml:space="preserve"> </t>
        </is>
      </c>
    </row>
    <row r="13">
      <c r="A13" s="3" t="inlineStr">
        <is>
          <t>Disclosure of maturity analysis of finance lease payments receivable [line items]</t>
        </is>
      </c>
      <c r="B13" s="4" t="inlineStr">
        <is>
          <t xml:space="preserve"> </t>
        </is>
      </c>
      <c r="C13" s="4" t="inlineStr">
        <is>
          <t xml:space="preserve"> </t>
        </is>
      </c>
      <c r="D13" s="4" t="inlineStr">
        <is>
          <t xml:space="preserve"> </t>
        </is>
      </c>
      <c r="E13" s="4" t="inlineStr">
        <is>
          <t xml:space="preserve"> </t>
        </is>
      </c>
    </row>
    <row r="14">
      <c r="A14" s="4" t="inlineStr">
        <is>
          <t>Finance lease liabilities to be received</t>
        </is>
      </c>
      <c r="B14" s="6" t="n">
        <v>301099</v>
      </c>
      <c r="C14" s="6" t="n">
        <v>963487</v>
      </c>
      <c r="D14" s="6" t="n">
        <v>968672</v>
      </c>
      <c r="E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Sep. 01, 2022</t>
        </is>
      </c>
      <c r="C1" s="2" t="inlineStr">
        <is>
          <t>May 13, 2021</t>
        </is>
      </c>
      <c r="D1" s="2" t="inlineStr">
        <is>
          <t>Aug. 02, 2019</t>
        </is>
      </c>
      <c r="E1" s="2" t="inlineStr">
        <is>
          <t>Jun. 25, 2019</t>
        </is>
      </c>
      <c r="F1" s="2" t="inlineStr">
        <is>
          <t>Dec. 31, 2023</t>
        </is>
      </c>
      <c r="G1" s="2" t="inlineStr">
        <is>
          <t>Dec. 31, 2022</t>
        </is>
      </c>
      <c r="H1" s="2" t="inlineStr">
        <is>
          <t>Dec. 31, 2021</t>
        </is>
      </c>
      <c r="I1" s="2" t="inlineStr">
        <is>
          <t>Apr. 07, 2020</t>
        </is>
      </c>
      <c r="J1" s="2" t="inlineStr">
        <is>
          <t>Mar. 23,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t>
        </is>
      </c>
      <c r="B3" s="4" t="inlineStr">
        <is>
          <t xml:space="preserve"> </t>
        </is>
      </c>
      <c r="C3" s="4" t="inlineStr">
        <is>
          <t xml:space="preserve"> </t>
        </is>
      </c>
      <c r="D3" s="4" t="inlineStr">
        <is>
          <t xml:space="preserve"> </t>
        </is>
      </c>
      <c r="E3" s="4" t="inlineStr">
        <is>
          <t xml:space="preserve"> </t>
        </is>
      </c>
      <c r="F3" s="6" t="n">
        <v>923842589</v>
      </c>
      <c r="G3" s="6" t="n">
        <v>940632346</v>
      </c>
      <c r="H3" s="6" t="n">
        <v>943512937</v>
      </c>
      <c r="I3" s="4" t="inlineStr">
        <is>
          <t xml:space="preserve"> </t>
        </is>
      </c>
      <c r="J3" s="4" t="inlineStr">
        <is>
          <t xml:space="preserve"> </t>
        </is>
      </c>
    </row>
    <row r="4">
      <c r="A4" s="4" t="inlineStr">
        <is>
          <t>Borrowings, interest rate (in percent)</t>
        </is>
      </c>
      <c r="B4" s="4" t="inlineStr">
        <is>
          <t xml:space="preserve"> </t>
        </is>
      </c>
      <c r="C4" s="4" t="inlineStr">
        <is>
          <t xml:space="preserve"> </t>
        </is>
      </c>
      <c r="D4" s="4" t="inlineStr">
        <is>
          <t xml:space="preserve"> </t>
        </is>
      </c>
      <c r="E4" s="4" t="inlineStr">
        <is>
          <t xml:space="preserve"> </t>
        </is>
      </c>
      <c r="F4" s="8" t="n">
        <v>0.0498</v>
      </c>
      <c r="G4" s="8" t="n">
        <v>0.0498</v>
      </c>
      <c r="H4" s="8" t="n">
        <v>0.0498</v>
      </c>
      <c r="I4" s="4" t="inlineStr">
        <is>
          <t xml:space="preserve"> </t>
        </is>
      </c>
      <c r="J4" s="4" t="inlineStr">
        <is>
          <t xml:space="preserve"> </t>
        </is>
      </c>
    </row>
    <row r="5">
      <c r="A5" s="4" t="inlineStr">
        <is>
          <t>Sustainability Link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term (in years)</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amount</t>
        </is>
      </c>
      <c r="B8" s="6" t="n">
        <v>2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 costs incurred</t>
        </is>
      </c>
      <c r="B9" s="6" t="n">
        <v>13396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borrowing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Sustainability Linked Revolving Credit Facility | Term Secured Overnight Financing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 adjustment to interest rate basis (in percent)</t>
        </is>
      </c>
      <c r="B13" s="8" t="n">
        <v>0.0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secured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term (in years)</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t>
        </is>
      </c>
      <c r="B17" s="4" t="inlineStr">
        <is>
          <t xml:space="preserve"> </t>
        </is>
      </c>
      <c r="C17" s="4" t="inlineStr">
        <is>
          <t xml:space="preserve"> </t>
        </is>
      </c>
      <c r="D17" s="6" t="n">
        <v>8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amount</t>
        </is>
      </c>
      <c r="B20" s="4" t="inlineStr">
        <is>
          <t xml:space="preserve"> </t>
        </is>
      </c>
      <c r="C20" s="4" t="inlineStr">
        <is>
          <t xml:space="preserve"> </t>
        </is>
      </c>
      <c r="D20" s="6" t="n">
        <v>12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000</v>
      </c>
      <c r="J21" s="6" t="n">
        <v>85000000</v>
      </c>
    </row>
    <row r="22">
      <c r="A22" s="4" t="inlineStr">
        <is>
          <t>Revolving Credit Line | London Inter-Bank Offere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adjustment to interest rate basis (in percent)</t>
        </is>
      </c>
      <c r="B24" s="4" t="inlineStr">
        <is>
          <t xml:space="preserve"> </t>
        </is>
      </c>
      <c r="C24" s="4" t="inlineStr">
        <is>
          <t xml:space="preserve"> </t>
        </is>
      </c>
      <c r="D24" s="8" t="n">
        <v>0.0215</v>
      </c>
      <c r="E24" s="4" t="inlineStr">
        <is>
          <t xml:space="preserve"> </t>
        </is>
      </c>
      <c r="F24" s="4" t="inlineStr">
        <is>
          <t xml:space="preserve"> </t>
        </is>
      </c>
      <c r="G24" s="4" t="inlineStr">
        <is>
          <t xml:space="preserve"> </t>
        </is>
      </c>
      <c r="H24" s="4" t="inlineStr">
        <is>
          <t xml:space="preserve"> </t>
        </is>
      </c>
      <c r="I24" s="8" t="n">
        <v>0.0185</v>
      </c>
      <c r="J24" s="8" t="n">
        <v>0.0185</v>
      </c>
    </row>
    <row r="25">
      <c r="A25" s="4" t="inlineStr">
        <is>
          <t>Series RC Senior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term (in years)</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t>
        </is>
      </c>
      <c r="B28" s="4" t="inlineStr">
        <is>
          <t xml:space="preserve"> </t>
        </is>
      </c>
      <c r="C28" s="4" t="inlineStr">
        <is>
          <t xml:space="preserve"> </t>
        </is>
      </c>
      <c r="D28" s="4" t="inlineStr">
        <is>
          <t xml:space="preserve"> </t>
        </is>
      </c>
      <c r="E28" s="6" t="n">
        <v>70000000</v>
      </c>
      <c r="F28" s="6" t="n">
        <v>70000000</v>
      </c>
      <c r="G28" s="4" t="inlineStr">
        <is>
          <t xml:space="preserve"> </t>
        </is>
      </c>
      <c r="H28" s="4" t="inlineStr">
        <is>
          <t xml:space="preserve"> </t>
        </is>
      </c>
      <c r="I28" s="4" t="inlineStr">
        <is>
          <t xml:space="preserve"> </t>
        </is>
      </c>
      <c r="J28" s="4" t="inlineStr">
        <is>
          <t xml:space="preserve"> </t>
        </is>
      </c>
    </row>
    <row r="29">
      <c r="A29" s="4" t="inlineStr">
        <is>
          <t>Borrowings, interest rate (in percent)</t>
        </is>
      </c>
      <c r="B29" s="4" t="inlineStr">
        <is>
          <t xml:space="preserve"> </t>
        </is>
      </c>
      <c r="C29" s="4" t="inlineStr">
        <is>
          <t xml:space="preserve"> </t>
        </is>
      </c>
      <c r="D29" s="4" t="inlineStr">
        <is>
          <t xml:space="preserve"> </t>
        </is>
      </c>
      <c r="E29" s="8" t="n">
        <v>0.0518</v>
      </c>
      <c r="F29" s="8" t="n">
        <v>0.0518</v>
      </c>
      <c r="G29" s="4" t="inlineStr">
        <is>
          <t xml:space="preserve"> </t>
        </is>
      </c>
      <c r="H29" s="4" t="inlineStr">
        <is>
          <t xml:space="preserve"> </t>
        </is>
      </c>
      <c r="I29" s="4" t="inlineStr">
        <is>
          <t xml:space="preserve"> </t>
        </is>
      </c>
      <c r="J29" s="4" t="inlineStr">
        <is>
          <t xml:space="preserve"> </t>
        </is>
      </c>
    </row>
    <row r="30">
      <c r="A30" s="4" t="inlineStr">
        <is>
          <t>Series RD Senior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term (in years)</t>
        </is>
      </c>
      <c r="B32" s="4" t="inlineStr">
        <is>
          <t xml:space="preserve"> </t>
        </is>
      </c>
      <c r="C32" s="4" t="inlineStr">
        <is>
          <t xml:space="preserve"> </t>
        </is>
      </c>
      <c r="D32" s="4" t="inlineStr">
        <is>
          <t xml:space="preserve"> </t>
        </is>
      </c>
      <c r="E32" s="4" t="inlineStr">
        <is>
          <t>12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t>
        </is>
      </c>
      <c r="B33" s="4" t="inlineStr">
        <is>
          <t xml:space="preserve"> </t>
        </is>
      </c>
      <c r="C33" s="4" t="inlineStr">
        <is>
          <t xml:space="preserve"> </t>
        </is>
      </c>
      <c r="D33" s="4" t="inlineStr">
        <is>
          <t xml:space="preserve"> </t>
        </is>
      </c>
      <c r="E33" s="6" t="n">
        <v>15000000</v>
      </c>
      <c r="F33" s="6" t="n">
        <v>15000000</v>
      </c>
      <c r="G33" s="4" t="inlineStr">
        <is>
          <t xml:space="preserve"> </t>
        </is>
      </c>
      <c r="H33" s="4" t="inlineStr">
        <is>
          <t xml:space="preserve"> </t>
        </is>
      </c>
      <c r="I33" s="4" t="inlineStr">
        <is>
          <t xml:space="preserve"> </t>
        </is>
      </c>
      <c r="J33" s="4" t="inlineStr">
        <is>
          <t xml:space="preserve"> </t>
        </is>
      </c>
    </row>
    <row r="34">
      <c r="A34" s="4" t="inlineStr">
        <is>
          <t>Borrowings, interest rate (in percent)</t>
        </is>
      </c>
      <c r="B34" s="4" t="inlineStr">
        <is>
          <t xml:space="preserve"> </t>
        </is>
      </c>
      <c r="C34" s="4" t="inlineStr">
        <is>
          <t xml:space="preserve"> </t>
        </is>
      </c>
      <c r="D34" s="4" t="inlineStr">
        <is>
          <t xml:space="preserve"> </t>
        </is>
      </c>
      <c r="E34" s="8" t="n">
        <v>0.0528</v>
      </c>
      <c r="F34" s="8" t="n">
        <v>0.0528</v>
      </c>
      <c r="G34" s="4" t="inlineStr">
        <is>
          <t xml:space="preserve"> </t>
        </is>
      </c>
      <c r="H34" s="4" t="inlineStr">
        <is>
          <t xml:space="preserve"> </t>
        </is>
      </c>
      <c r="I34" s="4" t="inlineStr">
        <is>
          <t xml:space="preserve"> </t>
        </is>
      </c>
      <c r="J34" s="4" t="inlineStr">
        <is>
          <t xml:space="preserve"> </t>
        </is>
      </c>
    </row>
    <row r="35">
      <c r="A35" s="4" t="inlineStr">
        <is>
          <t>Vesta ESG Global bond 35/8 05/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ional amount</t>
        </is>
      </c>
      <c r="B37" s="4" t="inlineStr">
        <is>
          <t xml:space="preserve"> </t>
        </is>
      </c>
      <c r="C37" s="6" t="n">
        <v>350000000</v>
      </c>
      <c r="D37" s="4" t="inlineStr">
        <is>
          <t xml:space="preserve"> </t>
        </is>
      </c>
      <c r="E37" s="4" t="inlineStr">
        <is>
          <t xml:space="preserve"> </t>
        </is>
      </c>
      <c r="F37" s="6" t="n">
        <v>350000000</v>
      </c>
      <c r="G37" s="4" t="inlineStr">
        <is>
          <t xml:space="preserve"> </t>
        </is>
      </c>
      <c r="H37" s="4" t="inlineStr">
        <is>
          <t xml:space="preserve"> </t>
        </is>
      </c>
      <c r="I37" s="4" t="inlineStr">
        <is>
          <t xml:space="preserve"> </t>
        </is>
      </c>
      <c r="J37" s="4" t="inlineStr">
        <is>
          <t xml:space="preserve"> </t>
        </is>
      </c>
    </row>
    <row r="38">
      <c r="A38" s="4" t="inlineStr">
        <is>
          <t>Borrowing costs incurred</t>
        </is>
      </c>
      <c r="B38" s="4" t="inlineStr">
        <is>
          <t xml:space="preserve"> </t>
        </is>
      </c>
      <c r="C38" s="6" t="n">
        <v>77462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s, interest rate (in percent)</t>
        </is>
      </c>
      <c r="B39" s="4" t="inlineStr">
        <is>
          <t xml:space="preserve"> </t>
        </is>
      </c>
      <c r="C39" s="10" t="n">
        <v>0.03625</v>
      </c>
      <c r="D39" s="4" t="inlineStr">
        <is>
          <t xml:space="preserve"> </t>
        </is>
      </c>
      <c r="E39" s="4" t="inlineStr">
        <is>
          <t xml:space="preserve"> </t>
        </is>
      </c>
      <c r="F39" s="8" t="n">
        <v>0.0363</v>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71" customWidth="1" min="1" max="1"/>
    <col width="41" customWidth="1" min="2" max="2"/>
    <col width="21" customWidth="1" min="3" max="3"/>
    <col width="33" customWidth="1" min="4" max="4"/>
    <col width="41" customWidth="1" min="5" max="5"/>
    <col width="22" customWidth="1" min="6" max="6"/>
    <col width="38" customWidth="1" min="7" max="7"/>
    <col width="41" customWidth="1" min="8" max="8"/>
    <col width="22" customWidth="1" min="9" max="9"/>
    <col width="22" customWidth="1" min="10" max="10"/>
    <col width="22" customWidth="1" min="11" max="11"/>
    <col width="21" customWidth="1" min="12" max="12"/>
    <col width="22" customWidth="1" min="13" max="13"/>
  </cols>
  <sheetData>
    <row r="1">
      <c r="A1" s="1" t="inlineStr">
        <is>
          <t>Long-term debt - Schedule of Debt Instruments (Details)</t>
        </is>
      </c>
      <c r="B1" s="2" t="inlineStr">
        <is>
          <t>Nov. 28, 2023 USD ($) investmentProperty</t>
        </is>
      </c>
      <c r="C1" s="2" t="inlineStr">
        <is>
          <t>May 13, 2021 USD ($)</t>
        </is>
      </c>
      <c r="D1" s="2" t="inlineStr">
        <is>
          <t>Jun. 25, 2019 USD ($) subsidiary</t>
        </is>
      </c>
      <c r="E1" s="2" t="inlineStr">
        <is>
          <t>Nov. 01, 2017 USD ($) investmentProperty</t>
        </is>
      </c>
      <c r="F1" s="2" t="inlineStr">
        <is>
          <t>Jul. 27, 2016 USD ($)</t>
        </is>
      </c>
      <c r="G1" s="2" t="inlineStr">
        <is>
          <t>Jul. 22, 2016 investmentProperty loan</t>
        </is>
      </c>
      <c r="H1" s="2" t="inlineStr">
        <is>
          <t>Dec. 31, 2023 USD ($) investmentProperty</t>
        </is>
      </c>
      <c r="I1" s="2" t="inlineStr">
        <is>
          <t>Dec. 31, 2022 USD ($)</t>
        </is>
      </c>
      <c r="J1" s="2" t="inlineStr">
        <is>
          <t>Dec. 31, 2021 USD ($)</t>
        </is>
      </c>
      <c r="K1" s="2" t="inlineStr">
        <is>
          <t>Mar. 31, 2021 USD ($)</t>
        </is>
      </c>
      <c r="L1" s="2" t="inlineStr">
        <is>
          <t>May 31, 2018 USD ($)</t>
        </is>
      </c>
      <c r="M1" s="2" t="inlineStr">
        <is>
          <t>Sep. 22, 2017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nnual interest rate (in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0498</v>
      </c>
      <c r="I3" s="8" t="n">
        <v>0.0498</v>
      </c>
      <c r="J3" s="8" t="n">
        <v>0.0498</v>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23842589</v>
      </c>
      <c r="I4" s="6" t="n">
        <v>940632346</v>
      </c>
      <c r="J4" s="6" t="n">
        <v>943512937</v>
      </c>
      <c r="K4" s="4" t="inlineStr">
        <is>
          <t xml:space="preserve"> </t>
        </is>
      </c>
      <c r="L4" s="4" t="inlineStr">
        <is>
          <t xml:space="preserve"> </t>
        </is>
      </c>
      <c r="M4" s="4" t="inlineStr">
        <is>
          <t xml:space="preserve"> </t>
        </is>
      </c>
    </row>
    <row r="5">
      <c r="A5" s="4" t="inlineStr">
        <is>
          <t>Less: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613002</v>
      </c>
      <c r="I5" s="5" t="n">
        <v>-4627154</v>
      </c>
      <c r="J5" s="5" t="n">
        <v>-2880592</v>
      </c>
      <c r="K5" s="4" t="inlineStr">
        <is>
          <t xml:space="preserve"> </t>
        </is>
      </c>
      <c r="L5" s="4" t="inlineStr">
        <is>
          <t xml:space="preserve"> </t>
        </is>
      </c>
      <c r="M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45573752</v>
      </c>
      <c r="I6" s="5" t="n">
        <v>925872432</v>
      </c>
      <c r="J6" s="5" t="n">
        <v>930652624</v>
      </c>
      <c r="K6" s="4" t="inlineStr">
        <is>
          <t xml:space="preserve"> </t>
        </is>
      </c>
      <c r="L6" s="4" t="inlineStr">
        <is>
          <t xml:space="preserve"> </t>
        </is>
      </c>
      <c r="M6" s="4" t="inlineStr">
        <is>
          <t xml:space="preserve"> </t>
        </is>
      </c>
    </row>
    <row r="7">
      <c r="A7" s="4" t="inlineStr">
        <is>
          <t>Number of loans | loan</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investment properties | investmentProperty</t>
        </is>
      </c>
      <c r="B8" s="4" t="inlineStr">
        <is>
          <t xml:space="preserve"> </t>
        </is>
      </c>
      <c r="C8" s="4" t="inlineStr">
        <is>
          <t xml:space="preserve"> </t>
        </is>
      </c>
      <c r="D8" s="4" t="inlineStr">
        <is>
          <t xml:space="preserve"> </t>
        </is>
      </c>
      <c r="E8" s="4" t="inlineStr">
        <is>
          <t xml:space="preserve"> </t>
        </is>
      </c>
      <c r="F8" s="4" t="inlineStr">
        <is>
          <t xml:space="preserve"> </t>
        </is>
      </c>
      <c r="G8" s="5" t="n">
        <v>48</v>
      </c>
      <c r="H8" s="5" t="n">
        <v>6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23842589</v>
      </c>
      <c r="I11" s="5" t="n">
        <v>940632345</v>
      </c>
      <c r="J11" s="5" t="n">
        <v>943512937</v>
      </c>
      <c r="K11" s="4" t="inlineStr">
        <is>
          <t xml:space="preserve"> </t>
        </is>
      </c>
      <c r="L11" s="4" t="inlineStr">
        <is>
          <t xml:space="preserve"> </t>
        </is>
      </c>
      <c r="M11" s="4" t="inlineStr">
        <is>
          <t xml:space="preserve"> </t>
        </is>
      </c>
    </row>
    <row r="12">
      <c r="A12" s="4" t="inlineStr">
        <is>
          <t>Less: Current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613002</v>
      </c>
      <c r="I12" s="5" t="n">
        <v>-4627154</v>
      </c>
      <c r="J12" s="5" t="n">
        <v>-2880592</v>
      </c>
      <c r="K12" s="4" t="inlineStr">
        <is>
          <t xml:space="preserve"> </t>
        </is>
      </c>
      <c r="L12" s="4" t="inlineStr">
        <is>
          <t xml:space="preserve"> </t>
        </is>
      </c>
      <c r="M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655835</v>
      </c>
      <c r="I15" s="5" t="n">
        <v>-10132759</v>
      </c>
      <c r="J15" s="5" t="n">
        <v>-9979721</v>
      </c>
      <c r="K15" s="4" t="inlineStr">
        <is>
          <t xml:space="preserve"> </t>
        </is>
      </c>
      <c r="L15" s="4" t="inlineStr">
        <is>
          <t xml:space="preserve"> </t>
        </is>
      </c>
      <c r="M15" s="4" t="inlineStr">
        <is>
          <t xml:space="preserve"> </t>
        </is>
      </c>
    </row>
    <row r="16">
      <c r="A16" s="4" t="inlineStr">
        <is>
          <t>MetLife 10 Year 4.55% Loan, Due August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t>
        </is>
      </c>
      <c r="B18" s="4" t="inlineStr">
        <is>
          <t xml:space="preserve"> </t>
        </is>
      </c>
      <c r="C18" s="4" t="inlineStr">
        <is>
          <t xml:space="preserve"> </t>
        </is>
      </c>
      <c r="D18" s="4" t="inlineStr">
        <is>
          <t xml:space="preserve"> </t>
        </is>
      </c>
      <c r="E18" s="4" t="inlineStr">
        <is>
          <t xml:space="preserve"> </t>
        </is>
      </c>
      <c r="F18" s="6" t="n">
        <v>150000000</v>
      </c>
      <c r="G18" s="4" t="inlineStr">
        <is>
          <t xml:space="preserve"> </t>
        </is>
      </c>
      <c r="H18" s="6" t="n">
        <v>150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nnual interest rat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45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term (in years)</t>
        </is>
      </c>
      <c r="B20" s="4" t="inlineStr">
        <is>
          <t xml:space="preserve"> </t>
        </is>
      </c>
      <c r="C20" s="4" t="inlineStr">
        <is>
          <t xml:space="preserve"> </t>
        </is>
      </c>
      <c r="D20" s="4" t="inlineStr">
        <is>
          <t xml:space="preserve"> </t>
        </is>
      </c>
      <c r="E20" s="4" t="inlineStr">
        <is>
          <t xml:space="preserve"> </t>
        </is>
      </c>
      <c r="F20" s="4" t="inlineStr">
        <is>
          <t>10 years</t>
        </is>
      </c>
      <c r="G20" s="4" t="inlineStr">
        <is>
          <t>10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etLife 10 Year 4.55% Loan, Due August 2026 | Gross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4266224</v>
      </c>
      <c r="I23" s="5" t="n">
        <v>146723915</v>
      </c>
      <c r="J23" s="5" t="n">
        <v>149071012</v>
      </c>
      <c r="K23" s="4" t="inlineStr">
        <is>
          <t xml:space="preserve"> </t>
        </is>
      </c>
      <c r="L23" s="4" t="inlineStr">
        <is>
          <t xml:space="preserve"> </t>
        </is>
      </c>
      <c r="M23" s="4" t="inlineStr">
        <is>
          <t xml:space="preserve"> </t>
        </is>
      </c>
    </row>
    <row r="24">
      <c r="A24" s="4" t="inlineStr">
        <is>
          <t>Series A Senior Note, 5.03% Due Septembe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5000000</v>
      </c>
      <c r="I26" s="4" t="inlineStr">
        <is>
          <t xml:space="preserve"> </t>
        </is>
      </c>
      <c r="J26" s="4" t="inlineStr">
        <is>
          <t xml:space="preserve"> </t>
        </is>
      </c>
      <c r="K26" s="4" t="inlineStr">
        <is>
          <t xml:space="preserve"> </t>
        </is>
      </c>
      <c r="L26" s="4" t="inlineStr">
        <is>
          <t xml:space="preserve"> </t>
        </is>
      </c>
      <c r="M26" s="6" t="n">
        <v>65000000</v>
      </c>
    </row>
    <row r="27">
      <c r="A27" s="4" t="inlineStr">
        <is>
          <t>Annual interest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503</v>
      </c>
      <c r="I27" s="4" t="inlineStr">
        <is>
          <t xml:space="preserve"> </t>
        </is>
      </c>
      <c r="J27" s="4" t="inlineStr">
        <is>
          <t xml:space="preserve"> </t>
        </is>
      </c>
      <c r="K27" s="4" t="inlineStr">
        <is>
          <t xml:space="preserve"> </t>
        </is>
      </c>
      <c r="L27" s="4" t="inlineStr">
        <is>
          <t xml:space="preserve"> </t>
        </is>
      </c>
      <c r="M27" s="8" t="n">
        <v>0.0503</v>
      </c>
    </row>
    <row r="28">
      <c r="A28" s="4" t="inlineStr">
        <is>
          <t>Series A Senior Note, 5.03% Due September 2024 | Gross 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5000000</v>
      </c>
      <c r="I30" s="5" t="n">
        <v>65000000</v>
      </c>
      <c r="J30" s="5" t="n">
        <v>65000000</v>
      </c>
      <c r="K30" s="4" t="inlineStr">
        <is>
          <t xml:space="preserve"> </t>
        </is>
      </c>
      <c r="L30" s="4" t="inlineStr">
        <is>
          <t xml:space="preserve"> </t>
        </is>
      </c>
      <c r="M30" s="4" t="inlineStr">
        <is>
          <t xml:space="preserve"> </t>
        </is>
      </c>
    </row>
    <row r="31">
      <c r="A31" s="4" t="inlineStr">
        <is>
          <t>Series B Senior Note, 5.31% Due September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0000000</v>
      </c>
      <c r="I33" s="4" t="inlineStr">
        <is>
          <t xml:space="preserve"> </t>
        </is>
      </c>
      <c r="J33" s="4" t="inlineStr">
        <is>
          <t xml:space="preserve"> </t>
        </is>
      </c>
      <c r="K33" s="4" t="inlineStr">
        <is>
          <t xml:space="preserve"> </t>
        </is>
      </c>
      <c r="L33" s="4" t="inlineStr">
        <is>
          <t xml:space="preserve"> </t>
        </is>
      </c>
      <c r="M33" s="6" t="n">
        <v>60000000</v>
      </c>
    </row>
    <row r="34">
      <c r="A34" s="4" t="inlineStr">
        <is>
          <t>Annual interest rate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531</v>
      </c>
      <c r="I34" s="4" t="inlineStr">
        <is>
          <t xml:space="preserve"> </t>
        </is>
      </c>
      <c r="J34" s="4" t="inlineStr">
        <is>
          <t xml:space="preserve"> </t>
        </is>
      </c>
      <c r="K34" s="4" t="inlineStr">
        <is>
          <t xml:space="preserve"> </t>
        </is>
      </c>
      <c r="L34" s="4" t="inlineStr">
        <is>
          <t xml:space="preserve"> </t>
        </is>
      </c>
      <c r="M34" s="8" t="n">
        <v>0.0531</v>
      </c>
    </row>
    <row r="35">
      <c r="A35" s="4" t="inlineStr">
        <is>
          <t>Series B Senior Note, 5.31% Due September 2027 | Gross 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00</v>
      </c>
      <c r="I37" s="5" t="n">
        <v>60000000</v>
      </c>
      <c r="J37" s="5" t="n">
        <v>60000000</v>
      </c>
      <c r="K37" s="4" t="inlineStr">
        <is>
          <t xml:space="preserve"> </t>
        </is>
      </c>
      <c r="L37" s="4" t="inlineStr">
        <is>
          <t xml:space="preserve"> </t>
        </is>
      </c>
      <c r="M37" s="4" t="inlineStr">
        <is>
          <t xml:space="preserve"> </t>
        </is>
      </c>
    </row>
    <row r="38">
      <c r="A38" s="4" t="inlineStr">
        <is>
          <t>Series A Senior Note, 5.50% Due May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000000</v>
      </c>
      <c r="I40" s="4" t="inlineStr">
        <is>
          <t xml:space="preserve"> </t>
        </is>
      </c>
      <c r="J40" s="4" t="inlineStr">
        <is>
          <t xml:space="preserve"> </t>
        </is>
      </c>
      <c r="K40" s="4" t="inlineStr">
        <is>
          <t xml:space="preserve"> </t>
        </is>
      </c>
      <c r="L40" s="6" t="n">
        <v>45000000</v>
      </c>
      <c r="M40" s="4" t="inlineStr">
        <is>
          <t xml:space="preserve"> </t>
        </is>
      </c>
    </row>
    <row r="41">
      <c r="A41" s="4" t="inlineStr">
        <is>
          <t>Annual interest rate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55</v>
      </c>
      <c r="I41" s="4" t="inlineStr">
        <is>
          <t xml:space="preserve"> </t>
        </is>
      </c>
      <c r="J41" s="4" t="inlineStr">
        <is>
          <t xml:space="preserve"> </t>
        </is>
      </c>
      <c r="K41" s="4" t="inlineStr">
        <is>
          <t xml:space="preserve"> </t>
        </is>
      </c>
      <c r="L41" s="8" t="n">
        <v>0.055</v>
      </c>
      <c r="M41" s="4" t="inlineStr">
        <is>
          <t xml:space="preserve"> </t>
        </is>
      </c>
    </row>
    <row r="42">
      <c r="A42" s="4" t="inlineStr">
        <is>
          <t>Series A Senior Note, 5.50% Due May 2025 | Gross 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5000000</v>
      </c>
      <c r="I44" s="5" t="n">
        <v>45000000</v>
      </c>
      <c r="J44" s="5" t="n">
        <v>45000000</v>
      </c>
      <c r="K44" s="4" t="inlineStr">
        <is>
          <t xml:space="preserve"> </t>
        </is>
      </c>
      <c r="L44" s="4" t="inlineStr">
        <is>
          <t xml:space="preserve"> </t>
        </is>
      </c>
      <c r="M44" s="4" t="inlineStr">
        <is>
          <t xml:space="preserve"> </t>
        </is>
      </c>
    </row>
    <row r="45">
      <c r="A45" s="4" t="inlineStr">
        <is>
          <t>Series B Senior Note, 5.85% Due May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5000000</v>
      </c>
      <c r="I47" s="4" t="inlineStr">
        <is>
          <t xml:space="preserve"> </t>
        </is>
      </c>
      <c r="J47" s="4" t="inlineStr">
        <is>
          <t xml:space="preserve"> </t>
        </is>
      </c>
      <c r="K47" s="4" t="inlineStr">
        <is>
          <t xml:space="preserve"> </t>
        </is>
      </c>
      <c r="L47" s="6" t="n">
        <v>45000000</v>
      </c>
      <c r="M47" s="4" t="inlineStr">
        <is>
          <t xml:space="preserve"> </t>
        </is>
      </c>
    </row>
    <row r="48">
      <c r="A48" s="4" t="inlineStr">
        <is>
          <t>Annual interest rat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0585</v>
      </c>
      <c r="I48" s="4" t="inlineStr">
        <is>
          <t xml:space="preserve"> </t>
        </is>
      </c>
      <c r="J48" s="4" t="inlineStr">
        <is>
          <t xml:space="preserve"> </t>
        </is>
      </c>
      <c r="K48" s="4" t="inlineStr">
        <is>
          <t xml:space="preserve"> </t>
        </is>
      </c>
      <c r="L48" s="8" t="n">
        <v>0.0585</v>
      </c>
      <c r="M48" s="4" t="inlineStr">
        <is>
          <t xml:space="preserve"> </t>
        </is>
      </c>
    </row>
    <row r="49">
      <c r="A49" s="4" t="inlineStr">
        <is>
          <t>Series B Senior Note, 5.85% Due May 2028 | Gross carry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5000000</v>
      </c>
      <c r="I51" s="5" t="n">
        <v>45000000</v>
      </c>
      <c r="J51" s="5" t="n">
        <v>45000000</v>
      </c>
      <c r="K51" s="4" t="inlineStr">
        <is>
          <t xml:space="preserve"> </t>
        </is>
      </c>
      <c r="L51" s="4" t="inlineStr">
        <is>
          <t xml:space="preserve"> </t>
        </is>
      </c>
      <c r="M51" s="4" t="inlineStr">
        <is>
          <t xml:space="preserve"> </t>
        </is>
      </c>
    </row>
    <row r="52">
      <c r="A52" s="4" t="inlineStr">
        <is>
          <t>MetLife 10 Year 4.75% Loan, Due December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ount</t>
        </is>
      </c>
      <c r="B54" s="4" t="inlineStr">
        <is>
          <t xml:space="preserve"> </t>
        </is>
      </c>
      <c r="C54" s="4" t="inlineStr">
        <is>
          <t xml:space="preserve"> </t>
        </is>
      </c>
      <c r="D54" s="4" t="inlineStr">
        <is>
          <t xml:space="preserve"> </t>
        </is>
      </c>
      <c r="E54" s="6" t="n">
        <v>118000000</v>
      </c>
      <c r="F54" s="4" t="inlineStr">
        <is>
          <t xml:space="preserve"> </t>
        </is>
      </c>
      <c r="G54" s="4" t="inlineStr">
        <is>
          <t xml:space="preserve"> </t>
        </is>
      </c>
      <c r="H54" s="6" t="n">
        <v>1180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nnual interest rate (in percent)</t>
        </is>
      </c>
      <c r="B55" s="4" t="inlineStr">
        <is>
          <t xml:space="preserve"> </t>
        </is>
      </c>
      <c r="C55" s="4" t="inlineStr">
        <is>
          <t xml:space="preserve"> </t>
        </is>
      </c>
      <c r="D55" s="4" t="inlineStr">
        <is>
          <t xml:space="preserve"> </t>
        </is>
      </c>
      <c r="E55" s="8" t="n">
        <v>0.0475</v>
      </c>
      <c r="F55" s="4" t="inlineStr">
        <is>
          <t xml:space="preserve"> </t>
        </is>
      </c>
      <c r="G55" s="4" t="inlineStr">
        <is>
          <t xml:space="preserve"> </t>
        </is>
      </c>
      <c r="H55" s="8" t="n">
        <v>0.0475</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term (in year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investment properties | investmentProperty</t>
        </is>
      </c>
      <c r="B57" s="4" t="inlineStr">
        <is>
          <t xml:space="preserve"> </t>
        </is>
      </c>
      <c r="C57" s="4" t="inlineStr">
        <is>
          <t xml:space="preserve"> </t>
        </is>
      </c>
      <c r="D57" s="4" t="inlineStr">
        <is>
          <t xml:space="preserve"> </t>
        </is>
      </c>
      <c r="E57" s="5" t="n">
        <v>1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onthly interest term (in months)</t>
        </is>
      </c>
      <c r="B58" s="4" t="inlineStr">
        <is>
          <t xml:space="preserve"> </t>
        </is>
      </c>
      <c r="C58" s="4" t="inlineStr">
        <is>
          <t xml:space="preserve"> </t>
        </is>
      </c>
      <c r="D58" s="4" t="inlineStr">
        <is>
          <t xml:space="preserve"> </t>
        </is>
      </c>
      <c r="E58" s="4" t="inlineStr">
        <is>
          <t>60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orrowings, prepaid expenses related to sale of investment property</t>
        </is>
      </c>
      <c r="B59" s="6" t="n">
        <v>121946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investment properties sold | investmentProperty</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etLife 10 Year 4.75% Loan, Due December 2027 | Gross carry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3955374</v>
      </c>
      <c r="I63" s="5" t="n">
        <v>117867109</v>
      </c>
      <c r="J63" s="5" t="n">
        <v>118000000</v>
      </c>
      <c r="K63" s="4" t="inlineStr">
        <is>
          <t xml:space="preserve"> </t>
        </is>
      </c>
      <c r="L63" s="4" t="inlineStr">
        <is>
          <t xml:space="preserve"> </t>
        </is>
      </c>
      <c r="M63" s="4" t="inlineStr">
        <is>
          <t xml:space="preserve"> </t>
        </is>
      </c>
    </row>
    <row r="64">
      <c r="A64" s="4" t="inlineStr">
        <is>
          <t>MetLife 8 Year 4.75% Loan, Due August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6600000</v>
      </c>
      <c r="I66" s="4" t="inlineStr">
        <is>
          <t xml:space="preserve"> </t>
        </is>
      </c>
      <c r="J66" s="4" t="inlineStr">
        <is>
          <t xml:space="preserve"> </t>
        </is>
      </c>
      <c r="K66" s="6" t="n">
        <v>26600000</v>
      </c>
      <c r="L66" s="4" t="inlineStr">
        <is>
          <t xml:space="preserve"> </t>
        </is>
      </c>
      <c r="M66" s="4" t="inlineStr">
        <is>
          <t xml:space="preserve"> </t>
        </is>
      </c>
    </row>
    <row r="67">
      <c r="A67" s="4" t="inlineStr">
        <is>
          <t>Annual interest rate (in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0475</v>
      </c>
      <c r="I67" s="4" t="inlineStr">
        <is>
          <t xml:space="preserve"> </t>
        </is>
      </c>
      <c r="J67" s="4" t="inlineStr">
        <is>
          <t xml:space="preserve"> </t>
        </is>
      </c>
      <c r="K67" s="8" t="n">
        <v>0.0475</v>
      </c>
      <c r="L67" s="4" t="inlineStr">
        <is>
          <t xml:space="preserve"> </t>
        </is>
      </c>
      <c r="M67" s="4" t="inlineStr">
        <is>
          <t xml:space="preserve"> </t>
        </is>
      </c>
    </row>
    <row r="68">
      <c r="A68" s="4" t="inlineStr">
        <is>
          <t>MetLife 8 Year 4.75% Loan, Due August 2026 | Gross carry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620991</v>
      </c>
      <c r="I70" s="5" t="n">
        <v>26041321</v>
      </c>
      <c r="J70" s="5" t="n">
        <v>26441925</v>
      </c>
      <c r="K70" s="4" t="inlineStr">
        <is>
          <t xml:space="preserve"> </t>
        </is>
      </c>
      <c r="L70" s="4" t="inlineStr">
        <is>
          <t xml:space="preserve"> </t>
        </is>
      </c>
      <c r="M70" s="4" t="inlineStr">
        <is>
          <t xml:space="preserve"> </t>
        </is>
      </c>
    </row>
    <row r="71">
      <c r="A71" s="4" t="inlineStr">
        <is>
          <t>Series RC Senior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mount</t>
        </is>
      </c>
      <c r="B73" s="4" t="inlineStr">
        <is>
          <t xml:space="preserve"> </t>
        </is>
      </c>
      <c r="C73" s="4" t="inlineStr">
        <is>
          <t xml:space="preserve"> </t>
        </is>
      </c>
      <c r="D73" s="6" t="n">
        <v>70000000</v>
      </c>
      <c r="E73" s="4" t="inlineStr">
        <is>
          <t xml:space="preserve"> </t>
        </is>
      </c>
      <c r="F73" s="4" t="inlineStr">
        <is>
          <t xml:space="preserve"> </t>
        </is>
      </c>
      <c r="G73" s="4" t="inlineStr">
        <is>
          <t xml:space="preserve"> </t>
        </is>
      </c>
      <c r="H73" s="6" t="n">
        <v>700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nnual interest rate (in percent)</t>
        </is>
      </c>
      <c r="B74" s="4" t="inlineStr">
        <is>
          <t xml:space="preserve"> </t>
        </is>
      </c>
      <c r="C74" s="4" t="inlineStr">
        <is>
          <t xml:space="preserve"> </t>
        </is>
      </c>
      <c r="D74" s="8" t="n">
        <v>0.0518</v>
      </c>
      <c r="E74" s="4" t="inlineStr">
        <is>
          <t xml:space="preserve"> </t>
        </is>
      </c>
      <c r="F74" s="4" t="inlineStr">
        <is>
          <t xml:space="preserve"> </t>
        </is>
      </c>
      <c r="G74" s="4" t="inlineStr">
        <is>
          <t xml:space="preserve"> </t>
        </is>
      </c>
      <c r="H74" s="8" t="n">
        <v>0.0518</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term (in years)</t>
        </is>
      </c>
      <c r="B75" s="4" t="inlineStr">
        <is>
          <t xml:space="preserve"> </t>
        </is>
      </c>
      <c r="C75" s="4" t="inlineStr">
        <is>
          <t xml:space="preserve"> </t>
        </is>
      </c>
      <c r="D75" s="4" t="inlineStr">
        <is>
          <t>10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ubsidiaries that are joint obligators | subsidiary</t>
        </is>
      </c>
      <c r="B76" s="4" t="inlineStr">
        <is>
          <t xml:space="preserve"> </t>
        </is>
      </c>
      <c r="C76" s="4" t="inlineStr">
        <is>
          <t xml:space="preserve"> </t>
        </is>
      </c>
      <c r="D76" s="5" t="n">
        <v>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ies RC Senior Note | Gross carry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0000000</v>
      </c>
      <c r="I79" s="5" t="n">
        <v>70000000</v>
      </c>
      <c r="J79" s="5" t="n">
        <v>70000000</v>
      </c>
      <c r="K79" s="4" t="inlineStr">
        <is>
          <t xml:space="preserve"> </t>
        </is>
      </c>
      <c r="L79" s="4" t="inlineStr">
        <is>
          <t xml:space="preserve"> </t>
        </is>
      </c>
      <c r="M79" s="4" t="inlineStr">
        <is>
          <t xml:space="preserve"> </t>
        </is>
      </c>
    </row>
    <row r="80">
      <c r="A80" s="4" t="inlineStr">
        <is>
          <t>Series RD Senior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mount</t>
        </is>
      </c>
      <c r="B82" s="4" t="inlineStr">
        <is>
          <t xml:space="preserve"> </t>
        </is>
      </c>
      <c r="C82" s="4" t="inlineStr">
        <is>
          <t xml:space="preserve"> </t>
        </is>
      </c>
      <c r="D82" s="6" t="n">
        <v>15000000</v>
      </c>
      <c r="E82" s="4" t="inlineStr">
        <is>
          <t xml:space="preserve"> </t>
        </is>
      </c>
      <c r="F82" s="4" t="inlineStr">
        <is>
          <t xml:space="preserve"> </t>
        </is>
      </c>
      <c r="G82" s="4" t="inlineStr">
        <is>
          <t xml:space="preserve"> </t>
        </is>
      </c>
      <c r="H82" s="6" t="n">
        <v>15000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nnual interest rate (in percent)</t>
        </is>
      </c>
      <c r="B83" s="4" t="inlineStr">
        <is>
          <t xml:space="preserve"> </t>
        </is>
      </c>
      <c r="C83" s="4" t="inlineStr">
        <is>
          <t xml:space="preserve"> </t>
        </is>
      </c>
      <c r="D83" s="8" t="n">
        <v>0.0528</v>
      </c>
      <c r="E83" s="4" t="inlineStr">
        <is>
          <t xml:space="preserve"> </t>
        </is>
      </c>
      <c r="F83" s="4" t="inlineStr">
        <is>
          <t xml:space="preserve"> </t>
        </is>
      </c>
      <c r="G83" s="4" t="inlineStr">
        <is>
          <t xml:space="preserve"> </t>
        </is>
      </c>
      <c r="H83" s="8" t="n">
        <v>0.0528</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term (in years)</t>
        </is>
      </c>
      <c r="B84" s="4" t="inlineStr">
        <is>
          <t xml:space="preserve"> </t>
        </is>
      </c>
      <c r="C84" s="4" t="inlineStr">
        <is>
          <t xml:space="preserve"> </t>
        </is>
      </c>
      <c r="D84" s="4" t="inlineStr">
        <is>
          <t>12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ubsidiaries that are joint obligators | subsidiary</t>
        </is>
      </c>
      <c r="B85" s="4" t="inlineStr">
        <is>
          <t xml:space="preserve"> </t>
        </is>
      </c>
      <c r="C85" s="4" t="inlineStr">
        <is>
          <t xml:space="preserve"> </t>
        </is>
      </c>
      <c r="D85" s="5" t="n">
        <v>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ries RD Senior Note | Gross carry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5000000</v>
      </c>
      <c r="I88" s="5" t="n">
        <v>15000000</v>
      </c>
      <c r="J88" s="5" t="n">
        <v>15000000</v>
      </c>
      <c r="K88" s="4" t="inlineStr">
        <is>
          <t xml:space="preserve"> </t>
        </is>
      </c>
      <c r="L88" s="4" t="inlineStr">
        <is>
          <t xml:space="preserve"> </t>
        </is>
      </c>
      <c r="M88" s="4" t="inlineStr">
        <is>
          <t xml:space="preserve"> </t>
        </is>
      </c>
    </row>
    <row r="89">
      <c r="A89" s="4" t="inlineStr">
        <is>
          <t>Vesta ESG Global bond 35/8 05/3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mount</t>
        </is>
      </c>
      <c r="B91" s="4" t="inlineStr">
        <is>
          <t xml:space="preserve"> </t>
        </is>
      </c>
      <c r="C91" s="6" t="n">
        <v>350000000</v>
      </c>
      <c r="D91" s="4" t="inlineStr">
        <is>
          <t xml:space="preserve"> </t>
        </is>
      </c>
      <c r="E91" s="4" t="inlineStr">
        <is>
          <t xml:space="preserve"> </t>
        </is>
      </c>
      <c r="F91" s="4" t="inlineStr">
        <is>
          <t xml:space="preserve"> </t>
        </is>
      </c>
      <c r="G91" s="4" t="inlineStr">
        <is>
          <t xml:space="preserve"> </t>
        </is>
      </c>
      <c r="H91" s="6" t="n">
        <v>350000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nnual interest rate (in percent)</t>
        </is>
      </c>
      <c r="B92" s="4" t="inlineStr">
        <is>
          <t xml:space="preserve"> </t>
        </is>
      </c>
      <c r="C92" s="10" t="n">
        <v>0.03625</v>
      </c>
      <c r="D92" s="4" t="inlineStr">
        <is>
          <t xml:space="preserve"> </t>
        </is>
      </c>
      <c r="E92" s="4" t="inlineStr">
        <is>
          <t xml:space="preserve"> </t>
        </is>
      </c>
      <c r="F92" s="4" t="inlineStr">
        <is>
          <t xml:space="preserve"> </t>
        </is>
      </c>
      <c r="G92" s="4" t="inlineStr">
        <is>
          <t xml:space="preserve"> </t>
        </is>
      </c>
      <c r="H92" s="8" t="n">
        <v>0.0363</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orrowing costs incurred</t>
        </is>
      </c>
      <c r="B93" s="4" t="inlineStr">
        <is>
          <t xml:space="preserve"> </t>
        </is>
      </c>
      <c r="C93" s="6" t="n">
        <v>774622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Vesta ESG Global bond 35/8 05/31 | Gross carrying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50000000</v>
      </c>
      <c r="I96" s="6" t="n">
        <v>350000000</v>
      </c>
      <c r="J96" s="6" t="n">
        <v>350000000</v>
      </c>
      <c r="K96" s="4" t="inlineStr">
        <is>
          <t xml:space="preserve"> </t>
        </is>
      </c>
      <c r="L96" s="4" t="inlineStr">
        <is>
          <t xml:space="preserve"> </t>
        </is>
      </c>
      <c r="M9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Maturity of Long-Term Debt (Details) - USD ($)</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debt</t>
        </is>
      </c>
      <c r="B3" s="6" t="n">
        <v>845573752</v>
      </c>
      <c r="C3" s="6" t="n">
        <v>925872432</v>
      </c>
      <c r="D3" s="6" t="n">
        <v>930652624</v>
      </c>
    </row>
    <row r="4">
      <c r="A4" s="4" t="inlineStr">
        <is>
          <t>Gross carrying amount | 2025</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debt</t>
        </is>
      </c>
      <c r="B6" s="5" t="n">
        <v>49856047</v>
      </c>
      <c r="C6" s="4" t="inlineStr">
        <is>
          <t xml:space="preserve"> </t>
        </is>
      </c>
      <c r="D6" s="4" t="inlineStr">
        <is>
          <t xml:space="preserve"> </t>
        </is>
      </c>
    </row>
    <row r="7">
      <c r="A7" s="4" t="inlineStr">
        <is>
          <t>Gross carrying amount | 2026</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debt</t>
        </is>
      </c>
      <c r="B9" s="5" t="n">
        <v>165520823</v>
      </c>
      <c r="C9" s="4" t="inlineStr">
        <is>
          <t xml:space="preserve"> </t>
        </is>
      </c>
      <c r="D9" s="4" t="inlineStr">
        <is>
          <t xml:space="preserve"> </t>
        </is>
      </c>
    </row>
    <row r="10">
      <c r="A10" s="4" t="inlineStr">
        <is>
          <t>Gross carrying amount | 2027</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debt</t>
        </is>
      </c>
      <c r="B12" s="5" t="n">
        <v>98852717</v>
      </c>
      <c r="C12" s="4" t="inlineStr">
        <is>
          <t xml:space="preserve"> </t>
        </is>
      </c>
      <c r="D12" s="4" t="inlineStr">
        <is>
          <t xml:space="preserve"> </t>
        </is>
      </c>
    </row>
    <row r="13">
      <c r="A13" s="4" t="inlineStr">
        <is>
          <t>Gross carrying amount | 2028</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ong-term debt</t>
        </is>
      </c>
      <c r="B15" s="5" t="n">
        <v>105000000</v>
      </c>
      <c r="C15" s="4" t="inlineStr">
        <is>
          <t xml:space="preserve"> </t>
        </is>
      </c>
      <c r="D15" s="4" t="inlineStr">
        <is>
          <t xml:space="preserve"> </t>
        </is>
      </c>
    </row>
    <row r="16">
      <c r="A16" s="4" t="inlineStr">
        <is>
          <t>Gross carrying amount | 2029</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Long-term debt</t>
        </is>
      </c>
      <c r="B18" s="5" t="n">
        <v>70000000</v>
      </c>
      <c r="C18" s="4" t="inlineStr">
        <is>
          <t xml:space="preserve"> </t>
        </is>
      </c>
      <c r="D18" s="4" t="inlineStr">
        <is>
          <t xml:space="preserve"> </t>
        </is>
      </c>
    </row>
    <row r="19">
      <c r="A19" s="4" t="inlineStr">
        <is>
          <t>Gross carrying amount | Thereaft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Long-term debt</t>
        </is>
      </c>
      <c r="B21" s="5" t="n">
        <v>365000000</v>
      </c>
      <c r="C21" s="4" t="inlineStr">
        <is>
          <t xml:space="preserve"> </t>
        </is>
      </c>
      <c r="D21" s="4" t="inlineStr">
        <is>
          <t xml:space="preserve"> </t>
        </is>
      </c>
    </row>
    <row r="22">
      <c r="A22" s="4" t="inlineStr">
        <is>
          <t>Debt Issuance Cost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Long-term debt</t>
        </is>
      </c>
      <c r="B24" s="6" t="n">
        <v>-8655835</v>
      </c>
      <c r="C24" s="6" t="n">
        <v>-10132759</v>
      </c>
      <c r="D24" s="6" t="n">
        <v>-99797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s - Long-Term Assumptions of Retirement Plans (Detail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 xml:space="preserve">Discount rate </t>
        </is>
      </c>
      <c r="B4" s="8" t="n">
        <v>0.098</v>
      </c>
      <c r="C4" s="8" t="n">
        <v>0.103</v>
      </c>
      <c r="D4" s="8" t="n">
        <v>0.082</v>
      </c>
    </row>
    <row r="5">
      <c r="A5" s="4" t="inlineStr">
        <is>
          <t>Rate of salary increase</t>
        </is>
      </c>
      <c r="B5" s="14" t="n">
        <v>0.05</v>
      </c>
      <c r="C5" s="14" t="n">
        <v>0.05</v>
      </c>
      <c r="D5" s="8" t="n">
        <v>0.045</v>
      </c>
    </row>
    <row r="6">
      <c r="A6" s="4" t="inlineStr">
        <is>
          <t>Rate of minimum wage increase</t>
        </is>
      </c>
      <c r="B6" s="12" t="n">
        <v>0.05</v>
      </c>
      <c r="C6" s="12" t="n">
        <v>0.05</v>
      </c>
      <c r="D6" s="12" t="n">
        <v>0.045</v>
      </c>
    </row>
    <row r="7">
      <c r="A7" s="4" t="inlineStr">
        <is>
          <t xml:space="preserve">Inflation rate </t>
        </is>
      </c>
      <c r="B7" s="14" t="n">
        <v>0.04</v>
      </c>
      <c r="C7" s="14" t="n">
        <v>0.04</v>
      </c>
      <c r="D7" s="8" t="n">
        <v>0.035</v>
      </c>
    </row>
    <row r="8">
      <c r="A8" s="4" t="inlineStr">
        <is>
          <t>Retirement age  (in years)</t>
        </is>
      </c>
      <c r="B8" s="4" t="inlineStr">
        <is>
          <t>65 years</t>
        </is>
      </c>
      <c r="C8" s="4" t="inlineStr">
        <is>
          <t>65 years</t>
        </is>
      </c>
      <c r="D8" s="4" t="inlineStr">
        <is>
          <t>65 years</t>
        </is>
      </c>
    </row>
    <row r="9">
      <c r="A9" s="4" t="inlineStr">
        <is>
          <t>MIN</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Rotation (in percent)</t>
        </is>
      </c>
      <c r="B11" s="9" t="n">
        <v>0.2</v>
      </c>
      <c r="C11" s="9" t="n">
        <v>0.2</v>
      </c>
      <c r="D11" s="9" t="n">
        <v>0.2</v>
      </c>
    </row>
    <row r="12">
      <c r="A12" s="4" t="inlineStr">
        <is>
          <t>MAX</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Rotation (in percent)</t>
        </is>
      </c>
      <c r="B14" s="5" t="n">
        <v>1</v>
      </c>
      <c r="C14" s="5" t="n">
        <v>1</v>
      </c>
      <c r="D14"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mployee benefits - Net Defined Benefit Liability (Details) - USD ($)</t>
        </is>
      </c>
      <c r="B1" s="2" t="inlineStr">
        <is>
          <t>Dec. 31, 2023</t>
        </is>
      </c>
      <c r="C1" s="2" t="inlineStr">
        <is>
          <t>Dec. 31, 2022</t>
        </is>
      </c>
      <c r="D1" s="2" t="inlineStr">
        <is>
          <t>Dec.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Employee benefit liability</t>
        </is>
      </c>
      <c r="B3" s="6" t="n">
        <v>1519790</v>
      </c>
      <c r="C3" s="6" t="n">
        <v>348280</v>
      </c>
      <c r="D3" s="6" t="n">
        <v>0</v>
      </c>
    </row>
    <row r="4">
      <c r="A4" s="4" t="inlineStr">
        <is>
          <t>Seniority premium</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Employee benefit liability</t>
        </is>
      </c>
      <c r="B6" s="5" t="n">
        <v>40453</v>
      </c>
      <c r="C6" s="5" t="n">
        <v>9270</v>
      </c>
      <c r="D6" s="5" t="n">
        <v>0</v>
      </c>
    </row>
    <row r="7">
      <c r="A7" s="4" t="inlineStr">
        <is>
          <t>Retirement plan</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Employee benefit liability</t>
        </is>
      </c>
      <c r="B9" s="6" t="n">
        <v>1479337</v>
      </c>
      <c r="C9" s="6" t="n">
        <v>339010</v>
      </c>
      <c r="D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22" customWidth="1" min="2" max="2"/>
  </cols>
  <sheetData>
    <row r="1">
      <c r="A1" s="1" t="inlineStr">
        <is>
          <t>Employee benefits - Expected Benefit Payments (Details)</t>
        </is>
      </c>
      <c r="B1" s="2" t="inlineStr">
        <is>
          <t>12 Months Ended</t>
        </is>
      </c>
    </row>
    <row r="2">
      <c r="B2" s="2" t="inlineStr">
        <is>
          <t>Dec. 31, 2023 USD ($)</t>
        </is>
      </c>
    </row>
    <row r="3">
      <c r="A3" s="4" t="inlineStr">
        <is>
          <t>Seniority premium | 2024</t>
        </is>
      </c>
      <c r="B3" s="4" t="inlineStr">
        <is>
          <t xml:space="preserve"> </t>
        </is>
      </c>
    </row>
    <row r="4">
      <c r="A4" s="3" t="inlineStr">
        <is>
          <t>Disclosure of defined benefit plans [line items]</t>
        </is>
      </c>
      <c r="B4" s="4" t="inlineStr">
        <is>
          <t xml:space="preserve"> </t>
        </is>
      </c>
    </row>
    <row r="5">
      <c r="A5" s="4" t="inlineStr">
        <is>
          <t>Estimate of benefit payments expected to be paid from defined benefit plan</t>
        </is>
      </c>
      <c r="B5" s="6" t="n">
        <v>5047</v>
      </c>
    </row>
    <row r="6">
      <c r="A6" s="4" t="inlineStr">
        <is>
          <t>Seniority premium | 2025</t>
        </is>
      </c>
      <c r="B6" s="4" t="inlineStr">
        <is>
          <t xml:space="preserve"> </t>
        </is>
      </c>
    </row>
    <row r="7">
      <c r="A7" s="3" t="inlineStr">
        <is>
          <t>Disclosure of defined benefit plans [line items]</t>
        </is>
      </c>
      <c r="B7" s="4" t="inlineStr">
        <is>
          <t xml:space="preserve"> </t>
        </is>
      </c>
    </row>
    <row r="8">
      <c r="A8" s="4" t="inlineStr">
        <is>
          <t>Estimate of benefit payments expected to be paid from defined benefit plan</t>
        </is>
      </c>
      <c r="B8" s="5" t="n">
        <v>7798</v>
      </c>
    </row>
    <row r="9">
      <c r="A9" s="4" t="inlineStr">
        <is>
          <t>Seniority premium | 2026</t>
        </is>
      </c>
      <c r="B9" s="4" t="inlineStr">
        <is>
          <t xml:space="preserve"> </t>
        </is>
      </c>
    </row>
    <row r="10">
      <c r="A10" s="3" t="inlineStr">
        <is>
          <t>Disclosure of defined benefit plans [line items]</t>
        </is>
      </c>
      <c r="B10" s="4" t="inlineStr">
        <is>
          <t xml:space="preserve"> </t>
        </is>
      </c>
    </row>
    <row r="11">
      <c r="A11" s="4" t="inlineStr">
        <is>
          <t>Estimate of benefit payments expected to be paid from defined benefit plan</t>
        </is>
      </c>
      <c r="B11" s="5" t="n">
        <v>4099</v>
      </c>
    </row>
    <row r="12">
      <c r="A12" s="4" t="inlineStr">
        <is>
          <t>Seniority premium | 2027</t>
        </is>
      </c>
      <c r="B12" s="4" t="inlineStr">
        <is>
          <t xml:space="preserve"> </t>
        </is>
      </c>
    </row>
    <row r="13">
      <c r="A13" s="3" t="inlineStr">
        <is>
          <t>Disclosure of defined benefit plans [line items]</t>
        </is>
      </c>
      <c r="B13" s="4" t="inlineStr">
        <is>
          <t xml:space="preserve"> </t>
        </is>
      </c>
    </row>
    <row r="14">
      <c r="A14" s="4" t="inlineStr">
        <is>
          <t>Estimate of benefit payments expected to be paid from defined benefit plan</t>
        </is>
      </c>
      <c r="B14" s="5" t="n">
        <v>4012</v>
      </c>
    </row>
    <row r="15">
      <c r="A15" s="4" t="inlineStr">
        <is>
          <t>Seniority premium | 2028</t>
        </is>
      </c>
      <c r="B15" s="4" t="inlineStr">
        <is>
          <t xml:space="preserve"> </t>
        </is>
      </c>
    </row>
    <row r="16">
      <c r="A16" s="3" t="inlineStr">
        <is>
          <t>Disclosure of defined benefit plans [line items]</t>
        </is>
      </c>
      <c r="B16" s="4" t="inlineStr">
        <is>
          <t xml:space="preserve"> </t>
        </is>
      </c>
    </row>
    <row r="17">
      <c r="A17" s="4" t="inlineStr">
        <is>
          <t>Estimate of benefit payments expected to be paid from defined benefit plan</t>
        </is>
      </c>
      <c r="B17" s="5" t="n">
        <v>3091</v>
      </c>
    </row>
    <row r="18">
      <c r="A18" s="4" t="inlineStr">
        <is>
          <t>Seniority premium | Later than 5 years</t>
        </is>
      </c>
      <c r="B18" s="4" t="inlineStr">
        <is>
          <t xml:space="preserve"> </t>
        </is>
      </c>
    </row>
    <row r="19">
      <c r="A19" s="3" t="inlineStr">
        <is>
          <t>Disclosure of defined benefit plans [line items]</t>
        </is>
      </c>
      <c r="B19" s="4" t="inlineStr">
        <is>
          <t xml:space="preserve"> </t>
        </is>
      </c>
    </row>
    <row r="20">
      <c r="A20" s="4" t="inlineStr">
        <is>
          <t>Estimate of benefit payments expected to be paid from defined benefit plan</t>
        </is>
      </c>
      <c r="B20" s="5" t="n">
        <v>56858</v>
      </c>
    </row>
    <row r="21">
      <c r="A21" s="4" t="inlineStr">
        <is>
          <t>Retirement plan | 2024</t>
        </is>
      </c>
      <c r="B21" s="4" t="inlineStr">
        <is>
          <t xml:space="preserve"> </t>
        </is>
      </c>
    </row>
    <row r="22">
      <c r="A22" s="3" t="inlineStr">
        <is>
          <t>Disclosure of defined benefit plans [line items]</t>
        </is>
      </c>
      <c r="B22" s="4" t="inlineStr">
        <is>
          <t xml:space="preserve"> </t>
        </is>
      </c>
    </row>
    <row r="23">
      <c r="A23" s="4" t="inlineStr">
        <is>
          <t>Estimate of benefit payments expected to be paid from defined benefit plan</t>
        </is>
      </c>
      <c r="B23" s="5" t="n">
        <v>265205</v>
      </c>
    </row>
    <row r="24">
      <c r="A24" s="4" t="inlineStr">
        <is>
          <t>Retirement plan | 2025</t>
        </is>
      </c>
      <c r="B24" s="4" t="inlineStr">
        <is>
          <t xml:space="preserve"> </t>
        </is>
      </c>
    </row>
    <row r="25">
      <c r="A25" s="3" t="inlineStr">
        <is>
          <t>Disclosure of defined benefit plans [line items]</t>
        </is>
      </c>
      <c r="B25" s="4" t="inlineStr">
        <is>
          <t xml:space="preserve"> </t>
        </is>
      </c>
    </row>
    <row r="26">
      <c r="A26" s="4" t="inlineStr">
        <is>
          <t>Estimate of benefit payments expected to be paid from defined benefit plan</t>
        </is>
      </c>
      <c r="B26" s="5" t="n">
        <v>538736</v>
      </c>
    </row>
    <row r="27">
      <c r="A27" s="4" t="inlineStr">
        <is>
          <t>Retirement plan | 2026</t>
        </is>
      </c>
      <c r="B27" s="4" t="inlineStr">
        <is>
          <t xml:space="preserve"> </t>
        </is>
      </c>
    </row>
    <row r="28">
      <c r="A28" s="3" t="inlineStr">
        <is>
          <t>Disclosure of defined benefit plans [line items]</t>
        </is>
      </c>
      <c r="B28" s="4" t="inlineStr">
        <is>
          <t xml:space="preserve"> </t>
        </is>
      </c>
    </row>
    <row r="29">
      <c r="A29" s="4" t="inlineStr">
        <is>
          <t>Estimate of benefit payments expected to be paid from defined benefit plan</t>
        </is>
      </c>
      <c r="B29" s="5" t="n">
        <v>73151</v>
      </c>
    </row>
    <row r="30">
      <c r="A30" s="4" t="inlineStr">
        <is>
          <t>Retirement plan | 2027</t>
        </is>
      </c>
      <c r="B30" s="4" t="inlineStr">
        <is>
          <t xml:space="preserve"> </t>
        </is>
      </c>
    </row>
    <row r="31">
      <c r="A31" s="3" t="inlineStr">
        <is>
          <t>Disclosure of defined benefit plans [line items]</t>
        </is>
      </c>
      <c r="B31" s="4" t="inlineStr">
        <is>
          <t xml:space="preserve"> </t>
        </is>
      </c>
    </row>
    <row r="32">
      <c r="A32" s="4" t="inlineStr">
        <is>
          <t>Estimate of benefit payments expected to be paid from defined benefit plan</t>
        </is>
      </c>
      <c r="B32" s="5" t="n">
        <v>86782</v>
      </c>
    </row>
    <row r="33">
      <c r="A33" s="4" t="inlineStr">
        <is>
          <t>Retirement plan | 2028</t>
        </is>
      </c>
      <c r="B33" s="4" t="inlineStr">
        <is>
          <t xml:space="preserve"> </t>
        </is>
      </c>
    </row>
    <row r="34">
      <c r="A34" s="3" t="inlineStr">
        <is>
          <t>Disclosure of defined benefit plans [line items]</t>
        </is>
      </c>
      <c r="B34" s="4" t="inlineStr">
        <is>
          <t xml:space="preserve"> </t>
        </is>
      </c>
    </row>
    <row r="35">
      <c r="A35" s="4" t="inlineStr">
        <is>
          <t>Estimate of benefit payments expected to be paid from defined benefit plan</t>
        </is>
      </c>
      <c r="B35" s="5" t="n">
        <v>71281</v>
      </c>
    </row>
    <row r="36">
      <c r="A36" s="4" t="inlineStr">
        <is>
          <t>Retirement plan | Later than 5 years</t>
        </is>
      </c>
      <c r="B36" s="4" t="inlineStr">
        <is>
          <t xml:space="preserve"> </t>
        </is>
      </c>
    </row>
    <row r="37">
      <c r="A37" s="3" t="inlineStr">
        <is>
          <t>Disclosure of defined benefit plans [line items]</t>
        </is>
      </c>
      <c r="B37" s="4" t="inlineStr">
        <is>
          <t xml:space="preserve"> </t>
        </is>
      </c>
    </row>
    <row r="38">
      <c r="A38" s="4" t="inlineStr">
        <is>
          <t>Estimate of benefit payments expected to be paid from defined benefit plan</t>
        </is>
      </c>
      <c r="B38" s="6" t="n">
        <v>19235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apital stock - Issued Capital (Details) - USD ($)</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issued (in shares)</t>
        </is>
      </c>
      <c r="B3" s="5" t="n">
        <v>870109128</v>
      </c>
      <c r="C3" s="5" t="n">
        <v>679702740</v>
      </c>
      <c r="D3" s="5" t="n">
        <v>684252628</v>
      </c>
    </row>
    <row r="4">
      <c r="A4" s="4" t="inlineStr">
        <is>
          <t>Amount</t>
        </is>
      </c>
      <c r="B4" s="6" t="n">
        <v>591600113</v>
      </c>
      <c r="C4" s="6" t="n">
        <v>480623919</v>
      </c>
      <c r="D4" s="6" t="n">
        <v>482858389</v>
      </c>
    </row>
    <row r="5">
      <c r="A5" s="4" t="inlineStr">
        <is>
          <t>Series A</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 (in shares)</t>
        </is>
      </c>
      <c r="B7" s="5" t="n">
        <v>5000</v>
      </c>
      <c r="C7" s="5" t="n">
        <v>5000</v>
      </c>
      <c r="D7" s="5" t="n">
        <v>5000</v>
      </c>
    </row>
    <row r="8">
      <c r="A8" s="4" t="inlineStr">
        <is>
          <t>Amount</t>
        </is>
      </c>
      <c r="B8" s="6" t="n">
        <v>3696</v>
      </c>
      <c r="C8" s="6" t="n">
        <v>3696</v>
      </c>
      <c r="D8" s="6" t="n">
        <v>3696</v>
      </c>
    </row>
    <row r="9">
      <c r="A9" s="4" t="inlineStr">
        <is>
          <t>Series B</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issued (in shares)</t>
        </is>
      </c>
      <c r="B11" s="5" t="n">
        <v>870104128</v>
      </c>
      <c r="C11" s="5" t="n">
        <v>679697740</v>
      </c>
      <c r="D11" s="5" t="n">
        <v>684247628</v>
      </c>
    </row>
    <row r="12">
      <c r="A12" s="4" t="inlineStr">
        <is>
          <t>Amount</t>
        </is>
      </c>
      <c r="B12" s="6" t="n">
        <v>591596417</v>
      </c>
      <c r="C12" s="6" t="n">
        <v>480620223</v>
      </c>
      <c r="D12" s="6" t="n">
        <v>4828546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apital stock - Treasury Shares (Details) - shares</t>
        </is>
      </c>
      <c r="B1" s="2" t="inlineStr">
        <is>
          <t>Dec. 31, 2023</t>
        </is>
      </c>
      <c r="C1" s="2" t="inlineStr">
        <is>
          <t>Dec. 31, 2022</t>
        </is>
      </c>
      <c r="D1" s="2" t="inlineStr">
        <is>
          <t>Dec. 31, 2021</t>
        </is>
      </c>
      <c r="E1" s="2" t="inlineStr">
        <is>
          <t>Dec. 31, 2020</t>
        </is>
      </c>
    </row>
    <row r="2">
      <c r="A2" s="3" t="inlineStr">
        <is>
          <t>Treasury Shares [Line Items]</t>
        </is>
      </c>
      <c r="B2" s="4" t="inlineStr">
        <is>
          <t xml:space="preserve"> </t>
        </is>
      </c>
      <c r="C2" s="4" t="inlineStr">
        <is>
          <t xml:space="preserve"> </t>
        </is>
      </c>
      <c r="D2" s="4" t="inlineStr">
        <is>
          <t xml:space="preserve"> </t>
        </is>
      </c>
      <c r="E2" s="4" t="inlineStr">
        <is>
          <t xml:space="preserve"> </t>
        </is>
      </c>
    </row>
    <row r="3">
      <c r="A3" s="4" t="inlineStr">
        <is>
          <t>Total Treasury shares</t>
        </is>
      </c>
      <c r="B3" s="5" t="n">
        <v>870109128</v>
      </c>
      <c r="C3" s="5" t="n">
        <v>679702740</v>
      </c>
      <c r="D3" s="5" t="n">
        <v>684252628</v>
      </c>
      <c r="E3" s="5" t="n">
        <v>564214433</v>
      </c>
    </row>
    <row r="4">
      <c r="A4" s="4" t="inlineStr">
        <is>
          <t>Treasury shares</t>
        </is>
      </c>
      <c r="B4" s="4" t="inlineStr">
        <is>
          <t xml:space="preserve"> </t>
        </is>
      </c>
      <c r="C4" s="4" t="inlineStr">
        <is>
          <t xml:space="preserve"> </t>
        </is>
      </c>
      <c r="D4" s="4" t="inlineStr">
        <is>
          <t xml:space="preserve"> </t>
        </is>
      </c>
      <c r="E4" s="4" t="inlineStr">
        <is>
          <t xml:space="preserve"> </t>
        </is>
      </c>
    </row>
    <row r="5">
      <c r="A5" s="3" t="inlineStr">
        <is>
          <t>Treasury Shares [Line Items]</t>
        </is>
      </c>
      <c r="B5" s="4" t="inlineStr">
        <is>
          <t xml:space="preserve"> </t>
        </is>
      </c>
      <c r="C5" s="4" t="inlineStr">
        <is>
          <t xml:space="preserve"> </t>
        </is>
      </c>
      <c r="D5" s="4" t="inlineStr">
        <is>
          <t xml:space="preserve"> </t>
        </is>
      </c>
      <c r="E5" s="4" t="inlineStr">
        <is>
          <t xml:space="preserve"> </t>
        </is>
      </c>
    </row>
    <row r="6">
      <c r="A6" s="4" t="inlineStr">
        <is>
          <t>Treasury shares</t>
        </is>
      </c>
      <c r="B6" s="5" t="n">
        <v>5721638</v>
      </c>
      <c r="C6" s="5" t="n">
        <v>10077405</v>
      </c>
      <c r="D6" s="5" t="n">
        <v>5652438</v>
      </c>
      <c r="E6" s="4" t="inlineStr">
        <is>
          <t xml:space="preserve"> </t>
        </is>
      </c>
    </row>
    <row r="7">
      <c r="A7" s="4" t="inlineStr">
        <is>
          <t>Shares in Long-term incentive plan trust</t>
        </is>
      </c>
      <c r="B7" s="5" t="n">
        <v>8655670</v>
      </c>
      <c r="C7" s="5" t="n">
        <v>8456290</v>
      </c>
      <c r="D7" s="5" t="n">
        <v>8331369</v>
      </c>
      <c r="E7" s="4" t="inlineStr">
        <is>
          <t xml:space="preserve"> </t>
        </is>
      </c>
    </row>
    <row r="8">
      <c r="A8" s="4" t="inlineStr">
        <is>
          <t>Total Treasury shares</t>
        </is>
      </c>
      <c r="B8" s="5" t="n">
        <v>14377308</v>
      </c>
      <c r="C8" s="5" t="n">
        <v>18533695</v>
      </c>
      <c r="D8" s="5" t="n">
        <v>13983807</v>
      </c>
      <c r="E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apital stock - Schedule of Fully Paid Ordinary Shares (Details) - USD ($)</t>
        </is>
      </c>
      <c r="B1" s="2" t="inlineStr">
        <is>
          <t>12 Months Ended</t>
        </is>
      </c>
    </row>
    <row r="2">
      <c r="B2" s="2" t="inlineStr">
        <is>
          <t>Dec. 31, 2023</t>
        </is>
      </c>
      <c r="C2" s="2" t="inlineStr">
        <is>
          <t>Dec. 31, 2022</t>
        </is>
      </c>
      <c r="D2" s="2" t="inlineStr">
        <is>
          <t>Dec. 31, 2021</t>
        </is>
      </c>
    </row>
    <row r="3">
      <c r="A3" s="3" t="inlineStr">
        <is>
          <t>Reconciliation of number of shares outstanding [abstract]</t>
        </is>
      </c>
      <c r="B3" s="4" t="inlineStr">
        <is>
          <t xml:space="preserve"> </t>
        </is>
      </c>
      <c r="C3" s="4" t="inlineStr">
        <is>
          <t xml:space="preserve"> </t>
        </is>
      </c>
      <c r="D3" s="4" t="inlineStr">
        <is>
          <t xml:space="preserve"> </t>
        </is>
      </c>
    </row>
    <row r="4">
      <c r="A4" s="4" t="inlineStr">
        <is>
          <t>Beginning balance, Number of shares (in shares)</t>
        </is>
      </c>
      <c r="B4" s="5" t="n">
        <v>679702740</v>
      </c>
      <c r="C4" s="5" t="n">
        <v>684252628</v>
      </c>
      <c r="D4" s="5" t="n">
        <v>564214433</v>
      </c>
    </row>
    <row r="5">
      <c r="A5" s="4" t="inlineStr">
        <is>
          <t>Equity at beginning of period</t>
        </is>
      </c>
      <c r="B5" s="6" t="n">
        <v>1639787828</v>
      </c>
      <c r="C5" s="6" t="n">
        <v>1453625407</v>
      </c>
      <c r="D5" s="6" t="n">
        <v>1108662167</v>
      </c>
    </row>
    <row r="6">
      <c r="A6" s="4" t="inlineStr">
        <is>
          <t>Vested shares (in shares)</t>
        </is>
      </c>
      <c r="B6" s="5" t="n">
        <v>4156388</v>
      </c>
      <c r="C6" s="5" t="n">
        <v>4161111</v>
      </c>
      <c r="D6" s="5" t="n">
        <v>3258637</v>
      </c>
    </row>
    <row r="7">
      <c r="A7" s="4" t="inlineStr">
        <is>
          <t>Vested shares</t>
        </is>
      </c>
      <c r="B7" s="6" t="n">
        <v>0</v>
      </c>
      <c r="C7" s="6" t="n">
        <v>0</v>
      </c>
      <c r="D7" s="6" t="n">
        <v>0</v>
      </c>
    </row>
    <row r="8">
      <c r="A8" s="4" t="inlineStr">
        <is>
          <t>Equity Issuance (in shares)</t>
        </is>
      </c>
      <c r="B8" s="5" t="n">
        <v>186250000</v>
      </c>
      <c r="C8" s="4" t="inlineStr">
        <is>
          <t xml:space="preserve"> </t>
        </is>
      </c>
      <c r="D8" s="5" t="n">
        <v>116779558</v>
      </c>
    </row>
    <row r="9">
      <c r="A9" s="4" t="inlineStr">
        <is>
          <t>Equity issuance</t>
        </is>
      </c>
      <c r="B9" s="6" t="n">
        <v>574989885</v>
      </c>
      <c r="C9" s="4" t="inlineStr">
        <is>
          <t xml:space="preserve"> </t>
        </is>
      </c>
      <c r="D9" s="6" t="n">
        <v>223195449</v>
      </c>
    </row>
    <row r="10">
      <c r="A10" s="4" t="inlineStr">
        <is>
          <t>Repurchase of shares (in shares)</t>
        </is>
      </c>
      <c r="B10" s="4" t="inlineStr">
        <is>
          <t xml:space="preserve"> </t>
        </is>
      </c>
      <c r="C10" s="5" t="n">
        <v>-8710999</v>
      </c>
      <c r="D10" s="4" t="inlineStr">
        <is>
          <t xml:space="preserve"> </t>
        </is>
      </c>
    </row>
    <row r="11">
      <c r="A11" s="4" t="inlineStr">
        <is>
          <t>Repurchase of shares</t>
        </is>
      </c>
      <c r="B11" s="4" t="inlineStr">
        <is>
          <t xml:space="preserve"> </t>
        </is>
      </c>
      <c r="C11" s="6" t="n">
        <v>-15603308</v>
      </c>
      <c r="D11" s="4" t="inlineStr">
        <is>
          <t xml:space="preserve"> </t>
        </is>
      </c>
    </row>
    <row r="12">
      <c r="A12" s="4" t="inlineStr">
        <is>
          <t>Equity at end of period</t>
        </is>
      </c>
      <c r="B12" s="6" t="n">
        <v>2486968425</v>
      </c>
      <c r="C12" s="6" t="n">
        <v>1639787828</v>
      </c>
      <c r="D12" s="6" t="n">
        <v>1453625407</v>
      </c>
    </row>
    <row r="13">
      <c r="A13" s="4" t="inlineStr">
        <is>
          <t>Ending balance, Number of shares (in shares)</t>
        </is>
      </c>
      <c r="B13" s="5" t="n">
        <v>870109128</v>
      </c>
      <c r="C13" s="5" t="n">
        <v>679702740</v>
      </c>
      <c r="D13" s="5" t="n">
        <v>684252628</v>
      </c>
    </row>
    <row r="14">
      <c r="A14" s="4" t="inlineStr">
        <is>
          <t>Capital Stock</t>
        </is>
      </c>
      <c r="B14" s="4" t="inlineStr">
        <is>
          <t xml:space="preserve"> </t>
        </is>
      </c>
      <c r="C14" s="4" t="inlineStr">
        <is>
          <t xml:space="preserve"> </t>
        </is>
      </c>
      <c r="D14" s="4" t="inlineStr">
        <is>
          <t xml:space="preserve"> </t>
        </is>
      </c>
    </row>
    <row r="15">
      <c r="A15" s="3" t="inlineStr">
        <is>
          <t>Reconciliation of number of shares outstanding [abstract]</t>
        </is>
      </c>
      <c r="B15" s="4" t="inlineStr">
        <is>
          <t xml:space="preserve"> </t>
        </is>
      </c>
      <c r="C15" s="4" t="inlineStr">
        <is>
          <t xml:space="preserve"> </t>
        </is>
      </c>
      <c r="D15" s="4" t="inlineStr">
        <is>
          <t xml:space="preserve"> </t>
        </is>
      </c>
    </row>
    <row r="16">
      <c r="A16" s="4" t="inlineStr">
        <is>
          <t>Equity at beginning of period</t>
        </is>
      </c>
      <c r="B16" s="6" t="n">
        <v>480623919</v>
      </c>
      <c r="C16" s="6" t="n">
        <v>482858389</v>
      </c>
      <c r="D16" s="6" t="n">
        <v>422437615</v>
      </c>
    </row>
    <row r="17">
      <c r="A17" s="4" t="inlineStr">
        <is>
          <t>Vested shares</t>
        </is>
      </c>
      <c r="B17" s="5" t="n">
        <v>2204586</v>
      </c>
      <c r="C17" s="5" t="n">
        <v>2014895</v>
      </c>
      <c r="D17" s="5" t="n">
        <v>1647600</v>
      </c>
    </row>
    <row r="18">
      <c r="A18" s="4" t="inlineStr">
        <is>
          <t>Equity issuance</t>
        </is>
      </c>
      <c r="B18" s="5" t="n">
        <v>108771608</v>
      </c>
      <c r="C18" s="4" t="inlineStr">
        <is>
          <t xml:space="preserve"> </t>
        </is>
      </c>
      <c r="D18" s="5" t="n">
        <v>58773174</v>
      </c>
    </row>
    <row r="19">
      <c r="A19" s="4" t="inlineStr">
        <is>
          <t>Repurchase of shares</t>
        </is>
      </c>
      <c r="B19" s="4" t="inlineStr">
        <is>
          <t xml:space="preserve"> </t>
        </is>
      </c>
      <c r="C19" s="5" t="n">
        <v>-4249365</v>
      </c>
      <c r="D19" s="4" t="inlineStr">
        <is>
          <t xml:space="preserve"> </t>
        </is>
      </c>
    </row>
    <row r="20">
      <c r="A20" s="4" t="inlineStr">
        <is>
          <t>Equity at end of period</t>
        </is>
      </c>
      <c r="B20" s="5" t="n">
        <v>591600113</v>
      </c>
      <c r="C20" s="5" t="n">
        <v>480623919</v>
      </c>
      <c r="D20" s="5" t="n">
        <v>482858389</v>
      </c>
    </row>
    <row r="21">
      <c r="A21" s="4" t="inlineStr">
        <is>
          <t>Additional Paid in Capital</t>
        </is>
      </c>
      <c r="B21" s="4" t="inlineStr">
        <is>
          <t xml:space="preserve"> </t>
        </is>
      </c>
      <c r="C21" s="4" t="inlineStr">
        <is>
          <t xml:space="preserve"> </t>
        </is>
      </c>
      <c r="D21" s="4" t="inlineStr">
        <is>
          <t xml:space="preserve"> </t>
        </is>
      </c>
    </row>
    <row r="22">
      <c r="A22" s="3" t="inlineStr">
        <is>
          <t>Reconciliation of number of shares outstanding [abstract]</t>
        </is>
      </c>
      <c r="B22" s="4" t="inlineStr">
        <is>
          <t xml:space="preserve"> </t>
        </is>
      </c>
      <c r="C22" s="4" t="inlineStr">
        <is>
          <t xml:space="preserve"> </t>
        </is>
      </c>
      <c r="D22" s="4" t="inlineStr">
        <is>
          <t xml:space="preserve"> </t>
        </is>
      </c>
    </row>
    <row r="23">
      <c r="A23" s="4" t="inlineStr">
        <is>
          <t>Equity at beginning of period</t>
        </is>
      </c>
      <c r="B23" s="5" t="n">
        <v>460677234</v>
      </c>
      <c r="C23" s="5" t="n">
        <v>466230183</v>
      </c>
      <c r="D23" s="5" t="n">
        <v>297064471</v>
      </c>
    </row>
    <row r="24">
      <c r="A24" s="4" t="inlineStr">
        <is>
          <t>Vested shares</t>
        </is>
      </c>
      <c r="B24" s="5" t="n">
        <v>8048945</v>
      </c>
      <c r="C24" s="5" t="n">
        <v>5800994</v>
      </c>
      <c r="D24" s="5" t="n">
        <v>4743437</v>
      </c>
    </row>
    <row r="25">
      <c r="A25" s="4" t="inlineStr">
        <is>
          <t>Equity issuance</t>
        </is>
      </c>
      <c r="B25" s="5" t="n">
        <v>466218277</v>
      </c>
      <c r="C25" s="4" t="inlineStr">
        <is>
          <t xml:space="preserve"> </t>
        </is>
      </c>
      <c r="D25" s="5" t="n">
        <v>164422275</v>
      </c>
    </row>
    <row r="26">
      <c r="A26" s="4" t="inlineStr">
        <is>
          <t>Repurchase of shares</t>
        </is>
      </c>
      <c r="B26" s="4" t="inlineStr">
        <is>
          <t xml:space="preserve"> </t>
        </is>
      </c>
      <c r="C26" s="5" t="n">
        <v>-11353943</v>
      </c>
      <c r="D26" s="4" t="inlineStr">
        <is>
          <t xml:space="preserve"> </t>
        </is>
      </c>
    </row>
    <row r="27">
      <c r="A27" s="4" t="inlineStr">
        <is>
          <t>Equity at end of period</t>
        </is>
      </c>
      <c r="B27" s="6" t="n">
        <v>934944456</v>
      </c>
      <c r="C27" s="6" t="n">
        <v>460677234</v>
      </c>
      <c r="D27" s="6" t="n">
        <v>4662301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doption of new and revised International Financial Reporting Standards</t>
        </is>
      </c>
      <c r="B1" s="2" t="inlineStr">
        <is>
          <t>12 Months Ended</t>
        </is>
      </c>
    </row>
    <row r="2">
      <c r="B2" s="2" t="inlineStr">
        <is>
          <t>Dec. 31, 2023</t>
        </is>
      </c>
    </row>
    <row r="3">
      <c r="A3" s="3" t="inlineStr">
        <is>
          <t>First Time Adoption [Abstract]</t>
        </is>
      </c>
      <c r="B3" s="4" t="inlineStr">
        <is>
          <t xml:space="preserve"> </t>
        </is>
      </c>
    </row>
    <row r="4">
      <c r="A4" s="4" t="inlineStr">
        <is>
          <t>Adoption of new and revised International Financial Reporting Standards</t>
        </is>
      </c>
      <c r="B4" s="4" t="inlineStr">
        <is>
          <t>Adoption of new and revised International Financial Reporting Standards New and amended IFRS Accounting Standards that are effective for the current year In the current year, the Entity has applied several amendments to IFRS Accounting Standards issued by the International Accounting Standards Board (IASB) that are mandatorily effective for an accounting period that begins on or after January 1, 2023. Their adoption has not had any material impact on the disclosures or on the amounts reported in these consolidated financial statements. Amendments to IAS 1 Presentation of Financial Statements and IFRS Practice Statement 2 Making Materiality Judgments – Disclosure of accounting policies Vesta has adopted the amendments to IAS 1 for the first time as of January 1, 2023.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r in IFRS Practice Statement 2. Amendments to IAS 8 Accounting Policies, Changes in Accounting Estimates and Errors – Definition of Accounting Estimates Vesta has adopted the amendments to IAS 8 for the first time as of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IFRS 17 Insurance contracts (including the June 2020 and December 2021 Amendments to Vesta has adopted IFRS 17 and the related amendments for the first time as of January 1, 2023. IFRS 17 establishes the principles for the recognition, measurement, presentation and disclosure of insurance contracts and supersedes IFRS 4 Insurance Contracts. IFRS 17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uses current assumptions to estimate the amount, timing and uncertainty of future cash flows and it explicitly measures the cost of that uncertainty. It takes into account market interest rates and the impact of policyholders’ options and guarantees. Vesta does not have any contracts that meet the definition of an insurance contract under IFRS 17. Amendments to IAS 12 Income Taxes –Deferred Tax related to Assets and Liabilities arising from a Single Transaction Vesta has adopted the amendments to IAS 12- Deferred tax related to assets and liabilities arising from a single transaction for the first time as of January 1, 2023.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 Following the amendments to IAS 12, an entity is required to recognize the related deferred tax asset and liability, with the recognition of any deferred tax asset being subject to the recoverability criteria in IAS 12. Amendments to IAS 12 Income Taxes – International Tax Reform –Pillar Two Model Rules Vesta has adopted the amendments to IAS 12- International Tax Reform- Pillar two model rules for the first time as of January 1, 2023. The IASB amends the scope of IAS 12 to clarify that the Standard applies to income taxes arising from tax law enacted or substantively enacted to implement the Pillar Two model rules published by the OECD, including tax law that implements qualified domestic minimum top-up taxes described in those rules. The amendments introduce a temporary exception to the accounting requirements for deferred taxes in IAS 12, so that an entity would neither recognize nor disclose information about deferred tax assets and liabilities related to Pillar Two income taxes. Following the amendments, an entity is required to disclose that it has applied the exception and to disclose separately its current tax expense (income) related to Pillar Two income taxes. As the Entity operates exclusively in Mexico, this Reform does not have any impact on the consolidated financial statements. New and revised IFRS Standards issued but not yet effective for the current year At the date of authorization of these consolidated financial statements, the Entity has not applied the following new and amended IFRS Standards that have been issued but are not yet effective: Amendments to IFRS 10 and IAS 28 Sale or contribution of assets between an investor and its associate or joint venture Amendments to IAS 1 (1) Classification of liabilities as current or non-current and non-current liabilities with covenants. Amendments to IFRS 16 (1) Lease liability in a sale and leaseback Amendments to IAS 7 and IFRS 7 (1) Supplier Finance Arrangements Amendments to IAS 21 (2) Lack of Exchangeability (1) Effective for annual periods beginning on January 1, 2024 (2) Effective for annual periods beginning on January 1, 2025 Management does not expect the adoption of the aforementioned standards to have a significant impact on the Entity's consolidated financial statements in future periods, except as indicated below: Amendments to IFRS 10 Consolidated Financial Statements and IAS 28 Investment in Associates and Joint Ventures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s with an associate or a joint venture that is accounted for using the equity method, are recognized in the parent’s profit or loss only to the extent of the unrelated investors’ interests in that associate or joint venture. Similarly, gains and losses resulting from the 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for the amendments is permitted. Vesta management anticipates that the application of these amendments may have an impact on Vesta’s consolidated financial statements in future periods should such transactions arise. Amendments to IAS 1 Presentation of financial statements - Classification of Liabilities as Current or Non-current and Non-current liabilities with covenants The amendments to IAS 1 clarify that if an entity’s right to defer settlement of a liability is subject to the entity complying with the required covenants only at a date subsequent to the reporting period, the entity has a right to defer settlement of the liability even if it does not comply with those covenants at the end of the reporting period. The classification of a liability is unaffected by the likelihood that the entity will exercise its right to defer settlement of the liability for at least twelve months after the reporting period.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Entity is currently assessing the impact the amendments will have on current practice and whether existing loan agreements may require renegotiation. Vesta management anticipates that the application of these amendments may have an impact on the disclosures of the consolidated financial statements in future periods. Amendments to IFRS 16 Leases – Lease liability in a sale and leaseback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A seller-lessee applies the amendment to annual reporting periods beginning on or after January 1, 2024. Earlier application is permitted, and that fact must be disclosed. The amendments are not expected to have a material impact on the consolidated financial statements. Amendments to IAS 7 Statement of Cash Flows and IFRS 7 Financial Statements: Disclosures – Supplier Finance Arrangements The amendments specify disclosure requirements to assist users of financial statements in understanding the effects of supplier finance arrangements on an entity’s liabilities, cash flows and exposure to liquidity risk. In these arrangements, one or more finance providers pay amounts an entity owes to its suppliers. The entity agrees to settle those amounts with the finance providers according to the terms and conditions of the arrangements. The amendments require an entity to provide information about the impact of supplier finance arrangements on liabilities and cash flows, including terms and conditions of those arrangements, quantitative information on liabilities related to those arrangements as at the beginning and end of the reporting period and the type and effect of non-cash changes in the carrying amounts of those arrangements. The information on those arrangements is required to be aggregated unless the individual arrangements have dissimilar or unique terms and conditions. In the context of quantitative liquidity risk disclosures required by IFRS 7, supplier finance arrangements are included as an example of other factors that might be relevant to disclose. The amendments will be effective for annual reporting periods beginning on or after January 1, 2024. Early adoption is permitted but will need to be disclosed. The amendments are not expected to have a material impact on the consolidated financial statements. Amendments to IAS 21 Effects of Changes in Foreign Currency Rates – Lack of Exchangeability The amendment specifies when an entity must evaluate if a currency is exchangeable into another currency and when it is not and how an entity determines the exchange rate to apply when a currency is not exchangeable and requires additional disclosures when a currency is not exchangeable with information that would enable users of its financial statements to evaluate how a currency’s lack of exchangeability affects, or is expected to affect, its financial performance, financial position and cash flow. A currency is exchangeable into another currency when an entity is able to exchange that currency for the other currency through markets or exchange mechanisms that create enforceable rights and obligations without undue delay at the measurement date and for a specified currency. A currency is not exchangeable into the other currency if an entity can only obtain an insignificant amount of the other currency. The amendments will be effective for annual reporting periods beginning on or after January 1, 2025. Early adoption is permitted but will need to be disclosed. The amendments are not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apital stock - Narrative (Details) - USD ($)</t>
        </is>
      </c>
      <c r="B1" s="2" t="inlineStr">
        <is>
          <t>Jan. 15, 2024</t>
        </is>
      </c>
      <c r="C1" s="2" t="inlineStr">
        <is>
          <t>Oct. 16, 2023</t>
        </is>
      </c>
      <c r="D1" s="2" t="inlineStr">
        <is>
          <t>Jul. 17, 2023</t>
        </is>
      </c>
      <c r="E1" s="2" t="inlineStr">
        <is>
          <t>Apr. 17, 2023</t>
        </is>
      </c>
      <c r="F1" s="2" t="inlineStr">
        <is>
          <t>Mar. 30, 2023</t>
        </is>
      </c>
      <c r="G1" s="2" t="inlineStr">
        <is>
          <t>Jan. 15, 2023</t>
        </is>
      </c>
      <c r="H1" s="2" t="inlineStr">
        <is>
          <t>Oct. 15, 2022</t>
        </is>
      </c>
      <c r="I1" s="2" t="inlineStr">
        <is>
          <t>Jul. 15, 2022</t>
        </is>
      </c>
      <c r="J1" s="2" t="inlineStr">
        <is>
          <t>Apr. 15, 2022</t>
        </is>
      </c>
      <c r="K1" s="2" t="inlineStr">
        <is>
          <t>Mar. 24, 2022</t>
        </is>
      </c>
      <c r="L1" s="2" t="inlineStr">
        <is>
          <t>Jan. 15, 2022</t>
        </is>
      </c>
      <c r="M1" s="2" t="inlineStr">
        <is>
          <t>Oct. 15, 2021</t>
        </is>
      </c>
      <c r="N1" s="2" t="inlineStr">
        <is>
          <t>Jul. 15, 2021</t>
        </is>
      </c>
      <c r="O1" s="2" t="inlineStr">
        <is>
          <t>Apr. 15, 2021</t>
        </is>
      </c>
      <c r="P1" s="2" t="inlineStr">
        <is>
          <t>Mar. 23, 2021</t>
        </is>
      </c>
      <c r="Q1" s="2" t="inlineStr">
        <is>
          <t>Dec. 31, 2023</t>
        </is>
      </c>
      <c r="R1" s="2" t="inlineStr">
        <is>
          <t>Dec. 31, 2022</t>
        </is>
      </c>
      <c r="S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Dividend payables</t>
        </is>
      </c>
      <c r="B3" s="4" t="inlineStr">
        <is>
          <t xml:space="preserve"> </t>
        </is>
      </c>
      <c r="C3" s="4" t="inlineStr">
        <is>
          <t xml:space="preserve"> </t>
        </is>
      </c>
      <c r="D3" s="4" t="inlineStr">
        <is>
          <t xml:space="preserve"> </t>
        </is>
      </c>
      <c r="E3" s="4" t="inlineStr">
        <is>
          <t xml:space="preserve"> </t>
        </is>
      </c>
      <c r="F3" s="6" t="n">
        <v>60307043</v>
      </c>
      <c r="G3" s="4" t="inlineStr">
        <is>
          <t xml:space="preserve"> </t>
        </is>
      </c>
      <c r="H3" s="4" t="inlineStr">
        <is>
          <t xml:space="preserve"> </t>
        </is>
      </c>
      <c r="I3" s="4" t="inlineStr">
        <is>
          <t xml:space="preserve"> </t>
        </is>
      </c>
      <c r="J3" s="4" t="inlineStr">
        <is>
          <t xml:space="preserve"> </t>
        </is>
      </c>
      <c r="K3" s="6" t="n">
        <v>57432776</v>
      </c>
      <c r="L3" s="4" t="inlineStr">
        <is>
          <t xml:space="preserve"> </t>
        </is>
      </c>
      <c r="M3" s="4" t="inlineStr">
        <is>
          <t xml:space="preserve"> </t>
        </is>
      </c>
      <c r="N3" s="4" t="inlineStr">
        <is>
          <t xml:space="preserve"> </t>
        </is>
      </c>
      <c r="O3" s="4" t="inlineStr">
        <is>
          <t xml:space="preserve"> </t>
        </is>
      </c>
      <c r="P3" s="6" t="n">
        <v>55776929</v>
      </c>
      <c r="Q3" s="4" t="inlineStr">
        <is>
          <t xml:space="preserve"> </t>
        </is>
      </c>
      <c r="R3" s="4" t="inlineStr">
        <is>
          <t xml:space="preserve"> </t>
        </is>
      </c>
      <c r="S3" s="4" t="inlineStr">
        <is>
          <t xml:space="preserve"> </t>
        </is>
      </c>
    </row>
    <row r="4">
      <c r="A4" s="4" t="inlineStr">
        <is>
          <t>Dividends declared (usd per share)</t>
        </is>
      </c>
      <c r="B4" s="4" t="inlineStr">
        <is>
          <t xml:space="preserve"> </t>
        </is>
      </c>
      <c r="C4" s="4" t="inlineStr">
        <is>
          <t xml:space="preserve"> </t>
        </is>
      </c>
      <c r="D4" s="4" t="inlineStr">
        <is>
          <t xml:space="preserve"> </t>
        </is>
      </c>
      <c r="E4" s="4" t="inlineStr">
        <is>
          <t xml:space="preserve"> </t>
        </is>
      </c>
      <c r="F4" s="15" t="n">
        <v>0.08782</v>
      </c>
      <c r="G4" s="4" t="inlineStr">
        <is>
          <t xml:space="preserve"> </t>
        </is>
      </c>
      <c r="H4" s="4" t="inlineStr">
        <is>
          <t xml:space="preserve"> </t>
        </is>
      </c>
      <c r="I4" s="4" t="inlineStr">
        <is>
          <t xml:space="preserve"> </t>
        </is>
      </c>
      <c r="J4" s="4" t="inlineStr">
        <is>
          <t xml:space="preserve"> </t>
        </is>
      </c>
      <c r="K4" s="15" t="n">
        <v>0.08305999999999999</v>
      </c>
      <c r="L4" s="4" t="inlineStr">
        <is>
          <t xml:space="preserve"> </t>
        </is>
      </c>
      <c r="M4" s="4" t="inlineStr">
        <is>
          <t xml:space="preserve"> </t>
        </is>
      </c>
      <c r="N4" s="4" t="inlineStr">
        <is>
          <t xml:space="preserve"> </t>
        </is>
      </c>
      <c r="O4" s="4" t="inlineStr">
        <is>
          <t xml:space="preserve"> </t>
        </is>
      </c>
      <c r="P4" s="16" t="n">
        <v>0.097</v>
      </c>
      <c r="Q4" s="4" t="inlineStr">
        <is>
          <t xml:space="preserve"> </t>
        </is>
      </c>
      <c r="R4" s="4" t="inlineStr">
        <is>
          <t xml:space="preserve"> </t>
        </is>
      </c>
      <c r="S4" s="4" t="inlineStr">
        <is>
          <t xml:space="preserve"> </t>
        </is>
      </c>
    </row>
    <row r="5">
      <c r="A5" s="4" t="inlineStr">
        <is>
          <t>Dividends declared, ordinary shares, quarterly</t>
        </is>
      </c>
      <c r="B5" s="4" t="inlineStr">
        <is>
          <t xml:space="preserve"> </t>
        </is>
      </c>
      <c r="C5" s="4" t="inlineStr">
        <is>
          <t xml:space="preserve"> </t>
        </is>
      </c>
      <c r="D5" s="4" t="inlineStr">
        <is>
          <t xml:space="preserve"> </t>
        </is>
      </c>
      <c r="E5" s="4" t="inlineStr">
        <is>
          <t xml:space="preserve"> </t>
        </is>
      </c>
      <c r="F5" s="6" t="n">
        <v>15076761</v>
      </c>
      <c r="G5" s="4" t="inlineStr">
        <is>
          <t xml:space="preserve"> </t>
        </is>
      </c>
      <c r="H5" s="4" t="inlineStr">
        <is>
          <t xml:space="preserve"> </t>
        </is>
      </c>
      <c r="I5" s="4" t="inlineStr">
        <is>
          <t xml:space="preserve"> </t>
        </is>
      </c>
      <c r="J5" s="4" t="inlineStr">
        <is>
          <t xml:space="preserve"> </t>
        </is>
      </c>
      <c r="K5" s="6" t="n">
        <v>14358194</v>
      </c>
      <c r="L5" s="4" t="inlineStr">
        <is>
          <t xml:space="preserve"> </t>
        </is>
      </c>
      <c r="M5" s="4" t="inlineStr">
        <is>
          <t xml:space="preserve"> </t>
        </is>
      </c>
      <c r="N5" s="4" t="inlineStr">
        <is>
          <t xml:space="preserve"> </t>
        </is>
      </c>
      <c r="O5" s="4" t="inlineStr">
        <is>
          <t xml:space="preserve"> </t>
        </is>
      </c>
      <c r="P5" s="6" t="n">
        <v>13944232</v>
      </c>
      <c r="Q5" s="4" t="inlineStr">
        <is>
          <t xml:space="preserve"> </t>
        </is>
      </c>
      <c r="R5" s="4" t="inlineStr">
        <is>
          <t xml:space="preserve"> </t>
        </is>
      </c>
      <c r="S5" s="4" t="inlineStr">
        <is>
          <t xml:space="preserve"> </t>
        </is>
      </c>
    </row>
    <row r="6">
      <c r="A6" s="4" t="inlineStr">
        <is>
          <t>Dividends paid, ordinary shares per share (in dollars per share)</t>
        </is>
      </c>
      <c r="B6" s="4" t="inlineStr">
        <is>
          <t xml:space="preserve"> </t>
        </is>
      </c>
      <c r="C6" s="7" t="n">
        <v>0.0182</v>
      </c>
      <c r="D6" s="7" t="n">
        <v>0.018</v>
      </c>
      <c r="E6" s="7" t="n">
        <v>0.0218</v>
      </c>
      <c r="F6" s="4" t="inlineStr">
        <is>
          <t xml:space="preserve"> </t>
        </is>
      </c>
      <c r="G6" s="15" t="n">
        <v>0.02086</v>
      </c>
      <c r="H6" s="15" t="n">
        <v>0.02086</v>
      </c>
      <c r="I6" s="15" t="n">
        <v>0.02086</v>
      </c>
      <c r="J6" s="7" t="n">
        <v>0.0207</v>
      </c>
      <c r="K6" s="4" t="inlineStr">
        <is>
          <t xml:space="preserve"> </t>
        </is>
      </c>
      <c r="L6" s="7" t="n">
        <v>0.0242</v>
      </c>
      <c r="M6" s="7" t="n">
        <v>0.0242</v>
      </c>
      <c r="N6" s="7" t="n">
        <v>0.0242</v>
      </c>
      <c r="O6" s="7" t="n">
        <v>0.0242</v>
      </c>
      <c r="P6" s="4" t="inlineStr">
        <is>
          <t xml:space="preserve"> </t>
        </is>
      </c>
      <c r="Q6" s="4" t="inlineStr">
        <is>
          <t xml:space="preserve"> </t>
        </is>
      </c>
      <c r="R6" s="4" t="inlineStr">
        <is>
          <t xml:space="preserve"> </t>
        </is>
      </c>
      <c r="S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5155311</v>
      </c>
      <c r="R7" s="6" t="n">
        <v>14358194</v>
      </c>
      <c r="S7" s="6" t="n">
        <v>13944232</v>
      </c>
    </row>
    <row r="8">
      <c r="A8" s="4" t="inlineStr">
        <is>
          <t>Dividends paid, ordinary shares</t>
        </is>
      </c>
      <c r="B8" s="4" t="inlineStr">
        <is>
          <t xml:space="preserve"> </t>
        </is>
      </c>
      <c r="C8" s="6" t="n">
        <v>15076761</v>
      </c>
      <c r="D8" s="6" t="n">
        <v>15076761</v>
      </c>
      <c r="E8" s="6" t="n">
        <v>15076761</v>
      </c>
      <c r="F8" s="4" t="inlineStr">
        <is>
          <t xml:space="preserve"> </t>
        </is>
      </c>
      <c r="G8" s="6" t="n">
        <v>14358194</v>
      </c>
      <c r="H8" s="6" t="n">
        <v>14358194</v>
      </c>
      <c r="I8" s="6" t="n">
        <v>14358194</v>
      </c>
      <c r="J8" s="6" t="n">
        <v>14358194</v>
      </c>
      <c r="K8" s="4" t="inlineStr">
        <is>
          <t xml:space="preserve"> </t>
        </is>
      </c>
      <c r="L8" s="6" t="n">
        <v>13944232</v>
      </c>
      <c r="M8" s="6" t="n">
        <v>13944232</v>
      </c>
      <c r="N8" s="6" t="n">
        <v>13944232</v>
      </c>
      <c r="O8" s="6" t="n">
        <v>13944232</v>
      </c>
      <c r="P8" s="4" t="inlineStr">
        <is>
          <t xml:space="preserve"> </t>
        </is>
      </c>
      <c r="Q8" s="4" t="inlineStr">
        <is>
          <t xml:space="preserve"> </t>
        </is>
      </c>
      <c r="R8" s="4" t="inlineStr">
        <is>
          <t xml:space="preserve"> </t>
        </is>
      </c>
      <c r="S8" s="4" t="inlineStr">
        <is>
          <t xml:space="preserve"> </t>
        </is>
      </c>
    </row>
    <row r="9">
      <c r="A9" s="4" t="inlineStr">
        <is>
          <t>Major ordinary share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s paid, ordinary shares per share (in dollars per share)</t>
        </is>
      </c>
      <c r="B11" s="7" t="n">
        <v>0.01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paid, ordinary shares</t>
        </is>
      </c>
      <c r="B12" s="6" t="n">
        <v>151553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 Retained Earnings (Details) - USD ($)</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4</t>
        </is>
      </c>
      <c r="K1" s="2" t="inlineStr">
        <is>
          <t>Dec. 31, 2013</t>
        </is>
      </c>
    </row>
    <row r="2">
      <c r="A2" s="3" t="inlineStr">
        <is>
          <t>Share Capita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mount</t>
        </is>
      </c>
      <c r="B3" s="6" t="n">
        <v>325012754</v>
      </c>
      <c r="C3" s="6" t="n">
        <v>243624754</v>
      </c>
      <c r="D3" s="6" t="n">
        <v>173942373</v>
      </c>
      <c r="E3" s="6" t="n">
        <v>66956082</v>
      </c>
      <c r="F3" s="6" t="n">
        <v>134610709</v>
      </c>
      <c r="G3" s="6" t="n">
        <v>93060330</v>
      </c>
      <c r="H3" s="6" t="n">
        <v>126030181</v>
      </c>
      <c r="I3" s="6" t="n">
        <v>45082793</v>
      </c>
      <c r="J3" s="6" t="n">
        <v>24221997</v>
      </c>
      <c r="K3" s="6" t="n">
        <v>204265028</v>
      </c>
    </row>
    <row r="4">
      <c r="A4" s="4" t="inlineStr">
        <is>
          <t>Reinvested earnings</t>
        </is>
      </c>
      <c r="B4" s="5" t="n">
        <v>325012754</v>
      </c>
      <c r="C4" s="5" t="n">
        <v>243624754</v>
      </c>
      <c r="D4" s="5" t="n">
        <v>173942373</v>
      </c>
      <c r="E4" s="5" t="n">
        <v>66956082</v>
      </c>
      <c r="F4" s="5" t="n">
        <v>134610709</v>
      </c>
      <c r="G4" s="5" t="n">
        <v>93060330</v>
      </c>
      <c r="H4" s="5" t="n">
        <v>126030181</v>
      </c>
      <c r="I4" s="5" t="n">
        <v>45082793</v>
      </c>
      <c r="J4" s="5" t="n">
        <v>24221997</v>
      </c>
      <c r="K4" s="5" t="n">
        <v>204265028</v>
      </c>
    </row>
    <row r="5">
      <c r="A5" s="4" t="inlineStr">
        <is>
          <t>Distributed earnings</t>
        </is>
      </c>
      <c r="B5" s="5" t="n">
        <v>0</v>
      </c>
      <c r="C5" s="5" t="n">
        <v>0</v>
      </c>
      <c r="D5" s="5" t="n">
        <v>0</v>
      </c>
      <c r="E5" s="5" t="n">
        <v>0</v>
      </c>
      <c r="F5" s="5" t="n">
        <v>0</v>
      </c>
      <c r="G5" s="5" t="n">
        <v>22541485</v>
      </c>
      <c r="H5" s="5" t="n">
        <v>126030181</v>
      </c>
      <c r="I5" s="5" t="n">
        <v>45082793</v>
      </c>
      <c r="J5" s="5" t="n">
        <v>24221997</v>
      </c>
      <c r="K5" s="5" t="n">
        <v>204265028</v>
      </c>
    </row>
    <row r="6">
      <c r="A6" s="4" t="inlineStr">
        <is>
          <t>Amount that may be subject to withholding</t>
        </is>
      </c>
      <c r="B6" s="5" t="n">
        <v>325012754</v>
      </c>
      <c r="C6" s="5" t="n">
        <v>243624754</v>
      </c>
      <c r="D6" s="5" t="n">
        <v>173942373</v>
      </c>
      <c r="E6" s="5" t="n">
        <v>66956082</v>
      </c>
      <c r="F6" s="5" t="n">
        <v>134610709</v>
      </c>
      <c r="G6" s="5" t="n">
        <v>70518845</v>
      </c>
      <c r="H6" s="5" t="n">
        <v>0</v>
      </c>
      <c r="I6" s="5" t="n">
        <v>0</v>
      </c>
      <c r="J6" s="5" t="n">
        <v>0</v>
      </c>
      <c r="K6" s="5" t="n">
        <v>0</v>
      </c>
    </row>
    <row r="7">
      <c r="A7" s="4" t="inlineStr">
        <is>
          <t>Amount not subject to withholding</t>
        </is>
      </c>
      <c r="B7" s="6" t="n">
        <v>0</v>
      </c>
      <c r="C7" s="6" t="n">
        <v>0</v>
      </c>
      <c r="D7" s="6" t="n">
        <v>0</v>
      </c>
      <c r="E7" s="6" t="n">
        <v>0</v>
      </c>
      <c r="F7" s="6" t="n">
        <v>0</v>
      </c>
      <c r="G7" s="6" t="n">
        <v>0</v>
      </c>
      <c r="H7" s="6" t="n">
        <v>0</v>
      </c>
      <c r="I7" s="6" t="n">
        <v>0</v>
      </c>
      <c r="J7" s="6" t="n">
        <v>0</v>
      </c>
      <c r="K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arnings Per Share (Details) - USD ($)</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Earnings attributable to ordinary shares outstanding</t>
        </is>
      </c>
      <c r="B4" s="6" t="n">
        <v>316637512</v>
      </c>
      <c r="C4" s="6" t="n">
        <v>243624754</v>
      </c>
      <c r="D4" s="6" t="n">
        <v>173942373</v>
      </c>
    </row>
    <row r="5">
      <c r="A5" s="4" t="inlineStr">
        <is>
          <t>Weighted average number of ordinary shares outstanding (in shares)</t>
        </is>
      </c>
      <c r="B5" s="5" t="n">
        <v>756961868</v>
      </c>
      <c r="C5" s="5" t="n">
        <v>682642927</v>
      </c>
      <c r="D5" s="5" t="n">
        <v>648418962</v>
      </c>
    </row>
    <row r="6">
      <c r="A6" s="4" t="inlineStr">
        <is>
          <t>Basic earnings per share (usd per share)</t>
        </is>
      </c>
      <c r="B6" s="7" t="n">
        <v>0.4183</v>
      </c>
      <c r="C6" s="7" t="n">
        <v>0.3569</v>
      </c>
      <c r="D6" s="7" t="n">
        <v>0.2683</v>
      </c>
    </row>
    <row r="7">
      <c r="A7" s="3" t="inlineStr">
        <is>
          <t>Diluted Earnings per share</t>
        </is>
      </c>
      <c r="B7" s="4" t="inlineStr">
        <is>
          <t xml:space="preserve"> </t>
        </is>
      </c>
      <c r="C7" s="4" t="inlineStr">
        <is>
          <t xml:space="preserve"> </t>
        </is>
      </c>
      <c r="D7" s="4" t="inlineStr">
        <is>
          <t xml:space="preserve"> </t>
        </is>
      </c>
    </row>
    <row r="8">
      <c r="A8" s="4" t="inlineStr">
        <is>
          <t>Earnings attributable to ordinary shares outstanding and shares in Long-term Incentive Plan</t>
        </is>
      </c>
      <c r="B8" s="6" t="n">
        <v>316637512</v>
      </c>
      <c r="C8" s="6" t="n">
        <v>243624754</v>
      </c>
      <c r="D8" s="6" t="n">
        <v>173942373</v>
      </c>
    </row>
    <row r="9">
      <c r="A9" s="4" t="inlineStr">
        <is>
          <t>Weighted average number of ordinary shares plus shares in Long-term Incentive Plan (in shares)</t>
        </is>
      </c>
      <c r="B9" s="5" t="n">
        <v>768845264</v>
      </c>
      <c r="C9" s="5" t="n">
        <v>694253758</v>
      </c>
      <c r="D9" s="5" t="n">
        <v>692934852</v>
      </c>
    </row>
    <row r="10">
      <c r="A10" s="4" t="inlineStr">
        <is>
          <t>Diluted earnings per share (usd per share)</t>
        </is>
      </c>
      <c r="B10" s="7" t="n">
        <v>0.4118</v>
      </c>
      <c r="C10" s="7" t="n">
        <v>0.3509</v>
      </c>
      <c r="D10" s="7" t="n">
        <v>0.26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ntal income (Details) - USD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nts</t>
        </is>
      </c>
      <c r="B4" s="6" t="n">
        <v>200267401</v>
      </c>
      <c r="C4" s="6" t="n">
        <v>166875957</v>
      </c>
      <c r="D4" s="6" t="n">
        <v>154954624</v>
      </c>
    </row>
    <row r="5">
      <c r="A5" s="4" t="inlineStr">
        <is>
          <t>Energy income</t>
        </is>
      </c>
      <c r="B5" s="5" t="n">
        <v>1940693</v>
      </c>
      <c r="C5" s="5" t="n">
        <v>1831137</v>
      </c>
      <c r="D5" s="5" t="n">
        <v>571684</v>
      </c>
    </row>
    <row r="6">
      <c r="A6" s="4" t="inlineStr">
        <is>
          <t>Reimbursable building services</t>
        </is>
      </c>
      <c r="B6" s="5" t="n">
        <v>11240202</v>
      </c>
      <c r="C6" s="5" t="n">
        <v>9318367</v>
      </c>
      <c r="D6" s="5" t="n">
        <v>5172077</v>
      </c>
    </row>
    <row r="7">
      <c r="A7" s="4" t="inlineStr">
        <is>
          <t>Rental income</t>
        </is>
      </c>
      <c r="B7" s="6" t="n">
        <v>213448296</v>
      </c>
      <c r="C7" s="6" t="n">
        <v>178025461</v>
      </c>
      <c r="D7" s="6" t="n">
        <v>1606983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operating costs and General and administrative expenses (Details) - USD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al estate tax</t>
        </is>
      </c>
      <c r="B4" s="6" t="n">
        <v>2658183</v>
      </c>
      <c r="C4" s="6" t="n">
        <v>1831436</v>
      </c>
      <c r="D4" s="6" t="n">
        <v>1887480</v>
      </c>
    </row>
    <row r="5">
      <c r="A5" s="4" t="inlineStr">
        <is>
          <t>Insurance</t>
        </is>
      </c>
      <c r="B5" s="5" t="n">
        <v>1062027</v>
      </c>
      <c r="C5" s="5" t="n">
        <v>691462</v>
      </c>
      <c r="D5" s="5" t="n">
        <v>655883</v>
      </c>
    </row>
    <row r="6">
      <c r="A6" s="4" t="inlineStr">
        <is>
          <t>Maintenance</t>
        </is>
      </c>
      <c r="B6" s="5" t="n">
        <v>2083252</v>
      </c>
      <c r="C6" s="5" t="n">
        <v>1624366</v>
      </c>
      <c r="D6" s="5" t="n">
        <v>1559539</v>
      </c>
    </row>
    <row r="7">
      <c r="A7" s="4" t="inlineStr">
        <is>
          <t>Structural maintenance accrual</t>
        </is>
      </c>
      <c r="B7" s="5" t="n">
        <v>111851</v>
      </c>
      <c r="C7" s="5" t="n">
        <v>110403</v>
      </c>
      <c r="D7" s="5" t="n">
        <v>105228</v>
      </c>
    </row>
    <row r="8">
      <c r="A8" s="4" t="inlineStr">
        <is>
          <t>Trust fees</t>
        </is>
      </c>
      <c r="B8" s="5" t="n">
        <v>114062</v>
      </c>
      <c r="C8" s="5" t="n">
        <v>110439</v>
      </c>
      <c r="D8" s="5" t="n">
        <v>106752</v>
      </c>
    </row>
    <row r="9">
      <c r="A9" s="4" t="inlineStr">
        <is>
          <t>Energy costs</t>
        </is>
      </c>
      <c r="B9" s="5" t="n">
        <v>2102060</v>
      </c>
      <c r="C9" s="5" t="n">
        <v>1345588</v>
      </c>
      <c r="D9" s="5" t="n">
        <v>571684</v>
      </c>
    </row>
    <row r="10">
      <c r="A10" s="4" t="inlineStr">
        <is>
          <t>Other property related expenses</t>
        </is>
      </c>
      <c r="B10" s="5" t="n">
        <v>5344889</v>
      </c>
      <c r="C10" s="5" t="n">
        <v>3227095</v>
      </c>
      <c r="D10" s="5" t="n">
        <v>3657395</v>
      </c>
    </row>
    <row r="11">
      <c r="A11" s="4" t="inlineStr">
        <is>
          <t>Property operating costs related to properties that generated rental income</t>
        </is>
      </c>
      <c r="B11" s="5" t="n">
        <v>13476324</v>
      </c>
      <c r="C11" s="5" t="n">
        <v>8940789</v>
      </c>
      <c r="D11" s="5" t="n">
        <v>8543961</v>
      </c>
    </row>
    <row r="12">
      <c r="A12" s="4" t="inlineStr">
        <is>
          <t>Real estate tax</t>
        </is>
      </c>
      <c r="B12" s="5" t="n">
        <v>683843</v>
      </c>
      <c r="C12" s="5" t="n">
        <v>328919</v>
      </c>
      <c r="D12" s="5" t="n">
        <v>449403</v>
      </c>
    </row>
    <row r="13">
      <c r="A13" s="4" t="inlineStr">
        <is>
          <t>Insurance</t>
        </is>
      </c>
      <c r="B13" s="5" t="n">
        <v>33298</v>
      </c>
      <c r="C13" s="5" t="n">
        <v>42973</v>
      </c>
      <c r="D13" s="5" t="n">
        <v>63388</v>
      </c>
    </row>
    <row r="14">
      <c r="A14" s="4" t="inlineStr">
        <is>
          <t>Maintenance</t>
        </is>
      </c>
      <c r="B14" s="5" t="n">
        <v>625648</v>
      </c>
      <c r="C14" s="5" t="n">
        <v>458178</v>
      </c>
      <c r="D14" s="5" t="n">
        <v>403167</v>
      </c>
    </row>
    <row r="15">
      <c r="A15" s="4" t="inlineStr">
        <is>
          <t>Other property related expenses</t>
        </is>
      </c>
      <c r="B15" s="5" t="n">
        <v>3420609</v>
      </c>
      <c r="C15" s="5" t="n">
        <v>1652535</v>
      </c>
      <c r="D15" s="5" t="n">
        <v>1266838</v>
      </c>
    </row>
    <row r="16">
      <c r="A16" s="4" t="inlineStr">
        <is>
          <t>Property operating costs related to properties that did not generate rental income</t>
        </is>
      </c>
      <c r="B16" s="5" t="n">
        <v>4763398</v>
      </c>
      <c r="C16" s="5" t="n">
        <v>2482605</v>
      </c>
      <c r="D16" s="5" t="n">
        <v>2182796</v>
      </c>
    </row>
    <row r="17">
      <c r="A17" s="4" t="inlineStr">
        <is>
          <t>Total property operating costs</t>
        </is>
      </c>
      <c r="B17" s="6" t="n">
        <v>18239722</v>
      </c>
      <c r="C17" s="6" t="n">
        <v>11423394</v>
      </c>
      <c r="D17" s="6" t="n">
        <v>107267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operating costs and General and administrative expenses - Schedule of General and Administrative Expenses (Details) - USD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Employee annual salary plus employee benefits</t>
        </is>
      </c>
      <c r="B4" s="6" t="n">
        <v>17883095</v>
      </c>
      <c r="C4" s="6" t="n">
        <v>13501686</v>
      </c>
      <c r="D4" s="6" t="n">
        <v>11744548</v>
      </c>
    </row>
    <row r="5">
      <c r="A5" s="4" t="inlineStr">
        <is>
          <t>Auditing, legal and consulting expenses</t>
        </is>
      </c>
      <c r="B5" s="5" t="n">
        <v>2357281</v>
      </c>
      <c r="C5" s="5" t="n">
        <v>971629</v>
      </c>
      <c r="D5" s="5" t="n">
        <v>815843</v>
      </c>
    </row>
    <row r="6">
      <c r="A6" s="4" t="inlineStr">
        <is>
          <t>Property appraisal and other fees</t>
        </is>
      </c>
      <c r="B6" s="5" t="n">
        <v>572207</v>
      </c>
      <c r="C6" s="5" t="n">
        <v>682905</v>
      </c>
      <c r="D6" s="5" t="n">
        <v>683681</v>
      </c>
    </row>
    <row r="7">
      <c r="A7" s="4" t="inlineStr">
        <is>
          <t>Marketing expenses</t>
        </is>
      </c>
      <c r="B7" s="5" t="n">
        <v>948211</v>
      </c>
      <c r="C7" s="5" t="n">
        <v>1026804</v>
      </c>
      <c r="D7" s="5" t="n">
        <v>871705</v>
      </c>
    </row>
    <row r="8">
      <c r="A8" s="4" t="inlineStr">
        <is>
          <t>Others</t>
        </is>
      </c>
      <c r="B8" s="5" t="n">
        <v>379197</v>
      </c>
      <c r="C8" s="5" t="n">
        <v>116997</v>
      </c>
      <c r="D8" s="5" t="n">
        <v>129571</v>
      </c>
    </row>
    <row r="9">
      <c r="A9" s="4" t="inlineStr">
        <is>
          <t>Administrative expense</t>
        </is>
      </c>
      <c r="B9" s="5" t="n">
        <v>22139991</v>
      </c>
      <c r="C9" s="5" t="n">
        <v>16300021</v>
      </c>
      <c r="D9" s="5" t="n">
        <v>14245348</v>
      </c>
    </row>
    <row r="10">
      <c r="A10" s="4" t="inlineStr">
        <is>
          <t>Depreciation</t>
        </is>
      </c>
      <c r="B10" s="5" t="n">
        <v>1578073</v>
      </c>
      <c r="C10" s="5" t="n">
        <v>1463920</v>
      </c>
      <c r="D10" s="5" t="n">
        <v>1601216</v>
      </c>
    </row>
    <row r="11">
      <c r="A11" s="4" t="inlineStr">
        <is>
          <t>Share-based compensation expense – Note 21.3</t>
        </is>
      </c>
      <c r="B11" s="5" t="n">
        <v>8001831</v>
      </c>
      <c r="C11" s="5" t="n">
        <v>6650487</v>
      </c>
      <c r="D11" s="5" t="n">
        <v>5554353</v>
      </c>
    </row>
    <row r="12">
      <c r="A12" s="4" t="inlineStr">
        <is>
          <t>Total</t>
        </is>
      </c>
      <c r="B12" s="6" t="n">
        <v>31719895</v>
      </c>
      <c r="C12" s="6" t="n">
        <v>24414428</v>
      </c>
      <c r="D12" s="6" t="n">
        <v>214009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Other income (Details) - USD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Non-tenant electricity income</t>
        </is>
      </c>
      <c r="B4" s="6" t="n">
        <v>2191789</v>
      </c>
      <c r="C4" s="6" t="n">
        <v>0</v>
      </c>
      <c r="D4" s="6" t="n">
        <v>0</v>
      </c>
    </row>
    <row r="5">
      <c r="A5" s="4" t="inlineStr">
        <is>
          <t>Insurance recovery</t>
        </is>
      </c>
      <c r="B5" s="5" t="n">
        <v>2447112</v>
      </c>
      <c r="C5" s="5" t="n">
        <v>1153350</v>
      </c>
      <c r="D5" s="5" t="n">
        <v>102943</v>
      </c>
    </row>
    <row r="6">
      <c r="A6" s="4" t="inlineStr">
        <is>
          <t>Inflationary effect on tax recovery</t>
        </is>
      </c>
      <c r="B6" s="5" t="n">
        <v>188750</v>
      </c>
      <c r="C6" s="5" t="n">
        <v>122855</v>
      </c>
      <c r="D6" s="5" t="n">
        <v>43980</v>
      </c>
    </row>
    <row r="7">
      <c r="A7" s="4" t="inlineStr">
        <is>
          <t>Others</t>
        </is>
      </c>
      <c r="B7" s="5" t="n">
        <v>310507</v>
      </c>
      <c r="C7" s="5" t="n">
        <v>54648</v>
      </c>
      <c r="D7" s="5" t="n">
        <v>3555</v>
      </c>
    </row>
    <row r="8">
      <c r="A8" s="4" t="inlineStr">
        <is>
          <t>Total</t>
        </is>
      </c>
      <c r="B8" s="6" t="n">
        <v>5138158</v>
      </c>
      <c r="C8" s="6" t="n">
        <v>1330853</v>
      </c>
      <c r="D8" s="6" t="n">
        <v>1504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Other expense (Details) - USD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Non-tenant electricity expense</t>
        </is>
      </c>
      <c r="B4" s="6" t="n">
        <v>1834479</v>
      </c>
      <c r="C4" s="6" t="n">
        <v>0</v>
      </c>
      <c r="D4" s="6" t="n">
        <v>0</v>
      </c>
    </row>
    <row r="5">
      <c r="A5" s="4" t="inlineStr">
        <is>
          <t>Commissions paid</t>
        </is>
      </c>
      <c r="B5" s="5" t="n">
        <v>127513</v>
      </c>
      <c r="C5" s="5" t="n">
        <v>104680</v>
      </c>
      <c r="D5" s="5" t="n">
        <v>122684</v>
      </c>
    </row>
    <row r="6">
      <c r="A6" s="4" t="inlineStr">
        <is>
          <t>Others</t>
        </is>
      </c>
      <c r="B6" s="5" t="n">
        <v>1075121</v>
      </c>
      <c r="C6" s="5" t="n">
        <v>269311</v>
      </c>
      <c r="D6" s="5" t="n">
        <v>0</v>
      </c>
    </row>
    <row r="7">
      <c r="A7" s="4" t="inlineStr">
        <is>
          <t>Total</t>
        </is>
      </c>
      <c r="B7" s="6" t="n">
        <v>3037113</v>
      </c>
      <c r="C7" s="6" t="n">
        <v>373991</v>
      </c>
      <c r="D7" s="6" t="n">
        <v>1226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Finance costs (Details) - USD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loans</t>
        </is>
      </c>
      <c r="B4" s="6" t="n">
        <v>44335420</v>
      </c>
      <c r="C4" s="6" t="n">
        <v>44852043</v>
      </c>
      <c r="D4" s="6" t="n">
        <v>45482028</v>
      </c>
    </row>
    <row r="5">
      <c r="A5" s="4" t="inlineStr">
        <is>
          <t>Loan prepayment fees</t>
        </is>
      </c>
      <c r="B5" s="5" t="n">
        <v>1971555</v>
      </c>
      <c r="C5" s="5" t="n">
        <v>1544113</v>
      </c>
      <c r="D5" s="5" t="n">
        <v>4781465</v>
      </c>
    </row>
    <row r="6">
      <c r="A6" s="4" t="inlineStr">
        <is>
          <t>Total</t>
        </is>
      </c>
      <c r="B6" s="6" t="n">
        <v>46306975</v>
      </c>
      <c r="C6" s="6" t="n">
        <v>46396156</v>
      </c>
      <c r="D6" s="6" t="n">
        <v>502634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Schedule of Income Tax Components (Details) - USD ($)</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91953099</v>
      </c>
      <c r="C4" s="6" t="n">
        <v>41981391</v>
      </c>
      <c r="D4" s="6" t="n">
        <v>50262466</v>
      </c>
    </row>
    <row r="5">
      <c r="A5" s="4" t="inlineStr">
        <is>
          <t>Deferred</t>
        </is>
      </c>
      <c r="B5" s="5" t="n">
        <v>-26969516</v>
      </c>
      <c r="C5" s="5" t="n">
        <v>6242079</v>
      </c>
      <c r="D5" s="5" t="n">
        <v>31828085</v>
      </c>
    </row>
    <row r="6">
      <c r="A6" s="4" t="inlineStr">
        <is>
          <t>Total income taxes</t>
        </is>
      </c>
      <c r="B6" s="6" t="n">
        <v>64983583</v>
      </c>
      <c r="C6" s="6" t="n">
        <v>48223470</v>
      </c>
      <c r="D6" s="6" t="n">
        <v>820905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Material accounting policies</t>
        </is>
      </c>
      <c r="B4" s="4" t="inlineStr">
        <is>
          <t>Material accounting policies a. Statement of compliance The consolidated financial statements have been prepared in accordance with International Financial Reporting Standards (IFRS) as issued by the International Accounting Standards Board (IASB). b. Basis of preparation The consolidated financial statements have been prepared on the historical cost basis except for investment properties and financial instruments that are measured at fair value at the end of each reporting period, as explained in the accounting policies below. i. Historical cost Historical cost is generally based on the fair value of the consideration given in exchange for goods and services. ii.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Entit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s .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fair value measurements are those derived from quoted prices (unadjusted) in active markets for identical assets or liabilities that the entity can access at the measurement date; • Level 2 fair value measurements are those derived from inputs, other than quoted prices included within Level 1, that are observable for the asset or liability, either directly or indirectly; and • Level 3 fair value measurements are those derived from valuation techniques that include inputs for the asset or liability that are not based on observable market data. iii. Going concern The consolidated financial statements have been prepared by Management assuming that the Entity will continue to operate as a going concern. During the first months of 2020, the infectious disease COVID-19 caused by the coronavirus appeared and it was declared by the World Health Organization (WHO) as a Global Pandemic on March 11, 2020. Its expansion motivated a series of containment measures in the different geographies where the Entity operates and certain sanitary measures have been taken by the Mexican authorities to stop the spread of this virus. Derived from the uncertainty and duration of this pandemic, the Entity analyzed the considerations mentioned in Note 1.1 to determine if the assumption of continuing as a going concern is applicable. c. Basis of consolidation The consolidated financial statements incorporate the financial statements of Vesta and entities (including structured entities) controlled by Vesta and its subsidiaries. Control is achieved when the Entity: • Has power over the investee; • Is exposed, or has rights, to variable returns from its involvement with the investee; and • Has the ability to use its power to affect its returns. The Entity reassesses whether or not it controls an investee if facts and circumstances indicate that there are changes to one or more of the three elements of control listed above. Consolidation of a subsidiary begins when the Entity obtains control over the subsidiary and ceases when the Entity loses control of the subsidiary. Specifically, income and expenses of a subsidiary acquired or disposed of during the year are included in the consolidated statement of profit and other comprehensive income (loss) from the date the Entity gains control or until the date when the Entity ceases to control the subsidiary. Profit or loss and each component of other comprehensive income are attributed to the owners of the Entity and to the non-controlling interests. Total comprehensive income of subsidiaries is attributed to the owners of the Entity and to the non-controlling interests even if this results in the non-controlling interests having a deficit balance. When necessary, adjustments are made to the financial statements of subsidiaries to bring their accounting policies into line with the Entity’s accounting policies. All intragroup assets and liabilities, equity, income, expenses and cash flows relating to transactions between members of the Entity are eliminated in full on consolidation. Ownership percentage Subsidiary/Entity 2023 2022 2021 Activity QVC, S. de R.L. de C.V. 99.99% 99.99% 99.99% Holds investment properties QVC II, S. de R.L. de C.V. 99.99% 99.99% 99.99% Holds investment properties WTN Desarrollos Inmobiliarios de México, S. de R.L. de C.V. 99.99% 99.99% 99.99% Holds investment properties Vesta Baja California, S. de R.L. de C.V. 99.99% 99.99% 99.99% Holds investment properties Vesta Bajío, S. de R.L. de C.V. 99.99% 99.99% 99.99% Holds investment properties Vesta Querétaro, 99.99% 99.99% 99.99% Holds investment properties Proyectos Aeroespaciales, 99.99% 99.99% 99.99% Holds investment properties Vesta DSP, S. de R. L. de C.V. 99.99% 99.99% 99.99% Holds investment properties Vesta Management, S. de R.L. de C.V. 99.99% 99.99% 99.99% Provides specialized administrative services (REPSE # AR12757/2022) Servicio de Administración y Mantenimiento Vesta, S. de R.L. de C.V. 99.99% 99.99% 99.99% Provide specialized administrative services (REPSE # AR17617/2022) Enervesta, S. de R.L. de C.V. 99.99% 99.99% 99.99% Provides administrative services to the Entity Trust CIB 2962 (1) (1) (1) Vehicle to distribute shares to employees under the Long-Term Incentive plan. (1) Employee share trust established in conjunction with the 20-20 Long Term Incentive Plan over which the Entity exercises control. d. Financial instruments Financial assets and financial liabilities are recognized in Vesta’s statement of financial position when the Entit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Entity may make the following irrevocable election / designation at initial recognition of a financial asset: • The Entity may irrevocably elect to present subsequent changes in fair value of an equity investment in other comprehensive income if certain criteria are met (see (iii) below); and • The Entity may irrevocably designate a debt investment that meets the amortized cost or FVTOCI criteria as measured at FVTPL if doing so eliminates or significantly reduces an accounting mismatch (see (iv) below). (i) Amortized cost and effective interest method The effective interest method is a method for calculating the amortized cost of a debt instrument and for allocating interest income during the relevant period. For financial assets that were not purchased or originated by credit-impaired financial assets (for example, assets that are credit-impaired on initial recognition), the effective interest rate is the rate that exactly discounts future cash inflows (including all commissions and points paid or received that form an integral part of the effective interest rate, transaction costs, and other premiums or discounts), excluding expected credit losses, over the expected life of the debt instrument or , if applicable, a shorter period, to the gross carrying amount of the debt instrument on initial recognition. For purchased or originated credit-impaired financial assets, a credit-adjusted effective interest rate is calculated by discounting estimated future cash flows, including expected credit losses, at the amortized cost of the debt instrument on initial recognition. The amortized cost of a financial asset is the amount at which the financial asset is measured on initial recognition minus repayments of principal, plus the accumulated amortization using the effective interest method of any difference between that initial amount and the maturity amount, adjusted for any loss. The gross book value of a financial asset is the amortized cost of a financial asset before adjusting any provision for losses. Interest income is recognized using the effective interest effect for debt instruments subsequently measured at amortized cost and at fair value through other comprehensive income. For financial assets purchased or originated other than financial assets with credit impairment, interest income is calculated by applying the effective interest rate to the gross book value of a financial asset, except for financial assets that have subsequently suffered impairment of credit (see below). For financial assets that have subsequently deteriorated credit, interest income is recognized by applying the effective interest rate to the amortized cost of the financial asset. If in subsequent reporting periods the credit risk in the credit- impaired financial instrument improves, so that the financial asset is no longer credit-impaired, interest income is recognized by applying the effective interest rate to the gross book value of the financial asset. Interest income is recognized as realized in the consolidated statements of profit and other comprehensive income (loss) for the year. Foreign exchange gains and losses The book value of financial assets denominated in a foreign currency is determined in that foreign currency and it is translated at the exchange rate at the end of each reporting period. For financial assets measured at amortized cost that are not part of a designated hedging relationship, exchange differences are recognized in exchange gain (loss)-net in the statement of profit and other comprehensive income (loss). Impairment of financial assets The Entity recognizes lifetime expected credit losses (“ECL”) for operating lease receivables. The expected credit losses on these financial assets are estimated using a provision matrix based on the Entity’s historical credit loss experience, adjusted for factors that are specific to the debtors, general economic conditions and an assessment of both the current as well as the forecast direction of conditions at the reporting date, including time value of money where appropriate. (i) Measurement and recognition of expected credit losses The measurement of expected credit losses is a function of the probability of default, the loss given the default (that is, the magnitude of the loss if there is a default), and the exposure at default. The evaluation of the probability of default and the default loss is based on historical data adjusted for forward-looking information as described above. Regarding exposure to default, for financial assets, this is represented by the gross book value of the assets on the reporting date; for financial guarantee contracts, the exposure includes the amount established on the reporting date, along with any additional amount expected to be obtained in the future by default date determined based on the historical trend, the Entity's understanding of the specific financial needs of the debtors, and other relevant information for the future. For financial assets, the expected credit loss is estimated as the difference between all the contractual cash flows that are due to the Entity in accordance with the contract and all the cash flows that the Entity expects to receive, discounted at the original effective interest rate. For a lease receivable, the cash flows used to determine the expected credit losses are consistent with the cash flows used in the measurement of the lease receivable in accordance with IFRS 16 Leases. The Entity recognizes an impairment loss or loss in the result of all financial instruments with a corresponding adjustment to their book value through a provision for losses account, except investments in debt instruments that are measured at fair value at through other comprehensive income, for which the provision for losses is recognized in other comprehensive and accumulated results in the investment revaluation reserve, and does not reduce the book value of the financial asset in the statement of financial position. Derecognition policy The Entity derecognizes a financial asset only when the contractual rights to the asset's cash flows expire, or when it transfers the financial asset and substantially all the risks and rewards of ownership of the asset to another entity. If the Entity does not transfer or retain substantially all the risks and benefits of ownership and continues to control the transferred asset, the Entity recognizes its retained interest in the asset and an associated liability for the amounts due. If the Entity retains substantially all the risks and benefits of ownership of a transferred financial asset, the Entity continues to recognize the financial asset and also recognizes a loan guaranteed by the income received. Upon derecognition of a financial asset measured at amortized cost, the difference between the asset's book value and the sum of the consideration received and receivable is recognized in income. In addition, when an investment in a debt instrument classified as fair value through other comprehensive income is written off, the accumulated gain or loss previously accumulated in the investment revaluation reserve is reclassified to profit or loss. In contrast, in the derecognition of an investment in a capital instrument that the Entity chose in the initial recognition to measure at fair value through other comprehensive income, the accumulated gain or loss previously accumulated in the investment revaluation reserve is not reclassifies to profit or loss, but is transferred to accumulated profit (deficit). f. Financial liabilities All financial liabilities are measured subsequently at amortized cost using the effective interest method. Financial liabilities measured subsequently at amortized cost Financial liabilities (including borrowing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expenses paid or received that form an integral part of the effective interest rate, transaction costs and other premiums or discounts) through the expected life of the financial liability, or (where appropriate) a shorter period, to the net carrying amount on initial recognition. Derecognition of financial liabilities The Entity derecognizes financial liabilities when, and only when, the Entity’s obligations are discharged, cancelled or have expired. The difference between the carrying amount of the financial liability derecognized and the consideration paid and payable is recognized in profit or loss. When the Entity exchanges with the existing lender a debt instrument in another with substantially different terms, that exchange is accounted for as an extinction of the original financial liability and the recognition of a new financial liability. Similarly, the Entity considers the substantial modification of the terms of an existing liability or part of it as an extinction of the original financial liability and the recognition of a new liability. The terms are assumed to be substantially different if the discounted present value of the cash flows under the new terms, including any fees paid net of any fees received and discounted using the original effective rate, is at least 10% different from the current discounted rate. Value of the remaining cash flows of the original financial liability. If the modification is not material, the difference between: (1) the carrying amount of the liability before the modification; and (2) the present value of the cash flows after the modification should be recognized in profit or loss as the gain or loss from the modification within other gains and losses. The balance as of December 31, 2023, 2022 and 2021 of short-term accounts payables was: December 31, 2023 December 31, 2022 December 31, 2021 Construction in-progress (1) $ 6,421,225 $ 13,369,927 $ 354,012 Land (2) 275,230 366,975 - Existing properties 5,107,983 2,239,163 385,369 Others accounts payables 1,384,528 652,723 2,272,034 $ 13,188,966 $ 16,628,788 $ 3,011,415 (1) At the end of fiscal year 2023 and 2022, the Entity began the construction of ten and six investment properties, respectively. The amount represents the advances according to the construction contract, which will be paid settled during the first quarter of the following year. (2) During the third quarter of 2022 the Entity acquired a land reserve and signed promissory agreements for a total of $8,256,912 to be paid on quarterly installments of $91,744 starting March 2023 plus a final payment of $7,431,218 in June 2025; the long-term payable portion as of December 31, 2023 and 2022 is $7,706,450 and $7,889,937, respectively. g. Cash and cash equivalents Cash and cash equivalents consist mainly of bank deposits in checking accounts and short-term investments, highly liquid and easily convertible into cash, maturing within three months as of their acquisition date, which are subject to immaterial value change risks. Cash is carried at nominal value and cash equivalents are valued at fair value; any fluctuations in value are recognized in interest income of the period. Cash equivalents are represented mainly by investments in treasury certificates (CETES) and money market funds. h. Restricted cash and security deposits Restricted cash represents cash and cash equivalents balances held by the Entity that are only available for use under certain conditions pursuant to the long-term debt agreements entered into by the Entity (as discussed in Note 12). These restrictions are classified according to their restriction period: less than 12 months and over one year, considering the period of time in which such restrictions are fulfilled, whereby the short-term restricted cash balance was classified within current assets under cash and cash equivalents and the long-term restricted cash was classified within security deposits made. During 2022, the Entity paid $7.5 million to Scotiabank for the issuance of letters of credit for the National Control Energy Center (CENACE, for its acronym in Spanish) in connection to the Aguascalientes and Querétaro projects, in exchange of a guarantee. This amount will be paid back to the Entity once the project investment conditions are met. i. Investment property Investment properties are properties held to earn rentals and/or for capital appreciation (including property under construction for such purposes). Investment properties are measured initially at cost, including transaction costs. The Entity does not capitalize borrowing costs during the construction phase of investment properties. Subsequent to initial recognition, investment properties are measured at fair value. Gains and losses arising from changes in the fair value of investment properties are included in profit or loss in the period in which they arise. An investment property is derecognized upon sale or when the investment property is permanently withdrawn from use and no future economic benefits are expected to be received from such investment property. Any gain or loss arising on derecognition of the property (calculated as the difference between the net sale proceeds and the carrying amount of the asset) is included in (loss) gain on sale of investment property in the period in which the property is derecognized. j. Leases 1) The Entity as lessor Vesta, as a lessor, retains substantially all of the risks and benefits of ownership of the investment properties and account for its leases as operating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2) The Entity as lessee The Entity assesses whether a contract is or contains a lease, at inception of the contract. The Entity recognizes a right-of-use asset and a corresponding lease liability with respect to all lease arrangements in which it is the lessee, except for short-term leases (defined as leases with a lease term of 12 months or less) and leases of low value assets. For these leases, the Entit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Entity uses its incremental borrowing rate.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Rights-of-use assets consist of the initial measurement of the corresponding lease liability, the rental payments made on or before the commencement date, less any lease incentives received and any direct initial costs. Subsequent valuation is cost less accumulated depreciation and impairment losses. If the Entity incurs an obligation arising from the costs of dismantling and removing a leased asset, restoring the place in which it is located, or restoring the underlying asset to the condition required by the terms and conditions of the lease, a provision measured in accordance with IAS 37 should be recognized. To the extent that the costs are related to a rights of use asset, the costs are included in the related rights of use asset, unless such costs are incurred to generate inventories. Assets for rights of use are depreciated over the shorter period between the lease period and the useful life of the underlying asset. If a lease transfers ownership of the underlying asset or the cost of the asset for rights of use reflects that the Entity plans to exercise a purchase option, the asset for rights of use will be depreciated over its useful life. Depreciation begins on the lease commencement date. Assets for rights of use are presented as a separate concept in the consolidated statement of financial position. The Entity applies IAS 36 to determine whether a rights-of-use asset is impaired and accounts for any identified impairment loss as described in the 'Impairment of assets other than goodwill' policy. Leases with variable income that do not depend on an index or rate are not included in the measurement of the lease liability and the asset for rights of use. The related payments are recognized as an expense in the period in which the event or condition that triggers the payments occurs and are included in the concept of “Other expenses” in the consolidated statement of profits and other comprehensive Income (Loss). As a practical expedient, IFRS 16 allows you not to separate the non-lease components and instead account for any lease and its associated non-lease components as a single arrangement. The Entity has not adopted this practical expedient. For contracts that contain lease components and one or more additional lease or non-lease components, the Entity assigns the consideration of the contract to each lease component under the relative selling price method independent of the lease component and aggregate stand-alone relative selling price for all non-lease components. k. Foreign currencies The U.S. dollar is the functional currency of Vesta and all of its subsidiaries except for WTN Desarrollos Inmobiliarios de México, S. de R. L. de C. V. (“WTN”), which considers the Mexican peso to be their functional currency and is considered to be “foreign operations” under IFRS. However, Vesta and its subsidiaries keep their accounting records in Mexican pesos. In preparing the financial statements of each individual entity, transactions in currencies other than the entity's functional currency (foreign currencies) are recognized at the exchange rates in effect on the dates of each transaction. At the end of each reporting period, monetary items denominated in foreign currencies are retranslated at the exchange rates in effect at that date. Non-monetary items carried at fair value that are denominated in foreign currencies are retranslated at the exchange rates in effect on the date when the fair value was determined. Non-monetary items that are measured in terms of historical cost in a foreign currency are not retranslated. Exchange differences on monetary items are recognized in profit or loss in the period in which they arise. For the purposes of presenting consolidated financial statements, the assets and liabilities of WTN is translated into U.S. dollars using the exchange rates in effect on the last business day of each reporting period. Income and expense items are translated at the average exchange rates for the period, unless exchange rates fluctuate significantly during that period, in which case the exchange rates in effect on the dates of the transactions are used. Exchange differences arising, if any, are recorded in other comprehensive income. l. Employee benefits Employee benefits for termination Employee benefits for termination are recorded in the results of the year in which they are incurred. Short-term and other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Entity in respect of services provided by employees up to the reporting date. Post-employment and other long-term employee benefits Post-employment and other long-term employee benefits, which are considered to be monetary items, include obligations for pension and retirement plans and seniority premiums. In Mexico, the economic benefits from employee benefits and retirement pensions are granted to employees with 10 years of service and minimum age of 60 . In accordance with Mexican Labor Law, the Entity provides seniority premium benefits to its employe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before the vesting of their seniority premium benefit. For defined benefit retirement plans and other long-term employee benefits, such as the Entity’s sponsored pension and retirement plans and seniority premiums, the cost of providing benefits is determined using the projected unit credit method, with actuarial valuations being carried out at the end of each reporting period. All remeasurement effects of the Entity’s defined benefit obligation such as actuarial gains and losses are recognized directly in Other comprehensive gain – Net of tax. The Entity presents service costs within general and administrative expenses in the consolidated statement of profit and other comprehensive income (Loss). The Entity presents net interest cost within finance costs in the consolidated statement of profit and other comprehensive income (Loss). The projected benefit obligation recognized in the consolidated statement of financial position represents the present value of the defined benefit obligation as of the end of each reporting period. Statutory employee profit sharing (“PTU”) PTU is recorded in the results of the year in which it is incurred and is presented in General and administrative expenses line item in the consolidated statement of profit and other comprehensive income (loss). As result of the recent changes to the Income Tax Law and the Labor Law, as of December 31, 2023, 2022 and 2021, PTU is determined based on taxable income, according to Section I of Article 9 of the that Law and the Article 127 of the Labor Law. Compensated absences The Entity creates a provision for the costs of compensated absences, such as paid annual leave, which is recognized using the accrual method. m. Share-based payment arrangements Share-based payment transactions of the Entity Equity-settled share-based payments to employees are measured at the fair value of the equity instruments at the grant date. Details regarding the determination of the fair value of equity-settled share-based transactions are set out in Note 21. The fair value determined at the grant date of the equity-settled share-based payments is expensed on a straight-line basis over the vesting period, based on the Entity’s estimate of equity instruments that will eventually vest, with a corresponding increase in equity. At the end of each reporting period, the Entity revises its estimate of the number of equity instruments expected to vest. The impact of the revision of the original estimates, if any, is recognized in profit or loss such that the cumulative expense reflects the revised estimate, with a corresponding adjustment to the equity settled employee benefits reserve. n. Income taxes Income tax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Statutory rate</t>
        </is>
      </c>
      <c r="B4" s="14" t="n">
        <v>0.3</v>
      </c>
      <c r="C4" s="14" t="n">
        <v>0.3</v>
      </c>
      <c r="D4" s="14" t="n">
        <v>0.3</v>
      </c>
    </row>
    <row r="5">
      <c r="A5" s="4" t="inlineStr">
        <is>
          <t>Effects of exchange rates on tax balances</t>
        </is>
      </c>
      <c r="B5" s="4" t="inlineStr">
        <is>
          <t>(2.00%)</t>
        </is>
      </c>
      <c r="C5" s="4" t="inlineStr">
        <is>
          <t>(20.00%)</t>
        </is>
      </c>
      <c r="D5" s="4" t="inlineStr">
        <is>
          <t>(7.00%)</t>
        </is>
      </c>
    </row>
    <row r="6">
      <c r="A6" s="4" t="inlineStr">
        <is>
          <t>Effects of inflation</t>
        </is>
      </c>
      <c r="B6" s="4" t="inlineStr">
        <is>
          <t>(11.00%)</t>
        </is>
      </c>
      <c r="C6" s="14" t="n">
        <v>0.07000000000000001</v>
      </c>
      <c r="D6" s="14" t="n">
        <v>0.09</v>
      </c>
    </row>
    <row r="7">
      <c r="A7" s="4" t="inlineStr">
        <is>
          <t>Effective rate</t>
        </is>
      </c>
      <c r="B7" s="14" t="n">
        <v>0.17</v>
      </c>
      <c r="C7" s="14" t="n">
        <v>0.17</v>
      </c>
      <c r="D7" s="14" t="n">
        <v>0.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Tax Liability (Details) - USD ($)</t>
        </is>
      </c>
      <c r="B1" s="2" t="inlineStr">
        <is>
          <t>Dec. 31, 2023</t>
        </is>
      </c>
      <c r="C1" s="2" t="inlineStr">
        <is>
          <t>Dec. 31, 2022</t>
        </is>
      </c>
      <c r="D1" s="2" t="inlineStr">
        <is>
          <t>Dec. 31, 2021</t>
        </is>
      </c>
      <c r="E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Deferred income taxes – Net</t>
        </is>
      </c>
      <c r="B3" s="6" t="n">
        <v>-276910507</v>
      </c>
      <c r="C3" s="6" t="n">
        <v>-299979693</v>
      </c>
      <c r="D3" s="6" t="n">
        <v>-291578576</v>
      </c>
      <c r="E3" s="6" t="n">
        <v>-260873091</v>
      </c>
    </row>
    <row r="4">
      <c r="A4" s="4" t="inlineStr">
        <is>
          <t>Investment property</t>
        </is>
      </c>
      <c r="B4" s="4" t="inlineStr">
        <is>
          <t xml:space="preserve"> </t>
        </is>
      </c>
      <c r="C4" s="4" t="inlineStr">
        <is>
          <t xml:space="preserve"> </t>
        </is>
      </c>
      <c r="D4" s="4" t="inlineStr">
        <is>
          <t xml:space="preserve"> </t>
        </is>
      </c>
      <c r="E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c r="E5" s="4" t="inlineStr">
        <is>
          <t xml:space="preserve"> </t>
        </is>
      </c>
    </row>
    <row r="6">
      <c r="A6" s="4" t="inlineStr">
        <is>
          <t>Deferred income taxes – Net</t>
        </is>
      </c>
      <c r="B6" s="5" t="n">
        <v>-279051207</v>
      </c>
      <c r="C6" s="5" t="n">
        <v>-302909300</v>
      </c>
      <c r="D6" s="5" t="n">
        <v>-291729224</v>
      </c>
      <c r="E6" s="4" t="inlineStr">
        <is>
          <t xml:space="preserve"> </t>
        </is>
      </c>
    </row>
    <row r="7">
      <c r="A7" s="4" t="inlineStr">
        <is>
          <t>Effect of tax loss carryforwards</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Deferred income taxes – Net</t>
        </is>
      </c>
      <c r="B9" s="5" t="n">
        <v>6076</v>
      </c>
      <c r="C9" s="5" t="n">
        <v>5461</v>
      </c>
      <c r="D9" s="5" t="n">
        <v>0</v>
      </c>
      <c r="E9" s="4" t="inlineStr">
        <is>
          <t xml:space="preserve"> </t>
        </is>
      </c>
    </row>
    <row r="10">
      <c r="A10" s="4" t="inlineStr">
        <is>
          <t>Other provisions and prepaid expenses</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Deferred income taxes – Net</t>
        </is>
      </c>
      <c r="B12" s="6" t="n">
        <v>2134624</v>
      </c>
      <c r="C12" s="6" t="n">
        <v>2924146</v>
      </c>
      <c r="D12" s="6" t="n">
        <v>150648</v>
      </c>
      <c r="E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ollforward of Net Deferred Tax Liabilities (Details) - USD ($)</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Deferred tax liability at beginning of period</t>
        </is>
      </c>
      <c r="B4" s="6" t="n">
        <v>-299979693</v>
      </c>
      <c r="C4" s="6" t="n">
        <v>-291578576</v>
      </c>
      <c r="D4" s="6" t="n">
        <v>-260873091</v>
      </c>
    </row>
    <row r="5">
      <c r="A5" s="4" t="inlineStr">
        <is>
          <t>Movement included in profit or loss</t>
        </is>
      </c>
      <c r="B5" s="5" t="n">
        <v>26969516</v>
      </c>
      <c r="C5" s="5" t="n">
        <v>-6242079</v>
      </c>
      <c r="D5" s="5" t="n">
        <v>-31828085</v>
      </c>
    </row>
    <row r="6">
      <c r="A6" s="4" t="inlineStr">
        <is>
          <t>Movement included in other comprehensive income</t>
        </is>
      </c>
      <c r="B6" s="5" t="n">
        <v>-3900330</v>
      </c>
      <c r="C6" s="5" t="n">
        <v>-2159038</v>
      </c>
      <c r="D6" s="5" t="n">
        <v>1122600</v>
      </c>
    </row>
    <row r="7">
      <c r="A7" s="4" t="inlineStr">
        <is>
          <t>Deferred tax liability at end of period</t>
        </is>
      </c>
      <c r="B7" s="6" t="n">
        <v>-276910507</v>
      </c>
      <c r="C7" s="6" t="n">
        <v>-299979693</v>
      </c>
      <c r="D7" s="6" t="n">
        <v>-2915785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Financial instruments - Disclosure of Leverage Ratio (Details)</t>
        </is>
      </c>
      <c r="B1" s="2" t="inlineStr">
        <is>
          <t>Dec. 31, 2023 USD ($)</t>
        </is>
      </c>
      <c r="C1" s="2" t="inlineStr">
        <is>
          <t>Dec. 31, 2022 USD ($)</t>
        </is>
      </c>
      <c r="D1" s="2" t="inlineStr">
        <is>
          <t>Dec. 31, 2021 USD ($)</t>
        </is>
      </c>
    </row>
    <row r="2">
      <c r="A2" s="3" t="inlineStr">
        <is>
          <t>Financial Instruments [Abstract]</t>
        </is>
      </c>
      <c r="B2" s="4" t="inlineStr">
        <is>
          <t xml:space="preserve"> </t>
        </is>
      </c>
      <c r="C2" s="4" t="inlineStr">
        <is>
          <t xml:space="preserve"> </t>
        </is>
      </c>
      <c r="D2" s="4" t="inlineStr">
        <is>
          <t xml:space="preserve"> </t>
        </is>
      </c>
    </row>
    <row r="3">
      <c r="A3" s="4" t="inlineStr">
        <is>
          <t>Long-term debt</t>
        </is>
      </c>
      <c r="B3" s="6" t="n">
        <v>915186754</v>
      </c>
      <c r="C3" s="6" t="n">
        <v>930499586</v>
      </c>
      <c r="D3" s="6" t="n">
        <v>933533216</v>
      </c>
    </row>
    <row r="4">
      <c r="A4" s="4" t="inlineStr">
        <is>
          <t>Cash, cash equivalents and restricted cash</t>
        </is>
      </c>
      <c r="B4" s="5" t="n">
        <v>-501166136</v>
      </c>
      <c r="C4" s="5" t="n">
        <v>-139147085</v>
      </c>
      <c r="D4" s="5" t="n">
        <v>-452821132</v>
      </c>
    </row>
    <row r="5">
      <c r="A5" s="4" t="inlineStr">
        <is>
          <t>Net debt</t>
        </is>
      </c>
      <c r="B5" s="5" t="n">
        <v>414020618</v>
      </c>
      <c r="C5" s="5" t="n">
        <v>791352501</v>
      </c>
      <c r="D5" s="5" t="n">
        <v>480712084</v>
      </c>
    </row>
    <row r="6">
      <c r="A6" s="4" t="inlineStr">
        <is>
          <t>Total stockholders’ equity</t>
        </is>
      </c>
      <c r="B6" s="6" t="n">
        <v>2486968425</v>
      </c>
      <c r="C6" s="6" t="n">
        <v>1639787828</v>
      </c>
      <c r="D6" s="6" t="n">
        <v>1453652407</v>
      </c>
    </row>
    <row r="7">
      <c r="A7" s="4" t="inlineStr">
        <is>
          <t>Net debt to equity ratio</t>
        </is>
      </c>
      <c r="B7" s="9" t="n">
        <v>0.17</v>
      </c>
      <c r="C7" s="9" t="n">
        <v>0.48</v>
      </c>
      <c r="D7" s="9" t="n">
        <v>0.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inancial instruments - Disclosure of Financial Currency Risk (Details)</t>
        </is>
      </c>
      <c r="B1" s="2" t="inlineStr">
        <is>
          <t>12 Months Ended</t>
        </is>
      </c>
    </row>
    <row r="2">
      <c r="B2" s="2" t="inlineStr">
        <is>
          <t>Dec. 31, 2023 USD ($) shares</t>
        </is>
      </c>
      <c r="C2" s="2" t="inlineStr">
        <is>
          <t>Dec. 31, 2022 USD ($) shares</t>
        </is>
      </c>
      <c r="D2" s="2" t="inlineStr">
        <is>
          <t>Dec. 31, 2021 USD ($) shares</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Monetary liabilities:</t>
        </is>
      </c>
      <c r="B4" s="6" t="n">
        <v>1109544139</v>
      </c>
      <c r="C4" s="6" t="n">
        <v>1169716954</v>
      </c>
      <c r="D4" s="6" t="n">
        <v>1213432179</v>
      </c>
    </row>
    <row r="5">
      <c r="A5" s="4" t="inlineStr">
        <is>
          <t>Mexican pesos | Currency risk</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Mexican pesos per US dollar at the end of the period | shares</t>
        </is>
      </c>
      <c r="B7" s="12" t="n">
        <v>16.8935</v>
      </c>
      <c r="C7" s="12" t="n">
        <v>19.3615</v>
      </c>
      <c r="D7" s="12" t="n">
        <v>20.5835</v>
      </c>
    </row>
    <row r="8">
      <c r="A8" s="4" t="inlineStr">
        <is>
          <t>Mexican pesos per US dollar average during the year | shares</t>
        </is>
      </c>
      <c r="B8" s="12" t="n">
        <v>17.7576</v>
      </c>
      <c r="C8" s="12" t="n">
        <v>20.1249</v>
      </c>
      <c r="D8" s="12" t="n">
        <v>20.2818</v>
      </c>
    </row>
    <row r="9">
      <c r="A9" s="4" t="inlineStr">
        <is>
          <t>Monetary assets:</t>
        </is>
      </c>
      <c r="B9" s="6" t="n">
        <v>120056104</v>
      </c>
      <c r="C9" s="6" t="n">
        <v>229361977</v>
      </c>
      <c r="D9" s="6" t="n">
        <v>249437217</v>
      </c>
    </row>
    <row r="10">
      <c r="A10" s="4" t="inlineStr">
        <is>
          <t>Monetary liabilities:</t>
        </is>
      </c>
      <c r="B10" s="5" t="n">
        <v>14408011</v>
      </c>
      <c r="C10" s="5" t="n">
        <v>260708893</v>
      </c>
      <c r="D10" s="5" t="n">
        <v>195227796</v>
      </c>
    </row>
    <row r="11">
      <c r="A11" s="4" t="inlineStr">
        <is>
          <t>US dollars | Currency risk</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Monetary assets:</t>
        </is>
      </c>
      <c r="B13" s="5" t="n">
        <v>21161</v>
      </c>
      <c r="C13" s="5" t="n">
        <v>263033</v>
      </c>
      <c r="D13" s="5" t="n">
        <v>1486635</v>
      </c>
    </row>
    <row r="14">
      <c r="A14" s="4" t="inlineStr">
        <is>
          <t>Monetary liabilities:</t>
        </is>
      </c>
      <c r="B14" s="6" t="n">
        <v>30777579</v>
      </c>
      <c r="C14" s="6" t="n">
        <v>30979579</v>
      </c>
      <c r="D14" s="6" t="n">
        <v>330816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Foreign Currency Risk (Details) - Currency risk - USD ($)</t>
        </is>
      </c>
      <c r="B1" s="2" t="inlineStr">
        <is>
          <t>12 Months Ended</t>
        </is>
      </c>
    </row>
    <row r="2">
      <c r="B2" s="2" t="inlineStr">
        <is>
          <t>Dec. 31, 2023</t>
        </is>
      </c>
      <c r="C2" s="2" t="inlineStr">
        <is>
          <t>Dec. 31, 2022</t>
        </is>
      </c>
      <c r="D2" s="2" t="inlineStr">
        <is>
          <t>Dec. 31, 2021</t>
        </is>
      </c>
    </row>
    <row r="3">
      <c r="A3" s="4" t="inlineStr">
        <is>
          <t>Mexican pesos</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Sensitivity analysis for types of market risk, reasonably possible decrease in risk variable, percent</t>
        </is>
      </c>
      <c r="B5" s="14" t="n">
        <v>0.1</v>
      </c>
      <c r="C5" s="4" t="inlineStr">
        <is>
          <t xml:space="preserve"> </t>
        </is>
      </c>
      <c r="D5" s="4" t="inlineStr">
        <is>
          <t xml:space="preserve"> </t>
        </is>
      </c>
    </row>
    <row r="6">
      <c r="A6" s="4" t="inlineStr">
        <is>
          <t>Sensitivity analysis for types of market risk, reasonably possible change in risk variable, percent</t>
        </is>
      </c>
      <c r="B6" s="14" t="n">
        <v>0.1</v>
      </c>
      <c r="C6" s="4" t="inlineStr">
        <is>
          <t xml:space="preserve"> </t>
        </is>
      </c>
      <c r="D6" s="4" t="inlineStr">
        <is>
          <t xml:space="preserve"> </t>
        </is>
      </c>
    </row>
    <row r="7">
      <c r="A7" s="4" t="inlineStr">
        <is>
          <t>Sensitivity analysis for types of market risk, reasonably possible increase in risk variable, impact on earnings</t>
        </is>
      </c>
      <c r="B7" s="6" t="n">
        <v>100921</v>
      </c>
      <c r="C7" s="6" t="n">
        <v>147185</v>
      </c>
      <c r="D7" s="6" t="n">
        <v>-239421</v>
      </c>
    </row>
    <row r="8">
      <c r="A8" s="4" t="inlineStr">
        <is>
          <t>Sensitivity analysis for types of market risk, reasonably possible decrease in risk variable, impact on earnings</t>
        </is>
      </c>
      <c r="B8" s="6" t="n">
        <v>-123347</v>
      </c>
      <c r="C8" s="5" t="n">
        <v>-179893</v>
      </c>
      <c r="D8" s="5" t="n">
        <v>292626</v>
      </c>
    </row>
    <row r="9">
      <c r="A9" s="4" t="inlineStr">
        <is>
          <t>US dollar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Sensitivity analysis for types of market risk, reasonably possible decrease in risk variable, percent</t>
        </is>
      </c>
      <c r="B11" s="14" t="n">
        <v>0.1</v>
      </c>
      <c r="C11" s="4" t="inlineStr">
        <is>
          <t xml:space="preserve"> </t>
        </is>
      </c>
      <c r="D11" s="4" t="inlineStr">
        <is>
          <t xml:space="preserve"> </t>
        </is>
      </c>
    </row>
    <row r="12">
      <c r="A12" s="4" t="inlineStr">
        <is>
          <t>Sensitivity analysis for types of market risk, reasonably possible change in risk variable, percent</t>
        </is>
      </c>
      <c r="B12" s="14" t="n">
        <v>0.1</v>
      </c>
      <c r="C12" s="4" t="inlineStr">
        <is>
          <t xml:space="preserve"> </t>
        </is>
      </c>
      <c r="D12" s="4" t="inlineStr">
        <is>
          <t xml:space="preserve"> </t>
        </is>
      </c>
    </row>
    <row r="13">
      <c r="A13" s="4" t="inlineStr">
        <is>
          <t>Sensitivity analysis for types of market risk, reasonably possible increase in risk variable, impact on earnings</t>
        </is>
      </c>
      <c r="B13" s="6" t="n">
        <v>-51958356</v>
      </c>
      <c r="C13" s="5" t="n">
        <v>-59471840</v>
      </c>
      <c r="D13" s="5" t="n">
        <v>-65033544</v>
      </c>
    </row>
    <row r="14">
      <c r="A14" s="4" t="inlineStr">
        <is>
          <t>Sensitivity analysis for types of market risk, reasonably possible decrease in risk variable, impact on earnings</t>
        </is>
      </c>
      <c r="B14" s="6" t="n">
        <v>51958356</v>
      </c>
      <c r="C14" s="6" t="n">
        <v>59471840</v>
      </c>
      <c r="D14" s="6" t="n">
        <v>650335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aturity Analysis For Financial Liabilities (Details) - USD ($)</t>
        </is>
      </c>
      <c r="B1" s="2" t="inlineStr">
        <is>
          <t>Dec. 31, 2023</t>
        </is>
      </c>
      <c r="C1" s="2" t="inlineStr">
        <is>
          <t>Dec. 31, 2022</t>
        </is>
      </c>
      <c r="D1" s="2" t="inlineStr">
        <is>
          <t>Dec. 31,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Borrowings, interest rate (in percent)</t>
        </is>
      </c>
      <c r="B3" s="8" t="n">
        <v>0.0498</v>
      </c>
      <c r="C3" s="8" t="n">
        <v>0.0498</v>
      </c>
      <c r="D3" s="8" t="n">
        <v>0.0498</v>
      </c>
    </row>
    <row r="4">
      <c r="A4" s="4" t="inlineStr">
        <is>
          <t>Long-term debt</t>
        </is>
      </c>
      <c r="B4" s="6" t="n">
        <v>923842589</v>
      </c>
      <c r="C4" s="6" t="n">
        <v>940632346</v>
      </c>
      <c r="D4" s="6" t="n">
        <v>943512937</v>
      </c>
    </row>
    <row r="5">
      <c r="A5" s="4" t="inlineStr">
        <is>
          <t>Accrued interest</t>
        </is>
      </c>
      <c r="B5" s="5" t="n">
        <v>185701550</v>
      </c>
      <c r="C5" s="5" t="n">
        <v>229084608</v>
      </c>
      <c r="D5" s="5" t="n">
        <v>269919242</v>
      </c>
    </row>
    <row r="6">
      <c r="A6" s="4" t="inlineStr">
        <is>
          <t>Total financial liabilities</t>
        </is>
      </c>
      <c r="B6" s="5" t="n">
        <v>1109544139</v>
      </c>
      <c r="C6" s="5" t="n">
        <v>1169716954</v>
      </c>
      <c r="D6" s="5" t="n">
        <v>1213432179</v>
      </c>
    </row>
    <row r="7">
      <c r="A7" s="4" t="inlineStr">
        <is>
          <t>1 to 3 months</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Long-term debt</t>
        </is>
      </c>
      <c r="B9" s="5" t="n">
        <v>1143783</v>
      </c>
      <c r="C9" s="5" t="n">
        <v>1183062</v>
      </c>
      <c r="D9" s="5" t="n">
        <v>702749</v>
      </c>
    </row>
    <row r="10">
      <c r="A10" s="4" t="inlineStr">
        <is>
          <t>Accrued interest</t>
        </is>
      </c>
      <c r="B10" s="5" t="n">
        <v>17523667</v>
      </c>
      <c r="C10" s="5" t="n">
        <v>17700067</v>
      </c>
      <c r="D10" s="5" t="n">
        <v>6635998</v>
      </c>
    </row>
    <row r="11">
      <c r="A11" s="4" t="inlineStr">
        <is>
          <t>Total financial liabilities</t>
        </is>
      </c>
      <c r="B11" s="5" t="n">
        <v>18667450</v>
      </c>
      <c r="C11" s="5" t="n">
        <v>18883129</v>
      </c>
      <c r="D11" s="5" t="n">
        <v>7338747</v>
      </c>
    </row>
    <row r="12">
      <c r="A12" s="4" t="inlineStr">
        <is>
          <t>3 months to 1 yea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Long-term debt</t>
        </is>
      </c>
      <c r="B14" s="5" t="n">
        <v>67306362</v>
      </c>
      <c r="C14" s="5" t="n">
        <v>3444093</v>
      </c>
      <c r="D14" s="5" t="n">
        <v>2177843</v>
      </c>
    </row>
    <row r="15">
      <c r="A15" s="4" t="inlineStr">
        <is>
          <t>Accrued interest</t>
        </is>
      </c>
      <c r="B15" s="5" t="n">
        <v>20701788</v>
      </c>
      <c r="C15" s="5" t="n">
        <v>21144641</v>
      </c>
      <c r="D15" s="5" t="n">
        <v>35791636</v>
      </c>
    </row>
    <row r="16">
      <c r="A16" s="4" t="inlineStr">
        <is>
          <t>Total financial liabilities</t>
        </is>
      </c>
      <c r="B16" s="5" t="n">
        <v>88008150</v>
      </c>
      <c r="C16" s="5" t="n">
        <v>24588734</v>
      </c>
      <c r="D16" s="5" t="n">
        <v>37969479</v>
      </c>
    </row>
    <row r="17">
      <c r="A17" s="4" t="inlineStr">
        <is>
          <t>1 to 4 years</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Long-term debt</t>
        </is>
      </c>
      <c r="B19" s="5" t="n">
        <v>420392444</v>
      </c>
      <c r="C19" s="5" t="n">
        <v>501005191</v>
      </c>
      <c r="D19" s="5" t="n">
        <v>290278136</v>
      </c>
    </row>
    <row r="20">
      <c r="A20" s="4" t="inlineStr">
        <is>
          <t>Accrued interest</t>
        </is>
      </c>
      <c r="B20" s="5" t="n">
        <v>118441437</v>
      </c>
      <c r="C20" s="5" t="n">
        <v>143645742</v>
      </c>
      <c r="D20" s="5" t="n">
        <v>153899886</v>
      </c>
    </row>
    <row r="21">
      <c r="A21" s="4" t="inlineStr">
        <is>
          <t>Total financial liabilities</t>
        </is>
      </c>
      <c r="B21" s="5" t="n">
        <v>538833881</v>
      </c>
      <c r="C21" s="5" t="n">
        <v>644650933</v>
      </c>
      <c r="D21" s="5" t="n">
        <v>444178022</v>
      </c>
    </row>
    <row r="22">
      <c r="A22" s="4" t="inlineStr">
        <is>
          <t>5 or more years</t>
        </is>
      </c>
      <c r="B22" s="4" t="inlineStr">
        <is>
          <t xml:space="preserve"> </t>
        </is>
      </c>
      <c r="C22" s="4" t="inlineStr">
        <is>
          <t xml:space="preserve"> </t>
        </is>
      </c>
      <c r="D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row>
    <row r="24">
      <c r="A24" s="4" t="inlineStr">
        <is>
          <t>Long-term debt</t>
        </is>
      </c>
      <c r="B24" s="5" t="n">
        <v>435000000</v>
      </c>
      <c r="C24" s="5" t="n">
        <v>435000000</v>
      </c>
      <c r="D24" s="5" t="n">
        <v>650354209</v>
      </c>
    </row>
    <row r="25">
      <c r="A25" s="4" t="inlineStr">
        <is>
          <t>Accrued interest</t>
        </is>
      </c>
      <c r="B25" s="5" t="n">
        <v>29034658</v>
      </c>
      <c r="C25" s="5" t="n">
        <v>46594158</v>
      </c>
      <c r="D25" s="5" t="n">
        <v>73591722</v>
      </c>
    </row>
    <row r="26">
      <c r="A26" s="4" t="inlineStr">
        <is>
          <t>Total financial liabilities</t>
        </is>
      </c>
      <c r="B26" s="6" t="n">
        <v>464034658</v>
      </c>
      <c r="C26" s="6" t="n">
        <v>481594158</v>
      </c>
      <c r="D26" s="6" t="n">
        <v>7239459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Narrative (Details) - USD ($)</t>
        </is>
      </c>
      <c r="B1" s="2" t="inlineStr">
        <is>
          <t>Dec. 31, 2023</t>
        </is>
      </c>
      <c r="C1" s="2" t="inlineStr">
        <is>
          <t>Dec. 31, 2022</t>
        </is>
      </c>
      <c r="D1" s="2" t="inlineStr">
        <is>
          <t>Dec. 31, 2021</t>
        </is>
      </c>
    </row>
    <row r="2">
      <c r="A2" s="4" t="inlineStr">
        <is>
          <t>Financial liabilities at amortised cost, category [member] | Borrowings</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Financial liabilities, at fair value</t>
        </is>
      </c>
      <c r="B4" s="6" t="n">
        <v>881873634</v>
      </c>
      <c r="C4" s="6" t="n">
        <v>912330632</v>
      </c>
      <c r="D4" s="6" t="n">
        <v>9511539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Transactions and balances with related parties - Schedule of General and Administrative Expense Between Related Parties (Details)</t>
        </is>
      </c>
      <c r="B1" s="2" t="inlineStr">
        <is>
          <t>12 Months Ended</t>
        </is>
      </c>
    </row>
    <row r="2">
      <c r="B2" s="2" t="inlineStr">
        <is>
          <t>Dec. 31, 2023 USD ($) executive</t>
        </is>
      </c>
      <c r="C2" s="2" t="inlineStr">
        <is>
          <t>Dec. 31, 2022 USD ($) executive</t>
        </is>
      </c>
      <c r="D2" s="2" t="inlineStr">
        <is>
          <t>Dec. 31, 2021 USD ($) executive</t>
        </is>
      </c>
    </row>
    <row r="3">
      <c r="A3" s="3" t="inlineStr">
        <is>
          <t>Related party [Abstract]</t>
        </is>
      </c>
      <c r="B3" s="4" t="inlineStr">
        <is>
          <t xml:space="preserve"> </t>
        </is>
      </c>
      <c r="C3" s="4" t="inlineStr">
        <is>
          <t xml:space="preserve"> </t>
        </is>
      </c>
      <c r="D3" s="4" t="inlineStr">
        <is>
          <t xml:space="preserve"> </t>
        </is>
      </c>
    </row>
    <row r="4">
      <c r="A4" s="4" t="inlineStr">
        <is>
          <t>Share-based compensation arrangement, performance bonus, premium, percentage</t>
        </is>
      </c>
      <c r="B4" s="14" t="n">
        <v>0.2</v>
      </c>
      <c r="C4" s="4" t="inlineStr">
        <is>
          <t xml:space="preserve"> </t>
        </is>
      </c>
      <c r="D4" s="4" t="inlineStr">
        <is>
          <t xml:space="preserve"> </t>
        </is>
      </c>
    </row>
    <row r="5">
      <c r="A5" s="4" t="inlineStr">
        <is>
          <t>Employee annual salary plus employee benefits</t>
        </is>
      </c>
      <c r="B5" s="6" t="n">
        <v>7128489</v>
      </c>
      <c r="C5" s="6" t="n">
        <v>6217721</v>
      </c>
      <c r="D5" s="6" t="n">
        <v>4704415</v>
      </c>
    </row>
    <row r="6">
      <c r="A6" s="4" t="inlineStr">
        <is>
          <t>Share-based compensation expense</t>
        </is>
      </c>
      <c r="B6" s="5" t="n">
        <v>8001831</v>
      </c>
      <c r="C6" s="5" t="n">
        <v>6650487</v>
      </c>
      <c r="D6" s="5" t="n">
        <v>5554353</v>
      </c>
    </row>
    <row r="7">
      <c r="A7" s="4" t="inlineStr">
        <is>
          <t>Key management personnel compensation</t>
        </is>
      </c>
      <c r="B7" s="6" t="n">
        <v>15130320</v>
      </c>
      <c r="C7" s="6" t="n">
        <v>12868208</v>
      </c>
      <c r="D7" s="6" t="n">
        <v>10258768</v>
      </c>
    </row>
    <row r="8">
      <c r="A8" s="4" t="inlineStr">
        <is>
          <t>Number of key executives | executive</t>
        </is>
      </c>
      <c r="B8" s="5" t="n">
        <v>23</v>
      </c>
      <c r="C8" s="5" t="n">
        <v>21</v>
      </c>
      <c r="D8" s="5" t="n">
        <v>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1" customWidth="1" min="6" max="6"/>
    <col width="21" customWidth="1" min="7" max="7"/>
  </cols>
  <sheetData>
    <row r="1">
      <c r="A1" s="1" t="inlineStr">
        <is>
          <t>Share-based payments - Narrative (Details)</t>
        </is>
      </c>
      <c r="C1" s="2" t="inlineStr">
        <is>
          <t>12 Months Ended</t>
        </is>
      </c>
    </row>
    <row r="2">
      <c r="B2" s="2" t="inlineStr">
        <is>
          <t>Mar. 13, 2020</t>
        </is>
      </c>
      <c r="C2" s="2" t="inlineStr">
        <is>
          <t>Dec. 31, 2023 USD ($) shares</t>
        </is>
      </c>
      <c r="D2" s="2" t="inlineStr">
        <is>
          <t>Dec. 31, 2022 USD ($) shares</t>
        </is>
      </c>
      <c r="E2" s="2" t="inlineStr">
        <is>
          <t>Dec. 31, 2021 USD ($) shares</t>
        </is>
      </c>
      <c r="F2" s="2" t="inlineStr">
        <is>
          <t>Mar. 31, 2020 shares</t>
        </is>
      </c>
      <c r="G2" s="2" t="inlineStr">
        <is>
          <t>Jan. 31, 2015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performance bonus, premium, percentage</t>
        </is>
      </c>
      <c r="B4" s="4" t="inlineStr">
        <is>
          <t xml:space="preserve"> </t>
        </is>
      </c>
      <c r="C4" s="14" t="n">
        <v>0.2</v>
      </c>
      <c r="D4" s="4" t="inlineStr">
        <is>
          <t xml:space="preserve"> </t>
        </is>
      </c>
      <c r="E4" s="4" t="inlineStr">
        <is>
          <t xml:space="preserve"> </t>
        </is>
      </c>
      <c r="F4" s="4" t="inlineStr">
        <is>
          <t xml:space="preserve"> </t>
        </is>
      </c>
      <c r="G4" s="4" t="inlineStr">
        <is>
          <t xml:space="preserve"> </t>
        </is>
      </c>
    </row>
    <row r="5">
      <c r="A5" s="4" t="inlineStr">
        <is>
          <t>Vesting requirements for share-based payment arrangement, vest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 options outstanding in share-based payment arrangement</t>
        </is>
      </c>
      <c r="B6" s="4" t="inlineStr">
        <is>
          <t xml:space="preserve"> </t>
        </is>
      </c>
      <c r="C6" s="5" t="n">
        <v>8655670</v>
      </c>
      <c r="D6" s="5" t="n">
        <v>8456290</v>
      </c>
      <c r="E6" s="5" t="n">
        <v>8331369</v>
      </c>
      <c r="F6" s="4" t="inlineStr">
        <is>
          <t xml:space="preserve"> </t>
        </is>
      </c>
      <c r="G6" s="4" t="inlineStr">
        <is>
          <t xml:space="preserve"> </t>
        </is>
      </c>
    </row>
    <row r="7">
      <c r="A7" s="4" t="inlineStr">
        <is>
          <t>Weighted average remaining contractual life of outstanding share options</t>
        </is>
      </c>
      <c r="B7" s="4" t="inlineStr">
        <is>
          <t xml:space="preserve"> </t>
        </is>
      </c>
      <c r="C7" s="4" t="inlineStr">
        <is>
          <t>13 months</t>
        </is>
      </c>
      <c r="D7" s="4" t="inlineStr">
        <is>
          <t>13 months</t>
        </is>
      </c>
      <c r="E7" s="4" t="inlineStr">
        <is>
          <t>13 months</t>
        </is>
      </c>
      <c r="F7" s="4" t="inlineStr">
        <is>
          <t xml:space="preserve"> </t>
        </is>
      </c>
      <c r="G7" s="4" t="inlineStr">
        <is>
          <t xml:space="preserve"> </t>
        </is>
      </c>
    </row>
    <row r="8">
      <c r="A8" s="4" t="inlineStr">
        <is>
          <t>Vision 2020 LTI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served for issue under options and contracts for sal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400000</v>
      </c>
    </row>
    <row r="11">
      <c r="A11" s="4" t="inlineStr">
        <is>
          <t>Level 3 LTI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performance bonus, premium, percentage</t>
        </is>
      </c>
      <c r="B13" s="14"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served for issue under options and contracts for sale of shares (in shares)</t>
        </is>
      </c>
      <c r="B14" s="4" t="inlineStr">
        <is>
          <t xml:space="preserve"> </t>
        </is>
      </c>
      <c r="C14" s="4" t="inlineStr">
        <is>
          <t xml:space="preserve"> </t>
        </is>
      </c>
      <c r="D14" s="4" t="inlineStr">
        <is>
          <t xml:space="preserve"> </t>
        </is>
      </c>
      <c r="E14" s="4" t="inlineStr">
        <is>
          <t xml:space="preserve"> </t>
        </is>
      </c>
      <c r="F14" s="5" t="n">
        <v>13800000</v>
      </c>
      <c r="G14" s="4" t="inlineStr">
        <is>
          <t xml:space="preserve"> </t>
        </is>
      </c>
    </row>
    <row r="15">
      <c r="A15" s="4" t="inlineStr">
        <is>
          <t>Number of share options granted in share-based payment arrangement (in shares)</t>
        </is>
      </c>
      <c r="B15" s="4" t="inlineStr">
        <is>
          <t xml:space="preserve"> </t>
        </is>
      </c>
      <c r="C15" s="5" t="n">
        <v>3722427</v>
      </c>
      <c r="D15" s="5" t="n">
        <v>3763449</v>
      </c>
      <c r="E15" s="5" t="n">
        <v>3687231</v>
      </c>
      <c r="F15" s="4" t="inlineStr">
        <is>
          <t xml:space="preserve"> </t>
        </is>
      </c>
      <c r="G15" s="4" t="inlineStr">
        <is>
          <t xml:space="preserve"> </t>
        </is>
      </c>
    </row>
    <row r="16">
      <c r="A16" s="4" t="inlineStr">
        <is>
          <t>Aggregate fair value, equity instruments granted | $</t>
        </is>
      </c>
      <c r="B16" s="4" t="inlineStr">
        <is>
          <t xml:space="preserve"> </t>
        </is>
      </c>
      <c r="C16" s="6" t="n">
        <v>14857978</v>
      </c>
      <c r="D16" s="6" t="n">
        <v>9040519</v>
      </c>
      <c r="E16" s="6" t="n">
        <v>7168103</v>
      </c>
      <c r="F16" s="4" t="inlineStr">
        <is>
          <t xml:space="preserve"> </t>
        </is>
      </c>
      <c r="G16" s="4" t="inlineStr">
        <is>
          <t xml:space="preserve"> </t>
        </is>
      </c>
    </row>
    <row r="17">
      <c r="A17" s="4" t="inlineStr">
        <is>
          <t>Level 3 LTI Plan | Worst Perfor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options granted, percentage of expected share amount</t>
        </is>
      </c>
      <c r="B19" s="14"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l 3 LTI Plan | Best Perfor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 options granted, percentage of expected share amount</t>
        </is>
      </c>
      <c r="B22" s="14" t="n">
        <v>1.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37:19Z</dcterms:created>
  <dcterms:modified xmlns:dcterms="http://purl.org/dc/terms/" xmlns:xsi="http://www.w3.org/2001/XMLSchema-instance" xsi:type="dcterms:W3CDTF">2024-04-19T20:37:19Z</dcterms:modified>
</cp:coreProperties>
</file>